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Statements of Condition" sheetId="3" state="visible" r:id="rId3"/>
    <sheet xmlns:r="http://schemas.openxmlformats.org/officeDocument/2006/relationships" name="Statements of Condition (Parent" sheetId="4" state="visible" r:id="rId4"/>
    <sheet xmlns:r="http://schemas.openxmlformats.org/officeDocument/2006/relationships" name="Statements of Income" sheetId="5" state="visible" r:id="rId5"/>
    <sheet xmlns:r="http://schemas.openxmlformats.org/officeDocument/2006/relationships" name="Statements of Comprehensive Inc" sheetId="6" state="visible" r:id="rId6"/>
    <sheet xmlns:r="http://schemas.openxmlformats.org/officeDocument/2006/relationships" name="Statements of Capital" sheetId="7" state="visible" r:id="rId7"/>
    <sheet xmlns:r="http://schemas.openxmlformats.org/officeDocument/2006/relationships" name="Statements of Cash Flows" sheetId="8" state="visible" r:id="rId8"/>
    <sheet xmlns:r="http://schemas.openxmlformats.org/officeDocument/2006/relationships" name="Background Information"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Cash and Cash Equivalents" sheetId="12" state="visible" r:id="rId12"/>
    <sheet xmlns:r="http://schemas.openxmlformats.org/officeDocument/2006/relationships" name="Investments" sheetId="13" state="visible" r:id="rId13"/>
    <sheet xmlns:r="http://schemas.openxmlformats.org/officeDocument/2006/relationships" name="Advances" sheetId="14" state="visible" r:id="rId14"/>
    <sheet xmlns:r="http://schemas.openxmlformats.org/officeDocument/2006/relationships" name="Mortgage Loans" sheetId="15" state="visible" r:id="rId15"/>
    <sheet xmlns:r="http://schemas.openxmlformats.org/officeDocument/2006/relationships" name="Derivatives and Hedging Activit" sheetId="16" state="visible" r:id="rId16"/>
    <sheet xmlns:r="http://schemas.openxmlformats.org/officeDocument/2006/relationships" name="Deposits" sheetId="17" state="visible" r:id="rId17"/>
    <sheet xmlns:r="http://schemas.openxmlformats.org/officeDocument/2006/relationships" name="Consolidated Obligations" sheetId="18" state="visible" r:id="rId18"/>
    <sheet xmlns:r="http://schemas.openxmlformats.org/officeDocument/2006/relationships" name="Affordable Housing Program (AHP" sheetId="19" state="visible" r:id="rId19"/>
    <sheet xmlns:r="http://schemas.openxmlformats.org/officeDocument/2006/relationships" name="Capital" sheetId="20" state="visible" r:id="rId20"/>
    <sheet xmlns:r="http://schemas.openxmlformats.org/officeDocument/2006/relationships" name="Accumulated Other Comprehensive" sheetId="21" state="visible" r:id="rId21"/>
    <sheet xmlns:r="http://schemas.openxmlformats.org/officeDocument/2006/relationships" name="Pension and Postretirement Bene" sheetId="22" state="visible" r:id="rId22"/>
    <sheet xmlns:r="http://schemas.openxmlformats.org/officeDocument/2006/relationships" name="Segment Information" sheetId="23" state="visible" r:id="rId23"/>
    <sheet xmlns:r="http://schemas.openxmlformats.org/officeDocument/2006/relationships" name="Fair Value Disclosures" sheetId="24" state="visible" r:id="rId24"/>
    <sheet xmlns:r="http://schemas.openxmlformats.org/officeDocument/2006/relationships" name="Commitments and Contingencies" sheetId="25" state="visible" r:id="rId25"/>
    <sheet xmlns:r="http://schemas.openxmlformats.org/officeDocument/2006/relationships" name="Transactions with Other FHLBank" sheetId="26" state="visible" r:id="rId26"/>
    <sheet xmlns:r="http://schemas.openxmlformats.org/officeDocument/2006/relationships" name="Transactions with Stockholders" sheetId="27" state="visible" r:id="rId27"/>
    <sheet xmlns:r="http://schemas.openxmlformats.org/officeDocument/2006/relationships" name="Insider Trading Arrangements" sheetId="28" state="visible" r:id="rId28"/>
    <sheet xmlns:r="http://schemas.openxmlformats.org/officeDocument/2006/relationships" name="Recently Issued Accounting St_2" sheetId="29" state="visible" r:id="rId29"/>
    <sheet xmlns:r="http://schemas.openxmlformats.org/officeDocument/2006/relationships" name="Investments (Tables)" sheetId="30" state="visible" r:id="rId30"/>
    <sheet xmlns:r="http://schemas.openxmlformats.org/officeDocument/2006/relationships" name="Advances Advances (Tables)" sheetId="31" state="visible" r:id="rId31"/>
    <sheet xmlns:r="http://schemas.openxmlformats.org/officeDocument/2006/relationships" name="Mortgage Loans (Tables)" sheetId="32" state="visible" r:id="rId32"/>
    <sheet xmlns:r="http://schemas.openxmlformats.org/officeDocument/2006/relationships" name="Derivatives and Hedging Activ_2" sheetId="33" state="visible" r:id="rId33"/>
    <sheet xmlns:r="http://schemas.openxmlformats.org/officeDocument/2006/relationships" name="Deposits (Tables)" sheetId="34" state="visible" r:id="rId34"/>
    <sheet xmlns:r="http://schemas.openxmlformats.org/officeDocument/2006/relationships" name="Consolidated Obligations (Table" sheetId="35" state="visible" r:id="rId35"/>
    <sheet xmlns:r="http://schemas.openxmlformats.org/officeDocument/2006/relationships" name="Affordable Housing Program (A_2" sheetId="36" state="visible" r:id="rId36"/>
    <sheet xmlns:r="http://schemas.openxmlformats.org/officeDocument/2006/relationships" name="Capital (Tables)" sheetId="37" state="visible" r:id="rId37"/>
    <sheet xmlns:r="http://schemas.openxmlformats.org/officeDocument/2006/relationships" name="Accumulated Other Comprehensi_2" sheetId="38" state="visible" r:id="rId38"/>
    <sheet xmlns:r="http://schemas.openxmlformats.org/officeDocument/2006/relationships" name="Pension and Postretirement Be_2" sheetId="39" state="visible" r:id="rId39"/>
    <sheet xmlns:r="http://schemas.openxmlformats.org/officeDocument/2006/relationships" name="Segment Information (Tables)" sheetId="40" state="visible" r:id="rId40"/>
    <sheet xmlns:r="http://schemas.openxmlformats.org/officeDocument/2006/relationships" name="Fair Value Disclosures Fair Val" sheetId="41" state="visible" r:id="rId41"/>
    <sheet xmlns:r="http://schemas.openxmlformats.org/officeDocument/2006/relationships" name="Commitments and Contingencies (" sheetId="42" state="visible" r:id="rId42"/>
    <sheet xmlns:r="http://schemas.openxmlformats.org/officeDocument/2006/relationships" name="Transactions with Other FHLBa_2" sheetId="43" state="visible" r:id="rId43"/>
    <sheet xmlns:r="http://schemas.openxmlformats.org/officeDocument/2006/relationships" name="Transactions with Stockholders " sheetId="44" state="visible" r:id="rId44"/>
    <sheet xmlns:r="http://schemas.openxmlformats.org/officeDocument/2006/relationships" name="Background Information (Details" sheetId="45" state="visible" r:id="rId45"/>
    <sheet xmlns:r="http://schemas.openxmlformats.org/officeDocument/2006/relationships" name="Summary of Significant Accoun_2" sheetId="46" state="visible" r:id="rId46"/>
    <sheet xmlns:r="http://schemas.openxmlformats.org/officeDocument/2006/relationships" name="Cash and Cash Equivalents (Deta" sheetId="47" state="visible" r:id="rId47"/>
    <sheet xmlns:r="http://schemas.openxmlformats.org/officeDocument/2006/relationships" name="Investments Narrative (Details)" sheetId="48" state="visible" r:id="rId48"/>
    <sheet xmlns:r="http://schemas.openxmlformats.org/officeDocument/2006/relationships" name="Investments Trading Securities " sheetId="49" state="visible" r:id="rId49"/>
    <sheet xmlns:r="http://schemas.openxmlformats.org/officeDocument/2006/relationships" name="Investments Trading Securitie_2" sheetId="50" state="visible" r:id="rId50"/>
    <sheet xmlns:r="http://schemas.openxmlformats.org/officeDocument/2006/relationships" name="Investments AFS Securities by M" sheetId="51" state="visible" r:id="rId51"/>
    <sheet xmlns:r="http://schemas.openxmlformats.org/officeDocument/2006/relationships" name="Investments AFS Securities in a" sheetId="52" state="visible" r:id="rId52"/>
    <sheet xmlns:r="http://schemas.openxmlformats.org/officeDocument/2006/relationships" name="Investments AFS Securities by C" sheetId="53" state="visible" r:id="rId53"/>
    <sheet xmlns:r="http://schemas.openxmlformats.org/officeDocument/2006/relationships" name="Investments AFS Securities by I" sheetId="54" state="visible" r:id="rId54"/>
    <sheet xmlns:r="http://schemas.openxmlformats.org/officeDocument/2006/relationships" name="Investments HTM Securities by M" sheetId="55" state="visible" r:id="rId55"/>
    <sheet xmlns:r="http://schemas.openxmlformats.org/officeDocument/2006/relationships" name="Investments HTM Securitites by " sheetId="56" state="visible" r:id="rId56"/>
    <sheet xmlns:r="http://schemas.openxmlformats.org/officeDocument/2006/relationships" name="Investments HTM Securities by I" sheetId="57" state="visible" r:id="rId57"/>
    <sheet xmlns:r="http://schemas.openxmlformats.org/officeDocument/2006/relationships" name="Advances Narrative (Details)" sheetId="58" state="visible" r:id="rId58"/>
    <sheet xmlns:r="http://schemas.openxmlformats.org/officeDocument/2006/relationships" name="Advances (Advance Redemption Te" sheetId="59" state="visible" r:id="rId59"/>
    <sheet xmlns:r="http://schemas.openxmlformats.org/officeDocument/2006/relationships" name="Advances (Year of Contractual M" sheetId="60" state="visible" r:id="rId60"/>
    <sheet xmlns:r="http://schemas.openxmlformats.org/officeDocument/2006/relationships" name="Advances (Advances by Year of C" sheetId="61" state="visible" r:id="rId61"/>
    <sheet xmlns:r="http://schemas.openxmlformats.org/officeDocument/2006/relationships" name="Advances (Advances by Interest " sheetId="62" state="visible" r:id="rId62"/>
    <sheet xmlns:r="http://schemas.openxmlformats.org/officeDocument/2006/relationships" name="Advances (Borrowers Holding Fiv" sheetId="63" state="visible" r:id="rId63"/>
    <sheet xmlns:r="http://schemas.openxmlformats.org/officeDocument/2006/relationships" name="Mortgage Loans Narrative (Detai" sheetId="64" state="visible" r:id="rId64"/>
    <sheet xmlns:r="http://schemas.openxmlformats.org/officeDocument/2006/relationships" name="Mortgage Loans Mortgage Loans H" sheetId="65" state="visible" r:id="rId65"/>
    <sheet xmlns:r="http://schemas.openxmlformats.org/officeDocument/2006/relationships" name="Mortgage Loans Members with Fiv" sheetId="66" state="visible" r:id="rId66"/>
    <sheet xmlns:r="http://schemas.openxmlformats.org/officeDocument/2006/relationships" name="Mortgage Loans Mortgage Loans R" sheetId="67" state="visible" r:id="rId67"/>
    <sheet xmlns:r="http://schemas.openxmlformats.org/officeDocument/2006/relationships" name="Mortgage Loans Mortgage Loans P" sheetId="68" state="visible" r:id="rId68"/>
    <sheet xmlns:r="http://schemas.openxmlformats.org/officeDocument/2006/relationships" name="Mortgage Loans Mortgage Loans O" sheetId="69" state="visible" r:id="rId69"/>
    <sheet xmlns:r="http://schemas.openxmlformats.org/officeDocument/2006/relationships" name="Derivatives and Hedging Activ_3" sheetId="70" state="visible" r:id="rId70"/>
    <sheet xmlns:r="http://schemas.openxmlformats.org/officeDocument/2006/relationships" name="Derivatives and Hedging Activ_4" sheetId="71" state="visible" r:id="rId71"/>
    <sheet xmlns:r="http://schemas.openxmlformats.org/officeDocument/2006/relationships" name="Derivatives and Hedging Activ_5" sheetId="72" state="visible" r:id="rId72"/>
    <sheet xmlns:r="http://schemas.openxmlformats.org/officeDocument/2006/relationships" name="Derivatives and Hedging Activ_6" sheetId="73" state="visible" r:id="rId73"/>
    <sheet xmlns:r="http://schemas.openxmlformats.org/officeDocument/2006/relationships" name="Derivatives and Hedging Activ_7" sheetId="74" state="visible" r:id="rId74"/>
    <sheet xmlns:r="http://schemas.openxmlformats.org/officeDocument/2006/relationships" name="Deposits (Details)" sheetId="75" state="visible" r:id="rId75"/>
    <sheet xmlns:r="http://schemas.openxmlformats.org/officeDocument/2006/relationships" name="Consolidated Obligations Narrat" sheetId="76" state="visible" r:id="rId76"/>
    <sheet xmlns:r="http://schemas.openxmlformats.org/officeDocument/2006/relationships" name="Consolidated Obligations Discou" sheetId="77" state="visible" r:id="rId77"/>
    <sheet xmlns:r="http://schemas.openxmlformats.org/officeDocument/2006/relationships" name="Consolidated Obligations Bonds " sheetId="78" state="visible" r:id="rId78"/>
    <sheet xmlns:r="http://schemas.openxmlformats.org/officeDocument/2006/relationships" name="Consolidated Obligations Bond_2" sheetId="79" state="visible" r:id="rId79"/>
    <sheet xmlns:r="http://schemas.openxmlformats.org/officeDocument/2006/relationships" name="Consolidated Obligations Bond_3" sheetId="80" state="visible" r:id="rId80"/>
    <sheet xmlns:r="http://schemas.openxmlformats.org/officeDocument/2006/relationships" name="Consolidated Obligations Bond_4" sheetId="81" state="visible" r:id="rId81"/>
    <sheet xmlns:r="http://schemas.openxmlformats.org/officeDocument/2006/relationships" name="Affordable Housing Program (A_3" sheetId="82" state="visible" r:id="rId82"/>
    <sheet xmlns:r="http://schemas.openxmlformats.org/officeDocument/2006/relationships" name="Capital Narrative (Details)" sheetId="83" state="visible" r:id="rId83"/>
    <sheet xmlns:r="http://schemas.openxmlformats.org/officeDocument/2006/relationships" name="Capital (Details)" sheetId="84" state="visible" r:id="rId84"/>
    <sheet xmlns:r="http://schemas.openxmlformats.org/officeDocument/2006/relationships" name="Capital (Mandatorily Redeemable" sheetId="85" state="visible" r:id="rId85"/>
    <sheet xmlns:r="http://schemas.openxmlformats.org/officeDocument/2006/relationships" name="Capital (Mandatorily Redeemab_2" sheetId="86" state="visible" r:id="rId86"/>
    <sheet xmlns:r="http://schemas.openxmlformats.org/officeDocument/2006/relationships" name="Accumulated Other Comprehensi_3" sheetId="87" state="visible" r:id="rId87"/>
    <sheet xmlns:r="http://schemas.openxmlformats.org/officeDocument/2006/relationships" name="Pension and Postretirement Be_3" sheetId="88" state="visible" r:id="rId88"/>
    <sheet xmlns:r="http://schemas.openxmlformats.org/officeDocument/2006/relationships" name="Pentegra Defined Benefit Plan (" sheetId="89" state="visible" r:id="rId89"/>
    <sheet xmlns:r="http://schemas.openxmlformats.org/officeDocument/2006/relationships" name="Benefit Obligation, Fair Value " sheetId="90" state="visible" r:id="rId90"/>
    <sheet xmlns:r="http://schemas.openxmlformats.org/officeDocument/2006/relationships" name="Amounts Recognized in Accumulat" sheetId="91" state="visible" r:id="rId91"/>
    <sheet xmlns:r="http://schemas.openxmlformats.org/officeDocument/2006/relationships" name="Net Periodic Benefit Cost and O" sheetId="92" state="visible" r:id="rId92"/>
    <sheet xmlns:r="http://schemas.openxmlformats.org/officeDocument/2006/relationships" name="Benefit Obligation Key Assumpti" sheetId="93" state="visible" r:id="rId93"/>
    <sheet xmlns:r="http://schemas.openxmlformats.org/officeDocument/2006/relationships" name="Net Periodic Benefit Cost Key A" sheetId="94" state="visible" r:id="rId94"/>
    <sheet xmlns:r="http://schemas.openxmlformats.org/officeDocument/2006/relationships" name="Postretirement Benefits Plan As" sheetId="95" state="visible" r:id="rId95"/>
    <sheet xmlns:r="http://schemas.openxmlformats.org/officeDocument/2006/relationships" name="Estimated Future Benefit Paymen" sheetId="96" state="visible" r:id="rId96"/>
    <sheet xmlns:r="http://schemas.openxmlformats.org/officeDocument/2006/relationships" name="Segment Information Financial P" sheetId="97" state="visible" r:id="rId97"/>
    <sheet xmlns:r="http://schemas.openxmlformats.org/officeDocument/2006/relationships" name="Segment Information Asset Balan" sheetId="98" state="visible" r:id="rId98"/>
    <sheet xmlns:r="http://schemas.openxmlformats.org/officeDocument/2006/relationships" name="Fair Value Disclosures Narrativ" sheetId="99" state="visible" r:id="rId99"/>
    <sheet xmlns:r="http://schemas.openxmlformats.org/officeDocument/2006/relationships" name="Fair Value Disclosures Fair V_2" sheetId="100" state="visible" r:id="rId100"/>
    <sheet xmlns:r="http://schemas.openxmlformats.org/officeDocument/2006/relationships" name="Fair Value Disclosures Fair V_3" sheetId="101" state="visible" r:id="rId101"/>
    <sheet xmlns:r="http://schemas.openxmlformats.org/officeDocument/2006/relationships" name="Fair Value Disclosures Fair V_4" sheetId="102" state="visible" r:id="rId102"/>
    <sheet xmlns:r="http://schemas.openxmlformats.org/officeDocument/2006/relationships" name="Fair Value Disclosures Fair V_5" sheetId="103" state="visible" r:id="rId103"/>
    <sheet xmlns:r="http://schemas.openxmlformats.org/officeDocument/2006/relationships" name="Commitments and Contingencies N" sheetId="104" state="visible" r:id="rId104"/>
    <sheet xmlns:r="http://schemas.openxmlformats.org/officeDocument/2006/relationships" name="Commitments and Contingencies_2" sheetId="105" state="visible" r:id="rId105"/>
    <sheet xmlns:r="http://schemas.openxmlformats.org/officeDocument/2006/relationships" name="Transactions with Other FHLBa_3" sheetId="106" state="visible" r:id="rId106"/>
    <sheet xmlns:r="http://schemas.openxmlformats.org/officeDocument/2006/relationships" name="Transactions with Stockholder_2" sheetId="107" state="visible" r:id="rId107"/>
    <sheet xmlns:r="http://schemas.openxmlformats.org/officeDocument/2006/relationships" name="Transactions with Stockholder_3"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Document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1399</t>
        </is>
      </c>
      <c r="C9" s="4" t="inlineStr">
        <is>
          <t xml:space="preserve"> </t>
        </is>
      </c>
      <c r="D9" s="4" t="inlineStr">
        <is>
          <t xml:space="preserve"> </t>
        </is>
      </c>
    </row>
    <row r="10">
      <c r="A10" s="4" t="inlineStr">
        <is>
          <t>Entity Registrant Name</t>
        </is>
      </c>
      <c r="B10" s="4" t="inlineStr">
        <is>
          <t>FEDERAL HOME LOAN BANK OF CINCINNATI</t>
        </is>
      </c>
      <c r="C10" s="4" t="inlineStr">
        <is>
          <t xml:space="preserve"> </t>
        </is>
      </c>
      <c r="D10" s="4" t="inlineStr">
        <is>
          <t xml:space="preserve"> </t>
        </is>
      </c>
    </row>
    <row r="11">
      <c r="A11" s="4" t="inlineStr">
        <is>
          <t>Entity Incorporation, State or Country Code</t>
        </is>
      </c>
      <c r="B11" s="4" t="inlineStr">
        <is>
          <t>X1</t>
        </is>
      </c>
      <c r="C11" s="4" t="inlineStr">
        <is>
          <t xml:space="preserve"> </t>
        </is>
      </c>
      <c r="D11" s="4" t="inlineStr">
        <is>
          <t xml:space="preserve"> </t>
        </is>
      </c>
    </row>
    <row r="12">
      <c r="A12" s="4" t="inlineStr">
        <is>
          <t>Entity Tax Identification Number</t>
        </is>
      </c>
      <c r="B12" s="4" t="inlineStr">
        <is>
          <t>31-6000228</t>
        </is>
      </c>
      <c r="C12" s="4" t="inlineStr">
        <is>
          <t xml:space="preserve"> </t>
        </is>
      </c>
      <c r="D12" s="4" t="inlineStr">
        <is>
          <t xml:space="preserve"> </t>
        </is>
      </c>
    </row>
    <row r="13">
      <c r="A13" s="4" t="inlineStr">
        <is>
          <t>Entity Address, Address Line One</t>
        </is>
      </c>
      <c r="B13" s="4" t="inlineStr">
        <is>
          <t>600 Atrium Two, P.O. Box 598</t>
        </is>
      </c>
      <c r="C13" s="4" t="inlineStr">
        <is>
          <t xml:space="preserve"> </t>
        </is>
      </c>
      <c r="D13" s="4" t="inlineStr">
        <is>
          <t xml:space="preserve"> </t>
        </is>
      </c>
    </row>
    <row r="14">
      <c r="A14" s="4" t="inlineStr">
        <is>
          <t>Entity Address, City or Town</t>
        </is>
      </c>
      <c r="B14" s="4" t="inlineStr">
        <is>
          <t>Cincinnati</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201-0598</t>
        </is>
      </c>
      <c r="C16" s="4" t="inlineStr">
        <is>
          <t xml:space="preserve"> </t>
        </is>
      </c>
      <c r="D16" s="4" t="inlineStr">
        <is>
          <t xml:space="preserve"> </t>
        </is>
      </c>
    </row>
    <row r="17">
      <c r="A17" s="4" t="inlineStr">
        <is>
          <t>City Area Code</t>
        </is>
      </c>
      <c r="B17" s="4" t="inlineStr">
        <is>
          <t>513</t>
        </is>
      </c>
      <c r="C17" s="4" t="inlineStr">
        <is>
          <t xml:space="preserve"> </t>
        </is>
      </c>
      <c r="D17" s="4" t="inlineStr">
        <is>
          <t xml:space="preserve"> </t>
        </is>
      </c>
    </row>
    <row r="18">
      <c r="A18" s="4" t="inlineStr">
        <is>
          <t>Local Phone Number</t>
        </is>
      </c>
      <c r="B18" s="4" t="inlineStr">
        <is>
          <t>852-7500</t>
        </is>
      </c>
      <c r="C18" s="4" t="inlineStr">
        <is>
          <t xml:space="preserve"> </t>
        </is>
      </c>
      <c r="D18" s="4" t="inlineStr">
        <is>
          <t xml:space="preserve"> </t>
        </is>
      </c>
    </row>
    <row r="19">
      <c r="A19" s="4" t="inlineStr">
        <is>
          <t>Title of 12(g) Security</t>
        </is>
      </c>
      <c r="B19" s="4" t="inlineStr">
        <is>
          <t>Class B Stock, par value $100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47211628</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326771</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Summary of Significant Accounting Policies Basis of Presentation The FHLB's accounting and financial reporting policies conform to accounting principles generally accepted in the United States of America (GAAP). Significant Accounting Policies Cash Flows. In the Statements of Cash Flows, the FHLB considers non-interest bearing cash and due from banks as cash and cash equivalents. Federal funds sold are not treated as cash equivalents for purposes of the Statements of Cash Flows, but are instead treated as short-term investments and are reflected in the investing activities section of the Statements of Cash Flows. Subsequent Events. The FHLB has evaluated subsequent events for potential recognition or disclosure through the issuance of these financial statements and believes there have been no material subsequent events requiring additional disclosure or recognition in these financial statements. Use of Estimates. The preparation of financial statements in accordance with GAAP requires management to make subjective assumptions and estimates. These assumptions and estimates affect the reported amounts of assets and liabilities, the disclosure of contingent assets and liabilities, and the reported amounts of income and expenses. Actual results could differ from these estimates. Fair Values. Some of the FHLB's financial instruments lack an available trading market with prices characterized as those that would be received to sell an asset, or paid to transfer a liability, in an orderly transaction between market participants at the measurement date. Therefore, the FHLB uses pricing services and/or internal models employing significant estimates and present value calculations when disclosing fair values. See Note 15 for more information. Interest-Bearing Deposits, Securities Purchased Under Agreements to Resell, and Federal Funds Sold. These investments provide short-term liquidity and are carried at amortized cost; however, accrued interest receivable is recorded separately on the Statement of Condition. Interest-bearing deposits include certificates of deposits not meeting the definition of an investment security. The FHLB treats securities purchased under agreements to resell as short-term collateralized loans. Federal funds sold are unsecured loans that are generally transacted on an overnight term. Interest-bearing deposits and federal funds sold are evaluated quarterly for expected credit losses if they are not expected to be repaid according to the relevant contractual terms. If applicable, an allowance for credit losses is recorded with a corresponding adjustment to the provision (reversal) for credit losses. Securities purchased under agreements to resell are evaluated quarterly for expected credit losses. The FHLB applies the collateral maintenance provision practical expedient, which allows expected credit losses to be measured based on the difference between the fair value of the collateral and the investment's amortized cost, for securities purchased under agreements to resell. The credit loss would be limited to the difference between the fair value of the collateral and the investment’s amortized cost. Debt Securities. The FHLB classifies investment securities as trading, available-for-sale and held-to-maturity at the date of acquisition. Purchases and sales of securities are recorded on a trade date basis. Trading. Securities classified as trading are acquired for liquidity purposes and asset/liability management and are carried at fair value. The FHLB records changes in the fair value of these securities through non-interest income (loss) as a net gain or loss on trading securities. Finance Agency regulations and the FHLB's risk management policies prohibit the speculative trading of these instruments and limit credit risk arising from them. Available-for-Sale. Securities that are not classified as held-to-maturity or trading are classified as available-for-sale and are carried at fair value. The change in fair value of available-for-sale securities is recorded in other comprehensive income as net unrealized gains (losses) on available-for-sale securities. For available-for-sale securities in hedging relationships that qualify as fair value hedges, the FHLB records the portion of the change in the fair value of the investment related to the risk being hedged in interest income on available-for-sale securities together with the related change in the fair value of the derivative, and records the remainder of the change in the fair value of the investment in other comprehensive income as net unrealized gains (losses) on available-for-sale securities. For securities classified as available-for-sale, the FHLB evaluates an individual security for impairment on a quarterly basis by comparing the security’s fair value to its amortized cost. Accrued interest receivable is recorded separately on the Statements of Condition. Impairment exists when the fair value of the investment is less than its amortized cost (i.e., in an unrealized loss position). In assessing whether a credit loss exists on an impaired security, the FHLB considers whether there would be a shortfall in receiving all cash flows contractually due. When a shortfall is considered possible, the FHLB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gains (losses) on investment securities. If management does not intend to sell an impaired security classified as available-for-sale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other comprehensive income (loss). Held-to-Maturity. Securities that the FHLB has both the ability and intent to hold to maturity are classified as held-to-maturity and are carried at amortized cost, which is original cost net of periodic principal repayments and amortization of premiums and accretion of discounts. Accrued interest receivable is recorded separately on the Statements of Condition. Certain changes in circumstances may cause the FHLB to change its intent to hold a security to maturity without calling into question its intent to hold other debt securities to maturity in the future. Thus, the sale or transfer of a held-to-maturity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FHLB that could not have been reasonably anticipated may cause the FHLB to sell or transfer a held-to-maturity security without necessarily calling into question its intent to hold other debt securities to maturity. In addition, sales of held-to-maturity debt securities that meet either of the following two conditions may be considered as maturities for purposes of the classification of securities: (1) the sale occurs near enough to the security's maturity date (for example, within three months of maturity), or call date if exercise of the call is probable, that interest rate risk is substantially eliminated as a pricing factor and changes in market interest rates would not have a significant effect on the security's fair value, or (2) the sale of the security occurs after the FHLB has already collected a substantial portion (at least 85 percent) of the principal outstanding at acquisition due either to prepayments on the security or to scheduled payments on the security payable in equal installments (both principal and interest) over its term. Held-to-maturity securities are evaluated on a quarterly basis for expected credit losses on a pool basis unless an individual assessment is deemed necessary because the securities do not possess similar risk characteristics. If applicable, an allowance for credit losses is recorded with a corresponding adjustment to the provision (reversal) for credit losses. The allowance for credit losses excludes uncollectible accrued interest receivable, which is measured separately. Premiums and Discounts. For mortgage-backed securities (MBS) with multiple underlying loans classified as available-for-sale or held-to-maturity, the FHLB amortizes the related purchased premiums and accretes the related purchased discounts using the retrospective interest method (retrospective method). The retrospective method requires that the FHLB estimate prepayments over the estimated life of the securities and make a retrospective adjustment of the effective yield each time that the FHLB changes the estimated life as if the new estimate had been known since the original acquisition date of the securities. The FHLB uses nationally recognized third-party prepayment models to project estimated cash flows. For MBS with single or few underlying loans classified as available-for-sale or held-to-maturity, the FHLB amortizes the related purchased premiums and accretes the related purchased discounts using the contractual interest method (contractual method). Due to their short term nature, the FHLB amortizes premiums and accretes discounts on other investment categories with a term of one year or less using a straight-line methodology based on the contractual maturity of the securities. Analyses of the straight-line compared to the interest, or level-yield, methodology have been performed by the FHLB, and it has determined that the impact of the difference on the financial statements for each period reported, taken individually and as a whole, is not material. Gains and Losses on Sales. The FHLB computes gains and losses on sales of investment securities using the specific identification method and includes these gains and losses in non-interest income (loss). Advances. The FHLB records Advances (loans to members, former members or housing associates) either at amortized cost or at fair value when the fair value option has been elected. Advances recorded at amortized cost are carried at original cost net of periodic principal repayments and amortization of premiums and accretion of discounts (including discounts related to the Affordable Housing Program), unearned commitment fees, and fair value hedge adjustments. The FHLB amortizes or accretes premiums and discounts, and recognizes unearned commitment fees and fair value hedging adjustments on Advances to interest income using a level-yield methodology. For Advances recorded at amortized cost, accrued interest receivable is recorded separately on the Statements of Condition. The Advances carried at amortized cost are evaluated quarterly for expected credit losses. If deemed necessary, an allowance for credit losses is recorded with a corresponding adjustment to the provision (reversal) for credit losses. Advance Modifications. In cases in which the FHLB funds a new Advance concurrent with or within a short period of time before or after the prepayment of an existing Advance by the same borrower, the FHLB evaluates whether the new Advance meets the accounting criteria to qualify as a modification of an existing Advance or whether it constitutes a new Advance. The FHLB compares the present value of cash flows on the new Advance to the present value of cash flows remaining on the existing Advance. If there is at least a 10 percent difference in the cash flows, or if the FHLB concludes the differences between the Advances are more than minor based on qualitative factors, the Advance is accounted for as a new Advance. In all other instances, the new Advance is accounted for as a modification. Prepayment Fees. The FHLB charges a borrower a prepayment fee when the borrower prepays certain Advances before the original maturity. The recognition of prepayment fees is dependent on whether a new Advance was funded. If there were no new Advances funded, the FHLB records prepayment fees, net of basis adjustments related to hedging activities included in the carrying value of the Advances, as “Prepayment fees on Advances, net” in the interest income section of the Statements of Income. If a new Advance was funded, but does not qualify as a modification of a prepaid Advance, the prepaid Advance is treated as an Advance termination with subsequent funding of a new Advance and the fees on the prepaid Advance, net of related fair value hedging adjustments, are recorded in interest income as “Prepayment fees on Advances, net.” If a new Advance is funded and qualifies as a modification of the original Advance, the net prepayment fee is deferred, recorded in the basis of the modified Advance, and amortized/accreted using a level-yield methodology over the life of the modified Advance to Advance interest income. If the modified Advance is hedged and meets the hedge accounting requirements, the associated fair value gains or losses of the Advance and the prepayment fees are included in the basis of the modified Advance. Such gains or losses and prepayment fees are then amortized in interest income over the life of the modified Advance using a level-yield methodology. Mortgage Loans Held for Portfolio. Mortgage loans held for portfolio are recorded at amortized cost, which is original cost, net of periodic principal repayments and amortization of premiums and accretion of discounts, hedging basis adjustments on loans initially classified as mortgage loan commitments, and direct write-downs. The FHLB has the intent and ability to hold these mortgage loans to maturity. Accrued interest receivable is recorded separately on the Statements of Condition. If deemed necessary, an allowance for credit losses is recorded with a corresponding adjustment to the provision (reversal) for credit losses. The FHLB does not purchase mortgage loans with credit deterioration present at the time of purchase. The FHLB performs a quarterly assessment of its mortgage loans held for portfolio to estimate expected credit losses. The FHLB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FHLB measures the expected loss over the estimated remaining life of a mortgage loan, which also considers how the FHLB’s credit enhancements mitigate credit losses. If a loan is purchased at a discount, the discount does not offset the allowance for credit losses. The FHLB includes estimates of expected recoveries within the allowance for credit losses. The allowance excludes uncollectible accrued interest receivable, as the FHLB writes off accrued interest receivable by reversing interest income if a mortgage loan is placed on non-accrual status. Premiums and Discounts. The FHLB defers and amortizes premiums and accretes discounts paid to and received by the FHLB's participating members (Participating Financial Institutions, or PFIs) and hedging basis adjustments, as interest income using the contractual interest method (contractual method). Other Fees. The FHLB may receive non-origination fees, called pair-off fees. Pair-off fees represent a make-whole provision and are assessed when a member fails to deliver the quantity of loans committed to in a Mandatory Delivery Contract. Pair-off fees are recorded in non-interest income (loss). A Mandatory Delivery Contract is a legal commitment the FHLB makes to purchase, and a PFI makes to deliver, a specified dollar amount of mortgage loans, with a forward settlement date, at a specified range of mortgage note rates and prices. Modifications. Generally, the FHLB only grants mortgage loan modifications to borrowers experiencing financial difficulty. If the terms of the modified loan are at least as favorable to the lender as the terms offered to borrowers with similar collection risks for comparable loans and the modification to the terms of the loan is more than minor, the loan meets the accounting criteria for a new loan. Generally, a modification would not result in a new loan because the modified terms are not as favorable to the lender as terms for comparable loans that would be offered to similar borrowers. Collateral-dependent Loans. An impaired loan is considered collateral-dependent when the borrower is experiencing financial difficulty and repayment is expected to be substantially through the sale of the underlying collateral. A loan that is considered collateral-dependent is measured for impairment based on the fair value of the underlying property less estimated selling costs, with any shortfall recognized as an allowance for loan loss or charged-off. Interest income on impaired loans is recognized in the same manner as non-accrual loans noted below. Non-accrual Loans. The FHLB places a conventional mortgage loan on non-accrual status if it is determined that either (1) the collection of interest or principal is doubtful (e.g., when a related charge-off is recorded on a loan), or (2) interest or principal is past due for 90 days or more, except when the loan is well-secured and in the process of collection (e.g., through credit enhancements and with monthly remittances on a schedule/scheduled basis). Past due loans are those where the borrower has failed to make a full payment of principal and interest within one month of its due date. Loans with remittances on a schedule/scheduled basis means the FHLB receives monthly principal and interest payments from the servicer regardless of whether the mortgagee is making payments to the servicer. Loans with monthly remittances on an actual/actual basis are considered well-secured; however, servicers of actual/actual remittance types contractually do not advance principal and interest regardless of borrower creditworthiness. As a result, these loans are placed on non-accrual status once they become 90 days delinquent. For those mortgage loans placed on non-accrual status, accrued but uncollected interest is reversed against interest income. The FHLB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the FHLB expects repayment of the remaining contractual interest and principal, or (2) it otherwise becomes well secured and in the process of collection. Charge-off Policy. A charge-off is recorded if it is estimated that the amortized cost and any applicable accrued interest in a loan will not be recovered. The FHLB evaluates whether to record a charge-off on a conventional mortgage loan upon the occurrence of a confirming event, such as notification of a claim against any of the credit enhancements. The FHLB also charges off the portion of outstanding conventional mortgage loan balances in excess of fair value of the underlying property, less cost to sell and adjusted for any available credit enhancements, for loans that are 180 days or more delinquent and/or certain loans where the borrower has filed for bankruptcy. Premises, Software and Equipment, Net. Premises, software and equipment are included in other assets on the Statements of Condition. The FHLB records premises, software and equipment at cost less accumulated depreciation and amortization. The FHLB computes depreciation on a straight-line methodology over the estimated useful lives of assets ranging from three to ten years. Leasehold improvements are amortized on a straight-line basis over the shorter of the estimated useful life of the improvement or the remaining term of the lease. The FHLB capitalizes improvements and major renewals but expenses ordinary maintenance and repairs when incurred. The FHLB capitalizes and amortizes the cost of computer software developed or obtained for internal use over future periods. In addition, the FHLB includes gains and losses on the disposal of premises, software and equipment in other non-interest income (loss) in the Statements of Income. Premises, software and equipment were $10,589,000 and $6,212,000, which was net of accumulated depreciation and amortization of $39,774,000 and $37,971,000 as of December 31, 2023 and 2022, respectively. For the years ended December 31, 2023, 2022, and 2021, the depreciation and amortization expense for premises, software and equipment was $2,135,000, $2,256,000, and $2,396,000, respectively. Leases. The FHLB leases office space and office equipment to run its business operations. At December 31, 2023 and 2022, the FHLB included in the Statements of Condition $2,644,000 and $3,439,000 of operating lease right-of-use assets in other assets, net, and $2,801,000 and $3,739,000 of operating lease liabilities in other liabilities. The FHLB recognized operating lease costs in the other operating expenses line of the Statements of Income of $1,921,000, $1,840,000 and $1,848,000 for the years ended December 31, 2023, 2022 and 2021. Derivatives and Hedging Activities. All derivatives are recognized on the Statements of Condition at their fair values and are reported as either derivative assets or derivative liabilities, net of cash collateral, and accrued interest from counterparties. The fair values of derivatives are netted by counterparty when the netting requirements have been met. If these netted amounts are positive, they are classified as an asset and, if negative, they are classified as a liability. Cash flows associated with a derivative are reflected as cash flows from operating activities in the Statements of Cash Flows unless the derivative meets the criteria to be a financing derivative. The FHLB utilizes two Derivative Clearing Organizations (Clearinghouses), for all cleared derivative transactions, LCH Ltd. and CME Clearing. At both Clearinghouses, variation margin is characterized as daily settlement payments and initial margin is considered cash collateral. Types of Qualifying and Non-Qualifying Hedges. The FHLB has the following types of hedges qualifying for hedge accounting treatment (fair value hedges) and hedges that do not qualify for hedge accounting treatment (economic hedges): a. a qualifying hedge of the fair value of a recognized asset or liability or an unrecognized firm commitment (a "fair value" hedge); or b. a non-qualifying hedge (“economic hedge”) for asset/liability management purposes. Accounting for Fair Value Hedges. If hedging relationships meet certain criteria including, but not limited to, formal documentation of the hedging relationship and an expectation to be highly effective, they are eligible for fair value hedge accounting and the offsetting changes in fair value of the hedged items attributable to the hedged risk may be recorded in earnings. The application of fair value hedge accounting generally requires the FHLB to evaluate the effectiveness of the hedging relationships at inception and on an ongoing basis and to calculate the changes in fair value of the derivatives and related hedged items independently. This is known as the “long-haul” method of accounting. Transactions that meet more stringent criteria qualify for the “shortcut” method of hedge accounting in which an assumption can be made that the change in fair value of a hedged item exactly offsets the change in value of the related derivative. Derivatives are typically executed at the same time as the hedged item, and the FHLB designates the hedged item in a qualifying hedging relationship as of the trade date. In many hedging relationships, the FHLB may designate the hedging relationship upon its commitment to disburse an Advance, trade a Consolidated Obligation or purchase an investment security in which settlement occurs within the shortest period of time possible for the type of instrument based on market settlement conventions. The FHLB records the changes in fair value of the derivative and the hedged item beginning on the trade date. Changes in the fair value of a derivative that is designated and qualifies as a fair value hedge, along with changes in the fair value of the hedged asset or liability that are attributable to the hedged risk, are recorded in net interest income in the same line as the earnings effect of the hedged item. Accounting for Economic Hedges. An economic hedge is defined as a derivative hedging specific or non-specific underlying assets, liabilities, or firm commitments that does not qualify, or was not designated, for hedge accounting, but is an acceptable hedging strategy under the FHLB's risk management program. These economic hedging strategies also comply with Finance Agency regulatory requirements prohibiting speculative hedge transactions. An economic hedge introduces the potential for earnings variability caused by the changes in fair value of the derivatives that are recorded in the FHLB's income but that are not offset by corresponding changes in the value of the economically hedged assets, liabilities, or firm commitments. The FHLB recognizes the net interest and the change in fair value of these derivatives in non-interest income (loss) as “Net gains (losses) on derivatives.” Accrued Interest Receivables and Payables. The difference between accruals of interest receivables and payables on derivatives that are designated as fair value hedging relationships is recognized as adjustments to the interest income or expense of the designated hedged item. The difference between accruals of interest receivables and payables on economic hedges are recognized in non-interest income (loss) as “Net gains (losses) on derivatives.” Discontinuance of Hedge Accounting. The FHLB discontinues hedge accounting prospectively when: (1) it determines that the derivative is no longer highly effective in offsetting changes in the fair value of a hedged item attributable to the hedged risk; (2) the derivative and/or the hedged item expires or is sold, terminated, or exercised; or (3) management determines that designating the derivative as a hedging instrument is no longer appropriate. When fair value hedge accounting is discontinued because the FHLB determines that the derivative no longer qualifies as an effective fair value hedge of an existing hedged item, the FHLB continues to carry the derivative on the Statements of Condition at its fair value, ceases to adjust the hedged asset or liability for changes in fair value, and amortizes the cumulative basis adjustment on the hedged item into earnings over the remaining life of the hedged item using a level-yield methodology. Embedded Derivatives. The FHLB may issue debt, make Advances, or purchase financial instruments in which a derivative instrument is “embedded.” The FHLB assesses whether the economic characteristics of the embedded derivative are clearly and closely related to the economic characteristics of the remaining component of the debt, Advance, or purchased financial instrument (the host contract) and whether a separate, non-embedded instrument with the same terms as the embedded instrument would meet the definition of a derivative instrument. When the FHLB determines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n economic hedge. However, the entire contract is carried at fair value and no portion of the contract is designated as a hedging instrument if the entire contract (the host contract and the embedded derivative) is to be measured at fair value, with changes in fair value reported in current-period earnings (such as an investment security classified as “trading” as well as hybrid financial instruments for which the fair value option is elected), or if the FHLB cannot reliably identify and measure the embedded derivative for purposes of separating that derivative from its host contract. Consolidated Obligations. Consolidated Obligations are recorded at amortized cost unless the FHLB has elected the fair value option, in which case the Consolidated Obligations are carried at fair value. Concessions. Dealers receive concessions in connection with the issuance of certain Consolidated Obligations. The Office of Finance prorates the amount of the concession to the FHLB based upon the percentage of the debt issued that is assumed by the FHLB. Concessions paid on Consolidated Obligations designated under the fair value option are expensed as incurred in other non-interest expense. The FHLB records concessions paid on Consolidated Obligation Bonds not designated under the fair value option as a direct deduction from their carrying amounts, consistent with the presentation of discounts on Consolidated Obligations. The concessions are amortized, using a level-yield methodology, over the terms to maturity or the expected lives of the Consolidated Obligation Bonds. The amortization of those concessions is included in Consolidated Obligation Bond interest expense. The FHLB charges to expense as incurred the concessions applicable to Consolidated Obligation Discount Notes because of the short maturities of these Notes. Analyses of expensing concessions as incurred compared to a level-yield methodology have been performed by the FHLB, and it has determined that the impact of the difference on the financial statements for each period reported, taken individually and as a whole, is not material. Discounts and Premiums. The FHLB accretes the discounts and amortizes the premiums on Consolidated Obligation Bonds to interest expense using a level-yield methodology over the terms to maturity or estimated lives of the corresponding Consolidated Obligation Bonds. Due to their short-term nature, the FHLB expenses the discounts on Consolidated Obligation Discount Notes using a straight-line methodology over the term of the Discount Notes. Analyses of a straight-line compared to a level-yield methodology have been performed by the FHLB, and the FHLB has determined that the impact of the difference on the financial statements for each period reported, taken individually and as a whole, is not material. Off-Balance Sheet Credit Exposures. The FHLB evaluates its off-balance sheet credit exposures on a quarterly basis for expected credit losses. If deemed necessary, an allowance for expected credit losses on these off-balance sheet exposures is recorded in other liabilities with a corresponding adjustment to the provision (reversal) for credit losses. Mandatorily Redeemable Capital Stock. The FHLB reclassifies stock subject to redemption from capital stock to a liability upon expiration of the “grace period” after a member provides written notice of redemption, gives notice of intent to withdraw from membership, or attains nonmember status by merger or acquisition, charter termination, or involuntary termination from membership, because the member's shares then meet the definition of a mandatorily redeemable financial instrument. Sha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Disclosures Fair Value Summary (Details) - USD ($) $ in Thousands</t>
        </is>
      </c>
      <c r="C1" s="2" t="inlineStr">
        <is>
          <t>Dec. 31, 2023</t>
        </is>
      </c>
      <c r="E1" s="2" t="inlineStr">
        <is>
          <t>Dec. 31, 2022</t>
        </is>
      </c>
      <c r="G1" s="2" t="inlineStr">
        <is>
          <t>Dec. 31, 2021</t>
        </is>
      </c>
      <c r="H1" s="2" t="inlineStr">
        <is>
          <t>Dec. 31, 2020</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Cash and Due from Banks</t>
        </is>
      </c>
      <c r="C3" s="6" t="n">
        <v>20824</v>
      </c>
      <c r="E3" s="6" t="n">
        <v>19604</v>
      </c>
      <c r="G3" s="4" t="inlineStr">
        <is>
          <t xml:space="preserve"> </t>
        </is>
      </c>
      <c r="H3" s="4" t="inlineStr">
        <is>
          <t xml:space="preserve"> </t>
        </is>
      </c>
    </row>
    <row r="4">
      <c r="A4" s="4" t="inlineStr">
        <is>
          <t>Trading securities</t>
        </is>
      </c>
      <c r="C4" s="5" t="n">
        <v>1745742</v>
      </c>
      <c r="E4" s="5" t="n">
        <v>1979816</v>
      </c>
      <c r="G4" s="4" t="inlineStr">
        <is>
          <t xml:space="preserve"> </t>
        </is>
      </c>
      <c r="H4" s="4" t="inlineStr">
        <is>
          <t xml:space="preserve"> </t>
        </is>
      </c>
    </row>
    <row r="5">
      <c r="A5" s="4" t="inlineStr">
        <is>
          <t>Debt Securities, Available-for-Sale, Excluding Accrued Interest</t>
        </is>
      </c>
      <c r="C5" s="5" t="n">
        <v>10171588</v>
      </c>
      <c r="E5" s="5" t="n">
        <v>8631765</v>
      </c>
      <c r="G5" s="4" t="inlineStr">
        <is>
          <t xml:space="preserve"> </t>
        </is>
      </c>
      <c r="H5" s="4" t="inlineStr">
        <is>
          <t xml:space="preserve"> </t>
        </is>
      </c>
    </row>
    <row r="6">
      <c r="A6" s="4" t="inlineStr">
        <is>
          <t>Debt Securities, Held-to-Maturity, Excluding Accrued Interest, after Allowance for Credit Loss</t>
        </is>
      </c>
      <c r="B6" s="4" t="inlineStr">
        <is>
          <t>[1]</t>
        </is>
      </c>
      <c r="C6" s="5" t="n">
        <v>16832133</v>
      </c>
      <c r="E6" s="5" t="n">
        <v>15304359</v>
      </c>
      <c r="G6" s="4" t="inlineStr">
        <is>
          <t xml:space="preserve"> </t>
        </is>
      </c>
      <c r="H6" s="4" t="inlineStr">
        <is>
          <t xml:space="preserve"> </t>
        </is>
      </c>
    </row>
    <row r="7">
      <c r="A7" s="4" t="inlineStr">
        <is>
          <t>Debt Securities, Held-to-maturity, Fair Value</t>
        </is>
      </c>
      <c r="C7" s="5" t="n">
        <v>16576613</v>
      </c>
      <c r="E7" s="5" t="n">
        <v>14983043</v>
      </c>
      <c r="G7" s="4" t="inlineStr">
        <is>
          <t xml:space="preserve"> </t>
        </is>
      </c>
      <c r="H7" s="4" t="inlineStr">
        <is>
          <t xml:space="preserve"> </t>
        </is>
      </c>
    </row>
    <row r="8">
      <c r="A8" s="4" t="inlineStr">
        <is>
          <t>Accrued interest receivable</t>
        </is>
      </c>
      <c r="C8" s="5" t="n">
        <v>535564</v>
      </c>
      <c r="E8" s="5" t="n">
        <v>283132</v>
      </c>
      <c r="G8" s="4" t="inlineStr">
        <is>
          <t xml:space="preserve"> </t>
        </is>
      </c>
      <c r="H8" s="4" t="inlineStr">
        <is>
          <t xml:space="preserve"> </t>
        </is>
      </c>
    </row>
    <row r="9">
      <c r="A9" s="4" t="inlineStr">
        <is>
          <t>Derivative assets (Note 7)</t>
        </is>
      </c>
      <c r="C9" s="5" t="n">
        <v>101991</v>
      </c>
      <c r="E9" s="5" t="n">
        <v>490560</v>
      </c>
      <c r="G9" s="4" t="inlineStr">
        <is>
          <t xml:space="preserve"> </t>
        </is>
      </c>
      <c r="H9" s="4" t="inlineStr">
        <is>
          <t xml:space="preserve"> </t>
        </is>
      </c>
    </row>
    <row r="10">
      <c r="A10" s="4" t="inlineStr">
        <is>
          <t>Derivative Asset, Netting Adjustments And Cash Collateral</t>
        </is>
      </c>
      <c r="B10" s="4" t="inlineStr">
        <is>
          <t>[3]</t>
        </is>
      </c>
      <c r="C10" s="5" t="n">
        <v>-52987</v>
      </c>
      <c r="D10" s="4" t="inlineStr">
        <is>
          <t>[2]</t>
        </is>
      </c>
      <c r="E10" s="5" t="n">
        <v>439768</v>
      </c>
      <c r="F10" s="4" t="inlineStr">
        <is>
          <t>[4]</t>
        </is>
      </c>
      <c r="G10" s="4" t="inlineStr">
        <is>
          <t xml:space="preserve"> </t>
        </is>
      </c>
      <c r="H10" s="4" t="inlineStr">
        <is>
          <t xml:space="preserve"> </t>
        </is>
      </c>
    </row>
    <row r="11">
      <c r="A11" s="3" t="inlineStr">
        <is>
          <t>Liabilities</t>
        </is>
      </c>
      <c r="C11" s="4" t="inlineStr">
        <is>
          <t xml:space="preserve"> </t>
        </is>
      </c>
      <c r="E11" s="4" t="inlineStr">
        <is>
          <t xml:space="preserve"> </t>
        </is>
      </c>
      <c r="G11" s="4" t="inlineStr">
        <is>
          <t xml:space="preserve"> </t>
        </is>
      </c>
      <c r="H11" s="4" t="inlineStr">
        <is>
          <t xml:space="preserve"> </t>
        </is>
      </c>
    </row>
    <row r="12">
      <c r="A12" s="4" t="inlineStr">
        <is>
          <t>Mandatorily redeemable capital stock (Note 11)</t>
        </is>
      </c>
      <c r="C12" s="5" t="n">
        <v>17314</v>
      </c>
      <c r="E12" s="5" t="n">
        <v>17453</v>
      </c>
      <c r="G12" s="6" t="n">
        <v>21211</v>
      </c>
      <c r="H12" s="6" t="n">
        <v>19454</v>
      </c>
    </row>
    <row r="13">
      <c r="A13" s="4" t="inlineStr">
        <is>
          <t>Accrued Interest Payable, Fair Value Disclosure</t>
        </is>
      </c>
      <c r="C13" s="5" t="n">
        <v>422886</v>
      </c>
      <c r="E13" s="5" t="n">
        <v>290194</v>
      </c>
      <c r="G13" s="4" t="inlineStr">
        <is>
          <t xml:space="preserve"> </t>
        </is>
      </c>
      <c r="H13" s="4" t="inlineStr">
        <is>
          <t xml:space="preserve"> </t>
        </is>
      </c>
    </row>
    <row r="14">
      <c r="A14" s="4" t="inlineStr">
        <is>
          <t>Derivative liabilities</t>
        </is>
      </c>
      <c r="C14" s="5" t="n">
        <v>9831</v>
      </c>
      <c r="E14" s="5" t="n">
        <v>460</v>
      </c>
      <c r="G14" s="4" t="inlineStr">
        <is>
          <t xml:space="preserve"> </t>
        </is>
      </c>
      <c r="H14" s="4" t="inlineStr">
        <is>
          <t xml:space="preserve"> </t>
        </is>
      </c>
    </row>
    <row r="15">
      <c r="A15" s="4" t="inlineStr">
        <is>
          <t>Derivative Liability, Netting Adjustments And Cash Collateral</t>
        </is>
      </c>
      <c r="B15" s="4" t="inlineStr">
        <is>
          <t>[3]</t>
        </is>
      </c>
      <c r="C15" s="5" t="n">
        <v>-47942</v>
      </c>
      <c r="D15" s="4" t="inlineStr">
        <is>
          <t>[2]</t>
        </is>
      </c>
      <c r="E15" s="5" t="n">
        <v>-87585</v>
      </c>
      <c r="F15" s="4" t="inlineStr">
        <is>
          <t>[4]</t>
        </is>
      </c>
      <c r="G15" s="4" t="inlineStr">
        <is>
          <t xml:space="preserve"> </t>
        </is>
      </c>
      <c r="H15" s="4" t="inlineStr">
        <is>
          <t xml:space="preserve"> </t>
        </is>
      </c>
    </row>
    <row r="16">
      <c r="A16" s="4" t="inlineStr">
        <is>
          <t>Fair Value Option Election</t>
        </is>
      </c>
      <c r="C16" s="4" t="inlineStr">
        <is>
          <t xml:space="preserve"> </t>
        </is>
      </c>
      <c r="E16" s="4" t="inlineStr">
        <is>
          <t xml:space="preserve"> </t>
        </is>
      </c>
      <c r="G16" s="4" t="inlineStr">
        <is>
          <t xml:space="preserve"> </t>
        </is>
      </c>
      <c r="H16" s="4" t="inlineStr">
        <is>
          <t xml:space="preserve"> </t>
        </is>
      </c>
    </row>
    <row r="17">
      <c r="A17" s="3" t="inlineStr">
        <is>
          <t>Assets</t>
        </is>
      </c>
      <c r="C17" s="4" t="inlineStr">
        <is>
          <t xml:space="preserve"> </t>
        </is>
      </c>
      <c r="E17" s="4" t="inlineStr">
        <is>
          <t xml:space="preserve"> </t>
        </is>
      </c>
      <c r="G17" s="4" t="inlineStr">
        <is>
          <t xml:space="preserve"> </t>
        </is>
      </c>
      <c r="H17" s="4" t="inlineStr">
        <is>
          <t xml:space="preserve"> </t>
        </is>
      </c>
    </row>
    <row r="18">
      <c r="A18" s="4" t="inlineStr">
        <is>
          <t>Advances, Fair Value Disclosure</t>
        </is>
      </c>
      <c r="C18" s="5" t="n">
        <v>214035</v>
      </c>
      <c r="E18" s="5" t="n">
        <v>4954</v>
      </c>
      <c r="G18" s="4" t="inlineStr">
        <is>
          <t xml:space="preserve"> </t>
        </is>
      </c>
      <c r="H18" s="4" t="inlineStr">
        <is>
          <t xml:space="preserve"> </t>
        </is>
      </c>
    </row>
    <row r="19">
      <c r="A19" s="4" t="inlineStr">
        <is>
          <t>Consolidated Obligation Bonds [Member] | Fair Value Option Election</t>
        </is>
      </c>
      <c r="C19" s="4" t="inlineStr">
        <is>
          <t xml:space="preserve"> </t>
        </is>
      </c>
      <c r="E19" s="4" t="inlineStr">
        <is>
          <t xml:space="preserve"> </t>
        </is>
      </c>
      <c r="G19" s="4" t="inlineStr">
        <is>
          <t xml:space="preserve"> </t>
        </is>
      </c>
      <c r="H19" s="4" t="inlineStr">
        <is>
          <t xml:space="preserve"> </t>
        </is>
      </c>
    </row>
    <row r="20">
      <c r="A20" s="3" t="inlineStr">
        <is>
          <t>Liabilities</t>
        </is>
      </c>
      <c r="C20" s="4" t="inlineStr">
        <is>
          <t xml:space="preserve"> </t>
        </is>
      </c>
      <c r="E20" s="4" t="inlineStr">
        <is>
          <t xml:space="preserve"> </t>
        </is>
      </c>
      <c r="G20" s="4" t="inlineStr">
        <is>
          <t xml:space="preserve"> </t>
        </is>
      </c>
      <c r="H20" s="4" t="inlineStr">
        <is>
          <t xml:space="preserve"> </t>
        </is>
      </c>
    </row>
    <row r="21">
      <c r="A21" s="4" t="inlineStr">
        <is>
          <t>Consolidated Obligations, Bonds</t>
        </is>
      </c>
      <c r="C21" s="5" t="n">
        <v>20657254</v>
      </c>
      <c r="E21" s="5" t="n">
        <v>5469583</v>
      </c>
      <c r="G21" s="4" t="inlineStr">
        <is>
          <t xml:space="preserve"> </t>
        </is>
      </c>
      <c r="H21" s="4" t="inlineStr">
        <is>
          <t xml:space="preserve"> </t>
        </is>
      </c>
    </row>
    <row r="22">
      <c r="A22" s="4" t="inlineStr">
        <is>
          <t>Discount Notes [Member] | Fair Value Option Election</t>
        </is>
      </c>
      <c r="C22" s="4" t="inlineStr">
        <is>
          <t xml:space="preserve"> </t>
        </is>
      </c>
      <c r="E22" s="4" t="inlineStr">
        <is>
          <t xml:space="preserve"> </t>
        </is>
      </c>
      <c r="G22" s="4" t="inlineStr">
        <is>
          <t xml:space="preserve"> </t>
        </is>
      </c>
      <c r="H22" s="4" t="inlineStr">
        <is>
          <t xml:space="preserve"> </t>
        </is>
      </c>
    </row>
    <row r="23">
      <c r="A23" s="3" t="inlineStr">
        <is>
          <t>Liabilities</t>
        </is>
      </c>
      <c r="C23" s="4" t="inlineStr">
        <is>
          <t xml:space="preserve"> </t>
        </is>
      </c>
      <c r="E23" s="4" t="inlineStr">
        <is>
          <t xml:space="preserve"> </t>
        </is>
      </c>
      <c r="G23" s="4" t="inlineStr">
        <is>
          <t xml:space="preserve"> </t>
        </is>
      </c>
      <c r="H23" s="4" t="inlineStr">
        <is>
          <t xml:space="preserve"> </t>
        </is>
      </c>
    </row>
    <row r="24">
      <c r="A24" s="4" t="inlineStr">
        <is>
          <t>Consolidated Obligations, Discount Notes</t>
        </is>
      </c>
      <c r="C24" s="5" t="n">
        <v>14085003</v>
      </c>
      <c r="E24" s="5" t="n">
        <v>21010746</v>
      </c>
      <c r="G24" s="4" t="inlineStr">
        <is>
          <t xml:space="preserve"> </t>
        </is>
      </c>
      <c r="H24" s="4" t="inlineStr">
        <is>
          <t xml:space="preserve"> </t>
        </is>
      </c>
    </row>
    <row r="25">
      <c r="A25" s="4" t="inlineStr">
        <is>
          <t>Fair Value, Inputs, Level 1 [Member]</t>
        </is>
      </c>
      <c r="C25" s="4" t="inlineStr">
        <is>
          <t xml:space="preserve"> </t>
        </is>
      </c>
      <c r="E25" s="4" t="inlineStr">
        <is>
          <t xml:space="preserve"> </t>
        </is>
      </c>
      <c r="G25" s="4" t="inlineStr">
        <is>
          <t xml:space="preserve"> </t>
        </is>
      </c>
      <c r="H25" s="4" t="inlineStr">
        <is>
          <t xml:space="preserve"> </t>
        </is>
      </c>
    </row>
    <row r="26">
      <c r="A26" s="3" t="inlineStr">
        <is>
          <t>Assets</t>
        </is>
      </c>
      <c r="C26" s="4" t="inlineStr">
        <is>
          <t xml:space="preserve"> </t>
        </is>
      </c>
      <c r="E26" s="4" t="inlineStr">
        <is>
          <t xml:space="preserve"> </t>
        </is>
      </c>
      <c r="G26" s="4" t="inlineStr">
        <is>
          <t xml:space="preserve"> </t>
        </is>
      </c>
      <c r="H26" s="4" t="inlineStr">
        <is>
          <t xml:space="preserve"> </t>
        </is>
      </c>
    </row>
    <row r="27">
      <c r="A27" s="4" t="inlineStr">
        <is>
          <t>Cash and Due from Banks</t>
        </is>
      </c>
      <c r="C27" s="5" t="n">
        <v>20824</v>
      </c>
      <c r="E27" s="5" t="n">
        <v>19604</v>
      </c>
      <c r="G27" s="4" t="inlineStr">
        <is>
          <t xml:space="preserve"> </t>
        </is>
      </c>
      <c r="H27" s="4" t="inlineStr">
        <is>
          <t xml:space="preserve"> </t>
        </is>
      </c>
    </row>
    <row r="28">
      <c r="A28" s="4" t="inlineStr">
        <is>
          <t>Interest-bearing deposits</t>
        </is>
      </c>
      <c r="C28" s="5" t="n">
        <v>0</v>
      </c>
      <c r="E28" s="5" t="n">
        <v>0</v>
      </c>
      <c r="G28" s="4" t="inlineStr">
        <is>
          <t xml:space="preserve"> </t>
        </is>
      </c>
      <c r="H28" s="4" t="inlineStr">
        <is>
          <t xml:space="preserve"> </t>
        </is>
      </c>
    </row>
    <row r="29">
      <c r="A29" s="4" t="inlineStr">
        <is>
          <t>Securities purchased under resale agreements</t>
        </is>
      </c>
      <c r="C29" s="5" t="n">
        <v>0</v>
      </c>
      <c r="E29" s="5" t="n">
        <v>0</v>
      </c>
      <c r="G29" s="4" t="inlineStr">
        <is>
          <t xml:space="preserve"> </t>
        </is>
      </c>
      <c r="H29" s="4" t="inlineStr">
        <is>
          <t xml:space="preserve"> </t>
        </is>
      </c>
    </row>
    <row r="30">
      <c r="A30" s="4" t="inlineStr">
        <is>
          <t>Federal funds sold</t>
        </is>
      </c>
      <c r="C30" s="5" t="n">
        <v>0</v>
      </c>
      <c r="E30" s="5" t="n">
        <v>0</v>
      </c>
      <c r="G30" s="4" t="inlineStr">
        <is>
          <t xml:space="preserve"> </t>
        </is>
      </c>
      <c r="H30" s="4" t="inlineStr">
        <is>
          <t xml:space="preserve"> </t>
        </is>
      </c>
    </row>
    <row r="31">
      <c r="A31" s="4" t="inlineStr">
        <is>
          <t>Trading securities</t>
        </is>
      </c>
      <c r="C31" s="5" t="n">
        <v>0</v>
      </c>
      <c r="E31" s="5" t="n">
        <v>0</v>
      </c>
      <c r="G31" s="4" t="inlineStr">
        <is>
          <t xml:space="preserve"> </t>
        </is>
      </c>
      <c r="H31" s="4" t="inlineStr">
        <is>
          <t xml:space="preserve"> </t>
        </is>
      </c>
    </row>
    <row r="32">
      <c r="A32" s="4" t="inlineStr">
        <is>
          <t>Debt Securities, Available-for-Sale, Excluding Accrued Interest</t>
        </is>
      </c>
      <c r="C32" s="5" t="n">
        <v>0</v>
      </c>
      <c r="E32" s="5" t="n">
        <v>0</v>
      </c>
      <c r="G32" s="4" t="inlineStr">
        <is>
          <t xml:space="preserve"> </t>
        </is>
      </c>
      <c r="H32" s="4" t="inlineStr">
        <is>
          <t xml:space="preserve"> </t>
        </is>
      </c>
    </row>
    <row r="33">
      <c r="A33" s="4" t="inlineStr">
        <is>
          <t>Debt Securities, Held-to-maturity, Fair Value</t>
        </is>
      </c>
      <c r="C33" s="5" t="n">
        <v>0</v>
      </c>
      <c r="E33" s="5" t="n">
        <v>0</v>
      </c>
      <c r="G33" s="4" t="inlineStr">
        <is>
          <t xml:space="preserve"> </t>
        </is>
      </c>
      <c r="H33" s="4" t="inlineStr">
        <is>
          <t xml:space="preserve"> </t>
        </is>
      </c>
    </row>
    <row r="34">
      <c r="A34" s="4" t="inlineStr">
        <is>
          <t>Advances</t>
        </is>
      </c>
      <c r="C34" s="5" t="n">
        <v>0</v>
      </c>
      <c r="D34" s="4" t="inlineStr">
        <is>
          <t>[5]</t>
        </is>
      </c>
      <c r="E34" s="5" t="n">
        <v>0</v>
      </c>
      <c r="F34" s="4" t="inlineStr">
        <is>
          <t>[6]</t>
        </is>
      </c>
      <c r="G34" s="4" t="inlineStr">
        <is>
          <t xml:space="preserve"> </t>
        </is>
      </c>
      <c r="H34" s="4" t="inlineStr">
        <is>
          <t xml:space="preserve"> </t>
        </is>
      </c>
    </row>
    <row r="35">
      <c r="A35" s="4" t="inlineStr">
        <is>
          <t>Mortgage loans held for portfolio, net</t>
        </is>
      </c>
      <c r="C35" s="5" t="n">
        <v>0</v>
      </c>
      <c r="E35" s="5" t="n">
        <v>0</v>
      </c>
      <c r="G35" s="4" t="inlineStr">
        <is>
          <t xml:space="preserve"> </t>
        </is>
      </c>
      <c r="H35" s="4" t="inlineStr">
        <is>
          <t xml:space="preserve"> </t>
        </is>
      </c>
    </row>
    <row r="36">
      <c r="A36" s="4" t="inlineStr">
        <is>
          <t>Accrued interest receivable</t>
        </is>
      </c>
      <c r="C36" s="5" t="n">
        <v>0</v>
      </c>
      <c r="E36" s="5" t="n">
        <v>0</v>
      </c>
      <c r="G36" s="4" t="inlineStr">
        <is>
          <t xml:space="preserve"> </t>
        </is>
      </c>
      <c r="H36" s="4" t="inlineStr">
        <is>
          <t xml:space="preserve"> </t>
        </is>
      </c>
    </row>
    <row r="37">
      <c r="A37" s="4" t="inlineStr">
        <is>
          <t>Derivative assets (Note 7)</t>
        </is>
      </c>
      <c r="C37" s="5" t="n">
        <v>0</v>
      </c>
      <c r="E37" s="5" t="n">
        <v>0</v>
      </c>
      <c r="G37" s="4" t="inlineStr">
        <is>
          <t xml:space="preserve"> </t>
        </is>
      </c>
      <c r="H37" s="4" t="inlineStr">
        <is>
          <t xml:space="preserve"> </t>
        </is>
      </c>
    </row>
    <row r="38">
      <c r="A38" s="3" t="inlineStr">
        <is>
          <t>Liabilities</t>
        </is>
      </c>
      <c r="C38" s="4" t="inlineStr">
        <is>
          <t xml:space="preserve"> </t>
        </is>
      </c>
      <c r="E38" s="4" t="inlineStr">
        <is>
          <t xml:space="preserve"> </t>
        </is>
      </c>
      <c r="G38" s="4" t="inlineStr">
        <is>
          <t xml:space="preserve"> </t>
        </is>
      </c>
      <c r="H38" s="4" t="inlineStr">
        <is>
          <t xml:space="preserve"> </t>
        </is>
      </c>
    </row>
    <row r="39">
      <c r="A39" s="4" t="inlineStr">
        <is>
          <t>Deposits</t>
        </is>
      </c>
      <c r="C39" s="5" t="n">
        <v>0</v>
      </c>
      <c r="E39" s="5" t="n">
        <v>0</v>
      </c>
      <c r="G39" s="4" t="inlineStr">
        <is>
          <t xml:space="preserve"> </t>
        </is>
      </c>
      <c r="H39" s="4" t="inlineStr">
        <is>
          <t xml:space="preserve"> </t>
        </is>
      </c>
    </row>
    <row r="40">
      <c r="A40" s="4" t="inlineStr">
        <is>
          <t>Mandatorily redeemable capital stock (Note 11)</t>
        </is>
      </c>
      <c r="C40" s="5" t="n">
        <v>17314</v>
      </c>
      <c r="E40" s="5" t="n">
        <v>17453</v>
      </c>
      <c r="G40" s="4" t="inlineStr">
        <is>
          <t xml:space="preserve"> </t>
        </is>
      </c>
      <c r="H40" s="4" t="inlineStr">
        <is>
          <t xml:space="preserve"> </t>
        </is>
      </c>
    </row>
    <row r="41">
      <c r="A41" s="4" t="inlineStr">
        <is>
          <t>Accrued Interest Payable, Fair Value Disclosure</t>
        </is>
      </c>
      <c r="C41" s="5" t="n">
        <v>0</v>
      </c>
      <c r="E41" s="5" t="n">
        <v>0</v>
      </c>
      <c r="G41" s="4" t="inlineStr">
        <is>
          <t xml:space="preserve"> </t>
        </is>
      </c>
      <c r="H41" s="4" t="inlineStr">
        <is>
          <t xml:space="preserve"> </t>
        </is>
      </c>
    </row>
    <row r="42">
      <c r="A42" s="4" t="inlineStr">
        <is>
          <t>Derivative liabilities</t>
        </is>
      </c>
      <c r="C42" s="5" t="n">
        <v>0</v>
      </c>
      <c r="E42" s="5" t="n">
        <v>0</v>
      </c>
      <c r="G42" s="4" t="inlineStr">
        <is>
          <t xml:space="preserve"> </t>
        </is>
      </c>
      <c r="H42" s="4" t="inlineStr">
        <is>
          <t xml:space="preserve"> </t>
        </is>
      </c>
    </row>
    <row r="43">
      <c r="A43" s="4" t="inlineStr">
        <is>
          <t>Fair Value, Inputs, Level 1 [Member] | Consolidated Obligation Bonds [Member]</t>
        </is>
      </c>
      <c r="C43" s="4" t="inlineStr">
        <is>
          <t xml:space="preserve"> </t>
        </is>
      </c>
      <c r="E43" s="4" t="inlineStr">
        <is>
          <t xml:space="preserve"> </t>
        </is>
      </c>
      <c r="G43" s="4" t="inlineStr">
        <is>
          <t xml:space="preserve"> </t>
        </is>
      </c>
      <c r="H43" s="4" t="inlineStr">
        <is>
          <t xml:space="preserve"> </t>
        </is>
      </c>
    </row>
    <row r="44">
      <c r="A44" s="3" t="inlineStr">
        <is>
          <t>Liabilities</t>
        </is>
      </c>
      <c r="C44" s="4" t="inlineStr">
        <is>
          <t xml:space="preserve"> </t>
        </is>
      </c>
      <c r="E44" s="4" t="inlineStr">
        <is>
          <t xml:space="preserve"> </t>
        </is>
      </c>
      <c r="G44" s="4" t="inlineStr">
        <is>
          <t xml:space="preserve"> </t>
        </is>
      </c>
      <c r="H44" s="4" t="inlineStr">
        <is>
          <t xml:space="preserve"> </t>
        </is>
      </c>
    </row>
    <row r="45">
      <c r="A45" s="4" t="inlineStr">
        <is>
          <t>Consolidated Obligations, Bonds</t>
        </is>
      </c>
      <c r="C45" s="5" t="n">
        <v>0</v>
      </c>
      <c r="D45" s="4" t="inlineStr">
        <is>
          <t>[7]</t>
        </is>
      </c>
      <c r="E45" s="5" t="n">
        <v>0</v>
      </c>
      <c r="F45" s="4" t="inlineStr">
        <is>
          <t>[8]</t>
        </is>
      </c>
      <c r="G45" s="4" t="inlineStr">
        <is>
          <t xml:space="preserve"> </t>
        </is>
      </c>
      <c r="H45" s="4" t="inlineStr">
        <is>
          <t xml:space="preserve"> </t>
        </is>
      </c>
    </row>
    <row r="46">
      <c r="A46" s="4" t="inlineStr">
        <is>
          <t>Fair Value, Inputs, Level 1 [Member] | Discount Notes [Member]</t>
        </is>
      </c>
      <c r="C46" s="4" t="inlineStr">
        <is>
          <t xml:space="preserve"> </t>
        </is>
      </c>
      <c r="E46" s="4" t="inlineStr">
        <is>
          <t xml:space="preserve"> </t>
        </is>
      </c>
      <c r="G46" s="4" t="inlineStr">
        <is>
          <t xml:space="preserve"> </t>
        </is>
      </c>
      <c r="H46" s="4" t="inlineStr">
        <is>
          <t xml:space="preserve"> </t>
        </is>
      </c>
    </row>
    <row r="47">
      <c r="A47" s="3" t="inlineStr">
        <is>
          <t>Liabilities</t>
        </is>
      </c>
      <c r="C47" s="4" t="inlineStr">
        <is>
          <t xml:space="preserve"> </t>
        </is>
      </c>
      <c r="E47" s="4" t="inlineStr">
        <is>
          <t xml:space="preserve"> </t>
        </is>
      </c>
      <c r="G47" s="4" t="inlineStr">
        <is>
          <t xml:space="preserve"> </t>
        </is>
      </c>
      <c r="H47" s="4" t="inlineStr">
        <is>
          <t xml:space="preserve"> </t>
        </is>
      </c>
    </row>
    <row r="48">
      <c r="A48" s="4" t="inlineStr">
        <is>
          <t>Consolidated Obligations, Discount Notes</t>
        </is>
      </c>
      <c r="C48" s="5" t="n">
        <v>0</v>
      </c>
      <c r="D48" s="4" t="inlineStr">
        <is>
          <t>[9]</t>
        </is>
      </c>
      <c r="E48" s="5" t="n">
        <v>0</v>
      </c>
      <c r="F48" s="4" t="inlineStr">
        <is>
          <t>[10]</t>
        </is>
      </c>
      <c r="G48" s="4" t="inlineStr">
        <is>
          <t xml:space="preserve"> </t>
        </is>
      </c>
      <c r="H48" s="4" t="inlineStr">
        <is>
          <t xml:space="preserve"> </t>
        </is>
      </c>
    </row>
    <row r="49">
      <c r="A49" s="4" t="inlineStr">
        <is>
          <t>Fair Value, Inputs, Level 2 [Member]</t>
        </is>
      </c>
      <c r="C49" s="4" t="inlineStr">
        <is>
          <t xml:space="preserve"> </t>
        </is>
      </c>
      <c r="E49" s="4" t="inlineStr">
        <is>
          <t xml:space="preserve"> </t>
        </is>
      </c>
      <c r="G49" s="4" t="inlineStr">
        <is>
          <t xml:space="preserve"> </t>
        </is>
      </c>
      <c r="H49" s="4" t="inlineStr">
        <is>
          <t xml:space="preserve"> </t>
        </is>
      </c>
    </row>
    <row r="50">
      <c r="A50" s="3" t="inlineStr">
        <is>
          <t>Assets</t>
        </is>
      </c>
      <c r="C50" s="4" t="inlineStr">
        <is>
          <t xml:space="preserve"> </t>
        </is>
      </c>
      <c r="E50" s="4" t="inlineStr">
        <is>
          <t xml:space="preserve"> </t>
        </is>
      </c>
      <c r="G50" s="4" t="inlineStr">
        <is>
          <t xml:space="preserve"> </t>
        </is>
      </c>
      <c r="H50" s="4" t="inlineStr">
        <is>
          <t xml:space="preserve"> </t>
        </is>
      </c>
    </row>
    <row r="51">
      <c r="A51" s="4" t="inlineStr">
        <is>
          <t>Cash and Due from Banks</t>
        </is>
      </c>
      <c r="C51" s="5" t="n">
        <v>0</v>
      </c>
      <c r="E51" s="5" t="n">
        <v>0</v>
      </c>
      <c r="G51" s="4" t="inlineStr">
        <is>
          <t xml:space="preserve"> </t>
        </is>
      </c>
      <c r="H51" s="4" t="inlineStr">
        <is>
          <t xml:space="preserve"> </t>
        </is>
      </c>
    </row>
    <row r="52">
      <c r="A52" s="4" t="inlineStr">
        <is>
          <t>Interest-bearing deposits</t>
        </is>
      </c>
      <c r="C52" s="5" t="n">
        <v>1875037</v>
      </c>
      <c r="E52" s="5" t="n">
        <v>1770194</v>
      </c>
      <c r="G52" s="4" t="inlineStr">
        <is>
          <t xml:space="preserve"> </t>
        </is>
      </c>
      <c r="H52" s="4" t="inlineStr">
        <is>
          <t xml:space="preserve"> </t>
        </is>
      </c>
    </row>
    <row r="53">
      <c r="A53" s="4" t="inlineStr">
        <is>
          <t>Securities purchased under resale agreements</t>
        </is>
      </c>
      <c r="C53" s="5" t="n">
        <v>5242482</v>
      </c>
      <c r="E53" s="5" t="n">
        <v>519545</v>
      </c>
      <c r="G53" s="4" t="inlineStr">
        <is>
          <t xml:space="preserve"> </t>
        </is>
      </c>
      <c r="H53" s="4" t="inlineStr">
        <is>
          <t xml:space="preserve"> </t>
        </is>
      </c>
    </row>
    <row r="54">
      <c r="A54" s="4" t="inlineStr">
        <is>
          <t>Federal funds sold</t>
        </is>
      </c>
      <c r="C54" s="5" t="n">
        <v>6774000</v>
      </c>
      <c r="E54" s="5" t="n">
        <v>5399000</v>
      </c>
      <c r="G54" s="4" t="inlineStr">
        <is>
          <t xml:space="preserve"> </t>
        </is>
      </c>
      <c r="H54" s="4" t="inlineStr">
        <is>
          <t xml:space="preserve"> </t>
        </is>
      </c>
    </row>
    <row r="55">
      <c r="A55" s="4" t="inlineStr">
        <is>
          <t>Trading securities</t>
        </is>
      </c>
      <c r="C55" s="5" t="n">
        <v>1745742</v>
      </c>
      <c r="E55" s="5" t="n">
        <v>1979816</v>
      </c>
      <c r="G55" s="4" t="inlineStr">
        <is>
          <t xml:space="preserve"> </t>
        </is>
      </c>
      <c r="H55" s="4" t="inlineStr">
        <is>
          <t xml:space="preserve"> </t>
        </is>
      </c>
    </row>
    <row r="56">
      <c r="A56" s="4" t="inlineStr">
        <is>
          <t>Debt Securities, Available-for-Sale, Excluding Accrued Interest</t>
        </is>
      </c>
      <c r="C56" s="5" t="n">
        <v>10171588</v>
      </c>
      <c r="E56" s="5" t="n">
        <v>8631765</v>
      </c>
      <c r="G56" s="4" t="inlineStr">
        <is>
          <t xml:space="preserve"> </t>
        </is>
      </c>
      <c r="H56" s="4" t="inlineStr">
        <is>
          <t xml:space="preserve"> </t>
        </is>
      </c>
    </row>
    <row r="57">
      <c r="A57" s="4" t="inlineStr">
        <is>
          <t>Debt Securities, Held-to-maturity, Fair Value</t>
        </is>
      </c>
      <c r="C57" s="5" t="n">
        <v>16576613</v>
      </c>
      <c r="E57" s="5" t="n">
        <v>14983043</v>
      </c>
      <c r="G57" s="4" t="inlineStr">
        <is>
          <t xml:space="preserve"> </t>
        </is>
      </c>
      <c r="H57" s="4" t="inlineStr">
        <is>
          <t xml:space="preserve"> </t>
        </is>
      </c>
    </row>
    <row r="58">
      <c r="A58" s="4" t="inlineStr">
        <is>
          <t>Advances</t>
        </is>
      </c>
      <c r="C58" s="5" t="n">
        <v>73499705</v>
      </c>
      <c r="D58" s="4" t="inlineStr">
        <is>
          <t>[5]</t>
        </is>
      </c>
      <c r="E58" s="5" t="n">
        <v>66907691</v>
      </c>
      <c r="F58" s="4" t="inlineStr">
        <is>
          <t>[6]</t>
        </is>
      </c>
      <c r="G58" s="4" t="inlineStr">
        <is>
          <t xml:space="preserve"> </t>
        </is>
      </c>
      <c r="H58" s="4" t="inlineStr">
        <is>
          <t xml:space="preserve"> </t>
        </is>
      </c>
    </row>
    <row r="59">
      <c r="A59" s="4" t="inlineStr">
        <is>
          <t>Mortgage loans held for portfolio, net</t>
        </is>
      </c>
      <c r="C59" s="5" t="n">
        <v>6359230</v>
      </c>
      <c r="E59" s="5" t="n">
        <v>6259805</v>
      </c>
      <c r="G59" s="4" t="inlineStr">
        <is>
          <t xml:space="preserve"> </t>
        </is>
      </c>
      <c r="H59" s="4" t="inlineStr">
        <is>
          <t xml:space="preserve"> </t>
        </is>
      </c>
    </row>
    <row r="60">
      <c r="A60" s="4" t="inlineStr">
        <is>
          <t>Accrued interest receivable</t>
        </is>
      </c>
      <c r="C60" s="5" t="n">
        <v>535564</v>
      </c>
      <c r="E60" s="5" t="n">
        <v>283132</v>
      </c>
      <c r="G60" s="4" t="inlineStr">
        <is>
          <t xml:space="preserve"> </t>
        </is>
      </c>
      <c r="H60" s="4" t="inlineStr">
        <is>
          <t xml:space="preserve"> </t>
        </is>
      </c>
    </row>
    <row r="61">
      <c r="A61" s="4" t="inlineStr">
        <is>
          <t>Derivative assets (Note 7)</t>
        </is>
      </c>
      <c r="C61" s="5" t="n">
        <v>154978</v>
      </c>
      <c r="E61" s="5" t="n">
        <v>50792</v>
      </c>
      <c r="G61" s="4" t="inlineStr">
        <is>
          <t xml:space="preserve"> </t>
        </is>
      </c>
      <c r="H61" s="4" t="inlineStr">
        <is>
          <t xml:space="preserve"> </t>
        </is>
      </c>
    </row>
    <row r="62">
      <c r="A62" s="3" t="inlineStr">
        <is>
          <t>Liabilities</t>
        </is>
      </c>
      <c r="C62" s="4" t="inlineStr">
        <is>
          <t xml:space="preserve"> </t>
        </is>
      </c>
      <c r="E62" s="4" t="inlineStr">
        <is>
          <t xml:space="preserve"> </t>
        </is>
      </c>
      <c r="G62" s="4" t="inlineStr">
        <is>
          <t xml:space="preserve"> </t>
        </is>
      </c>
      <c r="H62" s="4" t="inlineStr">
        <is>
          <t xml:space="preserve"> </t>
        </is>
      </c>
    </row>
    <row r="63">
      <c r="A63" s="4" t="inlineStr">
        <is>
          <t>Deposits</t>
        </is>
      </c>
      <c r="C63" s="5" t="n">
        <v>1109999</v>
      </c>
      <c r="E63" s="5" t="n">
        <v>1038580</v>
      </c>
      <c r="G63" s="4" t="inlineStr">
        <is>
          <t xml:space="preserve"> </t>
        </is>
      </c>
      <c r="H63" s="4" t="inlineStr">
        <is>
          <t xml:space="preserve"> </t>
        </is>
      </c>
    </row>
    <row r="64">
      <c r="A64" s="4" t="inlineStr">
        <is>
          <t>Mandatorily redeemable capital stock (Note 11)</t>
        </is>
      </c>
      <c r="C64" s="5" t="n">
        <v>0</v>
      </c>
      <c r="E64" s="5" t="n">
        <v>0</v>
      </c>
      <c r="G64" s="4" t="inlineStr">
        <is>
          <t xml:space="preserve"> </t>
        </is>
      </c>
      <c r="H64" s="4" t="inlineStr">
        <is>
          <t xml:space="preserve"> </t>
        </is>
      </c>
    </row>
    <row r="65">
      <c r="A65" s="4" t="inlineStr">
        <is>
          <t>Accrued Interest Payable, Fair Value Disclosure</t>
        </is>
      </c>
      <c r="C65" s="5" t="n">
        <v>422886</v>
      </c>
      <c r="E65" s="5" t="n">
        <v>290194</v>
      </c>
      <c r="G65" s="4" t="inlineStr">
        <is>
          <t xml:space="preserve"> </t>
        </is>
      </c>
      <c r="H65" s="4" t="inlineStr">
        <is>
          <t xml:space="preserve"> </t>
        </is>
      </c>
    </row>
    <row r="66">
      <c r="A66" s="4" t="inlineStr">
        <is>
          <t>Derivative liabilities</t>
        </is>
      </c>
      <c r="C66" s="5" t="n">
        <v>57773</v>
      </c>
      <c r="E66" s="5" t="n">
        <v>88045</v>
      </c>
      <c r="G66" s="4" t="inlineStr">
        <is>
          <t xml:space="preserve"> </t>
        </is>
      </c>
      <c r="H66" s="4" t="inlineStr">
        <is>
          <t xml:space="preserve"> </t>
        </is>
      </c>
    </row>
    <row r="67">
      <c r="A67" s="4" t="inlineStr">
        <is>
          <t>Fair Value, Inputs, Level 2 [Member] | Consolidated Obligation Bonds [Member]</t>
        </is>
      </c>
      <c r="C67" s="4" t="inlineStr">
        <is>
          <t xml:space="preserve"> </t>
        </is>
      </c>
      <c r="E67" s="4" t="inlineStr">
        <is>
          <t xml:space="preserve"> </t>
        </is>
      </c>
      <c r="G67" s="4" t="inlineStr">
        <is>
          <t xml:space="preserve"> </t>
        </is>
      </c>
      <c r="H67" s="4" t="inlineStr">
        <is>
          <t xml:space="preserve"> </t>
        </is>
      </c>
    </row>
    <row r="68">
      <c r="A68" s="3" t="inlineStr">
        <is>
          <t>Liabilities</t>
        </is>
      </c>
      <c r="C68" s="4" t="inlineStr">
        <is>
          <t xml:space="preserve"> </t>
        </is>
      </c>
      <c r="E68" s="4" t="inlineStr">
        <is>
          <t xml:space="preserve"> </t>
        </is>
      </c>
      <c r="G68" s="4" t="inlineStr">
        <is>
          <t xml:space="preserve"> </t>
        </is>
      </c>
      <c r="H68" s="4" t="inlineStr">
        <is>
          <t xml:space="preserve"> </t>
        </is>
      </c>
    </row>
    <row r="69">
      <c r="A69" s="4" t="inlineStr">
        <is>
          <t>Consolidated Obligations, Bonds</t>
        </is>
      </c>
      <c r="C69" s="5" t="n">
        <v>90983204</v>
      </c>
      <c r="D69" s="4" t="inlineStr">
        <is>
          <t>[7]</t>
        </is>
      </c>
      <c r="E69" s="5" t="n">
        <v>58698959</v>
      </c>
      <c r="F69" s="4" t="inlineStr">
        <is>
          <t>[8]</t>
        </is>
      </c>
      <c r="G69" s="4" t="inlineStr">
        <is>
          <t xml:space="preserve"> </t>
        </is>
      </c>
      <c r="H69" s="4" t="inlineStr">
        <is>
          <t xml:space="preserve"> </t>
        </is>
      </c>
    </row>
    <row r="70">
      <c r="A70" s="4" t="inlineStr">
        <is>
          <t>Fair Value, Inputs, Level 2 [Member] | Discount Notes [Member]</t>
        </is>
      </c>
      <c r="C70" s="4" t="inlineStr">
        <is>
          <t xml:space="preserve"> </t>
        </is>
      </c>
      <c r="E70" s="4" t="inlineStr">
        <is>
          <t xml:space="preserve"> </t>
        </is>
      </c>
      <c r="G70" s="4" t="inlineStr">
        <is>
          <t xml:space="preserve"> </t>
        </is>
      </c>
      <c r="H70" s="4" t="inlineStr">
        <is>
          <t xml:space="preserve"> </t>
        </is>
      </c>
    </row>
    <row r="71">
      <c r="A71" s="3" t="inlineStr">
        <is>
          <t>Liabilities</t>
        </is>
      </c>
      <c r="C71" s="4" t="inlineStr">
        <is>
          <t xml:space="preserve"> </t>
        </is>
      </c>
      <c r="E71" s="4" t="inlineStr">
        <is>
          <t xml:space="preserve"> </t>
        </is>
      </c>
      <c r="G71" s="4" t="inlineStr">
        <is>
          <t xml:space="preserve"> </t>
        </is>
      </c>
      <c r="H71" s="4" t="inlineStr">
        <is>
          <t xml:space="preserve"> </t>
        </is>
      </c>
    </row>
    <row r="72">
      <c r="A72" s="4" t="inlineStr">
        <is>
          <t>Consolidated Obligations, Discount Notes</t>
        </is>
      </c>
      <c r="C72" s="5" t="n">
        <v>23689599</v>
      </c>
      <c r="D72" s="4" t="inlineStr">
        <is>
          <t>[9]</t>
        </is>
      </c>
      <c r="E72" s="5" t="n">
        <v>40680714</v>
      </c>
      <c r="F72" s="4" t="inlineStr">
        <is>
          <t>[10]</t>
        </is>
      </c>
      <c r="G72" s="4" t="inlineStr">
        <is>
          <t xml:space="preserve"> </t>
        </is>
      </c>
      <c r="H72" s="4" t="inlineStr">
        <is>
          <t xml:space="preserve"> </t>
        </is>
      </c>
    </row>
    <row r="73">
      <c r="A73" s="4" t="inlineStr">
        <is>
          <t>Fair Value, Inputs, Level 3 [Member]</t>
        </is>
      </c>
      <c r="C73" s="4" t="inlineStr">
        <is>
          <t xml:space="preserve"> </t>
        </is>
      </c>
      <c r="E73" s="4" t="inlineStr">
        <is>
          <t xml:space="preserve"> </t>
        </is>
      </c>
      <c r="G73" s="4" t="inlineStr">
        <is>
          <t xml:space="preserve"> </t>
        </is>
      </c>
      <c r="H73" s="4" t="inlineStr">
        <is>
          <t xml:space="preserve"> </t>
        </is>
      </c>
    </row>
    <row r="74">
      <c r="A74" s="3" t="inlineStr">
        <is>
          <t>Assets</t>
        </is>
      </c>
      <c r="C74" s="4" t="inlineStr">
        <is>
          <t xml:space="preserve"> </t>
        </is>
      </c>
      <c r="E74" s="4" t="inlineStr">
        <is>
          <t xml:space="preserve"> </t>
        </is>
      </c>
      <c r="G74" s="4" t="inlineStr">
        <is>
          <t xml:space="preserve"> </t>
        </is>
      </c>
      <c r="H74" s="4" t="inlineStr">
        <is>
          <t xml:space="preserve"> </t>
        </is>
      </c>
    </row>
    <row r="75">
      <c r="A75" s="4" t="inlineStr">
        <is>
          <t>Cash and Due from Banks</t>
        </is>
      </c>
      <c r="C75" s="5" t="n">
        <v>0</v>
      </c>
      <c r="E75" s="5" t="n">
        <v>0</v>
      </c>
      <c r="G75" s="4" t="inlineStr">
        <is>
          <t xml:space="preserve"> </t>
        </is>
      </c>
      <c r="H75" s="4" t="inlineStr">
        <is>
          <t xml:space="preserve"> </t>
        </is>
      </c>
    </row>
    <row r="76">
      <c r="A76" s="4" t="inlineStr">
        <is>
          <t>Interest-bearing deposits</t>
        </is>
      </c>
      <c r="C76" s="5" t="n">
        <v>0</v>
      </c>
      <c r="E76" s="5" t="n">
        <v>0</v>
      </c>
      <c r="G76" s="4" t="inlineStr">
        <is>
          <t xml:space="preserve"> </t>
        </is>
      </c>
      <c r="H76" s="4" t="inlineStr">
        <is>
          <t xml:space="preserve"> </t>
        </is>
      </c>
    </row>
    <row r="77">
      <c r="A77" s="4" t="inlineStr">
        <is>
          <t>Securities purchased under resale agreements</t>
        </is>
      </c>
      <c r="C77" s="5" t="n">
        <v>0</v>
      </c>
      <c r="E77" s="5" t="n">
        <v>0</v>
      </c>
      <c r="G77" s="4" t="inlineStr">
        <is>
          <t xml:space="preserve"> </t>
        </is>
      </c>
      <c r="H77" s="4" t="inlineStr">
        <is>
          <t xml:space="preserve"> </t>
        </is>
      </c>
    </row>
    <row r="78">
      <c r="A78" s="4" t="inlineStr">
        <is>
          <t>Federal funds sold</t>
        </is>
      </c>
      <c r="C78" s="5" t="n">
        <v>0</v>
      </c>
      <c r="E78" s="5" t="n">
        <v>0</v>
      </c>
      <c r="G78" s="4" t="inlineStr">
        <is>
          <t xml:space="preserve"> </t>
        </is>
      </c>
      <c r="H78" s="4" t="inlineStr">
        <is>
          <t xml:space="preserve"> </t>
        </is>
      </c>
    </row>
    <row r="79">
      <c r="A79" s="4" t="inlineStr">
        <is>
          <t>Trading securities</t>
        </is>
      </c>
      <c r="C79" s="5" t="n">
        <v>0</v>
      </c>
      <c r="E79" s="5" t="n">
        <v>0</v>
      </c>
      <c r="G79" s="4" t="inlineStr">
        <is>
          <t xml:space="preserve"> </t>
        </is>
      </c>
      <c r="H79" s="4" t="inlineStr">
        <is>
          <t xml:space="preserve"> </t>
        </is>
      </c>
    </row>
    <row r="80">
      <c r="A80" s="4" t="inlineStr">
        <is>
          <t>Debt Securities, Available-for-Sale, Excluding Accrued Interest</t>
        </is>
      </c>
      <c r="C80" s="5" t="n">
        <v>0</v>
      </c>
      <c r="E80" s="5" t="n">
        <v>0</v>
      </c>
      <c r="G80" s="4" t="inlineStr">
        <is>
          <t xml:space="preserve"> </t>
        </is>
      </c>
      <c r="H80" s="4" t="inlineStr">
        <is>
          <t xml:space="preserve"> </t>
        </is>
      </c>
    </row>
    <row r="81">
      <c r="A81" s="4" t="inlineStr">
        <is>
          <t>Debt Securities, Held-to-maturity, Fair Value</t>
        </is>
      </c>
      <c r="C81" s="5" t="n">
        <v>0</v>
      </c>
      <c r="E81" s="5" t="n">
        <v>0</v>
      </c>
      <c r="G81" s="4" t="inlineStr">
        <is>
          <t xml:space="preserve"> </t>
        </is>
      </c>
      <c r="H81" s="4" t="inlineStr">
        <is>
          <t xml:space="preserve"> </t>
        </is>
      </c>
    </row>
    <row r="82">
      <c r="A82" s="4" t="inlineStr">
        <is>
          <t>Advances</t>
        </is>
      </c>
      <c r="C82" s="5" t="n">
        <v>0</v>
      </c>
      <c r="D82" s="4" t="inlineStr">
        <is>
          <t>[5]</t>
        </is>
      </c>
      <c r="E82" s="5" t="n">
        <v>0</v>
      </c>
      <c r="F82" s="4" t="inlineStr">
        <is>
          <t>[6]</t>
        </is>
      </c>
      <c r="G82" s="4" t="inlineStr">
        <is>
          <t xml:space="preserve"> </t>
        </is>
      </c>
      <c r="H82" s="4" t="inlineStr">
        <is>
          <t xml:space="preserve"> </t>
        </is>
      </c>
    </row>
    <row r="83">
      <c r="A83" s="4" t="inlineStr">
        <is>
          <t>Mortgage loans held for portfolio, net</t>
        </is>
      </c>
      <c r="C83" s="5" t="n">
        <v>9922</v>
      </c>
      <c r="E83" s="5" t="n">
        <v>12225</v>
      </c>
      <c r="G83" s="4" t="inlineStr">
        <is>
          <t xml:space="preserve"> </t>
        </is>
      </c>
      <c r="H83" s="4" t="inlineStr">
        <is>
          <t xml:space="preserve"> </t>
        </is>
      </c>
    </row>
    <row r="84">
      <c r="A84" s="4" t="inlineStr">
        <is>
          <t>Accrued interest receivable</t>
        </is>
      </c>
      <c r="C84" s="5" t="n">
        <v>0</v>
      </c>
      <c r="E84" s="5" t="n">
        <v>0</v>
      </c>
      <c r="G84" s="4" t="inlineStr">
        <is>
          <t xml:space="preserve"> </t>
        </is>
      </c>
      <c r="H84" s="4" t="inlineStr">
        <is>
          <t xml:space="preserve"> </t>
        </is>
      </c>
    </row>
    <row r="85">
      <c r="A85" s="4" t="inlineStr">
        <is>
          <t>Derivative assets (Note 7)</t>
        </is>
      </c>
      <c r="C85" s="5" t="n">
        <v>0</v>
      </c>
      <c r="E85" s="5" t="n">
        <v>0</v>
      </c>
      <c r="G85" s="4" t="inlineStr">
        <is>
          <t xml:space="preserve"> </t>
        </is>
      </c>
      <c r="H85" s="4" t="inlineStr">
        <is>
          <t xml:space="preserve"> </t>
        </is>
      </c>
    </row>
    <row r="86">
      <c r="A86" s="3" t="inlineStr">
        <is>
          <t>Liabilities</t>
        </is>
      </c>
      <c r="C86" s="4" t="inlineStr">
        <is>
          <t xml:space="preserve"> </t>
        </is>
      </c>
      <c r="E86" s="4" t="inlineStr">
        <is>
          <t xml:space="preserve"> </t>
        </is>
      </c>
      <c r="G86" s="4" t="inlineStr">
        <is>
          <t xml:space="preserve"> </t>
        </is>
      </c>
      <c r="H86" s="4" t="inlineStr">
        <is>
          <t xml:space="preserve"> </t>
        </is>
      </c>
    </row>
    <row r="87">
      <c r="A87" s="4" t="inlineStr">
        <is>
          <t>Deposits</t>
        </is>
      </c>
      <c r="C87" s="5" t="n">
        <v>0</v>
      </c>
      <c r="E87" s="5" t="n">
        <v>0</v>
      </c>
      <c r="G87" s="4" t="inlineStr">
        <is>
          <t xml:space="preserve"> </t>
        </is>
      </c>
      <c r="H87" s="4" t="inlineStr">
        <is>
          <t xml:space="preserve"> </t>
        </is>
      </c>
    </row>
    <row r="88">
      <c r="A88" s="4" t="inlineStr">
        <is>
          <t>Mandatorily redeemable capital stock (Note 11)</t>
        </is>
      </c>
      <c r="C88" s="5" t="n">
        <v>0</v>
      </c>
      <c r="E88" s="5" t="n">
        <v>0</v>
      </c>
      <c r="G88" s="4" t="inlineStr">
        <is>
          <t xml:space="preserve"> </t>
        </is>
      </c>
      <c r="H88" s="4" t="inlineStr">
        <is>
          <t xml:space="preserve"> </t>
        </is>
      </c>
    </row>
    <row r="89">
      <c r="A89" s="4" t="inlineStr">
        <is>
          <t>Accrued Interest Payable, Fair Value Disclosure</t>
        </is>
      </c>
      <c r="C89" s="5" t="n">
        <v>0</v>
      </c>
      <c r="E89" s="5" t="n">
        <v>0</v>
      </c>
      <c r="G89" s="4" t="inlineStr">
        <is>
          <t xml:space="preserve"> </t>
        </is>
      </c>
      <c r="H89" s="4" t="inlineStr">
        <is>
          <t xml:space="preserve"> </t>
        </is>
      </c>
    </row>
    <row r="90">
      <c r="A90" s="4" t="inlineStr">
        <is>
          <t>Derivative liabilities</t>
        </is>
      </c>
      <c r="C90" s="5" t="n">
        <v>0</v>
      </c>
      <c r="E90" s="5" t="n">
        <v>0</v>
      </c>
      <c r="G90" s="4" t="inlineStr">
        <is>
          <t xml:space="preserve"> </t>
        </is>
      </c>
      <c r="H90" s="4" t="inlineStr">
        <is>
          <t xml:space="preserve"> </t>
        </is>
      </c>
    </row>
    <row r="91">
      <c r="A91" s="4" t="inlineStr">
        <is>
          <t>Fair Value, Inputs, Level 3 [Member] | Consolidated Obligation Bonds [Member]</t>
        </is>
      </c>
      <c r="C91" s="4" t="inlineStr">
        <is>
          <t xml:space="preserve"> </t>
        </is>
      </c>
      <c r="E91" s="4" t="inlineStr">
        <is>
          <t xml:space="preserve"> </t>
        </is>
      </c>
      <c r="G91" s="4" t="inlineStr">
        <is>
          <t xml:space="preserve"> </t>
        </is>
      </c>
      <c r="H91" s="4" t="inlineStr">
        <is>
          <t xml:space="preserve"> </t>
        </is>
      </c>
    </row>
    <row r="92">
      <c r="A92" s="3" t="inlineStr">
        <is>
          <t>Liabilities</t>
        </is>
      </c>
      <c r="C92" s="4" t="inlineStr">
        <is>
          <t xml:space="preserve"> </t>
        </is>
      </c>
      <c r="E92" s="4" t="inlineStr">
        <is>
          <t xml:space="preserve"> </t>
        </is>
      </c>
      <c r="G92" s="4" t="inlineStr">
        <is>
          <t xml:space="preserve"> </t>
        </is>
      </c>
      <c r="H92" s="4" t="inlineStr">
        <is>
          <t xml:space="preserve"> </t>
        </is>
      </c>
    </row>
    <row r="93">
      <c r="A93" s="4" t="inlineStr">
        <is>
          <t>Consolidated Obligations, Bonds</t>
        </is>
      </c>
      <c r="C93" s="5" t="n">
        <v>0</v>
      </c>
      <c r="D93" s="4" t="inlineStr">
        <is>
          <t>[7]</t>
        </is>
      </c>
      <c r="E93" s="5" t="n">
        <v>0</v>
      </c>
      <c r="F93" s="4" t="inlineStr">
        <is>
          <t>[8]</t>
        </is>
      </c>
      <c r="G93" s="4" t="inlineStr">
        <is>
          <t xml:space="preserve"> </t>
        </is>
      </c>
      <c r="H93" s="4" t="inlineStr">
        <is>
          <t xml:space="preserve"> </t>
        </is>
      </c>
    </row>
    <row r="94">
      <c r="A94" s="4" t="inlineStr">
        <is>
          <t>Fair Value, Inputs, Level 3 [Member] | Discount Notes [Member]</t>
        </is>
      </c>
      <c r="C94" s="4" t="inlineStr">
        <is>
          <t xml:space="preserve"> </t>
        </is>
      </c>
      <c r="E94" s="4" t="inlineStr">
        <is>
          <t xml:space="preserve"> </t>
        </is>
      </c>
      <c r="G94" s="4" t="inlineStr">
        <is>
          <t xml:space="preserve"> </t>
        </is>
      </c>
      <c r="H94" s="4" t="inlineStr">
        <is>
          <t xml:space="preserve"> </t>
        </is>
      </c>
    </row>
    <row r="95">
      <c r="A95" s="3" t="inlineStr">
        <is>
          <t>Liabilities</t>
        </is>
      </c>
      <c r="C95" s="4" t="inlineStr">
        <is>
          <t xml:space="preserve"> </t>
        </is>
      </c>
      <c r="E95" s="4" t="inlineStr">
        <is>
          <t xml:space="preserve"> </t>
        </is>
      </c>
      <c r="G95" s="4" t="inlineStr">
        <is>
          <t xml:space="preserve"> </t>
        </is>
      </c>
      <c r="H95" s="4" t="inlineStr">
        <is>
          <t xml:space="preserve"> </t>
        </is>
      </c>
    </row>
    <row r="96">
      <c r="A96" s="4" t="inlineStr">
        <is>
          <t>Consolidated Obligations, Discount Notes</t>
        </is>
      </c>
      <c r="C96" s="5" t="n">
        <v>0</v>
      </c>
      <c r="D96" s="4" t="inlineStr">
        <is>
          <t>[9]</t>
        </is>
      </c>
      <c r="E96" s="5" t="n">
        <v>0</v>
      </c>
      <c r="F96" s="4" t="inlineStr">
        <is>
          <t>[10]</t>
        </is>
      </c>
      <c r="G96" s="4" t="inlineStr">
        <is>
          <t xml:space="preserve"> </t>
        </is>
      </c>
      <c r="H96" s="4" t="inlineStr">
        <is>
          <t xml:space="preserve"> </t>
        </is>
      </c>
    </row>
    <row r="97">
      <c r="A97" s="4" t="inlineStr">
        <is>
          <t>Carrying Value</t>
        </is>
      </c>
      <c r="C97" s="4" t="inlineStr">
        <is>
          <t xml:space="preserve"> </t>
        </is>
      </c>
      <c r="E97" s="4" t="inlineStr">
        <is>
          <t xml:space="preserve"> </t>
        </is>
      </c>
      <c r="G97" s="4" t="inlineStr">
        <is>
          <t xml:space="preserve"> </t>
        </is>
      </c>
      <c r="H97" s="4" t="inlineStr">
        <is>
          <t xml:space="preserve"> </t>
        </is>
      </c>
    </row>
    <row r="98">
      <c r="A98" s="3" t="inlineStr">
        <is>
          <t>Assets</t>
        </is>
      </c>
      <c r="C98" s="4" t="inlineStr">
        <is>
          <t xml:space="preserve"> </t>
        </is>
      </c>
      <c r="E98" s="4" t="inlineStr">
        <is>
          <t xml:space="preserve"> </t>
        </is>
      </c>
      <c r="G98" s="4" t="inlineStr">
        <is>
          <t xml:space="preserve"> </t>
        </is>
      </c>
      <c r="H98" s="4" t="inlineStr">
        <is>
          <t xml:space="preserve"> </t>
        </is>
      </c>
    </row>
    <row r="99">
      <c r="A99" s="4" t="inlineStr">
        <is>
          <t>Cash and Due from Banks</t>
        </is>
      </c>
      <c r="C99" s="5" t="n">
        <v>20824</v>
      </c>
      <c r="D99" s="4" t="inlineStr">
        <is>
          <t>[11]</t>
        </is>
      </c>
      <c r="E99" s="5" t="n">
        <v>19604</v>
      </c>
      <c r="F99" s="4" t="inlineStr">
        <is>
          <t>[12]</t>
        </is>
      </c>
      <c r="G99" s="4" t="inlineStr">
        <is>
          <t xml:space="preserve"> </t>
        </is>
      </c>
      <c r="H99" s="4" t="inlineStr">
        <is>
          <t xml:space="preserve"> </t>
        </is>
      </c>
    </row>
    <row r="100">
      <c r="A100" s="4" t="inlineStr">
        <is>
          <t>Interest-bearing deposits</t>
        </is>
      </c>
      <c r="C100" s="5" t="n">
        <v>1875037</v>
      </c>
      <c r="D100" s="4" t="inlineStr">
        <is>
          <t>[11]</t>
        </is>
      </c>
      <c r="E100" s="5" t="n">
        <v>1770194</v>
      </c>
      <c r="F100" s="4" t="inlineStr">
        <is>
          <t>[12]</t>
        </is>
      </c>
      <c r="G100" s="4" t="inlineStr">
        <is>
          <t xml:space="preserve"> </t>
        </is>
      </c>
      <c r="H100" s="4" t="inlineStr">
        <is>
          <t xml:space="preserve"> </t>
        </is>
      </c>
    </row>
    <row r="101">
      <c r="A101" s="4" t="inlineStr">
        <is>
          <t>Securities purchased under resale agreements</t>
        </is>
      </c>
      <c r="C101" s="5" t="n">
        <v>5242480</v>
      </c>
      <c r="D101" s="4" t="inlineStr">
        <is>
          <t>[11]</t>
        </is>
      </c>
      <c r="E101" s="5" t="n">
        <v>519540</v>
      </c>
      <c r="F101" s="4" t="inlineStr">
        <is>
          <t>[12]</t>
        </is>
      </c>
      <c r="G101" s="4" t="inlineStr">
        <is>
          <t xml:space="preserve"> </t>
        </is>
      </c>
      <c r="H101" s="4" t="inlineStr">
        <is>
          <t xml:space="preserve"> </t>
        </is>
      </c>
    </row>
    <row r="102">
      <c r="A102" s="4" t="inlineStr">
        <is>
          <t>Federal funds sold</t>
        </is>
      </c>
      <c r="C102" s="5" t="n">
        <v>6774000</v>
      </c>
      <c r="D102" s="4" t="inlineStr">
        <is>
          <t>[11]</t>
        </is>
      </c>
      <c r="E102" s="5" t="n">
        <v>5399000</v>
      </c>
      <c r="F102" s="4" t="inlineStr">
        <is>
          <t>[12]</t>
        </is>
      </c>
      <c r="G102" s="4" t="inlineStr">
        <is>
          <t xml:space="preserve"> </t>
        </is>
      </c>
      <c r="H102" s="4" t="inlineStr">
        <is>
          <t xml:space="preserve"> </t>
        </is>
      </c>
    </row>
    <row r="103">
      <c r="A103" s="4" t="inlineStr">
        <is>
          <t>Trading securities</t>
        </is>
      </c>
      <c r="C103" s="5" t="n">
        <v>1745742</v>
      </c>
      <c r="D103" s="4" t="inlineStr">
        <is>
          <t>[11]</t>
        </is>
      </c>
      <c r="E103" s="5" t="n">
        <v>1979816</v>
      </c>
      <c r="F103" s="4" t="inlineStr">
        <is>
          <t>[12]</t>
        </is>
      </c>
      <c r="G103" s="4" t="inlineStr">
        <is>
          <t xml:space="preserve"> </t>
        </is>
      </c>
      <c r="H103" s="4" t="inlineStr">
        <is>
          <t xml:space="preserve"> </t>
        </is>
      </c>
    </row>
    <row r="104">
      <c r="A104" s="4" t="inlineStr">
        <is>
          <t>Debt Securities, Available-for-Sale, Excluding Accrued Interest</t>
        </is>
      </c>
      <c r="C104" s="5" t="n">
        <v>10171588</v>
      </c>
      <c r="D104" s="4" t="inlineStr">
        <is>
          <t>[11]</t>
        </is>
      </c>
      <c r="E104" s="5" t="n">
        <v>8631765</v>
      </c>
      <c r="F104" s="4" t="inlineStr">
        <is>
          <t>[12]</t>
        </is>
      </c>
      <c r="G104" s="4" t="inlineStr">
        <is>
          <t xml:space="preserve"> </t>
        </is>
      </c>
      <c r="H104" s="4" t="inlineStr">
        <is>
          <t xml:space="preserve"> </t>
        </is>
      </c>
    </row>
    <row r="105">
      <c r="A105" s="4" t="inlineStr">
        <is>
          <t>Debt Securities, Held-to-Maturity, Excluding Accrued Interest, after Allowance for Credit Loss</t>
        </is>
      </c>
      <c r="C105" s="5" t="n">
        <v>16832133</v>
      </c>
      <c r="D105" s="4" t="inlineStr">
        <is>
          <t>[11]</t>
        </is>
      </c>
      <c r="E105" s="5" t="n">
        <v>15304359</v>
      </c>
      <c r="F105" s="4" t="inlineStr">
        <is>
          <t>[12]</t>
        </is>
      </c>
      <c r="G105" s="4" t="inlineStr">
        <is>
          <t xml:space="preserve"> </t>
        </is>
      </c>
      <c r="H105" s="4" t="inlineStr">
        <is>
          <t xml:space="preserve"> </t>
        </is>
      </c>
    </row>
    <row r="106">
      <c r="A106" s="4" t="inlineStr">
        <is>
          <t>Advances</t>
        </is>
      </c>
      <c r="C106" s="5" t="n">
        <v>73553162</v>
      </c>
      <c r="D106" s="4" t="inlineStr">
        <is>
          <t>[5],[11]</t>
        </is>
      </c>
      <c r="E106" s="5" t="n">
        <v>67019555</v>
      </c>
      <c r="F106" s="4" t="inlineStr">
        <is>
          <t>[6],[12]</t>
        </is>
      </c>
      <c r="G106" s="4" t="inlineStr">
        <is>
          <t xml:space="preserve"> </t>
        </is>
      </c>
      <c r="H106" s="4" t="inlineStr">
        <is>
          <t xml:space="preserve"> </t>
        </is>
      </c>
    </row>
    <row r="107">
      <c r="A107" s="4" t="inlineStr">
        <is>
          <t>Mortgage loans held for portfolio, net</t>
        </is>
      </c>
      <c r="C107" s="5" t="n">
        <v>7108334</v>
      </c>
      <c r="D107" s="4" t="inlineStr">
        <is>
          <t>[11]</t>
        </is>
      </c>
      <c r="E107" s="5" t="n">
        <v>7162509</v>
      </c>
      <c r="F107" s="4" t="inlineStr">
        <is>
          <t>[12]</t>
        </is>
      </c>
      <c r="G107" s="4" t="inlineStr">
        <is>
          <t xml:space="preserve"> </t>
        </is>
      </c>
      <c r="H107" s="4" t="inlineStr">
        <is>
          <t xml:space="preserve"> </t>
        </is>
      </c>
    </row>
    <row r="108">
      <c r="A108" s="4" t="inlineStr">
        <is>
          <t>Accrued interest receivable</t>
        </is>
      </c>
      <c r="C108" s="5" t="n">
        <v>535564</v>
      </c>
      <c r="D108" s="4" t="inlineStr">
        <is>
          <t>[11]</t>
        </is>
      </c>
      <c r="E108" s="5" t="n">
        <v>283132</v>
      </c>
      <c r="F108" s="4" t="inlineStr">
        <is>
          <t>[12]</t>
        </is>
      </c>
      <c r="G108" s="4" t="inlineStr">
        <is>
          <t xml:space="preserve"> </t>
        </is>
      </c>
      <c r="H108" s="4" t="inlineStr">
        <is>
          <t xml:space="preserve"> </t>
        </is>
      </c>
    </row>
    <row r="109">
      <c r="A109" s="4" t="inlineStr">
        <is>
          <t>Derivative assets (Note 7)</t>
        </is>
      </c>
      <c r="C109" s="5" t="n">
        <v>101991</v>
      </c>
      <c r="D109" s="4" t="inlineStr">
        <is>
          <t>[11]</t>
        </is>
      </c>
      <c r="E109" s="5" t="n">
        <v>490560</v>
      </c>
      <c r="F109" s="4" t="inlineStr">
        <is>
          <t>[12]</t>
        </is>
      </c>
      <c r="G109" s="4" t="inlineStr">
        <is>
          <t xml:space="preserve"> </t>
        </is>
      </c>
      <c r="H109" s="4" t="inlineStr">
        <is>
          <t xml:space="preserve"> </t>
        </is>
      </c>
    </row>
    <row r="110">
      <c r="A110" s="3" t="inlineStr">
        <is>
          <t>Liabilities</t>
        </is>
      </c>
      <c r="C110" s="4" t="inlineStr">
        <is>
          <t xml:space="preserve"> </t>
        </is>
      </c>
      <c r="E110" s="4" t="inlineStr">
        <is>
          <t xml:space="preserve"> </t>
        </is>
      </c>
      <c r="G110" s="4" t="inlineStr">
        <is>
          <t xml:space="preserve"> </t>
        </is>
      </c>
      <c r="H110" s="4" t="inlineStr">
        <is>
          <t xml:space="preserve"> </t>
        </is>
      </c>
    </row>
    <row r="111">
      <c r="A111" s="4" t="inlineStr">
        <is>
          <t>Deposits</t>
        </is>
      </c>
      <c r="C111" s="5" t="n">
        <v>1113704</v>
      </c>
      <c r="D111" s="4" t="inlineStr">
        <is>
          <t>[11]</t>
        </is>
      </c>
      <c r="E111" s="5" t="n">
        <v>1039427</v>
      </c>
      <c r="F111" s="4" t="inlineStr">
        <is>
          <t>[12]</t>
        </is>
      </c>
      <c r="G111" s="4" t="inlineStr">
        <is>
          <t xml:space="preserve"> </t>
        </is>
      </c>
      <c r="H111" s="4" t="inlineStr">
        <is>
          <t xml:space="preserve"> </t>
        </is>
      </c>
    </row>
    <row r="112">
      <c r="A112" s="4" t="inlineStr">
        <is>
          <t>Mandatorily redeemable capital stock (Note 11)</t>
        </is>
      </c>
      <c r="C112" s="5" t="n">
        <v>17314</v>
      </c>
      <c r="D112" s="4" t="inlineStr">
        <is>
          <t>[11]</t>
        </is>
      </c>
      <c r="E112" s="5" t="n">
        <v>17453</v>
      </c>
      <c r="F112" s="4" t="inlineStr">
        <is>
          <t>[12]</t>
        </is>
      </c>
      <c r="G112" s="4" t="inlineStr">
        <is>
          <t xml:space="preserve"> </t>
        </is>
      </c>
      <c r="H112" s="4" t="inlineStr">
        <is>
          <t xml:space="preserve"> </t>
        </is>
      </c>
    </row>
    <row r="113">
      <c r="A113" s="4" t="inlineStr">
        <is>
          <t>Accrued Interest Payable, Fair Value Disclosure</t>
        </is>
      </c>
      <c r="C113" s="5" t="n">
        <v>422886</v>
      </c>
      <c r="D113" s="4" t="inlineStr">
        <is>
          <t>[11]</t>
        </is>
      </c>
      <c r="E113" s="5" t="n">
        <v>290194</v>
      </c>
      <c r="F113" s="4" t="inlineStr">
        <is>
          <t>[12]</t>
        </is>
      </c>
      <c r="G113" s="4" t="inlineStr">
        <is>
          <t xml:space="preserve"> </t>
        </is>
      </c>
      <c r="H113" s="4" t="inlineStr">
        <is>
          <t xml:space="preserve"> </t>
        </is>
      </c>
    </row>
    <row r="114">
      <c r="A114" s="4" t="inlineStr">
        <is>
          <t>Derivative liabilities</t>
        </is>
      </c>
      <c r="C114" s="5" t="n">
        <v>9831</v>
      </c>
      <c r="D114" s="4" t="inlineStr">
        <is>
          <t>[11]</t>
        </is>
      </c>
      <c r="E114" s="5" t="n">
        <v>460</v>
      </c>
      <c r="F114" s="4" t="inlineStr">
        <is>
          <t>[12]</t>
        </is>
      </c>
      <c r="G114" s="4" t="inlineStr">
        <is>
          <t xml:space="preserve"> </t>
        </is>
      </c>
      <c r="H114" s="4" t="inlineStr">
        <is>
          <t xml:space="preserve"> </t>
        </is>
      </c>
    </row>
    <row r="115">
      <c r="A115" s="4" t="inlineStr">
        <is>
          <t>Carrying Value | Consolidated Obligation Bonds [Member]</t>
        </is>
      </c>
      <c r="C115" s="4" t="inlineStr">
        <is>
          <t xml:space="preserve"> </t>
        </is>
      </c>
      <c r="E115" s="4" t="inlineStr">
        <is>
          <t xml:space="preserve"> </t>
        </is>
      </c>
      <c r="G115" s="4" t="inlineStr">
        <is>
          <t xml:space="preserve"> </t>
        </is>
      </c>
      <c r="H115" s="4" t="inlineStr">
        <is>
          <t xml:space="preserve"> </t>
        </is>
      </c>
    </row>
    <row r="116">
      <c r="A116" s="3" t="inlineStr">
        <is>
          <t>Liabilities</t>
        </is>
      </c>
      <c r="C116" s="4" t="inlineStr">
        <is>
          <t xml:space="preserve"> </t>
        </is>
      </c>
      <c r="E116" s="4" t="inlineStr">
        <is>
          <t xml:space="preserve"> </t>
        </is>
      </c>
      <c r="G116" s="4" t="inlineStr">
        <is>
          <t xml:space="preserve"> </t>
        </is>
      </c>
      <c r="H116" s="4" t="inlineStr">
        <is>
          <t xml:space="preserve"> </t>
        </is>
      </c>
    </row>
    <row r="117">
      <c r="A117" s="4" t="inlineStr">
        <is>
          <t>Consolidated Obligations, Bonds</t>
        </is>
      </c>
      <c r="C117" s="5" t="n">
        <v>91756430</v>
      </c>
      <c r="D117" s="4" t="inlineStr">
        <is>
          <t>[7],[11]</t>
        </is>
      </c>
      <c r="E117" s="5" t="n">
        <v>59667745</v>
      </c>
      <c r="F117" s="4" t="inlineStr">
        <is>
          <t>[8],[12]</t>
        </is>
      </c>
      <c r="G117" s="4" t="inlineStr">
        <is>
          <t xml:space="preserve"> </t>
        </is>
      </c>
      <c r="H117" s="4" t="inlineStr">
        <is>
          <t xml:space="preserve"> </t>
        </is>
      </c>
    </row>
    <row r="118">
      <c r="A118" s="4" t="inlineStr">
        <is>
          <t>Carrying Value | Discount Notes [Member]</t>
        </is>
      </c>
      <c r="C118" s="4" t="inlineStr">
        <is>
          <t xml:space="preserve"> </t>
        </is>
      </c>
      <c r="E118" s="4" t="inlineStr">
        <is>
          <t xml:space="preserve"> </t>
        </is>
      </c>
      <c r="G118" s="4" t="inlineStr">
        <is>
          <t xml:space="preserve"> </t>
        </is>
      </c>
      <c r="H118" s="4" t="inlineStr">
        <is>
          <t xml:space="preserve"> </t>
        </is>
      </c>
    </row>
    <row r="119">
      <c r="A119" s="3" t="inlineStr">
        <is>
          <t>Liabilities</t>
        </is>
      </c>
      <c r="C119" s="4" t="inlineStr">
        <is>
          <t xml:space="preserve"> </t>
        </is>
      </c>
      <c r="E119" s="4" t="inlineStr">
        <is>
          <t xml:space="preserve"> </t>
        </is>
      </c>
      <c r="G119" s="4" t="inlineStr">
        <is>
          <t xml:space="preserve"> </t>
        </is>
      </c>
      <c r="H119" s="4" t="inlineStr">
        <is>
          <t xml:space="preserve"> </t>
        </is>
      </c>
    </row>
    <row r="120">
      <c r="A120" s="4" t="inlineStr">
        <is>
          <t>Consolidated Obligations, Discount Notes</t>
        </is>
      </c>
      <c r="C120" s="5" t="n">
        <v>23690526</v>
      </c>
      <c r="D120" s="4" t="inlineStr">
        <is>
          <t>[9],[11]</t>
        </is>
      </c>
      <c r="E120" s="5" t="n">
        <v>40691180</v>
      </c>
      <c r="F120" s="4" t="inlineStr">
        <is>
          <t>[10],[12]</t>
        </is>
      </c>
      <c r="G120" s="4" t="inlineStr">
        <is>
          <t xml:space="preserve"> </t>
        </is>
      </c>
      <c r="H120" s="4" t="inlineStr">
        <is>
          <t xml:space="preserve"> </t>
        </is>
      </c>
    </row>
    <row r="121">
      <c r="A121" s="4" t="inlineStr">
        <is>
          <t>Estimate of Fair Value Measurement [Member]</t>
        </is>
      </c>
      <c r="C121" s="4" t="inlineStr">
        <is>
          <t xml:space="preserve"> </t>
        </is>
      </c>
      <c r="E121" s="4" t="inlineStr">
        <is>
          <t xml:space="preserve"> </t>
        </is>
      </c>
      <c r="G121" s="4" t="inlineStr">
        <is>
          <t xml:space="preserve"> </t>
        </is>
      </c>
      <c r="H121" s="4" t="inlineStr">
        <is>
          <t xml:space="preserve"> </t>
        </is>
      </c>
    </row>
    <row r="122">
      <c r="A122" s="3" t="inlineStr">
        <is>
          <t>Assets</t>
        </is>
      </c>
      <c r="C122" s="4" t="inlineStr">
        <is>
          <t xml:space="preserve"> </t>
        </is>
      </c>
      <c r="E122" s="4" t="inlineStr">
        <is>
          <t xml:space="preserve"> </t>
        </is>
      </c>
      <c r="G122" s="4" t="inlineStr">
        <is>
          <t xml:space="preserve"> </t>
        </is>
      </c>
      <c r="H122" s="4" t="inlineStr">
        <is>
          <t xml:space="preserve"> </t>
        </is>
      </c>
    </row>
    <row r="123">
      <c r="A123" s="4" t="inlineStr">
        <is>
          <t>Cash and Due from Banks</t>
        </is>
      </c>
      <c r="C123" s="5" t="n">
        <v>20824</v>
      </c>
      <c r="E123" s="5" t="n">
        <v>19604</v>
      </c>
      <c r="G123" s="4" t="inlineStr">
        <is>
          <t xml:space="preserve"> </t>
        </is>
      </c>
      <c r="H123" s="4" t="inlineStr">
        <is>
          <t xml:space="preserve"> </t>
        </is>
      </c>
    </row>
    <row r="124">
      <c r="A124" s="4" t="inlineStr">
        <is>
          <t>Interest-bearing deposits</t>
        </is>
      </c>
      <c r="C124" s="5" t="n">
        <v>1875037</v>
      </c>
      <c r="E124" s="5" t="n">
        <v>1770194</v>
      </c>
      <c r="G124" s="4" t="inlineStr">
        <is>
          <t xml:space="preserve"> </t>
        </is>
      </c>
      <c r="H124" s="4" t="inlineStr">
        <is>
          <t xml:space="preserve"> </t>
        </is>
      </c>
    </row>
    <row r="125">
      <c r="A125" s="4" t="inlineStr">
        <is>
          <t>Securities purchased under resale agreements</t>
        </is>
      </c>
      <c r="C125" s="5" t="n">
        <v>5242482</v>
      </c>
      <c r="E125" s="5" t="n">
        <v>519545</v>
      </c>
      <c r="G125" s="4" t="inlineStr">
        <is>
          <t xml:space="preserve"> </t>
        </is>
      </c>
      <c r="H125" s="4" t="inlineStr">
        <is>
          <t xml:space="preserve"> </t>
        </is>
      </c>
    </row>
    <row r="126">
      <c r="A126" s="4" t="inlineStr">
        <is>
          <t>Federal funds sold</t>
        </is>
      </c>
      <c r="C126" s="5" t="n">
        <v>6774000</v>
      </c>
      <c r="E126" s="5" t="n">
        <v>5399000</v>
      </c>
      <c r="G126" s="4" t="inlineStr">
        <is>
          <t xml:space="preserve"> </t>
        </is>
      </c>
      <c r="H126" s="4" t="inlineStr">
        <is>
          <t xml:space="preserve"> </t>
        </is>
      </c>
    </row>
    <row r="127">
      <c r="A127" s="4" t="inlineStr">
        <is>
          <t>Trading securities</t>
        </is>
      </c>
      <c r="C127" s="5" t="n">
        <v>1745742</v>
      </c>
      <c r="E127" s="5" t="n">
        <v>1979816</v>
      </c>
      <c r="G127" s="4" t="inlineStr">
        <is>
          <t xml:space="preserve"> </t>
        </is>
      </c>
      <c r="H127" s="4" t="inlineStr">
        <is>
          <t xml:space="preserve"> </t>
        </is>
      </c>
    </row>
    <row r="128">
      <c r="A128" s="4" t="inlineStr">
        <is>
          <t>Debt Securities, Available-for-Sale, Excluding Accrued Interest</t>
        </is>
      </c>
      <c r="C128" s="5" t="n">
        <v>10171588</v>
      </c>
      <c r="E128" s="5" t="n">
        <v>8631765</v>
      </c>
      <c r="G128" s="4" t="inlineStr">
        <is>
          <t xml:space="preserve"> </t>
        </is>
      </c>
      <c r="H128" s="4" t="inlineStr">
        <is>
          <t xml:space="preserve"> </t>
        </is>
      </c>
    </row>
    <row r="129">
      <c r="A129" s="4" t="inlineStr">
        <is>
          <t>Debt Securities, Held-to-maturity, Fair Value</t>
        </is>
      </c>
      <c r="C129" s="5" t="n">
        <v>16576613</v>
      </c>
      <c r="E129" s="5" t="n">
        <v>14983043</v>
      </c>
      <c r="G129" s="4" t="inlineStr">
        <is>
          <t xml:space="preserve"> </t>
        </is>
      </c>
      <c r="H129" s="4" t="inlineStr">
        <is>
          <t xml:space="preserve"> </t>
        </is>
      </c>
    </row>
    <row r="130">
      <c r="A130" s="4" t="inlineStr">
        <is>
          <t>Advances</t>
        </is>
      </c>
      <c r="C130" s="5" t="n">
        <v>73499705</v>
      </c>
      <c r="D130" s="4" t="inlineStr">
        <is>
          <t>[5]</t>
        </is>
      </c>
      <c r="E130" s="5" t="n">
        <v>66907691</v>
      </c>
      <c r="F130" s="4" t="inlineStr">
        <is>
          <t>[6]</t>
        </is>
      </c>
      <c r="G130" s="4" t="inlineStr">
        <is>
          <t xml:space="preserve"> </t>
        </is>
      </c>
      <c r="H130" s="4" t="inlineStr">
        <is>
          <t xml:space="preserve"> </t>
        </is>
      </c>
    </row>
    <row r="131">
      <c r="A131" s="4" t="inlineStr">
        <is>
          <t>Mortgage loans held for portfolio, net</t>
        </is>
      </c>
      <c r="C131" s="5" t="n">
        <v>6369152</v>
      </c>
      <c r="E131" s="5" t="n">
        <v>6272030</v>
      </c>
      <c r="G131" s="4" t="inlineStr">
        <is>
          <t xml:space="preserve"> </t>
        </is>
      </c>
      <c r="H131" s="4" t="inlineStr">
        <is>
          <t xml:space="preserve"> </t>
        </is>
      </c>
    </row>
    <row r="132">
      <c r="A132" s="4" t="inlineStr">
        <is>
          <t>Accrued interest receivable</t>
        </is>
      </c>
      <c r="C132" s="5" t="n">
        <v>535564</v>
      </c>
      <c r="E132" s="5" t="n">
        <v>283132</v>
      </c>
      <c r="G132" s="4" t="inlineStr">
        <is>
          <t xml:space="preserve"> </t>
        </is>
      </c>
      <c r="H132" s="4" t="inlineStr">
        <is>
          <t xml:space="preserve"> </t>
        </is>
      </c>
    </row>
    <row r="133">
      <c r="A133" s="4" t="inlineStr">
        <is>
          <t>Derivative assets (Note 7)</t>
        </is>
      </c>
      <c r="C133" s="5" t="n">
        <v>101991</v>
      </c>
      <c r="E133" s="5" t="n">
        <v>490560</v>
      </c>
      <c r="G133" s="4" t="inlineStr">
        <is>
          <t xml:space="preserve"> </t>
        </is>
      </c>
      <c r="H133" s="4" t="inlineStr">
        <is>
          <t xml:space="preserve"> </t>
        </is>
      </c>
    </row>
    <row r="134">
      <c r="A134" s="3" t="inlineStr">
        <is>
          <t>Liabilities</t>
        </is>
      </c>
      <c r="C134" s="4" t="inlineStr">
        <is>
          <t xml:space="preserve"> </t>
        </is>
      </c>
      <c r="E134" s="4" t="inlineStr">
        <is>
          <t xml:space="preserve"> </t>
        </is>
      </c>
      <c r="G134" s="4" t="inlineStr">
        <is>
          <t xml:space="preserve"> </t>
        </is>
      </c>
      <c r="H134" s="4" t="inlineStr">
        <is>
          <t xml:space="preserve"> </t>
        </is>
      </c>
    </row>
    <row r="135">
      <c r="A135" s="4" t="inlineStr">
        <is>
          <t>Deposits</t>
        </is>
      </c>
      <c r="C135" s="5" t="n">
        <v>1109999</v>
      </c>
      <c r="E135" s="5" t="n">
        <v>1038580</v>
      </c>
      <c r="G135" s="4" t="inlineStr">
        <is>
          <t xml:space="preserve"> </t>
        </is>
      </c>
      <c r="H135" s="4" t="inlineStr">
        <is>
          <t xml:space="preserve"> </t>
        </is>
      </c>
    </row>
    <row r="136">
      <c r="A136" s="4" t="inlineStr">
        <is>
          <t>Mandatorily redeemable capital stock (Note 11)</t>
        </is>
      </c>
      <c r="C136" s="5" t="n">
        <v>17314</v>
      </c>
      <c r="E136" s="5" t="n">
        <v>17453</v>
      </c>
      <c r="G136" s="4" t="inlineStr">
        <is>
          <t xml:space="preserve"> </t>
        </is>
      </c>
      <c r="H136" s="4" t="inlineStr">
        <is>
          <t xml:space="preserve"> </t>
        </is>
      </c>
    </row>
    <row r="137">
      <c r="A137" s="4" t="inlineStr">
        <is>
          <t>Accrued Interest Payable, Fair Value Disclosure</t>
        </is>
      </c>
      <c r="C137" s="5" t="n">
        <v>422886</v>
      </c>
      <c r="E137" s="5" t="n">
        <v>290194</v>
      </c>
      <c r="G137" s="4" t="inlineStr">
        <is>
          <t xml:space="preserve"> </t>
        </is>
      </c>
      <c r="H137" s="4" t="inlineStr">
        <is>
          <t xml:space="preserve"> </t>
        </is>
      </c>
    </row>
    <row r="138">
      <c r="A138" s="4" t="inlineStr">
        <is>
          <t>Derivative liabilities</t>
        </is>
      </c>
      <c r="C138" s="5" t="n">
        <v>9831</v>
      </c>
      <c r="E138" s="5" t="n">
        <v>460</v>
      </c>
      <c r="G138" s="4" t="inlineStr">
        <is>
          <t xml:space="preserve"> </t>
        </is>
      </c>
      <c r="H138" s="4" t="inlineStr">
        <is>
          <t xml:space="preserve"> </t>
        </is>
      </c>
    </row>
    <row r="139">
      <c r="A139" s="4" t="inlineStr">
        <is>
          <t>Estimate of Fair Value Measurement [Member] | Consolidated Obligation Bonds [Member]</t>
        </is>
      </c>
      <c r="C139" s="4" t="inlineStr">
        <is>
          <t xml:space="preserve"> </t>
        </is>
      </c>
      <c r="E139" s="4" t="inlineStr">
        <is>
          <t xml:space="preserve"> </t>
        </is>
      </c>
      <c r="G139" s="4" t="inlineStr">
        <is>
          <t xml:space="preserve"> </t>
        </is>
      </c>
      <c r="H139" s="4" t="inlineStr">
        <is>
          <t xml:space="preserve"> </t>
        </is>
      </c>
    </row>
    <row r="140">
      <c r="A140" s="3" t="inlineStr">
        <is>
          <t>Liabilities</t>
        </is>
      </c>
      <c r="C140" s="4" t="inlineStr">
        <is>
          <t xml:space="preserve"> </t>
        </is>
      </c>
      <c r="E140" s="4" t="inlineStr">
        <is>
          <t xml:space="preserve"> </t>
        </is>
      </c>
      <c r="G140" s="4" t="inlineStr">
        <is>
          <t xml:space="preserve"> </t>
        </is>
      </c>
      <c r="H140" s="4" t="inlineStr">
        <is>
          <t xml:space="preserve"> </t>
        </is>
      </c>
    </row>
    <row r="141">
      <c r="A141" s="4" t="inlineStr">
        <is>
          <t>Consolidated Obligations, Bonds</t>
        </is>
      </c>
      <c r="C141" s="5" t="n">
        <v>90983204</v>
      </c>
      <c r="D141" s="4" t="inlineStr">
        <is>
          <t>[7]</t>
        </is>
      </c>
      <c r="E141" s="5" t="n">
        <v>58698959</v>
      </c>
      <c r="F141" s="4" t="inlineStr">
        <is>
          <t>[8]</t>
        </is>
      </c>
      <c r="G141" s="4" t="inlineStr">
        <is>
          <t xml:space="preserve"> </t>
        </is>
      </c>
      <c r="H141" s="4" t="inlineStr">
        <is>
          <t xml:space="preserve"> </t>
        </is>
      </c>
    </row>
    <row r="142">
      <c r="A142" s="4" t="inlineStr">
        <is>
          <t>Estimate of Fair Value Measurement [Member] | Discount Notes [Member]</t>
        </is>
      </c>
      <c r="C142" s="4" t="inlineStr">
        <is>
          <t xml:space="preserve"> </t>
        </is>
      </c>
      <c r="E142" s="4" t="inlineStr">
        <is>
          <t xml:space="preserve"> </t>
        </is>
      </c>
      <c r="G142" s="4" t="inlineStr">
        <is>
          <t xml:space="preserve"> </t>
        </is>
      </c>
      <c r="H142" s="4" t="inlineStr">
        <is>
          <t xml:space="preserve"> </t>
        </is>
      </c>
    </row>
    <row r="143">
      <c r="A143" s="3" t="inlineStr">
        <is>
          <t>Liabilities</t>
        </is>
      </c>
      <c r="C143" s="4" t="inlineStr">
        <is>
          <t xml:space="preserve"> </t>
        </is>
      </c>
      <c r="E143" s="4" t="inlineStr">
        <is>
          <t xml:space="preserve"> </t>
        </is>
      </c>
      <c r="G143" s="4" t="inlineStr">
        <is>
          <t xml:space="preserve"> </t>
        </is>
      </c>
      <c r="H143" s="4" t="inlineStr">
        <is>
          <t xml:space="preserve"> </t>
        </is>
      </c>
    </row>
    <row r="144">
      <c r="A144" s="4" t="inlineStr">
        <is>
          <t>Consolidated Obligations, Discount Notes</t>
        </is>
      </c>
      <c r="C144" s="6" t="n">
        <v>23689599</v>
      </c>
      <c r="D144" s="4" t="inlineStr">
        <is>
          <t>[9]</t>
        </is>
      </c>
      <c r="E144" s="6" t="n">
        <v>40680714</v>
      </c>
      <c r="F144" s="4" t="inlineStr">
        <is>
          <t>[10]</t>
        </is>
      </c>
      <c r="G144" s="4" t="inlineStr">
        <is>
          <t xml:space="preserve"> </t>
        </is>
      </c>
      <c r="H144" s="4" t="inlineStr">
        <is>
          <t xml:space="preserve"> </t>
        </is>
      </c>
    </row>
    <row r="145"/>
    <row r="146">
      <c r="A146" s="4" t="inlineStr">
        <is>
          <t>[1] Carrying value equals amortized cost. Amounts represent the application of the netting requirements that allow the FHLB to settle positive and negative positions and also cash collateral and related accrued interest held or placed by the FHLB with the same counterparty. 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98,438 and $533,270 at December 31, 2023 and 2022, respectively. Cash collateral received, including accrued interest, was (in thousands) $103,483 and $5,917 at December 31, 2023 and 2022, respectively. Amounts represent the application of the netting requirements that allow the FHLB to settle positive and negative positions and also cash collateral and related accrued interest held or placed by the FHLB with the same counterparty. Includes (in thousands) $214,035 of Advances recorded under the fair value option at December 31, 2023. Includes (in thousands) $4,954 of Advances recorded under the fair value option at December 31, 2022. Includes (in thousands) $20,657,254 of Consolidated Obligation Bonds recorded under the fair value option at December 31, 2023. Includes (in thousands) $5,469,583 of Consolidated Obligation Bonds recorded under the fair value option at December 31, 2022. Includes (in thousands) $14,085,003 of Consolidated Obligation Discount Notes recorded under the fair value option at December 31, 2023. Includes (in thousands) $21,010,746 of Consolidated Obligation Discount Notes recorded under the fair value option at December 31, 2022. For certain financial instruments, the amounts represent net carrying value, which include an allowance for credit losses. For certain financial instruments, the amounts represent net carrying value, which include an allowance for credit losses.</t>
        </is>
      </c>
    </row>
  </sheetData>
  <mergeCells count="5">
    <mergeCell ref="A1:B1"/>
    <mergeCell ref="C1:D1"/>
    <mergeCell ref="E1:F1"/>
    <mergeCell ref="A145:G145"/>
    <mergeCell ref="A146:G14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4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Disclosures Fair Value Measured on a Recurring Basis (Details) - USD ($) $ in Thousands</t>
        </is>
      </c>
      <c r="C1" s="2" t="inlineStr">
        <is>
          <t>Dec. 31, 2023</t>
        </is>
      </c>
      <c r="E1" s="2" t="inlineStr">
        <is>
          <t>Dec. 31, 2022</t>
        </is>
      </c>
    </row>
    <row r="2">
      <c r="A2" s="3" t="inlineStr">
        <is>
          <t>Fair Value, Assets and Liabilities Measured on Recurring and Nonrecurring Basis [Line Items]</t>
        </is>
      </c>
      <c r="C2" s="4" t="inlineStr">
        <is>
          <t xml:space="preserve"> </t>
        </is>
      </c>
      <c r="E2" s="4" t="inlineStr">
        <is>
          <t xml:space="preserve"> </t>
        </is>
      </c>
    </row>
    <row r="3">
      <c r="A3" s="4" t="inlineStr">
        <is>
          <t>Trading securities</t>
        </is>
      </c>
      <c r="C3" s="6" t="n">
        <v>1745742</v>
      </c>
      <c r="E3" s="6" t="n">
        <v>1979816</v>
      </c>
    </row>
    <row r="4">
      <c r="A4" s="4" t="inlineStr">
        <is>
          <t>Debt Securities, Available-for-Sale, Excluding Accrued Interest</t>
        </is>
      </c>
      <c r="C4" s="5" t="n">
        <v>10171588</v>
      </c>
      <c r="E4" s="5" t="n">
        <v>8631765</v>
      </c>
    </row>
    <row r="5">
      <c r="A5" s="4" t="inlineStr">
        <is>
          <t>Derivative assets (Note 7)</t>
        </is>
      </c>
      <c r="C5" s="5" t="n">
        <v>101991</v>
      </c>
      <c r="E5" s="5" t="n">
        <v>490560</v>
      </c>
    </row>
    <row r="6">
      <c r="A6" s="4" t="inlineStr">
        <is>
          <t>Derivative Asset, Netting Adjustments And Cash Collateral</t>
        </is>
      </c>
      <c r="B6" s="4" t="inlineStr">
        <is>
          <t>[2]</t>
        </is>
      </c>
      <c r="C6" s="5" t="n">
        <v>-52987</v>
      </c>
      <c r="D6" s="4" t="inlineStr">
        <is>
          <t>[1]</t>
        </is>
      </c>
      <c r="E6" s="5" t="n">
        <v>439768</v>
      </c>
      <c r="F6" s="4" t="inlineStr">
        <is>
          <t>[3]</t>
        </is>
      </c>
    </row>
    <row r="7">
      <c r="A7" s="4" t="inlineStr">
        <is>
          <t>Derivative liabilities</t>
        </is>
      </c>
      <c r="C7" s="5" t="n">
        <v>9831</v>
      </c>
      <c r="E7" s="5" t="n">
        <v>460</v>
      </c>
    </row>
    <row r="8">
      <c r="A8" s="4" t="inlineStr">
        <is>
          <t>Derivative Liability, Netting Adjustments And Cash Collateral</t>
        </is>
      </c>
      <c r="B8" s="4" t="inlineStr">
        <is>
          <t>[2]</t>
        </is>
      </c>
      <c r="C8" s="5" t="n">
        <v>-47942</v>
      </c>
      <c r="D8" s="4" t="inlineStr">
        <is>
          <t>[1]</t>
        </is>
      </c>
      <c r="E8" s="5" t="n">
        <v>-87585</v>
      </c>
      <c r="F8" s="4" t="inlineStr">
        <is>
          <t>[3]</t>
        </is>
      </c>
    </row>
    <row r="9">
      <c r="A9" s="4" t="inlineStr">
        <is>
          <t>US Treasury Securities [Member]</t>
        </is>
      </c>
      <c r="C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E10" s="4" t="inlineStr">
        <is>
          <t xml:space="preserve"> </t>
        </is>
      </c>
    </row>
    <row r="11">
      <c r="A11" s="4" t="inlineStr">
        <is>
          <t>Trading securities</t>
        </is>
      </c>
      <c r="C11" s="5" t="n">
        <v>248688</v>
      </c>
      <c r="E11" s="5" t="n">
        <v>491464</v>
      </c>
    </row>
    <row r="12">
      <c r="A12" s="4" t="inlineStr">
        <is>
          <t>Debt Securities, Available-for-Sale, Excluding Accrued Interest</t>
        </is>
      </c>
      <c r="C12" s="5" t="n">
        <v>7611819</v>
      </c>
      <c r="E12" s="5" t="n">
        <v>7194271</v>
      </c>
    </row>
    <row r="13">
      <c r="A13" s="4" t="inlineStr">
        <is>
          <t>US Government-sponsored Enterprises Debt Securities [Member]</t>
        </is>
      </c>
      <c r="C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E14" s="4" t="inlineStr">
        <is>
          <t xml:space="preserve"> </t>
        </is>
      </c>
    </row>
    <row r="15">
      <c r="A15" s="4" t="inlineStr">
        <is>
          <t>Trading securities</t>
        </is>
      </c>
      <c r="C15" s="5" t="n">
        <v>1497009</v>
      </c>
      <c r="E15" s="5" t="n">
        <v>1488235</v>
      </c>
    </row>
    <row r="16">
      <c r="A16" s="4" t="inlineStr">
        <is>
          <t>Debt Securities, Available-for-Sale, Excluding Accrued Interest</t>
        </is>
      </c>
      <c r="C16" s="5" t="n">
        <v>119912</v>
      </c>
      <c r="E16" s="5" t="n">
        <v>118082</v>
      </c>
    </row>
    <row r="17">
      <c r="A17" s="4" t="inlineStr">
        <is>
          <t>Single Family, Mortgage-backed Securities, Other US Obligations [Member]</t>
        </is>
      </c>
      <c r="C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E18" s="4" t="inlineStr">
        <is>
          <t xml:space="preserve"> </t>
        </is>
      </c>
    </row>
    <row r="19">
      <c r="A19" s="4" t="inlineStr">
        <is>
          <t>Trading securities</t>
        </is>
      </c>
      <c r="C19" s="5" t="n">
        <v>45</v>
      </c>
      <c r="E19" s="5" t="n">
        <v>117</v>
      </c>
    </row>
    <row r="20">
      <c r="A20" s="4" t="inlineStr">
        <is>
          <t>Mortgage-backed Securities, Issued by US Government Sponsored Enterprises [Member] | Multifamily [Member]</t>
        </is>
      </c>
      <c r="C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E21" s="4" t="inlineStr">
        <is>
          <t xml:space="preserve"> </t>
        </is>
      </c>
    </row>
    <row r="22">
      <c r="A22" s="4" t="inlineStr">
        <is>
          <t>Debt Securities, Available-for-Sale, Excluding Accrued Interest</t>
        </is>
      </c>
      <c r="C22" s="5" t="n">
        <v>2439857</v>
      </c>
      <c r="E22" s="5" t="n">
        <v>1319412</v>
      </c>
    </row>
    <row r="23">
      <c r="A23" s="4" t="inlineStr">
        <is>
          <t>Fair Value Option Election</t>
        </is>
      </c>
      <c r="C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E24" s="4" t="inlineStr">
        <is>
          <t xml:space="preserve"> </t>
        </is>
      </c>
    </row>
    <row r="25">
      <c r="A25" s="4" t="inlineStr">
        <is>
          <t>Advances, Fair Value Disclosure</t>
        </is>
      </c>
      <c r="C25" s="5" t="n">
        <v>214035</v>
      </c>
      <c r="E25" s="5" t="n">
        <v>4954</v>
      </c>
    </row>
    <row r="26">
      <c r="A26" s="4" t="inlineStr">
        <is>
          <t>Fair Value Option Election | Consolidated Obligation Bonds [Member]</t>
        </is>
      </c>
      <c r="C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E27" s="4" t="inlineStr">
        <is>
          <t xml:space="preserve"> </t>
        </is>
      </c>
    </row>
    <row r="28">
      <c r="A28" s="4" t="inlineStr">
        <is>
          <t>Consolidated Obligations, Bonds</t>
        </is>
      </c>
      <c r="C28" s="5" t="n">
        <v>20657254</v>
      </c>
      <c r="E28" s="5" t="n">
        <v>5469583</v>
      </c>
    </row>
    <row r="29">
      <c r="A29" s="4" t="inlineStr">
        <is>
          <t>Fair Value Option Election | Discount Notes [Member]</t>
        </is>
      </c>
      <c r="C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E30" s="4" t="inlineStr">
        <is>
          <t xml:space="preserve"> </t>
        </is>
      </c>
    </row>
    <row r="31">
      <c r="A31" s="4" t="inlineStr">
        <is>
          <t>Consolidated Obligations, Discount Notes</t>
        </is>
      </c>
      <c r="C31" s="5" t="n">
        <v>14085003</v>
      </c>
      <c r="E31" s="5" t="n">
        <v>21010746</v>
      </c>
    </row>
    <row r="32">
      <c r="A32" s="4" t="inlineStr">
        <is>
          <t>Fair Value, Recurring [Member]</t>
        </is>
      </c>
      <c r="C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E33" s="4" t="inlineStr">
        <is>
          <t xml:space="preserve"> </t>
        </is>
      </c>
    </row>
    <row r="34">
      <c r="A34" s="4" t="inlineStr">
        <is>
          <t>Derivative Asset, Netting Adjustments And Cash Collateral</t>
        </is>
      </c>
      <c r="C34" s="5" t="n">
        <v>-52987</v>
      </c>
      <c r="D34" s="4" t="inlineStr">
        <is>
          <t>[4]</t>
        </is>
      </c>
      <c r="E34" s="5" t="n">
        <v>439768</v>
      </c>
      <c r="F34" s="4" t="inlineStr">
        <is>
          <t>[5]</t>
        </is>
      </c>
    </row>
    <row r="35">
      <c r="A35" s="4" t="inlineStr">
        <is>
          <t>Derivative Liability, Netting Adjustments And Cash Collateral</t>
        </is>
      </c>
      <c r="C35" s="5" t="n">
        <v>-47942</v>
      </c>
      <c r="D35" s="4" t="inlineStr">
        <is>
          <t>[4]</t>
        </is>
      </c>
      <c r="E35" s="5" t="n">
        <v>-87585</v>
      </c>
      <c r="F35" s="4" t="inlineStr">
        <is>
          <t>[5]</t>
        </is>
      </c>
    </row>
    <row r="36">
      <c r="A36" s="4" t="inlineStr">
        <is>
          <t>Fair Value, Recurring [Member] | Interest Rate Contract [Member]</t>
        </is>
      </c>
      <c r="C36" s="4" t="inlineStr">
        <is>
          <t xml:space="preserve"> </t>
        </is>
      </c>
      <c r="E36" s="4" t="inlineStr">
        <is>
          <t xml:space="preserve"> </t>
        </is>
      </c>
    </row>
    <row r="37">
      <c r="A37" s="3" t="inlineStr">
        <is>
          <t>Fair Value, Assets and Liabilities Measured on Recurring and Nonrecurring Basis [Line Items]</t>
        </is>
      </c>
      <c r="C37" s="4" t="inlineStr">
        <is>
          <t xml:space="preserve"> </t>
        </is>
      </c>
      <c r="E37" s="4" t="inlineStr">
        <is>
          <t xml:space="preserve"> </t>
        </is>
      </c>
    </row>
    <row r="38">
      <c r="A38" s="4" t="inlineStr">
        <is>
          <t>Derivative Asset, Netting Adjustments And Cash Collateral</t>
        </is>
      </c>
      <c r="C38" s="5" t="n">
        <v>-52987</v>
      </c>
      <c r="D38" s="4" t="inlineStr">
        <is>
          <t>[4]</t>
        </is>
      </c>
      <c r="E38" s="5" t="n">
        <v>439768</v>
      </c>
      <c r="F38" s="4" t="inlineStr">
        <is>
          <t>[5]</t>
        </is>
      </c>
    </row>
    <row r="39">
      <c r="A39" s="4" t="inlineStr">
        <is>
          <t>Derivative Liability, Netting Adjustments And Cash Collateral</t>
        </is>
      </c>
      <c r="C39" s="5" t="n">
        <v>-47942</v>
      </c>
      <c r="D39" s="4" t="inlineStr">
        <is>
          <t>[4]</t>
        </is>
      </c>
      <c r="E39" s="5" t="n">
        <v>-87585</v>
      </c>
      <c r="F39" s="4" t="inlineStr">
        <is>
          <t>[5]</t>
        </is>
      </c>
    </row>
    <row r="40">
      <c r="A40" s="4" t="inlineStr">
        <is>
          <t>Fair Value, Recurring [Member] | Fair Value Option Election</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Advances, Fair Value Disclosure</t>
        </is>
      </c>
      <c r="C42" s="5" t="n">
        <v>214035</v>
      </c>
      <c r="E42" s="5" t="n">
        <v>4954</v>
      </c>
    </row>
    <row r="43">
      <c r="A43" s="4" t="inlineStr">
        <is>
          <t>Federal Home Loan Bank, Consolidated Obligations Fair Value Disclosure</t>
        </is>
      </c>
      <c r="C43" s="5" t="n">
        <v>34742257</v>
      </c>
      <c r="E43" s="5" t="n">
        <v>26480329</v>
      </c>
    </row>
    <row r="44">
      <c r="A44" s="4" t="inlineStr">
        <is>
          <t>Fair Value, Recurring [Member] | Fair Value Option Election | Consolidated Obligation Bonds [Member]</t>
        </is>
      </c>
      <c r="C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E45" s="4" t="inlineStr">
        <is>
          <t xml:space="preserve"> </t>
        </is>
      </c>
    </row>
    <row r="46">
      <c r="A46" s="4" t="inlineStr">
        <is>
          <t>Consolidated Obligations, Bonds</t>
        </is>
      </c>
      <c r="C46" s="5" t="n">
        <v>20657254</v>
      </c>
      <c r="E46" s="5" t="n">
        <v>5469583</v>
      </c>
    </row>
    <row r="47">
      <c r="A47" s="4" t="inlineStr">
        <is>
          <t>Fair Value, Recurring [Member] | Fair Value Option Election | Discount Notes [Member]</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Consolidated Obligations, Discount Notes</t>
        </is>
      </c>
      <c r="C49" s="5" t="n">
        <v>14085003</v>
      </c>
      <c r="E49" s="5" t="n">
        <v>21010746</v>
      </c>
    </row>
    <row r="50">
      <c r="A50" s="4" t="inlineStr">
        <is>
          <t>Fair Value, Inputs, Level 1 [Member]</t>
        </is>
      </c>
      <c r="C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E51" s="4" t="inlineStr">
        <is>
          <t xml:space="preserve"> </t>
        </is>
      </c>
    </row>
    <row r="52">
      <c r="A52" s="4" t="inlineStr">
        <is>
          <t>Trading securities</t>
        </is>
      </c>
      <c r="C52" s="5" t="n">
        <v>0</v>
      </c>
      <c r="E52" s="5" t="n">
        <v>0</v>
      </c>
    </row>
    <row r="53">
      <c r="A53" s="4" t="inlineStr">
        <is>
          <t>Debt Securities, Available-for-Sale, Excluding Accrued Interest</t>
        </is>
      </c>
      <c r="C53" s="5" t="n">
        <v>0</v>
      </c>
      <c r="E53" s="5" t="n">
        <v>0</v>
      </c>
    </row>
    <row r="54">
      <c r="A54" s="4" t="inlineStr">
        <is>
          <t>Derivative assets (Note 7)</t>
        </is>
      </c>
      <c r="C54" s="5" t="n">
        <v>0</v>
      </c>
      <c r="E54" s="5" t="n">
        <v>0</v>
      </c>
    </row>
    <row r="55">
      <c r="A55" s="4" t="inlineStr">
        <is>
          <t>Derivative liabilities</t>
        </is>
      </c>
      <c r="C55" s="5" t="n">
        <v>0</v>
      </c>
      <c r="E55" s="5" t="n">
        <v>0</v>
      </c>
    </row>
    <row r="56">
      <c r="A56" s="4" t="inlineStr">
        <is>
          <t>Fair Value, Inputs, Level 1 [Member] | Consolidated Obligation Bonds [Member]</t>
        </is>
      </c>
      <c r="C56" s="4" t="inlineStr">
        <is>
          <t xml:space="preserve"> </t>
        </is>
      </c>
      <c r="E56" s="4" t="inlineStr">
        <is>
          <t xml:space="preserve"> </t>
        </is>
      </c>
    </row>
    <row r="57">
      <c r="A57" s="3" t="inlineStr">
        <is>
          <t>Fair Value, Assets and Liabilities Measured on Recurring and Nonrecurring Basis [Line Items]</t>
        </is>
      </c>
      <c r="C57" s="4" t="inlineStr">
        <is>
          <t xml:space="preserve"> </t>
        </is>
      </c>
      <c r="E57" s="4" t="inlineStr">
        <is>
          <t xml:space="preserve"> </t>
        </is>
      </c>
    </row>
    <row r="58">
      <c r="A58" s="4" t="inlineStr">
        <is>
          <t>Consolidated Obligations, Bonds</t>
        </is>
      </c>
      <c r="C58" s="5" t="n">
        <v>0</v>
      </c>
      <c r="D58" s="4" t="inlineStr">
        <is>
          <t>[6]</t>
        </is>
      </c>
      <c r="E58" s="5" t="n">
        <v>0</v>
      </c>
      <c r="F58" s="4" t="inlineStr">
        <is>
          <t>[7]</t>
        </is>
      </c>
    </row>
    <row r="59">
      <c r="A59" s="4" t="inlineStr">
        <is>
          <t>Fair Value, Inputs, Level 1 [Member] | Discount Notes [Member]</t>
        </is>
      </c>
      <c r="C59" s="4" t="inlineStr">
        <is>
          <t xml:space="preserve"> </t>
        </is>
      </c>
      <c r="E59" s="4" t="inlineStr">
        <is>
          <t xml:space="preserve"> </t>
        </is>
      </c>
    </row>
    <row r="60">
      <c r="A60" s="3" t="inlineStr">
        <is>
          <t>Fair Value, Assets and Liabilities Measured on Recurring and Nonrecurring Basis [Line Items]</t>
        </is>
      </c>
      <c r="C60" s="4" t="inlineStr">
        <is>
          <t xml:space="preserve"> </t>
        </is>
      </c>
      <c r="E60" s="4" t="inlineStr">
        <is>
          <t xml:space="preserve"> </t>
        </is>
      </c>
    </row>
    <row r="61">
      <c r="A61" s="4" t="inlineStr">
        <is>
          <t>Consolidated Obligations, Discount Notes</t>
        </is>
      </c>
      <c r="C61" s="5" t="n">
        <v>0</v>
      </c>
      <c r="D61" s="4" t="inlineStr">
        <is>
          <t>[8]</t>
        </is>
      </c>
      <c r="E61" s="5" t="n">
        <v>0</v>
      </c>
      <c r="F61" s="4" t="inlineStr">
        <is>
          <t>[9]</t>
        </is>
      </c>
    </row>
    <row r="62">
      <c r="A62" s="4" t="inlineStr">
        <is>
          <t>Fair Value, Inputs, Level 1 [Member] | Fair Value, Recurring [Member]</t>
        </is>
      </c>
      <c r="C62" s="4" t="inlineStr">
        <is>
          <t xml:space="preserve"> </t>
        </is>
      </c>
      <c r="E62" s="4" t="inlineStr">
        <is>
          <t xml:space="preserve"> </t>
        </is>
      </c>
    </row>
    <row r="63">
      <c r="A63" s="3" t="inlineStr">
        <is>
          <t>Fair Value, Assets and Liabilities Measured on Recurring and Nonrecurring Basis [Line Items]</t>
        </is>
      </c>
      <c r="C63" s="4" t="inlineStr">
        <is>
          <t xml:space="preserve"> </t>
        </is>
      </c>
      <c r="E63" s="4" t="inlineStr">
        <is>
          <t xml:space="preserve"> </t>
        </is>
      </c>
    </row>
    <row r="64">
      <c r="A64" s="4" t="inlineStr">
        <is>
          <t>Trading securities</t>
        </is>
      </c>
      <c r="C64" s="5" t="n">
        <v>0</v>
      </c>
      <c r="E64" s="5" t="n">
        <v>0</v>
      </c>
    </row>
    <row r="65">
      <c r="A65" s="4" t="inlineStr">
        <is>
          <t>Debt Securities, Available-for-Sale, Excluding Accrued Interest</t>
        </is>
      </c>
      <c r="C65" s="5" t="n">
        <v>0</v>
      </c>
      <c r="E65" s="5" t="n">
        <v>0</v>
      </c>
    </row>
    <row r="66">
      <c r="A66" s="4" t="inlineStr">
        <is>
          <t>Advances, Fair Value Disclosure</t>
        </is>
      </c>
      <c r="C66" s="5" t="n">
        <v>0</v>
      </c>
      <c r="E66" s="5" t="n">
        <v>0</v>
      </c>
    </row>
    <row r="67">
      <c r="A67" s="4" t="inlineStr">
        <is>
          <t>Derivative assets (Note 7)</t>
        </is>
      </c>
      <c r="C67" s="5" t="n">
        <v>0</v>
      </c>
      <c r="E67" s="5" t="n">
        <v>0</v>
      </c>
    </row>
    <row r="68">
      <c r="A68" s="4" t="inlineStr">
        <is>
          <t>Total assets at fair value</t>
        </is>
      </c>
      <c r="C68" s="5" t="n">
        <v>0</v>
      </c>
      <c r="E68" s="5" t="n">
        <v>0</v>
      </c>
    </row>
    <row r="69">
      <c r="A69" s="4" t="inlineStr">
        <is>
          <t>Federal Home Loan Bank, Consolidated Obligations Fair Value Disclosure</t>
        </is>
      </c>
      <c r="C69" s="5" t="n">
        <v>0</v>
      </c>
      <c r="E69" s="5" t="n">
        <v>0</v>
      </c>
    </row>
    <row r="70">
      <c r="A70" s="4" t="inlineStr">
        <is>
          <t>Derivative liabilities</t>
        </is>
      </c>
      <c r="C70" s="5" t="n">
        <v>0</v>
      </c>
      <c r="E70" s="5" t="n">
        <v>0</v>
      </c>
    </row>
    <row r="71">
      <c r="A71" s="4" t="inlineStr">
        <is>
          <t>Total liabilities at fair value</t>
        </is>
      </c>
      <c r="C71" s="5" t="n">
        <v>0</v>
      </c>
      <c r="E71" s="5" t="n">
        <v>0</v>
      </c>
    </row>
    <row r="72">
      <c r="A72" s="4" t="inlineStr">
        <is>
          <t>Fair Value, Inputs, Level 1 [Member] | Fair Value, Recurring [Member] | Consolidated Obligation Bonds [Member]</t>
        </is>
      </c>
      <c r="C72" s="4" t="inlineStr">
        <is>
          <t xml:space="preserve"> </t>
        </is>
      </c>
      <c r="E72" s="4" t="inlineStr">
        <is>
          <t xml:space="preserve"> </t>
        </is>
      </c>
    </row>
    <row r="73">
      <c r="A73" s="3" t="inlineStr">
        <is>
          <t>Fair Value, Assets and Liabilities Measured on Recurring and Nonrecurring Basis [Line Items]</t>
        </is>
      </c>
      <c r="C73" s="4" t="inlineStr">
        <is>
          <t xml:space="preserve"> </t>
        </is>
      </c>
      <c r="E73" s="4" t="inlineStr">
        <is>
          <t xml:space="preserve"> </t>
        </is>
      </c>
    </row>
    <row r="74">
      <c r="A74" s="4" t="inlineStr">
        <is>
          <t>Consolidated Obligations, Bonds</t>
        </is>
      </c>
      <c r="C74" s="5" t="n">
        <v>0</v>
      </c>
      <c r="E74" s="5" t="n">
        <v>0</v>
      </c>
    </row>
    <row r="75">
      <c r="A75" s="4" t="inlineStr">
        <is>
          <t>Fair Value, Inputs, Level 1 [Member] | Fair Value, Recurring [Member] | Discount Notes [Member]</t>
        </is>
      </c>
      <c r="C75" s="4" t="inlineStr">
        <is>
          <t xml:space="preserve"> </t>
        </is>
      </c>
      <c r="E75" s="4" t="inlineStr">
        <is>
          <t xml:space="preserve"> </t>
        </is>
      </c>
    </row>
    <row r="76">
      <c r="A76" s="3" t="inlineStr">
        <is>
          <t>Fair Value, Assets and Liabilities Measured on Recurring and Nonrecurring Basis [Line Items]</t>
        </is>
      </c>
      <c r="C76" s="4" t="inlineStr">
        <is>
          <t xml:space="preserve"> </t>
        </is>
      </c>
      <c r="E76" s="4" t="inlineStr">
        <is>
          <t xml:space="preserve"> </t>
        </is>
      </c>
    </row>
    <row r="77">
      <c r="A77" s="4" t="inlineStr">
        <is>
          <t>Consolidated Obligations, Discount Notes</t>
        </is>
      </c>
      <c r="C77" s="5" t="n">
        <v>0</v>
      </c>
      <c r="E77" s="5" t="n">
        <v>0</v>
      </c>
    </row>
    <row r="78">
      <c r="A78" s="4" t="inlineStr">
        <is>
          <t>Fair Value, Inputs, Level 1 [Member] | Fair Value, Recurring [Member] | Interest Rate Contract [Member]</t>
        </is>
      </c>
      <c r="C78" s="4" t="inlineStr">
        <is>
          <t xml:space="preserve"> </t>
        </is>
      </c>
      <c r="E78" s="4" t="inlineStr">
        <is>
          <t xml:space="preserve"> </t>
        </is>
      </c>
    </row>
    <row r="79">
      <c r="A79" s="3" t="inlineStr">
        <is>
          <t>Fair Value, Assets and Liabilities Measured on Recurring and Nonrecurring Basis [Line Items]</t>
        </is>
      </c>
      <c r="C79" s="4" t="inlineStr">
        <is>
          <t xml:space="preserve"> </t>
        </is>
      </c>
      <c r="E79" s="4" t="inlineStr">
        <is>
          <t xml:space="preserve"> </t>
        </is>
      </c>
    </row>
    <row r="80">
      <c r="A80" s="4" t="inlineStr">
        <is>
          <t>Derivative assets (Note 7)</t>
        </is>
      </c>
      <c r="C80" s="5" t="n">
        <v>0</v>
      </c>
      <c r="E80" s="5" t="n">
        <v>0</v>
      </c>
    </row>
    <row r="81">
      <c r="A81" s="4" t="inlineStr">
        <is>
          <t>Derivative liabilities</t>
        </is>
      </c>
      <c r="C81" s="5" t="n">
        <v>0</v>
      </c>
      <c r="E81" s="5" t="n">
        <v>0</v>
      </c>
    </row>
    <row r="82">
      <c r="A82" s="4" t="inlineStr">
        <is>
          <t>Fair Value, Inputs, Level 1 [Member] | Fair Value, Recurring [Member] | Forward Contracts [Member] | Mortgage Receivable [Member]</t>
        </is>
      </c>
      <c r="C82" s="4" t="inlineStr">
        <is>
          <t xml:space="preserve"> </t>
        </is>
      </c>
      <c r="E82" s="4" t="inlineStr">
        <is>
          <t xml:space="preserve"> </t>
        </is>
      </c>
    </row>
    <row r="83">
      <c r="A83" s="3" t="inlineStr">
        <is>
          <t>Fair Value, Assets and Liabilities Measured on Recurring and Nonrecurring Basis [Line Items]</t>
        </is>
      </c>
      <c r="C83" s="4" t="inlineStr">
        <is>
          <t xml:space="preserve"> </t>
        </is>
      </c>
      <c r="E83" s="4" t="inlineStr">
        <is>
          <t xml:space="preserve"> </t>
        </is>
      </c>
    </row>
    <row r="84">
      <c r="A84" s="4" t="inlineStr">
        <is>
          <t>Derivative assets (Note 7)</t>
        </is>
      </c>
      <c r="C84" s="5" t="n">
        <v>0</v>
      </c>
      <c r="E84" s="5" t="n">
        <v>0</v>
      </c>
    </row>
    <row r="85">
      <c r="A85" s="4" t="inlineStr">
        <is>
          <t>Derivative liabilities</t>
        </is>
      </c>
      <c r="C85" s="5" t="n">
        <v>0</v>
      </c>
      <c r="E85" s="5" t="n">
        <v>0</v>
      </c>
    </row>
    <row r="86">
      <c r="A86" s="4" t="inlineStr">
        <is>
          <t>Fair Value, Inputs, Level 1 [Member] | Fair Value, Recurring [Member] | US Treasury Securities [Member]</t>
        </is>
      </c>
      <c r="C86" s="4" t="inlineStr">
        <is>
          <t xml:space="preserve"> </t>
        </is>
      </c>
      <c r="E86" s="4" t="inlineStr">
        <is>
          <t xml:space="preserve"> </t>
        </is>
      </c>
    </row>
    <row r="87">
      <c r="A87" s="3" t="inlineStr">
        <is>
          <t>Fair Value, Assets and Liabilities Measured on Recurring and Nonrecurring Basis [Line Items]</t>
        </is>
      </c>
      <c r="C87" s="4" t="inlineStr">
        <is>
          <t xml:space="preserve"> </t>
        </is>
      </c>
      <c r="E87" s="4" t="inlineStr">
        <is>
          <t xml:space="preserve"> </t>
        </is>
      </c>
    </row>
    <row r="88">
      <c r="A88" s="4" t="inlineStr">
        <is>
          <t>Trading securities</t>
        </is>
      </c>
      <c r="C88" s="5" t="n">
        <v>0</v>
      </c>
      <c r="E88" s="5" t="n">
        <v>0</v>
      </c>
    </row>
    <row r="89">
      <c r="A89" s="4" t="inlineStr">
        <is>
          <t>Debt Securities, Available-for-Sale, Excluding Accrued Interest</t>
        </is>
      </c>
      <c r="C89" s="5" t="n">
        <v>0</v>
      </c>
      <c r="E89" s="5" t="n">
        <v>0</v>
      </c>
    </row>
    <row r="90">
      <c r="A90" s="4" t="inlineStr">
        <is>
          <t>Fair Value, Inputs, Level 1 [Member] | Fair Value, Recurring [Member] | US Government-sponsored Enterprises Debt Securities [Member]</t>
        </is>
      </c>
      <c r="C90" s="4" t="inlineStr">
        <is>
          <t xml:space="preserve"> </t>
        </is>
      </c>
      <c r="E90" s="4" t="inlineStr">
        <is>
          <t xml:space="preserve"> </t>
        </is>
      </c>
    </row>
    <row r="91">
      <c r="A91" s="3" t="inlineStr">
        <is>
          <t>Fair Value, Assets and Liabilities Measured on Recurring and Nonrecurring Basis [Line Items]</t>
        </is>
      </c>
      <c r="C91" s="4" t="inlineStr">
        <is>
          <t xml:space="preserve"> </t>
        </is>
      </c>
      <c r="E91" s="4" t="inlineStr">
        <is>
          <t xml:space="preserve"> </t>
        </is>
      </c>
    </row>
    <row r="92">
      <c r="A92" s="4" t="inlineStr">
        <is>
          <t>Trading securities</t>
        </is>
      </c>
      <c r="C92" s="5" t="n">
        <v>0</v>
      </c>
      <c r="E92" s="5" t="n">
        <v>0</v>
      </c>
    </row>
    <row r="93">
      <c r="A93" s="4" t="inlineStr">
        <is>
          <t>Debt Securities, Available-for-Sale, Excluding Accrued Interest</t>
        </is>
      </c>
      <c r="C93" s="5" t="n">
        <v>0</v>
      </c>
      <c r="E93" s="5" t="n">
        <v>0</v>
      </c>
    </row>
    <row r="94">
      <c r="A94" s="4" t="inlineStr">
        <is>
          <t>Fair Value, Inputs, Level 1 [Member] | Fair Value, Recurring [Member] | Single Family, Mortgage-backed Securities, Other US Obligations [Member]</t>
        </is>
      </c>
      <c r="C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E95" s="4" t="inlineStr">
        <is>
          <t xml:space="preserve"> </t>
        </is>
      </c>
    </row>
    <row r="96">
      <c r="A96" s="4" t="inlineStr">
        <is>
          <t>Trading securities</t>
        </is>
      </c>
      <c r="C96" s="5" t="n">
        <v>0</v>
      </c>
      <c r="E96" s="5" t="n">
        <v>0</v>
      </c>
    </row>
    <row r="97">
      <c r="A97" s="4" t="inlineStr">
        <is>
          <t>Fair Value, Inputs, Level 1 [Member] | Fair Value, Recurring [Member] | Mortgage-backed Securities, Issued by US Government Sponsored Enterprises [Member] | Multifamily [Member]</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Debt Securities, Available-for-Sale, Excluding Accrued Interest</t>
        </is>
      </c>
      <c r="C99" s="5" t="n">
        <v>0</v>
      </c>
      <c r="E99" s="5" t="n">
        <v>0</v>
      </c>
    </row>
    <row r="100">
      <c r="A100" s="4" t="inlineStr">
        <is>
          <t>Fair Value, Inputs, Level 2 [Member]</t>
        </is>
      </c>
      <c r="C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E101" s="4" t="inlineStr">
        <is>
          <t xml:space="preserve"> </t>
        </is>
      </c>
    </row>
    <row r="102">
      <c r="A102" s="4" t="inlineStr">
        <is>
          <t>Trading securities</t>
        </is>
      </c>
      <c r="C102" s="5" t="n">
        <v>1745742</v>
      </c>
      <c r="E102" s="5" t="n">
        <v>1979816</v>
      </c>
    </row>
    <row r="103">
      <c r="A103" s="4" t="inlineStr">
        <is>
          <t>Debt Securities, Available-for-Sale, Excluding Accrued Interest</t>
        </is>
      </c>
      <c r="C103" s="5" t="n">
        <v>10171588</v>
      </c>
      <c r="E103" s="5" t="n">
        <v>8631765</v>
      </c>
    </row>
    <row r="104">
      <c r="A104" s="4" t="inlineStr">
        <is>
          <t>Derivative assets (Note 7)</t>
        </is>
      </c>
      <c r="C104" s="5" t="n">
        <v>154978</v>
      </c>
      <c r="E104" s="5" t="n">
        <v>50792</v>
      </c>
    </row>
    <row r="105">
      <c r="A105" s="4" t="inlineStr">
        <is>
          <t>Derivative liabilities</t>
        </is>
      </c>
      <c r="C105" s="5" t="n">
        <v>57773</v>
      </c>
      <c r="E105" s="5" t="n">
        <v>88045</v>
      </c>
    </row>
    <row r="106">
      <c r="A106" s="4" t="inlineStr">
        <is>
          <t>Fair Value, Inputs, Level 2 [Member] | Consolidated Obligation Bonds [Member]</t>
        </is>
      </c>
      <c r="C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E107" s="4" t="inlineStr">
        <is>
          <t xml:space="preserve"> </t>
        </is>
      </c>
    </row>
    <row r="108">
      <c r="A108" s="4" t="inlineStr">
        <is>
          <t>Consolidated Obligations, Bonds</t>
        </is>
      </c>
      <c r="C108" s="5" t="n">
        <v>90983204</v>
      </c>
      <c r="D108" s="4" t="inlineStr">
        <is>
          <t>[6]</t>
        </is>
      </c>
      <c r="E108" s="5" t="n">
        <v>58698959</v>
      </c>
      <c r="F108" s="4" t="inlineStr">
        <is>
          <t>[7]</t>
        </is>
      </c>
    </row>
    <row r="109">
      <c r="A109" s="4" t="inlineStr">
        <is>
          <t>Fair Value, Inputs, Level 2 [Member] | Discount Notes [Member]</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Consolidated Obligations, Discount Notes</t>
        </is>
      </c>
      <c r="C111" s="5" t="n">
        <v>23689599</v>
      </c>
      <c r="D111" s="4" t="inlineStr">
        <is>
          <t>[8]</t>
        </is>
      </c>
      <c r="E111" s="5" t="n">
        <v>40680714</v>
      </c>
      <c r="F111" s="4" t="inlineStr">
        <is>
          <t>[9]</t>
        </is>
      </c>
    </row>
    <row r="112">
      <c r="A112" s="4" t="inlineStr">
        <is>
          <t>Fair Value, Inputs, Level 2 [Member] | Fair Value, Recurring [Member]</t>
        </is>
      </c>
      <c r="C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E113" s="4" t="inlineStr">
        <is>
          <t xml:space="preserve"> </t>
        </is>
      </c>
    </row>
    <row r="114">
      <c r="A114" s="4" t="inlineStr">
        <is>
          <t>Trading securities</t>
        </is>
      </c>
      <c r="C114" s="5" t="n">
        <v>1745742</v>
      </c>
      <c r="E114" s="5" t="n">
        <v>1979816</v>
      </c>
    </row>
    <row r="115">
      <c r="A115" s="4" t="inlineStr">
        <is>
          <t>Debt Securities, Available-for-Sale, Excluding Accrued Interest</t>
        </is>
      </c>
      <c r="C115" s="5" t="n">
        <v>10171588</v>
      </c>
      <c r="E115" s="5" t="n">
        <v>8631765</v>
      </c>
    </row>
    <row r="116">
      <c r="A116" s="4" t="inlineStr">
        <is>
          <t>Advances, Fair Value Disclosure</t>
        </is>
      </c>
      <c r="C116" s="5" t="n">
        <v>214035</v>
      </c>
      <c r="E116" s="5" t="n">
        <v>4954</v>
      </c>
    </row>
    <row r="117">
      <c r="A117" s="4" t="inlineStr">
        <is>
          <t>Derivative assets (Note 7)</t>
        </is>
      </c>
      <c r="C117" s="5" t="n">
        <v>154978</v>
      </c>
      <c r="E117" s="5" t="n">
        <v>50792</v>
      </c>
    </row>
    <row r="118">
      <c r="A118" s="4" t="inlineStr">
        <is>
          <t>Total assets at fair value</t>
        </is>
      </c>
      <c r="C118" s="5" t="n">
        <v>12286343</v>
      </c>
      <c r="E118" s="5" t="n">
        <v>10667327</v>
      </c>
    </row>
    <row r="119">
      <c r="A119" s="4" t="inlineStr">
        <is>
          <t>Federal Home Loan Bank, Consolidated Obligations Fair Value Disclosure</t>
        </is>
      </c>
      <c r="C119" s="5" t="n">
        <v>34742257</v>
      </c>
      <c r="E119" s="5" t="n">
        <v>26480329</v>
      </c>
    </row>
    <row r="120">
      <c r="A120" s="4" t="inlineStr">
        <is>
          <t>Derivative liabilities</t>
        </is>
      </c>
      <c r="C120" s="5" t="n">
        <v>57773</v>
      </c>
      <c r="E120" s="5" t="n">
        <v>88045</v>
      </c>
    </row>
    <row r="121">
      <c r="A121" s="4" t="inlineStr">
        <is>
          <t>Total liabilities at fair value</t>
        </is>
      </c>
      <c r="C121" s="5" t="n">
        <v>34800030</v>
      </c>
      <c r="E121" s="5" t="n">
        <v>26568374</v>
      </c>
    </row>
    <row r="122">
      <c r="A122" s="4" t="inlineStr">
        <is>
          <t>Fair Value, Inputs, Level 2 [Member] | Fair Value, Recurring [Member] | Consolidated Obligation Bonds [Member]</t>
        </is>
      </c>
      <c r="C122" s="4" t="inlineStr">
        <is>
          <t xml:space="preserve"> </t>
        </is>
      </c>
      <c r="E122" s="4" t="inlineStr">
        <is>
          <t xml:space="preserve"> </t>
        </is>
      </c>
    </row>
    <row r="123">
      <c r="A123" s="3" t="inlineStr">
        <is>
          <t>Fair Value, Assets and Liabilities Measured on Recurring and Nonrecurring Basis [Line Items]</t>
        </is>
      </c>
      <c r="C123" s="4" t="inlineStr">
        <is>
          <t xml:space="preserve"> </t>
        </is>
      </c>
      <c r="E123" s="4" t="inlineStr">
        <is>
          <t xml:space="preserve"> </t>
        </is>
      </c>
    </row>
    <row r="124">
      <c r="A124" s="4" t="inlineStr">
        <is>
          <t>Consolidated Obligations, Bonds</t>
        </is>
      </c>
      <c r="C124" s="5" t="n">
        <v>20657254</v>
      </c>
      <c r="E124" s="5" t="n">
        <v>5469583</v>
      </c>
    </row>
    <row r="125">
      <c r="A125" s="4" t="inlineStr">
        <is>
          <t>Fair Value, Inputs, Level 2 [Member] | Fair Value, Recurring [Member] | Discount Notes [Member]</t>
        </is>
      </c>
      <c r="C125" s="4" t="inlineStr">
        <is>
          <t xml:space="preserve"> </t>
        </is>
      </c>
      <c r="E125" s="4" t="inlineStr">
        <is>
          <t xml:space="preserve"> </t>
        </is>
      </c>
    </row>
    <row r="126">
      <c r="A126" s="3" t="inlineStr">
        <is>
          <t>Fair Value, Assets and Liabilities Measured on Recurring and Nonrecurring Basis [Line Items]</t>
        </is>
      </c>
      <c r="C126" s="4" t="inlineStr">
        <is>
          <t xml:space="preserve"> </t>
        </is>
      </c>
      <c r="E126" s="4" t="inlineStr">
        <is>
          <t xml:space="preserve"> </t>
        </is>
      </c>
    </row>
    <row r="127">
      <c r="A127" s="4" t="inlineStr">
        <is>
          <t>Consolidated Obligations, Discount Notes</t>
        </is>
      </c>
      <c r="C127" s="5" t="n">
        <v>14085003</v>
      </c>
      <c r="E127" s="5" t="n">
        <v>21010746</v>
      </c>
    </row>
    <row r="128">
      <c r="A128" s="4" t="inlineStr">
        <is>
          <t>Fair Value, Inputs, Level 2 [Member] | Fair Value, Recurring [Member] | Interest Rate Contract [Member]</t>
        </is>
      </c>
      <c r="C128" s="4" t="inlineStr">
        <is>
          <t xml:space="preserve"> </t>
        </is>
      </c>
      <c r="E128" s="4" t="inlineStr">
        <is>
          <t xml:space="preserve"> </t>
        </is>
      </c>
    </row>
    <row r="129">
      <c r="A129" s="3" t="inlineStr">
        <is>
          <t>Fair Value, Assets and Liabilities Measured on Recurring and Nonrecurring Basis [Line Items]</t>
        </is>
      </c>
      <c r="C129" s="4" t="inlineStr">
        <is>
          <t xml:space="preserve"> </t>
        </is>
      </c>
      <c r="E129" s="4" t="inlineStr">
        <is>
          <t xml:space="preserve"> </t>
        </is>
      </c>
    </row>
    <row r="130">
      <c r="A130" s="4" t="inlineStr">
        <is>
          <t>Derivative assets (Note 7)</t>
        </is>
      </c>
      <c r="C130" s="5" t="n">
        <v>153776</v>
      </c>
      <c r="E130" s="5" t="n">
        <v>50780</v>
      </c>
    </row>
    <row r="131">
      <c r="A131" s="4" t="inlineStr">
        <is>
          <t>Derivative liabilities</t>
        </is>
      </c>
      <c r="C131" s="5" t="n">
        <v>57767</v>
      </c>
      <c r="E131" s="5" t="n">
        <v>87957</v>
      </c>
    </row>
    <row r="132">
      <c r="A132" s="4" t="inlineStr">
        <is>
          <t>Fair Value, Inputs, Level 2 [Member] | Fair Value, Recurring [Member] | Forward Contracts [Member] | Mortgage Receivable [Member]</t>
        </is>
      </c>
      <c r="C132" s="4" t="inlineStr">
        <is>
          <t xml:space="preserve"> </t>
        </is>
      </c>
      <c r="E132" s="4" t="inlineStr">
        <is>
          <t xml:space="preserve"> </t>
        </is>
      </c>
    </row>
    <row r="133">
      <c r="A133" s="3" t="inlineStr">
        <is>
          <t>Fair Value, Assets and Liabilities Measured on Recurring and Nonrecurring Basis [Line Items]</t>
        </is>
      </c>
      <c r="C133" s="4" t="inlineStr">
        <is>
          <t xml:space="preserve"> </t>
        </is>
      </c>
      <c r="E133" s="4" t="inlineStr">
        <is>
          <t xml:space="preserve"> </t>
        </is>
      </c>
    </row>
    <row r="134">
      <c r="A134" s="4" t="inlineStr">
        <is>
          <t>Derivative assets (Note 7)</t>
        </is>
      </c>
      <c r="C134" s="5" t="n">
        <v>1202</v>
      </c>
      <c r="E134" s="5" t="n">
        <v>12</v>
      </c>
    </row>
    <row r="135">
      <c r="A135" s="4" t="inlineStr">
        <is>
          <t>Derivative liabilities</t>
        </is>
      </c>
      <c r="C135" s="5" t="n">
        <v>6</v>
      </c>
      <c r="E135" s="5" t="n">
        <v>88</v>
      </c>
    </row>
    <row r="136">
      <c r="A136" s="4" t="inlineStr">
        <is>
          <t>Fair Value, Inputs, Level 2 [Member] | Fair Value, Recurring [Member] | US Treasury Securities [Member]</t>
        </is>
      </c>
      <c r="C136" s="4" t="inlineStr">
        <is>
          <t xml:space="preserve"> </t>
        </is>
      </c>
      <c r="E136" s="4" t="inlineStr">
        <is>
          <t xml:space="preserve"> </t>
        </is>
      </c>
    </row>
    <row r="137">
      <c r="A137" s="3" t="inlineStr">
        <is>
          <t>Fair Value, Assets and Liabilities Measured on Recurring and Nonrecurring Basis [Line Items]</t>
        </is>
      </c>
      <c r="C137" s="4" t="inlineStr">
        <is>
          <t xml:space="preserve"> </t>
        </is>
      </c>
      <c r="E137" s="4" t="inlineStr">
        <is>
          <t xml:space="preserve"> </t>
        </is>
      </c>
    </row>
    <row r="138">
      <c r="A138" s="4" t="inlineStr">
        <is>
          <t>Trading securities</t>
        </is>
      </c>
      <c r="C138" s="5" t="n">
        <v>248688</v>
      </c>
      <c r="E138" s="5" t="n">
        <v>491464</v>
      </c>
    </row>
    <row r="139">
      <c r="A139" s="4" t="inlineStr">
        <is>
          <t>Debt Securities, Available-for-Sale, Excluding Accrued Interest</t>
        </is>
      </c>
      <c r="C139" s="5" t="n">
        <v>7611819</v>
      </c>
      <c r="E139" s="5" t="n">
        <v>7194271</v>
      </c>
    </row>
    <row r="140">
      <c r="A140" s="4" t="inlineStr">
        <is>
          <t>Fair Value, Inputs, Level 2 [Member] | Fair Value, Recurring [Member] | US Government-sponsored Enterprises Debt Securities [Member]</t>
        </is>
      </c>
      <c r="C140" s="4" t="inlineStr">
        <is>
          <t xml:space="preserve"> </t>
        </is>
      </c>
      <c r="E140" s="4" t="inlineStr">
        <is>
          <t xml:space="preserve"> </t>
        </is>
      </c>
    </row>
    <row r="141">
      <c r="A141" s="3" t="inlineStr">
        <is>
          <t>Fair Value, Assets and Liabilities Measured on Recurring and Nonrecurring Basis [Line Items]</t>
        </is>
      </c>
      <c r="C141" s="4" t="inlineStr">
        <is>
          <t xml:space="preserve"> </t>
        </is>
      </c>
      <c r="E141" s="4" t="inlineStr">
        <is>
          <t xml:space="preserve"> </t>
        </is>
      </c>
    </row>
    <row r="142">
      <c r="A142" s="4" t="inlineStr">
        <is>
          <t>Trading securities</t>
        </is>
      </c>
      <c r="C142" s="5" t="n">
        <v>1497009</v>
      </c>
      <c r="E142" s="5" t="n">
        <v>1488235</v>
      </c>
    </row>
    <row r="143">
      <c r="A143" s="4" t="inlineStr">
        <is>
          <t>Debt Securities, Available-for-Sale, Excluding Accrued Interest</t>
        </is>
      </c>
      <c r="C143" s="5" t="n">
        <v>119912</v>
      </c>
      <c r="E143" s="5" t="n">
        <v>118082</v>
      </c>
    </row>
    <row r="144">
      <c r="A144" s="4" t="inlineStr">
        <is>
          <t>Fair Value, Inputs, Level 2 [Member] | Fair Value, Recurring [Member] | Single Family, Mortgage-backed Securities, Other US Obligations [Member]</t>
        </is>
      </c>
      <c r="C144" s="4" t="inlineStr">
        <is>
          <t xml:space="preserve"> </t>
        </is>
      </c>
      <c r="E144" s="4" t="inlineStr">
        <is>
          <t xml:space="preserve"> </t>
        </is>
      </c>
    </row>
    <row r="145">
      <c r="A145" s="3" t="inlineStr">
        <is>
          <t>Fair Value, Assets and Liabilities Measured on Recurring and Nonrecurring Basis [Line Items]</t>
        </is>
      </c>
      <c r="C145" s="4" t="inlineStr">
        <is>
          <t xml:space="preserve"> </t>
        </is>
      </c>
      <c r="E145" s="4" t="inlineStr">
        <is>
          <t xml:space="preserve"> </t>
        </is>
      </c>
    </row>
    <row r="146">
      <c r="A146" s="4" t="inlineStr">
        <is>
          <t>Trading securities</t>
        </is>
      </c>
      <c r="C146" s="5" t="n">
        <v>45</v>
      </c>
      <c r="E146" s="5" t="n">
        <v>117</v>
      </c>
    </row>
    <row r="147">
      <c r="A147" s="4" t="inlineStr">
        <is>
          <t>Fair Value, Inputs, Level 2 [Member] | Fair Value, Recurring [Member] | Mortgage-backed Securities, Issued by US Government Sponsored Enterprises [Member] | Multifamily [Member]</t>
        </is>
      </c>
      <c r="C147" s="4" t="inlineStr">
        <is>
          <t xml:space="preserve"> </t>
        </is>
      </c>
      <c r="E147" s="4" t="inlineStr">
        <is>
          <t xml:space="preserve"> </t>
        </is>
      </c>
    </row>
    <row r="148">
      <c r="A148" s="3" t="inlineStr">
        <is>
          <t>Fair Value, Assets and Liabilities Measured on Recurring and Nonrecurring Basis [Line Items]</t>
        </is>
      </c>
      <c r="C148" s="4" t="inlineStr">
        <is>
          <t xml:space="preserve"> </t>
        </is>
      </c>
      <c r="E148" s="4" t="inlineStr">
        <is>
          <t xml:space="preserve"> </t>
        </is>
      </c>
    </row>
    <row r="149">
      <c r="A149" s="4" t="inlineStr">
        <is>
          <t>Debt Securities, Available-for-Sale, Excluding Accrued Interest</t>
        </is>
      </c>
      <c r="C149" s="5" t="n">
        <v>2439857</v>
      </c>
      <c r="E149" s="5" t="n">
        <v>1319412</v>
      </c>
    </row>
    <row r="150">
      <c r="A150" s="4" t="inlineStr">
        <is>
          <t>Fair Value, Inputs, Level 3 [Member]</t>
        </is>
      </c>
      <c r="C150" s="4" t="inlineStr">
        <is>
          <t xml:space="preserve"> </t>
        </is>
      </c>
      <c r="E150" s="4" t="inlineStr">
        <is>
          <t xml:space="preserve"> </t>
        </is>
      </c>
    </row>
    <row r="151">
      <c r="A151" s="3" t="inlineStr">
        <is>
          <t>Fair Value, Assets and Liabilities Measured on Recurring and Nonrecurring Basis [Line Items]</t>
        </is>
      </c>
      <c r="C151" s="4" t="inlineStr">
        <is>
          <t xml:space="preserve"> </t>
        </is>
      </c>
      <c r="E151" s="4" t="inlineStr">
        <is>
          <t xml:space="preserve"> </t>
        </is>
      </c>
    </row>
    <row r="152">
      <c r="A152" s="4" t="inlineStr">
        <is>
          <t>Trading securities</t>
        </is>
      </c>
      <c r="C152" s="5" t="n">
        <v>0</v>
      </c>
      <c r="E152" s="5" t="n">
        <v>0</v>
      </c>
    </row>
    <row r="153">
      <c r="A153" s="4" t="inlineStr">
        <is>
          <t>Debt Securities, Available-for-Sale, Excluding Accrued Interest</t>
        </is>
      </c>
      <c r="C153" s="5" t="n">
        <v>0</v>
      </c>
      <c r="E153" s="5" t="n">
        <v>0</v>
      </c>
    </row>
    <row r="154">
      <c r="A154" s="4" t="inlineStr">
        <is>
          <t>Derivative assets (Note 7)</t>
        </is>
      </c>
      <c r="C154" s="5" t="n">
        <v>0</v>
      </c>
      <c r="E154" s="5" t="n">
        <v>0</v>
      </c>
    </row>
    <row r="155">
      <c r="A155" s="4" t="inlineStr">
        <is>
          <t>Derivative liabilities</t>
        </is>
      </c>
      <c r="C155" s="5" t="n">
        <v>0</v>
      </c>
      <c r="E155" s="5" t="n">
        <v>0</v>
      </c>
    </row>
    <row r="156">
      <c r="A156" s="4" t="inlineStr">
        <is>
          <t>Fair Value, Inputs, Level 3 [Member] | Consolidated Obligation Bonds [Member]</t>
        </is>
      </c>
      <c r="C156" s="4" t="inlineStr">
        <is>
          <t xml:space="preserve"> </t>
        </is>
      </c>
      <c r="E156" s="4" t="inlineStr">
        <is>
          <t xml:space="preserve"> </t>
        </is>
      </c>
    </row>
    <row r="157">
      <c r="A157" s="3" t="inlineStr">
        <is>
          <t>Fair Value, Assets and Liabilities Measured on Recurring and Nonrecurring Basis [Line Items]</t>
        </is>
      </c>
      <c r="C157" s="4" t="inlineStr">
        <is>
          <t xml:space="preserve"> </t>
        </is>
      </c>
      <c r="E157" s="4" t="inlineStr">
        <is>
          <t xml:space="preserve"> </t>
        </is>
      </c>
    </row>
    <row r="158">
      <c r="A158" s="4" t="inlineStr">
        <is>
          <t>Consolidated Obligations, Bonds</t>
        </is>
      </c>
      <c r="C158" s="5" t="n">
        <v>0</v>
      </c>
      <c r="D158" s="4" t="inlineStr">
        <is>
          <t>[6]</t>
        </is>
      </c>
      <c r="E158" s="5" t="n">
        <v>0</v>
      </c>
      <c r="F158" s="4" t="inlineStr">
        <is>
          <t>[7]</t>
        </is>
      </c>
    </row>
    <row r="159">
      <c r="A159" s="4" t="inlineStr">
        <is>
          <t>Fair Value, Inputs, Level 3 [Member] | Discount Notes [Member]</t>
        </is>
      </c>
      <c r="C159" s="4" t="inlineStr">
        <is>
          <t xml:space="preserve"> </t>
        </is>
      </c>
      <c r="E159" s="4" t="inlineStr">
        <is>
          <t xml:space="preserve"> </t>
        </is>
      </c>
    </row>
    <row r="160">
      <c r="A160" s="3" t="inlineStr">
        <is>
          <t>Fair Value, Assets and Liabilities Measured on Recurring and Nonrecurring Basis [Line Items]</t>
        </is>
      </c>
      <c r="C160" s="4" t="inlineStr">
        <is>
          <t xml:space="preserve"> </t>
        </is>
      </c>
      <c r="E160" s="4" t="inlineStr">
        <is>
          <t xml:space="preserve"> </t>
        </is>
      </c>
    </row>
    <row r="161">
      <c r="A161" s="4" t="inlineStr">
        <is>
          <t>Consolidated Obligations, Discount Notes</t>
        </is>
      </c>
      <c r="C161" s="5" t="n">
        <v>0</v>
      </c>
      <c r="D161" s="4" t="inlineStr">
        <is>
          <t>[8]</t>
        </is>
      </c>
      <c r="E161" s="5" t="n">
        <v>0</v>
      </c>
      <c r="F161" s="4" t="inlineStr">
        <is>
          <t>[9]</t>
        </is>
      </c>
    </row>
    <row r="162">
      <c r="A162" s="4" t="inlineStr">
        <is>
          <t>Fair Value, Inputs, Level 3 [Member] | Fair Value, Recurring [Member]</t>
        </is>
      </c>
      <c r="C162" s="4" t="inlineStr">
        <is>
          <t xml:space="preserve"> </t>
        </is>
      </c>
      <c r="E162" s="4" t="inlineStr">
        <is>
          <t xml:space="preserve"> </t>
        </is>
      </c>
    </row>
    <row r="163">
      <c r="A163" s="3" t="inlineStr">
        <is>
          <t>Fair Value, Assets and Liabilities Measured on Recurring and Nonrecurring Basis [Line Items]</t>
        </is>
      </c>
      <c r="C163" s="4" t="inlineStr">
        <is>
          <t xml:space="preserve"> </t>
        </is>
      </c>
      <c r="E163" s="4" t="inlineStr">
        <is>
          <t xml:space="preserve"> </t>
        </is>
      </c>
    </row>
    <row r="164">
      <c r="A164" s="4" t="inlineStr">
        <is>
          <t>Trading securities</t>
        </is>
      </c>
      <c r="C164" s="5" t="n">
        <v>0</v>
      </c>
      <c r="E164" s="5" t="n">
        <v>0</v>
      </c>
    </row>
    <row r="165">
      <c r="A165" s="4" t="inlineStr">
        <is>
          <t>Debt Securities, Available-for-Sale, Excluding Accrued Interest</t>
        </is>
      </c>
      <c r="C165" s="5" t="n">
        <v>0</v>
      </c>
      <c r="E165" s="5" t="n">
        <v>0</v>
      </c>
    </row>
    <row r="166">
      <c r="A166" s="4" t="inlineStr">
        <is>
          <t>Advances, Fair Value Disclosure</t>
        </is>
      </c>
      <c r="C166" s="5" t="n">
        <v>0</v>
      </c>
      <c r="E166" s="5" t="n">
        <v>0</v>
      </c>
    </row>
    <row r="167">
      <c r="A167" s="4" t="inlineStr">
        <is>
          <t>Derivative assets (Note 7)</t>
        </is>
      </c>
      <c r="C167" s="5" t="n">
        <v>0</v>
      </c>
      <c r="E167" s="5" t="n">
        <v>0</v>
      </c>
    </row>
    <row r="168">
      <c r="A168" s="4" t="inlineStr">
        <is>
          <t>Total assets at fair value</t>
        </is>
      </c>
      <c r="C168" s="5" t="n">
        <v>0</v>
      </c>
      <c r="E168" s="5" t="n">
        <v>0</v>
      </c>
    </row>
    <row r="169">
      <c r="A169" s="4" t="inlineStr">
        <is>
          <t>Federal Home Loan Bank, Consolidated Obligations Fair Value Disclosure</t>
        </is>
      </c>
      <c r="C169" s="5" t="n">
        <v>0</v>
      </c>
      <c r="E169" s="5" t="n">
        <v>0</v>
      </c>
    </row>
    <row r="170">
      <c r="A170" s="4" t="inlineStr">
        <is>
          <t>Derivative liabilities</t>
        </is>
      </c>
      <c r="C170" s="5" t="n">
        <v>0</v>
      </c>
      <c r="E170" s="5" t="n">
        <v>0</v>
      </c>
    </row>
    <row r="171">
      <c r="A171" s="4" t="inlineStr">
        <is>
          <t>Total liabilities at fair value</t>
        </is>
      </c>
      <c r="C171" s="5" t="n">
        <v>0</v>
      </c>
      <c r="E171" s="5" t="n">
        <v>0</v>
      </c>
    </row>
    <row r="172">
      <c r="A172" s="4" t="inlineStr">
        <is>
          <t>Fair Value, Inputs, Level 3 [Member] | Fair Value, Recurring [Member] | Consolidated Obligation Bonds [Member]</t>
        </is>
      </c>
      <c r="C172" s="4" t="inlineStr">
        <is>
          <t xml:space="preserve"> </t>
        </is>
      </c>
      <c r="E172" s="4" t="inlineStr">
        <is>
          <t xml:space="preserve"> </t>
        </is>
      </c>
    </row>
    <row r="173">
      <c r="A173" s="3" t="inlineStr">
        <is>
          <t>Fair Value, Assets and Liabilities Measured on Recurring and Nonrecurring Basis [Line Items]</t>
        </is>
      </c>
      <c r="C173" s="4" t="inlineStr">
        <is>
          <t xml:space="preserve"> </t>
        </is>
      </c>
      <c r="E173" s="4" t="inlineStr">
        <is>
          <t xml:space="preserve"> </t>
        </is>
      </c>
    </row>
    <row r="174">
      <c r="A174" s="4" t="inlineStr">
        <is>
          <t>Consolidated Obligations, Bonds</t>
        </is>
      </c>
      <c r="C174" s="5" t="n">
        <v>0</v>
      </c>
      <c r="E174" s="5" t="n">
        <v>0</v>
      </c>
    </row>
    <row r="175">
      <c r="A175" s="4" t="inlineStr">
        <is>
          <t>Fair Value, Inputs, Level 3 [Member] | Fair Value, Recurring [Member] | Discount Notes [Member]</t>
        </is>
      </c>
      <c r="C175" s="4" t="inlineStr">
        <is>
          <t xml:space="preserve"> </t>
        </is>
      </c>
      <c r="E175" s="4" t="inlineStr">
        <is>
          <t xml:space="preserve"> </t>
        </is>
      </c>
    </row>
    <row r="176">
      <c r="A176" s="3" t="inlineStr">
        <is>
          <t>Fair Value, Assets and Liabilities Measured on Recurring and Nonrecurring Basis [Line Items]</t>
        </is>
      </c>
      <c r="C176" s="4" t="inlineStr">
        <is>
          <t xml:space="preserve"> </t>
        </is>
      </c>
      <c r="E176" s="4" t="inlineStr">
        <is>
          <t xml:space="preserve"> </t>
        </is>
      </c>
    </row>
    <row r="177">
      <c r="A177" s="4" t="inlineStr">
        <is>
          <t>Consolidated Obligations, Discount Notes</t>
        </is>
      </c>
      <c r="C177" s="5" t="n">
        <v>0</v>
      </c>
      <c r="E177" s="5" t="n">
        <v>0</v>
      </c>
    </row>
    <row r="178">
      <c r="A178" s="4" t="inlineStr">
        <is>
          <t>Fair Value, Inputs, Level 3 [Member] | Fair Value, Recurring [Member] | Interest Rate Contract [Member]</t>
        </is>
      </c>
      <c r="C178" s="4" t="inlineStr">
        <is>
          <t xml:space="preserve"> </t>
        </is>
      </c>
      <c r="E178" s="4" t="inlineStr">
        <is>
          <t xml:space="preserve"> </t>
        </is>
      </c>
    </row>
    <row r="179">
      <c r="A179" s="3" t="inlineStr">
        <is>
          <t>Fair Value, Assets and Liabilities Measured on Recurring and Nonrecurring Basis [Line Items]</t>
        </is>
      </c>
      <c r="C179" s="4" t="inlineStr">
        <is>
          <t xml:space="preserve"> </t>
        </is>
      </c>
      <c r="E179" s="4" t="inlineStr">
        <is>
          <t xml:space="preserve"> </t>
        </is>
      </c>
    </row>
    <row r="180">
      <c r="A180" s="4" t="inlineStr">
        <is>
          <t>Derivative assets (Note 7)</t>
        </is>
      </c>
      <c r="C180" s="5" t="n">
        <v>0</v>
      </c>
      <c r="E180" s="5" t="n">
        <v>0</v>
      </c>
    </row>
    <row r="181">
      <c r="A181" s="4" t="inlineStr">
        <is>
          <t>Derivative liabilities</t>
        </is>
      </c>
      <c r="C181" s="5" t="n">
        <v>0</v>
      </c>
      <c r="E181" s="5" t="n">
        <v>0</v>
      </c>
    </row>
    <row r="182">
      <c r="A182" s="4" t="inlineStr">
        <is>
          <t>Fair Value, Inputs, Level 3 [Member] | Fair Value, Recurring [Member] | Forward Contracts [Member] | Mortgage Receivable [Member]</t>
        </is>
      </c>
      <c r="C182" s="4" t="inlineStr">
        <is>
          <t xml:space="preserve"> </t>
        </is>
      </c>
      <c r="E182" s="4" t="inlineStr">
        <is>
          <t xml:space="preserve"> </t>
        </is>
      </c>
    </row>
    <row r="183">
      <c r="A183" s="3" t="inlineStr">
        <is>
          <t>Fair Value, Assets and Liabilities Measured on Recurring and Nonrecurring Basis [Line Items]</t>
        </is>
      </c>
      <c r="C183" s="4" t="inlineStr">
        <is>
          <t xml:space="preserve"> </t>
        </is>
      </c>
      <c r="E183" s="4" t="inlineStr">
        <is>
          <t xml:space="preserve"> </t>
        </is>
      </c>
    </row>
    <row r="184">
      <c r="A184" s="4" t="inlineStr">
        <is>
          <t>Derivative assets (Note 7)</t>
        </is>
      </c>
      <c r="C184" s="5" t="n">
        <v>0</v>
      </c>
      <c r="E184" s="5" t="n">
        <v>0</v>
      </c>
    </row>
    <row r="185">
      <c r="A185" s="4" t="inlineStr">
        <is>
          <t>Derivative liabilities</t>
        </is>
      </c>
      <c r="C185" s="5" t="n">
        <v>0</v>
      </c>
      <c r="E185" s="5" t="n">
        <v>0</v>
      </c>
    </row>
    <row r="186">
      <c r="A186" s="4" t="inlineStr">
        <is>
          <t>Fair Value, Inputs, Level 3 [Member] | Fair Value, Recurring [Member] | US Treasury Securities [Member]</t>
        </is>
      </c>
      <c r="C186" s="4" t="inlineStr">
        <is>
          <t xml:space="preserve"> </t>
        </is>
      </c>
      <c r="E186" s="4" t="inlineStr">
        <is>
          <t xml:space="preserve"> </t>
        </is>
      </c>
    </row>
    <row r="187">
      <c r="A187" s="3" t="inlineStr">
        <is>
          <t>Fair Value, Assets and Liabilities Measured on Recurring and Nonrecurring Basis [Line Items]</t>
        </is>
      </c>
      <c r="C187" s="4" t="inlineStr">
        <is>
          <t xml:space="preserve"> </t>
        </is>
      </c>
      <c r="E187" s="4" t="inlineStr">
        <is>
          <t xml:space="preserve"> </t>
        </is>
      </c>
    </row>
    <row r="188">
      <c r="A188" s="4" t="inlineStr">
        <is>
          <t>Trading securities</t>
        </is>
      </c>
      <c r="C188" s="5" t="n">
        <v>0</v>
      </c>
      <c r="E188" s="5" t="n">
        <v>0</v>
      </c>
    </row>
    <row r="189">
      <c r="A189" s="4" t="inlineStr">
        <is>
          <t>Debt Securities, Available-for-Sale, Excluding Accrued Interest</t>
        </is>
      </c>
      <c r="C189" s="5" t="n">
        <v>0</v>
      </c>
      <c r="E189" s="5" t="n">
        <v>0</v>
      </c>
    </row>
    <row r="190">
      <c r="A190" s="4" t="inlineStr">
        <is>
          <t>Fair Value, Inputs, Level 3 [Member] | Fair Value, Recurring [Member] | US Government-sponsored Enterprises Debt Securities [Member]</t>
        </is>
      </c>
      <c r="C190" s="4" t="inlineStr">
        <is>
          <t xml:space="preserve"> </t>
        </is>
      </c>
      <c r="E190" s="4" t="inlineStr">
        <is>
          <t xml:space="preserve"> </t>
        </is>
      </c>
    </row>
    <row r="191">
      <c r="A191" s="3" t="inlineStr">
        <is>
          <t>Fair Value, Assets and Liabilities Measured on Recurring and Nonrecurring Basis [Line Items]</t>
        </is>
      </c>
      <c r="C191" s="4" t="inlineStr">
        <is>
          <t xml:space="preserve"> </t>
        </is>
      </c>
      <c r="E191" s="4" t="inlineStr">
        <is>
          <t xml:space="preserve"> </t>
        </is>
      </c>
    </row>
    <row r="192">
      <c r="A192" s="4" t="inlineStr">
        <is>
          <t>Trading securities</t>
        </is>
      </c>
      <c r="C192" s="5" t="n">
        <v>0</v>
      </c>
      <c r="E192" s="5" t="n">
        <v>0</v>
      </c>
    </row>
    <row r="193">
      <c r="A193" s="4" t="inlineStr">
        <is>
          <t>Debt Securities, Available-for-Sale, Excluding Accrued Interest</t>
        </is>
      </c>
      <c r="C193" s="5" t="n">
        <v>0</v>
      </c>
      <c r="E193" s="5" t="n">
        <v>0</v>
      </c>
    </row>
    <row r="194">
      <c r="A194" s="4" t="inlineStr">
        <is>
          <t>Fair Value, Inputs, Level 3 [Member] | Fair Value, Recurring [Member] | Single Family, Mortgage-backed Securities, Other US Obligations [Member]</t>
        </is>
      </c>
      <c r="C194" s="4" t="inlineStr">
        <is>
          <t xml:space="preserve"> </t>
        </is>
      </c>
      <c r="E194" s="4" t="inlineStr">
        <is>
          <t xml:space="preserve"> </t>
        </is>
      </c>
    </row>
    <row r="195">
      <c r="A195" s="3" t="inlineStr">
        <is>
          <t>Fair Value, Assets and Liabilities Measured on Recurring and Nonrecurring Basis [Line Items]</t>
        </is>
      </c>
      <c r="C195" s="4" t="inlineStr">
        <is>
          <t xml:space="preserve"> </t>
        </is>
      </c>
      <c r="E195" s="4" t="inlineStr">
        <is>
          <t xml:space="preserve"> </t>
        </is>
      </c>
    </row>
    <row r="196">
      <c r="A196" s="4" t="inlineStr">
        <is>
          <t>Trading securities</t>
        </is>
      </c>
      <c r="C196" s="5" t="n">
        <v>0</v>
      </c>
      <c r="E196" s="5" t="n">
        <v>0</v>
      </c>
    </row>
    <row r="197">
      <c r="A197" s="4" t="inlineStr">
        <is>
          <t>Fair Value, Inputs, Level 3 [Member] | Fair Value, Recurring [Member] | Mortgage-backed Securities, Issued by US Government Sponsored Enterprises [Member] | Multifamily [Member]</t>
        </is>
      </c>
      <c r="C197" s="4" t="inlineStr">
        <is>
          <t xml:space="preserve"> </t>
        </is>
      </c>
      <c r="E197" s="4" t="inlineStr">
        <is>
          <t xml:space="preserve"> </t>
        </is>
      </c>
    </row>
    <row r="198">
      <c r="A198" s="3" t="inlineStr">
        <is>
          <t>Fair Value, Assets and Liabilities Measured on Recurring and Nonrecurring Basis [Line Items]</t>
        </is>
      </c>
      <c r="C198" s="4" t="inlineStr">
        <is>
          <t xml:space="preserve"> </t>
        </is>
      </c>
      <c r="E198" s="4" t="inlineStr">
        <is>
          <t xml:space="preserve"> </t>
        </is>
      </c>
    </row>
    <row r="199">
      <c r="A199" s="4" t="inlineStr">
        <is>
          <t>Debt Securities, Available-for-Sale, Excluding Accrued Interest</t>
        </is>
      </c>
      <c r="C199" s="5" t="n">
        <v>0</v>
      </c>
      <c r="E199" s="5" t="n">
        <v>0</v>
      </c>
    </row>
    <row r="200">
      <c r="A200" s="4" t="inlineStr">
        <is>
          <t>Estimate of Fair Value Measurement [Member]</t>
        </is>
      </c>
      <c r="C200" s="4" t="inlineStr">
        <is>
          <t xml:space="preserve"> </t>
        </is>
      </c>
      <c r="E200" s="4" t="inlineStr">
        <is>
          <t xml:space="preserve"> </t>
        </is>
      </c>
    </row>
    <row r="201">
      <c r="A201" s="3" t="inlineStr">
        <is>
          <t>Fair Value, Assets and Liabilities Measured on Recurring and Nonrecurring Basis [Line Items]</t>
        </is>
      </c>
      <c r="C201" s="4" t="inlineStr">
        <is>
          <t xml:space="preserve"> </t>
        </is>
      </c>
      <c r="E201" s="4" t="inlineStr">
        <is>
          <t xml:space="preserve"> </t>
        </is>
      </c>
    </row>
    <row r="202">
      <c r="A202" s="4" t="inlineStr">
        <is>
          <t>Trading securities</t>
        </is>
      </c>
      <c r="C202" s="5" t="n">
        <v>1745742</v>
      </c>
      <c r="E202" s="5" t="n">
        <v>1979816</v>
      </c>
    </row>
    <row r="203">
      <c r="A203" s="4" t="inlineStr">
        <is>
          <t>Debt Securities, Available-for-Sale, Excluding Accrued Interest</t>
        </is>
      </c>
      <c r="C203" s="5" t="n">
        <v>10171588</v>
      </c>
      <c r="E203" s="5" t="n">
        <v>8631765</v>
      </c>
    </row>
    <row r="204">
      <c r="A204" s="4" t="inlineStr">
        <is>
          <t>Derivative assets (Note 7)</t>
        </is>
      </c>
      <c r="C204" s="5" t="n">
        <v>101991</v>
      </c>
      <c r="E204" s="5" t="n">
        <v>490560</v>
      </c>
    </row>
    <row r="205">
      <c r="A205" s="4" t="inlineStr">
        <is>
          <t>Derivative liabilities</t>
        </is>
      </c>
      <c r="C205" s="5" t="n">
        <v>9831</v>
      </c>
      <c r="E205" s="5" t="n">
        <v>460</v>
      </c>
    </row>
    <row r="206">
      <c r="A206" s="4" t="inlineStr">
        <is>
          <t>Estimate of Fair Value Measurement [Member] | Consolidated Obligation Bonds [Member]</t>
        </is>
      </c>
      <c r="C206" s="4" t="inlineStr">
        <is>
          <t xml:space="preserve"> </t>
        </is>
      </c>
      <c r="E206" s="4" t="inlineStr">
        <is>
          <t xml:space="preserve"> </t>
        </is>
      </c>
    </row>
    <row r="207">
      <c r="A207" s="3" t="inlineStr">
        <is>
          <t>Fair Value, Assets and Liabilities Measured on Recurring and Nonrecurring Basis [Line Items]</t>
        </is>
      </c>
      <c r="C207" s="4" t="inlineStr">
        <is>
          <t xml:space="preserve"> </t>
        </is>
      </c>
      <c r="E207" s="4" t="inlineStr">
        <is>
          <t xml:space="preserve"> </t>
        </is>
      </c>
    </row>
    <row r="208">
      <c r="A208" s="4" t="inlineStr">
        <is>
          <t>Consolidated Obligations, Bonds</t>
        </is>
      </c>
      <c r="C208" s="5" t="n">
        <v>90983204</v>
      </c>
      <c r="D208" s="4" t="inlineStr">
        <is>
          <t>[6]</t>
        </is>
      </c>
      <c r="E208" s="5" t="n">
        <v>58698959</v>
      </c>
      <c r="F208" s="4" t="inlineStr">
        <is>
          <t>[7]</t>
        </is>
      </c>
    </row>
    <row r="209">
      <c r="A209" s="4" t="inlineStr">
        <is>
          <t>Estimate of Fair Value Measurement [Member] | Discount Notes [Member]</t>
        </is>
      </c>
      <c r="C209" s="4" t="inlineStr">
        <is>
          <t xml:space="preserve"> </t>
        </is>
      </c>
      <c r="E209" s="4" t="inlineStr">
        <is>
          <t xml:space="preserve"> </t>
        </is>
      </c>
    </row>
    <row r="210">
      <c r="A210" s="3" t="inlineStr">
        <is>
          <t>Fair Value, Assets and Liabilities Measured on Recurring and Nonrecurring Basis [Line Items]</t>
        </is>
      </c>
      <c r="C210" s="4" t="inlineStr">
        <is>
          <t xml:space="preserve"> </t>
        </is>
      </c>
      <c r="E210" s="4" t="inlineStr">
        <is>
          <t xml:space="preserve"> </t>
        </is>
      </c>
    </row>
    <row r="211">
      <c r="A211" s="4" t="inlineStr">
        <is>
          <t>Consolidated Obligations, Discount Notes</t>
        </is>
      </c>
      <c r="C211" s="5" t="n">
        <v>23689599</v>
      </c>
      <c r="D211" s="4" t="inlineStr">
        <is>
          <t>[8]</t>
        </is>
      </c>
      <c r="E211" s="5" t="n">
        <v>40680714</v>
      </c>
      <c r="F211" s="4" t="inlineStr">
        <is>
          <t>[9]</t>
        </is>
      </c>
    </row>
    <row r="212">
      <c r="A212" s="4" t="inlineStr">
        <is>
          <t>Estimate of Fair Value Measurement [Member] | Fair Value, Recurring [Member]</t>
        </is>
      </c>
      <c r="C212" s="4" t="inlineStr">
        <is>
          <t xml:space="preserve"> </t>
        </is>
      </c>
      <c r="E212" s="4" t="inlineStr">
        <is>
          <t xml:space="preserve"> </t>
        </is>
      </c>
    </row>
    <row r="213">
      <c r="A213" s="3" t="inlineStr">
        <is>
          <t>Fair Value, Assets and Liabilities Measured on Recurring and Nonrecurring Basis [Line Items]</t>
        </is>
      </c>
      <c r="C213" s="4" t="inlineStr">
        <is>
          <t xml:space="preserve"> </t>
        </is>
      </c>
      <c r="E213" s="4" t="inlineStr">
        <is>
          <t xml:space="preserve"> </t>
        </is>
      </c>
    </row>
    <row r="214">
      <c r="A214" s="4" t="inlineStr">
        <is>
          <t>Trading securities</t>
        </is>
      </c>
      <c r="C214" s="5" t="n">
        <v>1745742</v>
      </c>
      <c r="E214" s="5" t="n">
        <v>1979816</v>
      </c>
    </row>
    <row r="215">
      <c r="A215" s="4" t="inlineStr">
        <is>
          <t>Debt Securities, Available-for-Sale, Excluding Accrued Interest</t>
        </is>
      </c>
      <c r="C215" s="5" t="n">
        <v>10171588</v>
      </c>
      <c r="E215" s="5" t="n">
        <v>8631765</v>
      </c>
    </row>
    <row r="216">
      <c r="A216" s="4" t="inlineStr">
        <is>
          <t>Derivative assets (Note 7)</t>
        </is>
      </c>
      <c r="C216" s="5" t="n">
        <v>101991</v>
      </c>
      <c r="E216" s="5" t="n">
        <v>490560</v>
      </c>
    </row>
    <row r="217">
      <c r="A217" s="4" t="inlineStr">
        <is>
          <t>Total assets at fair value</t>
        </is>
      </c>
      <c r="C217" s="5" t="n">
        <v>12233356</v>
      </c>
      <c r="E217" s="5" t="n">
        <v>11107095</v>
      </c>
    </row>
    <row r="218">
      <c r="A218" s="4" t="inlineStr">
        <is>
          <t>Derivative liabilities</t>
        </is>
      </c>
      <c r="C218" s="5" t="n">
        <v>9831</v>
      </c>
      <c r="E218" s="5" t="n">
        <v>460</v>
      </c>
    </row>
    <row r="219">
      <c r="A219" s="4" t="inlineStr">
        <is>
          <t>Total liabilities at fair value</t>
        </is>
      </c>
      <c r="C219" s="5" t="n">
        <v>34752088</v>
      </c>
      <c r="E219" s="5" t="n">
        <v>26480789</v>
      </c>
    </row>
    <row r="220">
      <c r="A220" s="4" t="inlineStr">
        <is>
          <t>Estimate of Fair Value Measurement [Member] | Fair Value, Recurring [Member] | Interest Rate Contract [Member]</t>
        </is>
      </c>
      <c r="C220" s="4" t="inlineStr">
        <is>
          <t xml:space="preserve"> </t>
        </is>
      </c>
      <c r="E220" s="4" t="inlineStr">
        <is>
          <t xml:space="preserve"> </t>
        </is>
      </c>
    </row>
    <row r="221">
      <c r="A221" s="3" t="inlineStr">
        <is>
          <t>Fair Value, Assets and Liabilities Measured on Recurring and Nonrecurring Basis [Line Items]</t>
        </is>
      </c>
      <c r="C221" s="4" t="inlineStr">
        <is>
          <t xml:space="preserve"> </t>
        </is>
      </c>
      <c r="E221" s="4" t="inlineStr">
        <is>
          <t xml:space="preserve"> </t>
        </is>
      </c>
    </row>
    <row r="222">
      <c r="A222" s="4" t="inlineStr">
        <is>
          <t>Derivative assets (Note 7)</t>
        </is>
      </c>
      <c r="C222" s="5" t="n">
        <v>100789</v>
      </c>
      <c r="E222" s="5" t="n">
        <v>490548</v>
      </c>
    </row>
    <row r="223">
      <c r="A223" s="4" t="inlineStr">
        <is>
          <t>Derivative liabilities</t>
        </is>
      </c>
      <c r="C223" s="5" t="n">
        <v>9825</v>
      </c>
      <c r="E223" s="5" t="n">
        <v>372</v>
      </c>
    </row>
    <row r="224">
      <c r="A224" s="4" t="inlineStr">
        <is>
          <t>Estimate of Fair Value Measurement [Member] | Fair Value, Recurring [Member] | Forward Contracts [Member] | Mortgage Receivable [Member]</t>
        </is>
      </c>
      <c r="C224" s="4" t="inlineStr">
        <is>
          <t xml:space="preserve"> </t>
        </is>
      </c>
      <c r="E224" s="4" t="inlineStr">
        <is>
          <t xml:space="preserve"> </t>
        </is>
      </c>
    </row>
    <row r="225">
      <c r="A225" s="3" t="inlineStr">
        <is>
          <t>Fair Value, Assets and Liabilities Measured on Recurring and Nonrecurring Basis [Line Items]</t>
        </is>
      </c>
      <c r="C225" s="4" t="inlineStr">
        <is>
          <t xml:space="preserve"> </t>
        </is>
      </c>
      <c r="E225" s="4" t="inlineStr">
        <is>
          <t xml:space="preserve"> </t>
        </is>
      </c>
    </row>
    <row r="226">
      <c r="A226" s="4" t="inlineStr">
        <is>
          <t>Derivative assets (Note 7)</t>
        </is>
      </c>
      <c r="C226" s="5" t="n">
        <v>1202</v>
      </c>
      <c r="E226" s="5" t="n">
        <v>12</v>
      </c>
    </row>
    <row r="227">
      <c r="A227" s="4" t="inlineStr">
        <is>
          <t>Derivative liabilities</t>
        </is>
      </c>
      <c r="C227" s="5" t="n">
        <v>6</v>
      </c>
      <c r="E227" s="5" t="n">
        <v>88</v>
      </c>
    </row>
    <row r="228">
      <c r="A228" s="4" t="inlineStr">
        <is>
          <t>Estimate of Fair Value Measurement [Member] | Fair Value, Recurring [Member] | US Treasury Securities [Member]</t>
        </is>
      </c>
      <c r="C228" s="4" t="inlineStr">
        <is>
          <t xml:space="preserve"> </t>
        </is>
      </c>
      <c r="E228" s="4" t="inlineStr">
        <is>
          <t xml:space="preserve"> </t>
        </is>
      </c>
    </row>
    <row r="229">
      <c r="A229" s="3" t="inlineStr">
        <is>
          <t>Fair Value, Assets and Liabilities Measured on Recurring and Nonrecurring Basis [Line Items]</t>
        </is>
      </c>
      <c r="C229" s="4" t="inlineStr">
        <is>
          <t xml:space="preserve"> </t>
        </is>
      </c>
      <c r="E229" s="4" t="inlineStr">
        <is>
          <t xml:space="preserve"> </t>
        </is>
      </c>
    </row>
    <row r="230">
      <c r="A230" s="4" t="inlineStr">
        <is>
          <t>Trading securities</t>
        </is>
      </c>
      <c r="C230" s="5" t="n">
        <v>248688</v>
      </c>
      <c r="E230" s="5" t="n">
        <v>491464</v>
      </c>
    </row>
    <row r="231">
      <c r="A231" s="4" t="inlineStr">
        <is>
          <t>Debt Securities, Available-for-Sale, Excluding Accrued Interest</t>
        </is>
      </c>
      <c r="C231" s="5" t="n">
        <v>7611819</v>
      </c>
      <c r="E231" s="5" t="n">
        <v>7194271</v>
      </c>
    </row>
    <row r="232">
      <c r="A232" s="4" t="inlineStr">
        <is>
          <t>Estimate of Fair Value Measurement [Member] | Fair Value, Recurring [Member] | US Government-sponsored Enterprises Debt Securities [Member]</t>
        </is>
      </c>
      <c r="C232" s="4" t="inlineStr">
        <is>
          <t xml:space="preserve"> </t>
        </is>
      </c>
      <c r="E232" s="4" t="inlineStr">
        <is>
          <t xml:space="preserve"> </t>
        </is>
      </c>
    </row>
    <row r="233">
      <c r="A233" s="3" t="inlineStr">
        <is>
          <t>Fair Value, Assets and Liabilities Measured on Recurring and Nonrecurring Basis [Line Items]</t>
        </is>
      </c>
      <c r="C233" s="4" t="inlineStr">
        <is>
          <t xml:space="preserve"> </t>
        </is>
      </c>
      <c r="E233" s="4" t="inlineStr">
        <is>
          <t xml:space="preserve"> </t>
        </is>
      </c>
    </row>
    <row r="234">
      <c r="A234" s="4" t="inlineStr">
        <is>
          <t>Trading securities</t>
        </is>
      </c>
      <c r="C234" s="5" t="n">
        <v>1497009</v>
      </c>
      <c r="E234" s="5" t="n">
        <v>1488235</v>
      </c>
    </row>
    <row r="235">
      <c r="A235" s="4" t="inlineStr">
        <is>
          <t>Debt Securities, Available-for-Sale, Excluding Accrued Interest</t>
        </is>
      </c>
      <c r="C235" s="5" t="n">
        <v>119912</v>
      </c>
      <c r="E235" s="5" t="n">
        <v>118082</v>
      </c>
    </row>
    <row r="236">
      <c r="A236" s="4" t="inlineStr">
        <is>
          <t>Estimate of Fair Value Measurement [Member] | Fair Value, Recurring [Member] | Single Family, Mortgage-backed Securities, Other US Obligations [Member]</t>
        </is>
      </c>
      <c r="C236" s="4" t="inlineStr">
        <is>
          <t xml:space="preserve"> </t>
        </is>
      </c>
      <c r="E236" s="4" t="inlineStr">
        <is>
          <t xml:space="preserve"> </t>
        </is>
      </c>
    </row>
    <row r="237">
      <c r="A237" s="3" t="inlineStr">
        <is>
          <t>Fair Value, Assets and Liabilities Measured on Recurring and Nonrecurring Basis [Line Items]</t>
        </is>
      </c>
      <c r="C237" s="4" t="inlineStr">
        <is>
          <t xml:space="preserve"> </t>
        </is>
      </c>
      <c r="E237" s="4" t="inlineStr">
        <is>
          <t xml:space="preserve"> </t>
        </is>
      </c>
    </row>
    <row r="238">
      <c r="A238" s="4" t="inlineStr">
        <is>
          <t>Trading securities</t>
        </is>
      </c>
      <c r="C238" s="5" t="n">
        <v>45</v>
      </c>
      <c r="E238" s="5" t="n">
        <v>117</v>
      </c>
    </row>
    <row r="239">
      <c r="A239" s="4" t="inlineStr">
        <is>
          <t>Estimate of Fair Value Measurement [Member] | Fair Value, Recurring [Member] | Mortgage-backed Securities, Issued by US Government Sponsored Enterprises [Member] | Multifamily [Member]</t>
        </is>
      </c>
      <c r="C239" s="4" t="inlineStr">
        <is>
          <t xml:space="preserve"> </t>
        </is>
      </c>
      <c r="E239" s="4" t="inlineStr">
        <is>
          <t xml:space="preserve"> </t>
        </is>
      </c>
    </row>
    <row r="240">
      <c r="A240" s="3" t="inlineStr">
        <is>
          <t>Fair Value, Assets and Liabilities Measured on Recurring and Nonrecurring Basis [Line Items]</t>
        </is>
      </c>
      <c r="C240" s="4" t="inlineStr">
        <is>
          <t xml:space="preserve"> </t>
        </is>
      </c>
      <c r="E240" s="4" t="inlineStr">
        <is>
          <t xml:space="preserve"> </t>
        </is>
      </c>
    </row>
    <row r="241">
      <c r="A241" s="4" t="inlineStr">
        <is>
          <t>Debt Securities, Available-for-Sale, Excluding Accrued Interest</t>
        </is>
      </c>
      <c r="C241" s="6" t="n">
        <v>2439857</v>
      </c>
      <c r="E241" s="6" t="n">
        <v>1319412</v>
      </c>
    </row>
    <row r="242"/>
    <row r="243">
      <c r="A243" s="4" t="inlineStr">
        <is>
          <t>[1] Amounts represent the application of the netting requirements that allow the FHLB to settle positive and negative positions and also cash collateral and related accrued interest held or placed by the FHLB with the same counterparty. 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98,438 and $533,270 at December 31, 2023 and 2022, respectively. Cash collateral received, including accrued interest, was (in thousands) $103,483 and $5,917 at December 31, 2023 and 2022, respectively. Amounts represent the application of the netting requirements that allow the FHLB to settle positive and negative positions and also cash collateral and related accrued interest held or placed by the FHLB with the same counterparty. Amounts represent the application of the netting requirements that allow the FHLB to settle positive and negative positions and also cash collateral and related accrued interest held or placed by the FHLB with the same counterparty. Amounts represent the application of the netting requirements that allow the FHLB to settle positive and negative positions and also cash collateral and related accrued interest held or placed by the FHLB with the same counterparty. Includes (in thousands) $20,657,254 of Consolidated Obligation Bonds recorded under the fair value option at December 31, 2023. Includes (in thousands) $5,469,583 of Consolidated Obligation Bonds recorded under the fair value option at December 31, 2022. Includes (in thousands) $14,085,003 of Consolidated Obligation Discount Notes recorded under the fair value option at December 31, 2023. Includes (in thousands) $21,010,746 of Consolidated Obligation Discount Notes recorded under the fair value option at December 31, 2022.</t>
        </is>
      </c>
    </row>
  </sheetData>
  <mergeCells count="5">
    <mergeCell ref="A1:B1"/>
    <mergeCell ref="C1:D1"/>
    <mergeCell ref="E1:F1"/>
    <mergeCell ref="A242:E242"/>
    <mergeCell ref="A243:E24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Fair Value Impact on Financial Performance (Details) - USD ($) $ in Thousands</t>
        </is>
      </c>
      <c r="B1" s="2" t="inlineStr">
        <is>
          <t>12 Months Ended</t>
        </is>
      </c>
    </row>
    <row r="2">
      <c r="B2" s="2" t="inlineStr">
        <is>
          <t>Dec. 31, 2023</t>
        </is>
      </c>
      <c r="C2" s="2" t="inlineStr">
        <is>
          <t>Dec. 31, 2022</t>
        </is>
      </c>
      <c r="D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Fair Value, Option, Changes in Fair Value, Gain (Loss)</t>
        </is>
      </c>
      <c r="B4" s="6" t="n">
        <v>-39713</v>
      </c>
      <c r="C4" s="6" t="n">
        <v>74712</v>
      </c>
      <c r="D4" s="6" t="n">
        <v>10135</v>
      </c>
    </row>
    <row r="5">
      <c r="A5" s="4" t="inlineStr">
        <is>
          <t>Other Comprehensive Income (Loss), Financial Liability, Fair Value Option, Unrealized Gain (Loss) Arising During Period, before Tax</t>
        </is>
      </c>
      <c r="B5" s="5" t="n">
        <v>0</v>
      </c>
      <c r="C5" s="4" t="inlineStr">
        <is>
          <t xml:space="preserve"> </t>
        </is>
      </c>
      <c r="D5" s="4" t="inlineStr">
        <is>
          <t xml:space="preserve"> </t>
        </is>
      </c>
    </row>
    <row r="6">
      <c r="A6" s="4" t="inlineStr">
        <is>
          <t>Advances [Member]</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Fair Value, Option, Changes in Fair Value, Gain (Loss)</t>
        </is>
      </c>
      <c r="B8" s="5" t="n">
        <v>3832</v>
      </c>
      <c r="C8" s="5" t="n">
        <v>674</v>
      </c>
      <c r="D8" s="5" t="n">
        <v>-1397</v>
      </c>
    </row>
    <row r="9">
      <c r="A9" s="4" t="inlineStr">
        <is>
          <t>Discount Notes [Member]</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Fair Value, Option, Changes in Fair Value, Gain (Loss)</t>
        </is>
      </c>
      <c r="B11" s="5" t="n">
        <v>-11541</v>
      </c>
      <c r="C11" s="5" t="n">
        <v>4884</v>
      </c>
      <c r="D11" s="5" t="n">
        <v>1336</v>
      </c>
    </row>
    <row r="12">
      <c r="A12" s="4" t="inlineStr">
        <is>
          <t>Consolidated Obligation Bonds [Member]</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Fair Value, Option, Changes in Fair Value, Gain (Loss)</t>
        </is>
      </c>
      <c r="B14" s="6" t="n">
        <v>-32004</v>
      </c>
      <c r="C14" s="6" t="n">
        <v>69154</v>
      </c>
      <c r="D14" s="6" t="n">
        <v>1019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Fair Value Difference Between Fair Value and Remaining Contractual Principal Balance Outstanding (Details) - USD ($) $ in Thousands</t>
        </is>
      </c>
      <c r="B1" s="2" t="inlineStr">
        <is>
          <t>Dec.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Federal Home Loan Bank, Advances, Par Value</t>
        </is>
      </c>
      <c r="B3" s="6" t="n">
        <v>209620</v>
      </c>
      <c r="C3" s="6" t="n">
        <v>5000</v>
      </c>
    </row>
    <row r="4">
      <c r="A4" s="4" t="inlineStr">
        <is>
          <t>Federal Home Loan Bank, Advances, Valuation Adjustments under Fair Value Option</t>
        </is>
      </c>
      <c r="B4" s="5" t="n">
        <v>4415</v>
      </c>
      <c r="C4" s="5" t="n">
        <v>-46</v>
      </c>
    </row>
    <row r="5">
      <c r="A5" s="4" t="inlineStr">
        <is>
          <t>Fair Value Option Election</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dvances, Fair Value Disclosure</t>
        </is>
      </c>
      <c r="B7" s="5" t="n">
        <v>214035</v>
      </c>
      <c r="C7" s="5" t="n">
        <v>4954</v>
      </c>
    </row>
    <row r="8">
      <c r="A8" s="4" t="inlineStr">
        <is>
          <t>Consolidated Obligation Bonds [Member]</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Fair Value Option, Principle Balance, Consolidated Obligation Bonds</t>
        </is>
      </c>
      <c r="B10" s="5" t="n">
        <v>20481000</v>
      </c>
      <c r="C10" s="5" t="n">
        <v>5513500</v>
      </c>
    </row>
    <row r="11">
      <c r="A11" s="4" t="inlineStr">
        <is>
          <t>Fair Value Option, Aggregate Differences, Consolidated Obligations Bonds</t>
        </is>
      </c>
      <c r="B11" s="5" t="n">
        <v>176254</v>
      </c>
      <c r="C11" s="5" t="n">
        <v>-43917</v>
      </c>
    </row>
    <row r="12">
      <c r="A12" s="4" t="inlineStr">
        <is>
          <t>Consolidated Obligation Bonds [Member] | Fair Value Option Election</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Consolidated Obligations, Bonds, Fair Value</t>
        </is>
      </c>
      <c r="B14" s="5" t="n">
        <v>20657254</v>
      </c>
      <c r="C14" s="5" t="n">
        <v>5469583</v>
      </c>
    </row>
    <row r="15">
      <c r="A15" s="4" t="inlineStr">
        <is>
          <t>Discount Notes [Member]</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Fair Value Option, Principal Balance, Consolidated Obligation Discount Notes</t>
        </is>
      </c>
      <c r="B17" s="5" t="n">
        <v>14193486</v>
      </c>
      <c r="C17" s="5" t="n">
        <v>21182801</v>
      </c>
    </row>
    <row r="18">
      <c r="A18" s="4" t="inlineStr">
        <is>
          <t>Fair Value Option, Aggregate Differences, Consolidated Obligation Discount Notes</t>
        </is>
      </c>
      <c r="B18" s="5" t="n">
        <v>-108483</v>
      </c>
      <c r="C18" s="5" t="n">
        <v>-172055</v>
      </c>
    </row>
    <row r="19">
      <c r="A19" s="4" t="inlineStr">
        <is>
          <t>Discount Notes [Member] | Fair Value Option Election</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Consolidated Obligations, Discount Notes, Fair Value</t>
        </is>
      </c>
      <c r="B21" s="6" t="n">
        <v>14085003</v>
      </c>
      <c r="C21" s="6" t="n">
        <v>2101074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35" customWidth="1" min="3" max="3"/>
  </cols>
  <sheetData>
    <row r="1">
      <c r="A1" s="1" t="inlineStr">
        <is>
          <t>Commitments and Contingencies Narrative (Details) $ in Thousands</t>
        </is>
      </c>
      <c r="B1" s="2" t="inlineStr">
        <is>
          <t>12 Months Ended</t>
        </is>
      </c>
    </row>
    <row r="2">
      <c r="B2" s="2" t="inlineStr">
        <is>
          <t>Dec. 31, 2023 USD ($)</t>
        </is>
      </c>
      <c r="C2" s="2" t="inlineStr">
        <is>
          <t>Dec. 31, 2022 USD ($) Institutions</t>
        </is>
      </c>
    </row>
    <row r="3">
      <c r="A3" s="3" t="inlineStr">
        <is>
          <t>Loss Contingencies [Line Items]</t>
        </is>
      </c>
      <c r="B3" s="4" t="inlineStr">
        <is>
          <t xml:space="preserve"> </t>
        </is>
      </c>
      <c r="C3" s="4" t="inlineStr">
        <is>
          <t xml:space="preserve"> </t>
        </is>
      </c>
    </row>
    <row r="4">
      <c r="A4" s="4" t="inlineStr">
        <is>
          <t>Other Liabilities</t>
        </is>
      </c>
      <c r="B4" s="6" t="n">
        <v>418557</v>
      </c>
      <c r="C4" s="6" t="n">
        <v>312891</v>
      </c>
    </row>
    <row r="5">
      <c r="A5" s="4" t="inlineStr">
        <is>
          <t>Number Of State Housing Authorities Stand by Bond Purchase Agreements | Institutions</t>
        </is>
      </c>
      <c r="B5" s="4" t="inlineStr">
        <is>
          <t xml:space="preserve"> </t>
        </is>
      </c>
      <c r="C5" s="5" t="n">
        <v>1</v>
      </c>
    </row>
    <row r="6">
      <c r="A6" s="4" t="inlineStr">
        <is>
          <t>Standby Letters of Credi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Other Liabilities</t>
        </is>
      </c>
      <c r="B8" s="6" t="n">
        <v>11775</v>
      </c>
      <c r="C8" s="6" t="n">
        <v>9691</v>
      </c>
    </row>
    <row r="9">
      <c r="A9" s="4" t="inlineStr">
        <is>
          <t>Forward Contracts [Member] | Mortgage Receivable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Guarantor Obligations, Term</t>
        </is>
      </c>
      <c r="B11" s="4" t="inlineStr">
        <is>
          <t>90 days</t>
        </is>
      </c>
      <c r="C11"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Details) - USD ($) $ in Thousands</t>
        </is>
      </c>
      <c r="C1" s="2" t="inlineStr">
        <is>
          <t>Dec. 31, 2023</t>
        </is>
      </c>
      <c r="D1" s="2" t="inlineStr">
        <is>
          <t>Dec. 31, 2022</t>
        </is>
      </c>
    </row>
    <row r="2">
      <c r="A2" s="4" t="inlineStr">
        <is>
          <t>Standby Letters of Credit [Member]</t>
        </is>
      </c>
      <c r="C2" s="4" t="inlineStr">
        <is>
          <t xml:space="preserve"> </t>
        </is>
      </c>
      <c r="D2" s="4" t="inlineStr">
        <is>
          <t xml:space="preserve"> </t>
        </is>
      </c>
    </row>
    <row r="3">
      <c r="A3" s="3" t="inlineStr">
        <is>
          <t>Loss Contingencies [Line Items]</t>
        </is>
      </c>
      <c r="C3" s="4" t="inlineStr">
        <is>
          <t xml:space="preserve"> </t>
        </is>
      </c>
      <c r="D3" s="4" t="inlineStr">
        <is>
          <t xml:space="preserve"> </t>
        </is>
      </c>
    </row>
    <row r="4">
      <c r="A4" s="4" t="inlineStr">
        <is>
          <t>Fair Value Disclosure, Off-balance Sheet Risks, Face Amount, Expiring Within One Year</t>
        </is>
      </c>
      <c r="C4" s="6" t="n">
        <v>46707728</v>
      </c>
      <c r="D4" s="6" t="n">
        <v>41122833</v>
      </c>
    </row>
    <row r="5">
      <c r="A5" s="4" t="inlineStr">
        <is>
          <t>Fair Value Disclosure, Off-balance Sheet Risks, Face Amount, Expiring After One Year</t>
        </is>
      </c>
      <c r="C5" s="5" t="n">
        <v>389930</v>
      </c>
      <c r="D5" s="5" t="n">
        <v>222439</v>
      </c>
    </row>
    <row r="6">
      <c r="A6" s="4" t="inlineStr">
        <is>
          <t>Fair Value Disclosure, Off-balance Sheet Risks, Face Amount, Liability</t>
        </is>
      </c>
      <c r="C6" s="5" t="n">
        <v>47097658</v>
      </c>
      <c r="D6" s="5" t="n">
        <v>41345272</v>
      </c>
    </row>
    <row r="7">
      <c r="A7" s="4" t="inlineStr">
        <is>
          <t>Financial Standby Letter of Credit [Member]</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Fair Value Disclosure, Off-balance Sheet Risks, Face Amount, Expiring Within One Year</t>
        </is>
      </c>
      <c r="C9" s="5" t="n">
        <v>0</v>
      </c>
      <c r="D9" s="5" t="n">
        <v>11015</v>
      </c>
    </row>
    <row r="10">
      <c r="A10" s="4" t="inlineStr">
        <is>
          <t>Fair Value Disclosure, Off-balance Sheet Risks, Face Amount, Expiring After One Year</t>
        </is>
      </c>
      <c r="C10" s="5" t="n">
        <v>0</v>
      </c>
      <c r="D10" s="5" t="n">
        <v>0</v>
      </c>
    </row>
    <row r="11">
      <c r="A11" s="4" t="inlineStr">
        <is>
          <t>Fair Value Disclosure, Off-balance Sheet Risks, Face Amount, Liability</t>
        </is>
      </c>
      <c r="C11" s="5" t="n">
        <v>0</v>
      </c>
      <c r="D11" s="5" t="n">
        <v>11015</v>
      </c>
    </row>
    <row r="12">
      <c r="A12" s="4" t="inlineStr">
        <is>
          <t>Forward Contracts [Member] | Mortgage Receivable [Member]</t>
        </is>
      </c>
      <c r="C12" s="4" t="inlineStr">
        <is>
          <t xml:space="preserve"> </t>
        </is>
      </c>
      <c r="D12" s="4" t="inlineStr">
        <is>
          <t xml:space="preserve"> </t>
        </is>
      </c>
    </row>
    <row r="13">
      <c r="A13" s="3" t="inlineStr">
        <is>
          <t>Loss Contingencies [Line Items]</t>
        </is>
      </c>
      <c r="C13" s="4" t="inlineStr">
        <is>
          <t xml:space="preserve"> </t>
        </is>
      </c>
      <c r="D13" s="4" t="inlineStr">
        <is>
          <t xml:space="preserve"> </t>
        </is>
      </c>
    </row>
    <row r="14">
      <c r="A14" s="4" t="inlineStr">
        <is>
          <t>Fair Value Disclosure, Off-balance Sheet Risks, Face Amount, Expiring Within One Year</t>
        </is>
      </c>
      <c r="C14" s="5" t="n">
        <v>100924</v>
      </c>
      <c r="D14" s="5" t="n">
        <v>14291</v>
      </c>
    </row>
    <row r="15">
      <c r="A15" s="4" t="inlineStr">
        <is>
          <t>Fair Value Disclosure, Off-balance Sheet Risks, Face Amount, Expiring After One Year</t>
        </is>
      </c>
      <c r="C15" s="5" t="n">
        <v>0</v>
      </c>
      <c r="D15" s="5" t="n">
        <v>0</v>
      </c>
    </row>
    <row r="16">
      <c r="A16" s="4" t="inlineStr">
        <is>
          <t>Fair Value Disclosure, Off-balance Sheet Risks, Face Amount, Liability</t>
        </is>
      </c>
      <c r="C16" s="5" t="n">
        <v>100924</v>
      </c>
      <c r="D16" s="5" t="n">
        <v>14291</v>
      </c>
    </row>
    <row r="17">
      <c r="A17" s="4" t="inlineStr">
        <is>
          <t>Consolidated Obligation Bonds [Member]</t>
        </is>
      </c>
      <c r="C17" s="4" t="inlineStr">
        <is>
          <t xml:space="preserve"> </t>
        </is>
      </c>
      <c r="D17" s="4" t="inlineStr">
        <is>
          <t xml:space="preserve"> </t>
        </is>
      </c>
    </row>
    <row r="18">
      <c r="A18" s="3" t="inlineStr">
        <is>
          <t>Loss Contingencies [Line Items]</t>
        </is>
      </c>
      <c r="C18" s="4" t="inlineStr">
        <is>
          <t xml:space="preserve"> </t>
        </is>
      </c>
      <c r="D18" s="4" t="inlineStr">
        <is>
          <t xml:space="preserve"> </t>
        </is>
      </c>
    </row>
    <row r="19">
      <c r="A19" s="4" t="inlineStr">
        <is>
          <t>Fair Value Disclosure, Off-balance Sheet Risks, Face Amount, Expiring Within One Year</t>
        </is>
      </c>
      <c r="B19" s="4" t="inlineStr">
        <is>
          <t>[1]</t>
        </is>
      </c>
      <c r="C19" s="5" t="n">
        <v>0</v>
      </c>
      <c r="D19" s="5" t="n">
        <v>3000000</v>
      </c>
    </row>
    <row r="20">
      <c r="A20" s="4" t="inlineStr">
        <is>
          <t>Fair Value Disclosure, Off-balance Sheet Risks, Face Amount, Expiring After One Year</t>
        </is>
      </c>
      <c r="B20" s="4" t="inlineStr">
        <is>
          <t>[1]</t>
        </is>
      </c>
      <c r="C20" s="5" t="n">
        <v>0</v>
      </c>
      <c r="D20" s="5" t="n">
        <v>0</v>
      </c>
    </row>
    <row r="21">
      <c r="A21" s="4" t="inlineStr">
        <is>
          <t>Fair Value Disclosure, Off-balance Sheet Risks, Face Amount, Liability</t>
        </is>
      </c>
      <c r="B21" s="4" t="inlineStr">
        <is>
          <t>[1]</t>
        </is>
      </c>
      <c r="C21" s="5" t="n">
        <v>0</v>
      </c>
      <c r="D21" s="5" t="n">
        <v>3000000</v>
      </c>
    </row>
    <row r="22">
      <c r="A22" s="4" t="inlineStr">
        <is>
          <t>Discount Notes [Member]</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Fair Value Disclosure, Off-balance Sheet Risks, Face Amount, Expiring Within One Year</t>
        </is>
      </c>
      <c r="B24" s="4" t="inlineStr">
        <is>
          <t>[1]</t>
        </is>
      </c>
      <c r="C24" s="5" t="n">
        <v>0</v>
      </c>
      <c r="D24" s="5" t="n">
        <v>182205</v>
      </c>
    </row>
    <row r="25">
      <c r="A25" s="4" t="inlineStr">
        <is>
          <t>Fair Value Disclosure, Off-balance Sheet Risks, Face Amount, Expiring After One Year</t>
        </is>
      </c>
      <c r="B25" s="4" t="inlineStr">
        <is>
          <t>[1]</t>
        </is>
      </c>
      <c r="C25" s="5" t="n">
        <v>0</v>
      </c>
      <c r="D25" s="5" t="n">
        <v>0</v>
      </c>
    </row>
    <row r="26">
      <c r="A26" s="4" t="inlineStr">
        <is>
          <t>Fair Value Disclosure, Off-balance Sheet Risks, Face Amount, Liability</t>
        </is>
      </c>
      <c r="B26" s="4" t="inlineStr">
        <is>
          <t>[1]</t>
        </is>
      </c>
      <c r="C26" s="6" t="n">
        <v>0</v>
      </c>
      <c r="D26" s="6" t="n">
        <v>182205</v>
      </c>
    </row>
    <row r="27"/>
    <row r="28">
      <c r="A28" s="4" t="inlineStr">
        <is>
          <t>[1] Expiration is based on settlement period rather than underlying contractual maturity of Consolidated Obligations.</t>
        </is>
      </c>
    </row>
  </sheetData>
  <mergeCells count="3">
    <mergeCell ref="A1:B1"/>
    <mergeCell ref="A27:C27"/>
    <mergeCell ref="A28:C2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ransactions with Other FHLBanks (Details) - USD ($) $ in Thousands</t>
        </is>
      </c>
      <c r="B1" s="2" t="inlineStr">
        <is>
          <t>12 Months Ended</t>
        </is>
      </c>
    </row>
    <row r="2">
      <c r="B2" s="2" t="inlineStr">
        <is>
          <t>Dec. 31, 2023</t>
        </is>
      </c>
      <c r="C2" s="2" t="inlineStr">
        <is>
          <t>Dec. 31, 2022</t>
        </is>
      </c>
      <c r="D2" s="2" t="inlineStr">
        <is>
          <t>Dec. 31, 2021</t>
        </is>
      </c>
    </row>
    <row r="3">
      <c r="A3" s="3" t="inlineStr">
        <is>
          <t>Schedule of Other Transactions [Line Items]</t>
        </is>
      </c>
      <c r="B3" s="4" t="inlineStr">
        <is>
          <t xml:space="preserve"> </t>
        </is>
      </c>
      <c r="C3" s="4" t="inlineStr">
        <is>
          <t xml:space="preserve"> </t>
        </is>
      </c>
      <c r="D3" s="4" t="inlineStr">
        <is>
          <t xml:space="preserve"> </t>
        </is>
      </c>
    </row>
    <row r="4">
      <c r="A4" s="4" t="inlineStr">
        <is>
          <t>Loans to other FHLBanks</t>
        </is>
      </c>
      <c r="B4" s="6" t="n">
        <v>0</v>
      </c>
      <c r="C4" s="6" t="n">
        <v>0</v>
      </c>
      <c r="D4" s="6" t="n">
        <v>0</v>
      </c>
    </row>
    <row r="5">
      <c r="A5" s="4" t="inlineStr">
        <is>
          <t>Loans from Other Federal Home Loan Banks</t>
        </is>
      </c>
      <c r="B5" s="5" t="n">
        <v>0</v>
      </c>
      <c r="C5" s="5" t="n">
        <v>0</v>
      </c>
      <c r="D5" s="5" t="n">
        <v>0</v>
      </c>
    </row>
    <row r="6">
      <c r="A6" s="4" t="inlineStr">
        <is>
          <t>Par Amount of Bonds Transferred from Other Federal Home Loan Banks</t>
        </is>
      </c>
      <c r="B6" s="5" t="n">
        <v>250000</v>
      </c>
      <c r="C6" s="5" t="n">
        <v>0</v>
      </c>
      <c r="D6" s="5" t="n">
        <v>0</v>
      </c>
    </row>
    <row r="7">
      <c r="A7" s="4" t="inlineStr">
        <is>
          <t>Payments for Bonds Transferred to Other Federal Home Loan Banks</t>
        </is>
      </c>
      <c r="B7" s="5" t="n">
        <v>0</v>
      </c>
      <c r="C7" s="5" t="n">
        <v>0</v>
      </c>
      <c r="D7" s="5" t="n">
        <v>0</v>
      </c>
    </row>
    <row r="8">
      <c r="A8" s="4" t="inlineStr">
        <is>
          <t>Other FHLBanks [Member]</t>
        </is>
      </c>
      <c r="B8" s="4" t="inlineStr">
        <is>
          <t xml:space="preserve"> </t>
        </is>
      </c>
      <c r="C8" s="4" t="inlineStr">
        <is>
          <t xml:space="preserve"> </t>
        </is>
      </c>
      <c r="D8" s="4" t="inlineStr">
        <is>
          <t xml:space="preserve"> </t>
        </is>
      </c>
    </row>
    <row r="9">
      <c r="A9" s="3" t="inlineStr">
        <is>
          <t>Schedule of Other Transactions [Line Items]</t>
        </is>
      </c>
      <c r="B9" s="4" t="inlineStr">
        <is>
          <t xml:space="preserve"> </t>
        </is>
      </c>
      <c r="C9" s="4" t="inlineStr">
        <is>
          <t xml:space="preserve"> </t>
        </is>
      </c>
      <c r="D9" s="4" t="inlineStr">
        <is>
          <t xml:space="preserve"> </t>
        </is>
      </c>
    </row>
    <row r="10">
      <c r="A10" s="4" t="inlineStr">
        <is>
          <t>Loans Receivable, Average Outstanding Amount</t>
        </is>
      </c>
      <c r="B10" s="5" t="n">
        <v>21784</v>
      </c>
      <c r="C10" s="5" t="n">
        <v>24797</v>
      </c>
      <c r="D10" s="5" t="n">
        <v>0</v>
      </c>
    </row>
    <row r="11">
      <c r="A11" s="4" t="inlineStr">
        <is>
          <t>Short-term Debt, Average Outstanding Amount</t>
        </is>
      </c>
      <c r="B11" s="6" t="n">
        <v>27</v>
      </c>
      <c r="C11" s="6" t="n">
        <v>27</v>
      </c>
      <c r="D11" s="6" t="n">
        <v>13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with Stockholders (Details) - USD ($) $ in Thousands</t>
        </is>
      </c>
      <c r="C1" s="2" t="inlineStr">
        <is>
          <t>Dec. 31, 2023</t>
        </is>
      </c>
      <c r="D1" s="2" t="inlineStr">
        <is>
          <t>Dec. 31, 2022</t>
        </is>
      </c>
    </row>
    <row r="2">
      <c r="A2" s="3" t="inlineStr">
        <is>
          <t>Schedule of Other Transactions [Line Items]</t>
        </is>
      </c>
      <c r="C2" s="4" t="inlineStr">
        <is>
          <t xml:space="preserve"> </t>
        </is>
      </c>
      <c r="D2" s="4" t="inlineStr">
        <is>
          <t xml:space="preserve"> </t>
        </is>
      </c>
    </row>
    <row r="3">
      <c r="A3" s="4" t="inlineStr">
        <is>
          <t>Advances</t>
        </is>
      </c>
      <c r="C3" s="6" t="n">
        <v>73637792</v>
      </c>
      <c r="D3" s="6" t="n">
        <v>67428019</v>
      </c>
    </row>
    <row r="4">
      <c r="A4" s="4" t="inlineStr">
        <is>
          <t>Mortgage Purchase Program [Member]</t>
        </is>
      </c>
      <c r="C4" s="4" t="inlineStr">
        <is>
          <t xml:space="preserve"> </t>
        </is>
      </c>
      <c r="D4" s="4" t="inlineStr">
        <is>
          <t xml:space="preserve"> </t>
        </is>
      </c>
    </row>
    <row r="5">
      <c r="A5" s="3" t="inlineStr">
        <is>
          <t>Schedule of Other Transactions [Line Items]</t>
        </is>
      </c>
      <c r="C5" s="4" t="inlineStr">
        <is>
          <t xml:space="preserve"> </t>
        </is>
      </c>
      <c r="D5" s="4" t="inlineStr">
        <is>
          <t xml:space="preserve"> </t>
        </is>
      </c>
    </row>
    <row r="6">
      <c r="A6" s="4" t="inlineStr">
        <is>
          <t>Financing Receivable, Excluding Accrued Interest, before Allowance for Credit Loss, Fee, and Loan in Process</t>
        </is>
      </c>
      <c r="C6" s="5" t="n">
        <v>6960117</v>
      </c>
      <c r="D6" s="5" t="n">
        <v>7006481</v>
      </c>
    </row>
    <row r="7">
      <c r="A7" s="4" t="inlineStr">
        <is>
          <t>Director [Member]</t>
        </is>
      </c>
      <c r="C7" s="4" t="inlineStr">
        <is>
          <t xml:space="preserve"> </t>
        </is>
      </c>
      <c r="D7" s="4" t="inlineStr">
        <is>
          <t xml:space="preserve"> </t>
        </is>
      </c>
    </row>
    <row r="8">
      <c r="A8" s="3" t="inlineStr">
        <is>
          <t>Schedule of Other Transactions [Line Items]</t>
        </is>
      </c>
      <c r="C8" s="4" t="inlineStr">
        <is>
          <t xml:space="preserve"> </t>
        </is>
      </c>
      <c r="D8" s="4" t="inlineStr">
        <is>
          <t xml:space="preserve"> </t>
        </is>
      </c>
    </row>
    <row r="9">
      <c r="A9" s="4" t="inlineStr">
        <is>
          <t>Advances</t>
        </is>
      </c>
      <c r="C9" s="6" t="n">
        <v>7309000</v>
      </c>
      <c r="D9" s="6" t="n">
        <v>22009000</v>
      </c>
    </row>
    <row r="10">
      <c r="A10" s="4" t="inlineStr">
        <is>
          <t>Federal Home Loan Bank Advances, Percent of Principal</t>
        </is>
      </c>
      <c r="B10" s="4" t="inlineStr">
        <is>
          <t>[1]</t>
        </is>
      </c>
      <c r="C10" s="7" t="n">
        <v>0.099</v>
      </c>
      <c r="D10" s="7" t="n">
        <v>0.326</v>
      </c>
    </row>
    <row r="11">
      <c r="A11" s="4" t="inlineStr">
        <is>
          <t>Federal Home Loan Bank, Mortgage Purchase Program, Unpaid Principal Balance, Percent of Total</t>
        </is>
      </c>
      <c r="B11" s="4" t="inlineStr">
        <is>
          <t>[1]</t>
        </is>
      </c>
      <c r="C11" s="7" t="n">
        <v>0.007</v>
      </c>
      <c r="D11" s="7" t="n">
        <v>0.008</v>
      </c>
    </row>
    <row r="12">
      <c r="A12" s="4" t="inlineStr">
        <is>
          <t>Regulatory Capital Stock, Value</t>
        </is>
      </c>
      <c r="C12" s="6" t="n">
        <v>431000</v>
      </c>
      <c r="D12" s="6" t="n">
        <v>1501000</v>
      </c>
    </row>
    <row r="13">
      <c r="A13" s="4" t="inlineStr">
        <is>
          <t>Regulatory Capital Stock, Percent of Total</t>
        </is>
      </c>
      <c r="B13" s="4" t="inlineStr">
        <is>
          <t>[1]</t>
        </is>
      </c>
      <c r="C13" s="7" t="n">
        <v>0.089</v>
      </c>
      <c r="D13" s="8" t="n">
        <v>0.29</v>
      </c>
    </row>
    <row r="14">
      <c r="A14" s="4" t="inlineStr">
        <is>
          <t>Director [Member] | Mortgage Purchase Program [Member]</t>
        </is>
      </c>
      <c r="C14" s="4" t="inlineStr">
        <is>
          <t xml:space="preserve"> </t>
        </is>
      </c>
      <c r="D14" s="4" t="inlineStr">
        <is>
          <t xml:space="preserve"> </t>
        </is>
      </c>
    </row>
    <row r="15">
      <c r="A15" s="3" t="inlineStr">
        <is>
          <t>Schedule of Other Transactions [Line Items]</t>
        </is>
      </c>
      <c r="C15" s="4" t="inlineStr">
        <is>
          <t xml:space="preserve"> </t>
        </is>
      </c>
      <c r="D15" s="4" t="inlineStr">
        <is>
          <t xml:space="preserve"> </t>
        </is>
      </c>
    </row>
    <row r="16">
      <c r="A16" s="4" t="inlineStr">
        <is>
          <t>Financing Receivable, Excluding Accrued Interest, before Allowance for Credit Loss, Fee, and Loan in Process</t>
        </is>
      </c>
      <c r="C16" s="6" t="n">
        <v>47000</v>
      </c>
      <c r="D16" s="6" t="n">
        <v>56000</v>
      </c>
    </row>
    <row r="17"/>
    <row r="18">
      <c r="A18" s="4" t="inlineStr">
        <is>
          <t xml:space="preserve">[1] Percentage of total principal (Advances), unpaid principal balance (MPP), and regulatory capital stock. </t>
        </is>
      </c>
    </row>
  </sheetData>
  <mergeCells count="3">
    <mergeCell ref="A1:B1"/>
    <mergeCell ref="A17:C17"/>
    <mergeCell ref="A18:C1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Transactions with Stockholders (Concentrations) (Details) $ in Thousands</t>
        </is>
      </c>
      <c r="B1" s="2" t="inlineStr">
        <is>
          <t>Dec. 31, 2023 USD ($) Banks</t>
        </is>
      </c>
      <c r="C1" s="2" t="inlineStr">
        <is>
          <t>Dec. 31, 2022 USD ($)</t>
        </is>
      </c>
    </row>
    <row r="2">
      <c r="A2" s="3" t="inlineStr">
        <is>
          <t>Concentration Risk [Line Items]</t>
        </is>
      </c>
      <c r="B2" s="4" t="inlineStr">
        <is>
          <t xml:space="preserve"> </t>
        </is>
      </c>
      <c r="C2" s="4" t="inlineStr">
        <is>
          <t xml:space="preserve"> </t>
        </is>
      </c>
    </row>
    <row r="3">
      <c r="A3" s="4" t="inlineStr">
        <is>
          <t>Federal Home Loan Bank, Advances, Par Value</t>
        </is>
      </c>
      <c r="B3" s="6" t="n">
        <v>73637792</v>
      </c>
      <c r="C3" s="6" t="n">
        <v>67428019</v>
      </c>
    </row>
    <row r="4">
      <c r="A4" s="4" t="inlineStr">
        <is>
          <t>U.S. Bank, N.A. [Member] | Capital Stock Ownership By Third Party [Member]</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Regulatory Capital Stock, Value</t>
        </is>
      </c>
      <c r="B6" s="6" t="n">
        <v>858000</v>
      </c>
      <c r="C6" s="6" t="n">
        <v>1293000</v>
      </c>
    </row>
    <row r="7">
      <c r="A7" s="4" t="inlineStr">
        <is>
          <t>Concentration Risk, Percentage</t>
        </is>
      </c>
      <c r="B7" s="8" t="n">
        <v>0.18</v>
      </c>
      <c r="C7" s="8" t="n">
        <v>0.25</v>
      </c>
    </row>
    <row r="8">
      <c r="A8" s="4" t="inlineStr">
        <is>
          <t>U.S. Bank, N.A. [Member] | Advances to Members and Former Members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Federal Home Loan Bank, Advances, Par Value</t>
        </is>
      </c>
      <c r="B10" s="6" t="n">
        <v>10000000</v>
      </c>
      <c r="C10" s="6" t="n">
        <v>19000000</v>
      </c>
    </row>
    <row r="11">
      <c r="A11" s="4" t="inlineStr">
        <is>
          <t>U.S. Bank, N.A. [Member] | Mortgage Purchase Program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Federal Home Loan Bank, Mortgage Purchase Program, Unpaid Principal Balance</t>
        </is>
      </c>
      <c r="B13" s="5" t="n">
        <v>7000</v>
      </c>
      <c r="C13" s="5" t="n">
        <v>8000</v>
      </c>
    </row>
    <row r="14">
      <c r="A14" s="4" t="inlineStr">
        <is>
          <t>JPMorgan Chase Bank, National Association | Capital Stock Ownership By Third Party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Regulatory Capital Stock, Value</t>
        </is>
      </c>
      <c r="B16" s="6" t="n">
        <v>673000</v>
      </c>
      <c r="C16" s="4" t="inlineStr">
        <is>
          <t xml:space="preserve"> </t>
        </is>
      </c>
    </row>
    <row r="17">
      <c r="A17" s="4" t="inlineStr">
        <is>
          <t>Concentration Risk, Percentage</t>
        </is>
      </c>
      <c r="B17" s="8" t="n">
        <v>0.14</v>
      </c>
      <c r="C17" s="4" t="inlineStr">
        <is>
          <t xml:space="preserve"> </t>
        </is>
      </c>
    </row>
    <row r="18">
      <c r="A18" s="4" t="inlineStr">
        <is>
          <t>JPMorgan Chase Bank, National Association | Advances to Members and Former Members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Federal Home Loan Bank, Advances, Par Value</t>
        </is>
      </c>
      <c r="B20" s="6" t="n">
        <v>14000000</v>
      </c>
      <c r="C20" s="4" t="inlineStr">
        <is>
          <t xml:space="preserve"> </t>
        </is>
      </c>
    </row>
    <row r="21">
      <c r="A21" s="4" t="inlineStr">
        <is>
          <t>JPMorgan Chase Bank, National Association | Mortgage Purchase Program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Federal Home Loan Bank, Mortgage Purchase Program, Unpaid Principal Balance</t>
        </is>
      </c>
      <c r="B23" s="5" t="n">
        <v>0</v>
      </c>
      <c r="C23" s="4" t="inlineStr">
        <is>
          <t xml:space="preserve"> </t>
        </is>
      </c>
    </row>
    <row r="24">
      <c r="A24" s="4" t="inlineStr">
        <is>
          <t>Keybank National Association | Capital Stock Ownership By Third Party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Regulatory Capital Stock, Value</t>
        </is>
      </c>
      <c r="B26" s="6" t="n">
        <v>526000</v>
      </c>
      <c r="C26" s="6" t="n">
        <v>670000</v>
      </c>
    </row>
    <row r="27">
      <c r="A27" s="4" t="inlineStr">
        <is>
          <t>Concentration Risk, Percentage</t>
        </is>
      </c>
      <c r="B27" s="8" t="n">
        <v>0.11</v>
      </c>
      <c r="C27" s="8" t="n">
        <v>0.13</v>
      </c>
    </row>
    <row r="28">
      <c r="A28" s="4" t="inlineStr">
        <is>
          <t>Keybank National Association | Advances to Members and Former Members [Member]</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Federal Home Loan Bank, Advances, Par Value</t>
        </is>
      </c>
      <c r="B30" s="6" t="n">
        <v>9836000</v>
      </c>
      <c r="C30" s="6" t="n">
        <v>11344000</v>
      </c>
    </row>
    <row r="31">
      <c r="A31" s="4" t="inlineStr">
        <is>
          <t>Keybank National Association | Mortgage Purchase Program [Member]</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Federal Home Loan Bank, Mortgage Purchase Program, Unpaid Principal Balance</t>
        </is>
      </c>
      <c r="B33" s="5" t="n">
        <v>0</v>
      </c>
      <c r="C33" s="5" t="n">
        <v>0</v>
      </c>
    </row>
    <row r="34">
      <c r="A34" s="4" t="inlineStr">
        <is>
          <t>Third Federal Savings and Loan Association [Member] | Capital Stock Ownership By Third Party [Member]</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Regulatory Capital Stock, Value</t>
        </is>
      </c>
      <c r="B36" s="6" t="n">
        <v>255000</v>
      </c>
      <c r="C36" s="4" t="inlineStr">
        <is>
          <t xml:space="preserve"> </t>
        </is>
      </c>
    </row>
    <row r="37">
      <c r="A37" s="4" t="inlineStr">
        <is>
          <t>Concentration Risk, Percentage</t>
        </is>
      </c>
      <c r="B37" s="8" t="n">
        <v>0.05</v>
      </c>
      <c r="C37" s="4" t="inlineStr">
        <is>
          <t xml:space="preserve"> </t>
        </is>
      </c>
    </row>
    <row r="38">
      <c r="A38" s="4" t="inlineStr">
        <is>
          <t>Third Federal Savings and Loan Association [Member] | Advances to Members and Former Members [Member]</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Federal Home Loan Bank, Advances, Par Value</t>
        </is>
      </c>
      <c r="B40" s="6" t="n">
        <v>5008000</v>
      </c>
      <c r="C40" s="4" t="inlineStr">
        <is>
          <t xml:space="preserve"> </t>
        </is>
      </c>
    </row>
    <row r="41">
      <c r="A41" s="4" t="inlineStr">
        <is>
          <t>Third Federal Savings and Loan Association [Member] | Mortgage Purchase Program [Membe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Federal Home Loan Bank, Mortgage Purchase Program, Unpaid Principal Balance</t>
        </is>
      </c>
      <c r="B43" s="6" t="n">
        <v>23000</v>
      </c>
      <c r="C43" s="4" t="inlineStr">
        <is>
          <t xml:space="preserve"> </t>
        </is>
      </c>
    </row>
    <row r="44">
      <c r="A44" s="4" t="inlineStr">
        <is>
          <t>Fifth Third Bank | Capital Stock Ownership By Third Party [Member]</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Regulatory Capital Stock, Value</t>
        </is>
      </c>
      <c r="B46" s="4" t="inlineStr">
        <is>
          <t xml:space="preserve"> </t>
        </is>
      </c>
      <c r="C46" s="6" t="n">
        <v>381000</v>
      </c>
    </row>
    <row r="47">
      <c r="A47" s="4" t="inlineStr">
        <is>
          <t>Concentration Risk, Percentage</t>
        </is>
      </c>
      <c r="B47" s="4" t="inlineStr">
        <is>
          <t xml:space="preserve"> </t>
        </is>
      </c>
      <c r="C47" s="8" t="n">
        <v>0.07000000000000001</v>
      </c>
    </row>
    <row r="48">
      <c r="A48" s="4" t="inlineStr">
        <is>
          <t>Fifth Third Bank | Advances to Members and Former Members [Member]</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Federal Home Loan Bank, Advances, Par Value</t>
        </is>
      </c>
      <c r="B50" s="4" t="inlineStr">
        <is>
          <t xml:space="preserve"> </t>
        </is>
      </c>
      <c r="C50" s="6" t="n">
        <v>4301000</v>
      </c>
    </row>
    <row r="51">
      <c r="A51" s="4" t="inlineStr">
        <is>
          <t>Fifth Third Bank | Mortgage Purchase Program [Member]</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Federal Home Loan Bank, Mortgage Purchase Program, Unpaid Principal Balance</t>
        </is>
      </c>
      <c r="B53" s="4" t="inlineStr">
        <is>
          <t xml:space="preserve"> </t>
        </is>
      </c>
      <c r="C53" s="5" t="n">
        <v>0</v>
      </c>
    </row>
    <row r="54">
      <c r="A54" s="4" t="inlineStr">
        <is>
          <t>The Huntington National Bank | Capital Stock Ownership By Third Party [Member]</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Regulatory Capital Stock, Value</t>
        </is>
      </c>
      <c r="B56" s="4" t="inlineStr">
        <is>
          <t xml:space="preserve"> </t>
        </is>
      </c>
      <c r="C56" s="6" t="n">
        <v>303000</v>
      </c>
    </row>
    <row r="57">
      <c r="A57" s="4" t="inlineStr">
        <is>
          <t>Concentration Risk, Percentage</t>
        </is>
      </c>
      <c r="B57" s="4" t="inlineStr">
        <is>
          <t xml:space="preserve"> </t>
        </is>
      </c>
      <c r="C57" s="8" t="n">
        <v>0.06</v>
      </c>
    </row>
    <row r="58">
      <c r="A58" s="4" t="inlineStr">
        <is>
          <t>The Huntington National Bank | Advances to Members and Former Members [Member]</t>
        </is>
      </c>
      <c r="B58" s="4" t="inlineStr">
        <is>
          <t xml:space="preserve"> </t>
        </is>
      </c>
      <c r="C58" s="4" t="inlineStr">
        <is>
          <t xml:space="preserve"> </t>
        </is>
      </c>
    </row>
    <row r="59">
      <c r="A59" s="3" t="inlineStr">
        <is>
          <t>Concentration Risk [Line Items]</t>
        </is>
      </c>
      <c r="B59" s="4" t="inlineStr">
        <is>
          <t xml:space="preserve"> </t>
        </is>
      </c>
      <c r="C59" s="4" t="inlineStr">
        <is>
          <t xml:space="preserve"> </t>
        </is>
      </c>
    </row>
    <row r="60">
      <c r="A60" s="4" t="inlineStr">
        <is>
          <t>Federal Home Loan Bank, Advances, Par Value</t>
        </is>
      </c>
      <c r="B60" s="4" t="inlineStr">
        <is>
          <t xml:space="preserve"> </t>
        </is>
      </c>
      <c r="C60" s="6" t="n">
        <v>1702000</v>
      </c>
    </row>
    <row r="61">
      <c r="A61" s="4" t="inlineStr">
        <is>
          <t>The Huntington National Bank | Mortgage Purchase Program [Member]</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Federal Home Loan Bank, Mortgage Purchase Program, Unpaid Principal Balance</t>
        </is>
      </c>
      <c r="B63" s="4" t="inlineStr">
        <is>
          <t xml:space="preserve"> </t>
        </is>
      </c>
      <c r="C63" s="6" t="n">
        <v>348000</v>
      </c>
    </row>
    <row r="64">
      <c r="A64" s="4" t="inlineStr">
        <is>
          <t>Kentucky Housing Corporation, Ohio Housing Finance Agency, Tennessee Housing Development Agency [Member]</t>
        </is>
      </c>
      <c r="B64" s="4" t="inlineStr">
        <is>
          <t xml:space="preserve"> </t>
        </is>
      </c>
      <c r="C64" s="4" t="inlineStr">
        <is>
          <t xml:space="preserve"> </t>
        </is>
      </c>
    </row>
    <row r="65">
      <c r="A65" s="3" t="inlineStr">
        <is>
          <t>Concentration Risk [Line Items]</t>
        </is>
      </c>
      <c r="B65" s="4" t="inlineStr">
        <is>
          <t xml:space="preserve"> </t>
        </is>
      </c>
      <c r="C65" s="4" t="inlineStr">
        <is>
          <t xml:space="preserve"> </t>
        </is>
      </c>
    </row>
    <row r="66">
      <c r="A66" s="4" t="inlineStr">
        <is>
          <t>Number Of Relationships With Non Member Affiliates | Banks</t>
        </is>
      </c>
      <c r="B66" s="5" t="n">
        <v>3</v>
      </c>
      <c r="C6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and Interpretation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ly Issued Accounting Standards and Interpretations [Text Block]</t>
        </is>
      </c>
      <c r="B4" s="4" t="inlineStr">
        <is>
          <t>Recently Issued and Adopted Accounting Guidance Improvements to Reportable Segment Disclosures. In November 2023, the Financial Accounting Standards Board (FASB) issued guidance that improves reportable segment disclosure requirements, primarily through enhanced disclosures about significant segment expenses. Among other things, the new guidance requires disclosure of significant segment expenses that are regularly provided to the chief operating decision maker and included within each reported measure of segment profit or loss, requires segment disclosures for entities with a single reportable segment, and expands interim disclosure requirements. The guidance becomes effective for the FHLB for the annual period ending December 31, 2024 and the interim periods thereafter. Early adoption is permitted. The FHLB does not intend to adopt this guidance early. At this time, the FHLB expects this new guidance will impact its disclosures, but will not have a material impact on its financial condition, results of operations, and cash flows. Facilitation of the Effects of Reference Rate Reform on Financial Reporting, as amended. In March 2020, the FASB issued temporary, optional guidance to ease the potential burden in accounting for reference rate reform. The guidance provides optional expedients and exceptions for applying GAAP to transactions affected by reference rate reform if certain criteria are met. The transactions primarily include (1) contract modifications, (2) hedging relationships, and (3) sale and/or transfer of debt securities classified as held-to-maturity. This guidance became effective for the FHLB beginning March 12, 2020 and may be applied through December 31, 2024. The FHLB elected optional practical expedients specific to fair value hedging relationships and contract modifications, and after June 30, 2023, the FHLB had no further variable-rate exposure to U.S. dollar London Interbank Offered Rate settings. These elections did not have a material effect on the FHLB's financial condition, results of operations, an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Disclosure</t>
        </is>
      </c>
      <c r="B4" s="4" t="inlineStr">
        <is>
          <t>Cash and Due from Banks Cash and due from banks on the Statements of Condition includes cash on hand, cash items in the process of collection, compensating balances, and amounts due from correspondent banks and the Federal Reserve Bank. Compensating Balances. The FHLB maintains collected cash balances with commercial banks in return for certain services. These agreements contain no legal restrictions on the withdrawal of funds. The average collected cash balances for the years ended December 31, 2023 and 2022 were approximately $764,000 and $408,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Investments The FHLB makes short-term investments in interest-bearing deposits, securities purchased under agreements to resell, and Federal funds sold and may make other investments in debt securities, which are classified as either trading, available-for-sale, or held-to-maturity. Interest-Bearing Deposits, Securities Purchased under Agreements to Resell, and Federal Funds Sold The FHLB invests in interest-bearing deposits, securities purchased under agreements to resell, and Federal funds sold to provide liquidity. At December 31, 2023 and 2022, interest-bearing deposits and Federal funds sold were transacted with counterparties that have received a credit rating of single-A or greater by a nationally recognized statistical rating organization (NRSRO). The FHLB’s internal ratings of these counterparties may differ from those issued by an NRSRO. Finance Agency regulations include a limit on the amount of unsecured credit the FHLB may extend to a counterparty. At December 31, 2023 and 2022, all investments in interest-bearing deposits and Federal funds sold were repaid or expected to be repaid according to their respective contractual terms. No allowance for credit losses was recorded for these assets at December 31, 2023 and 2022. Carrying values of interest-bearing deposits and Federal funds sold exclude accrued interest receivable of (in thousands) $8,627 and $3,006 as of December 31, 2023, and $5,524 and $1,299 as of December 31, 2022.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counterparties, the FHLB determined that no allowance for credit losses was needed for its securities purchased under agreements to resell at December 31, 2023 and 2022. The carrying value of securities purchased under agreements to resell excludes accrued interest receivable of (in thousands) $2,373 and $232 as of December 31, 2023 and 2022, respectively. Debt Securities The FHLB invests in debt securities, which are classified as either trading, available-for-sale, or held-to-maturity. The FHLB is prohibited by Finance Agency regulations from purchasing certain higher-risk securities, such as equity securities and debt instruments that are not investment quality, other than certain investments targeted at low-income persons or communities. The FHLB is not required to divest instruments that experience credit deterioration after their purchase. Trading Securities Table 4.1 - Trading Securities by Major Security Types (in thousands) Fair Value December 31, 2023 December 31, 2022 Non-mortgage-backed securities (non-MBS): U.S. Treasury obligations $ 248,688 $ 491,464 GSE obligations 1,497,009 1,488,235 Total non-MBS 1,745,697 1,979,699 Mortgage-backed securities (MBS): U.S. obligation single-family 45 117 Total MBS 45 117 Total $ 1,745,742 $ 1,979,816 Table 4.2 - Net Gains (Losses) on Trading Securities (in thousands) For the Years Ended December 31, 2023 2022 2021 Net unrealized gains (losses) on trading securities held at period end $ 14,592 $ (284,575) $ (211,450) Net gains (losses) on trading securities sold/matured during the period 1,407 (52,314) (46,047) Net gains (losses) on trading securities $ 15,999 $ (336,889) $ (257,497) Available-for-Sale Securities Table 4.3 - Available-for-Sale Securities by Major Security Types (in thousands) December 31, 2023 Amortized Cost (1) Gross Gross Fair Non-MBS: U.S. Treasury obligations $ 7,630,467 $ 564 $ (19,212) $ 7,611,819 GSE obligations 119,366 575 (29) 119,912 Total non-MBS 7,749,833 1,139 (19,241) 7,731,731 MBS: GSE multi-family 2,497,752 97 (57,992) 2,439,857 Total MBS 2,497,752 97 (57,992) 2,439,857 Total $ 10,247,585 $ 1,236 $ (77,233) $ 10,171,588 December 31, 2022 Amortized Cost (1) Gross Gross Fair Non-MBS: U.S. Treasury obligations $ 7,202,715 $ 3,584 $ (12,028) $ 7,194,271 GSE obligations 117,555 726 (199) 118,082 Total non-MBS 7,320,270 4,310 (12,227) 7,312,353 MBS: GSE multi-family 1,360,221 — (40,809) 1,319,412 Total MBS 1,360,221 — (40,809) 1,319,412 Total $ 8,680,491 $ 4,310 $ (53,036) $ 8,631,765 (1) Amortized cost of available-for-sale securities includes adjustments made to the cost basis of an investment for accretion, amortization, and/or fair value hedge accounting adjustments, and excludes accrued interest receivable of (in thousands) $47,969 and $40,246 at December 31, 2023 and 2022, respectively. Table 4.4 summarizes the available-for-sale securities with gross unrealized losses, which are aggregated by major security type and length of time that individual securities have been in a continuous gross unrealized loss position. Table 4.4 - Available-for-Sale Securities in a Continuous Gross Unrealized Loss Position (in thousands) December 31, 2023 Less than 12 Months 12 Months or more Total Fair Value Gross Unrealized Losses Fair Value Gross Unrealized Losses Fair Value Gross Unrealized Losses Non-MBS: U.S. Treasury obligations $ 5,738,322 $ (14,385) $ 907,749 $ (4,827) $ 6,646,071 $ (19,212) GSE obligations — — 4,478 (29) 4,478 (29) Total non-MBS 5,738,322 (14,385) 912,227 (4,856) 6,650,549 (19,241) MBS: GSE multi-family MBS 1,103,524 (12,797) 1,196,774 (45,195) 2,300,298 (57,992) Total MBS 1,103,524 (12,797) 1,196,774 (45,195) 2,300,298 (57,992) Total $ 6,841,846 $ (27,182) $ 2,109,001 $ (50,051) $ 8,950,847 $ (77,233) December 31, 2022 Less than 12 Months 12 Months or more Total Fair Value Gross Unrealized Losses Fair Value Gross Unrealized Losses Fair Value Gross Unrealized Losses Non-MBS: U.S. Treasury obligations $ 4,624,895 $ (12,028) $ — $ — $ 4,624,895 $ (12,028) GSE obligations 9,887 (199) — — 9,887 (199) Total non-MBS 4,634,782 (12,227) — — 4,634,782 (12,227) MBS: GSE multi-family MBS 959,421 (22,519) 359,991 (18,290) 1,319,412 (40,809) Total MBS 959,421 (22,519) 359,991 (18,290) 1,319,412 (40,809) Total $ 5,594,203 $ (34,746) $ 359,991 $ (18,290) $ 5,954,194 $ (53,036) Table 4.5 - Available-for-Sale Securities by Contractual Maturity (in thousands) December 31, 2023 December 31, 2022 Year of Maturity Amortized Fair Amortized Fair Non-MBS: Due in 1 year or less $ — $ — $ — $ — Due after 1 year through 5 years 7,010,815 6,994,480 2,576,167 2,577,121 Due after 5 years through 10 years 728,761 726,993 4,734,017 4,725,345 Due after 10 years 10,257 10,258 10,086 9,887 Total non-MBS 7,749,833 7,731,731 7,320,270 7,312,353 MBS (1) 2,497,752 2,439,857 1,360,221 1,319,412 Total $ 10,247,585 $ 10,171,588 $ 8,680,491 $ 8,631,765 (1) MBS are not presented by contractual maturity because their expected maturities will likely differ from contractual maturities because borrowers may have the right to call or prepay obligations with or without call or prepayment fees. Table 4.6 - Interest Rate Payment Terms of Available-for-Sale Securities (in thousands) December 31, 2023 December 31, 2022 Amortized cost of non-MBS: Fixed-rate $ 7,749,833 $ 7,320,270 Total amortized cost of non-MBS 7,749,833 7,320,270 Amortized cost of MBS: Fixed-rate 2,497,752 1,360,221 Total amortized cost of MBS 2,497,752 1,360,221 Total $ 10,247,585 $ 8,680,491 The FHLB had no sales of securities out of its available-for-sale portfolio for the years ended December 31, 2023, 2022 or 2021. Held-to-Maturity Securities Table 4.7 - Held-to-Maturity Securities by Major Security Types (in thousands) December 31, 2023 Amortized Cost (1) Gross Unrecognized Holding Gross Unrecognized Holding Losses Fair Value Non-MBS: U.S. Treasury obligations $ 49,078 $ — $ (6) $ 49,072 Total non-MBS 49,078 — (6) 49,072 MBS: U.S. obligation single-family 1,109,265 — (129,457) 979,808 GSE single-family 3,146,571 23,124 (79,336) 3,090,359 GSE multi-family 12,527,219 2,159 (72,004) 12,457,374 Total MBS 16,783,055 25,283 (280,797) 16,527,541 Total $ 16,832,133 $ 25,283 $ (280,803) $ 16,576,613 December 31, 2022 Amortized Cost (1) Gross Unrecognized Holding Gross Unrecognized Holding Losses Fair Value Non-MBS: U.S. Treasury obligations $ 47,405 $ — $ (51) $ 47,354 Total non-MBS 47,405 — (51) 47,354 MBS: U.S. obligation single-family 1,232,001 — (147,423) 1,084,578 GSE single-family 1,632,099 4,074 (101,140) 1,535,033 GSE multi-family 12,392,854 598 (77,374) 12,316,078 Total MBS 15,256,954 4,672 (325,937) 14,935,689 Total $ 15,304,359 $ 4,672 $ (325,988) $ 14,983,043 (1) Carrying value equals amortized cost. Amortized cost of held-to-maturity securities includes adjustments made to the cost basis of an investment for accretion and amortization and excludes accrued interest receivable of (in thousands) $68,866 and $48,937 at December 31, 2023 and 2022, respectively. Table 4.8 - Held-to-Maturity Securities by Contractual Maturity (in thousands) December 31, 2023 December 31, 2022 Year of Maturity Amortized Cost (1) Fair Value Amortized Cost (1) Fair Value Non-MBS: Due in 1 year or less $ 49,078 $ 49,072 $ 47,405 $ 47,354 Due after 1 year through 5 years — — — — Due after 5 years through 10 years — — — — Due after 10 years — — — — Total non-MBS 49,078 49,072 47,405 47,354 MBS (2) 16,783,055 16,527,541 15,256,954 14,935,689 Total $ 16,832,133 $ 16,576,613 $ 15,304,359 $ 14,983,043 (1) Carrying value equals amortized cost. (2) MBS are not presented by contractual maturity because their expected maturities will likely differ from contractual maturities because borrowers may have the right to call or prepay obligations with or without call or prepayment fees. Table 4.9 - Interest Rate Payment Terms of Held-to-Maturity Securities (in thousands) December 31, 2023 December 31, 2022 Amortized cost of non-MBS: Fixed-rate $ 49,078 $ 47,405 Total amortized cost of non-MBS 49,078 47,405 Amortized cost of MBS: Fixed-rate 4,118,328 2,709,494 Variable-rate 12,664,727 12,547,460 Total amortized cost of MBS 16,783,055 15,256,954 Total $ 16,832,133 $ 15,304,359 For the years ended December 31, 2023, 2022 and 2021, the FHLB did not sell any held-to-maturity securities. Allowance for Credit Losses on Available-for-Sale and Held-to-Maturity Securities The FHLB evaluates available-for-sale and held-to-maturity investment securities for credit losses on a quarterly basis. The FHLB’s available-for-sale and held-to-maturity securities are U.S. Treasury obligations, GSE obligations, and MBS issued by Fannie Mae, Freddie Mac and Ginnie Mae that are backed by single-family or multi-family mortgage loans. The FHLB only purchases securities considered investment quality. At December 31, 2023 and 2022, all available-for-sale and held-to-maturity securities were rated single-A, or above, by an NRSRO, based on the lowest long-term credit rating for each security owned by the FHLB. The FHLB’s internal ratings of these securities may differ from those obtained from an NRSRO. The FHLB evaluates individual available-for-sale securities for impairment by comparing the security’s fair value to its amortized cost. Impairment may exist when the fair value of the investment is less than its amortized cost (i.e., in an unrealized loss position). At December 31, 2023 and 2022, certain available-for-sale securities were in an unrealized loss position. These losses are considered temporary as the FHLB expects to recover the entire amortized cost basis on these available-for-sale investment securities and does not intend to sell these securities nor considers it more likely than not that it will be required to sell these securities before the anticipated recovery of each security's remaining amortized cost basis. Further, the FHLB has not experienced any payment defaults on the instruments at December 31, 2023 or 2022 and all of these securities are highly-rated. In the case of U.S. obligations, they carry an explicit government guarantee. In the case of GSE securities, they are purchased under the assumption that the issuers' obligation to pay principal and interest on those securities will be honored, taking into account their status as GSEs. As a result, no allowance for credit losses was recorded on these available-for-sale securities at December 31, 2023 and 2022. The FHLB evaluates its held-to-maturity securities for impairment on a collective, or pooled basis, unless an individual assessment is deemed necessary because the securities do not possess similar risk characteristics. As of December 31, 2023 and 2022, the FHLB had not established an allowance for credit loss on any held-to-maturity securities because the securities: (1) were all highly-rated and/or had short remaining terms to maturity, (2) had not experienced, nor did the FHLB expect, any payment default on the instruments, (3) in the case of U.S. obligations, the securities carry an explicit government guarantee such that the FHLB considered the risk of nonpayment to be zero, and (4) in the case of GSE securities, they are purchased under an assumption that the issuers' obligation to pay principal and interest on those securities will be honored, taking into account their status as G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t>
        </is>
      </c>
      <c r="B1" s="2" t="inlineStr">
        <is>
          <t>12 Months Ended</t>
        </is>
      </c>
    </row>
    <row r="2">
      <c r="B2" s="2" t="inlineStr">
        <is>
          <t>Dec. 31, 2023</t>
        </is>
      </c>
    </row>
    <row r="3">
      <c r="A3" s="3" t="inlineStr">
        <is>
          <t>Advances [Abstract]</t>
        </is>
      </c>
      <c r="B3" s="4" t="inlineStr">
        <is>
          <t xml:space="preserve"> </t>
        </is>
      </c>
    </row>
    <row r="4">
      <c r="A4" s="4" t="inlineStr">
        <is>
          <t>Advances [Text Block]</t>
        </is>
      </c>
      <c r="B4" s="4" t="inlineStr">
        <is>
          <t>Advances The FHLB offers a wide range of fixed- and variable-rate Advance products with different maturities, interest rates, payment characteristics and optionality. Fixed-rate Advances generally have maturities ranging from one day to 30 years. Variable-rate Advances generally have maturities ranging from less than 30 days to 10 years, where the interest rates reset periodically at a fixed spread to a specified index. The following table presents Advance redemptions by contractual maturity, including index-amortizing Advances, which are presented according to their predetermined amortization schedules. Table 5.1 - Advances by Redemption Term (dollars in thousands) December 31, 2023 December 31, 2022 Redemption Term Amount Weighted Average Interest Amount Weighted Average Interest Overdrawn demand deposit accounts $ 458 5.54 % $ — — % Due in 1 year or less 31,560,442 5.42 51,491,191 4.36 Due after 1 year through 2 years 10,707,268 5.18 5,904,109 3.69 Due after 2 years through 3 years 17,456,336 5.28 2,969,160 4.01 Due after 3 years through 4 years 4,668,018 3.90 2,418,222 4.14 Due after 4 years through 5 years 7,677,484 5.05 2,462,903 3.28 Thereafter 1,567,786 2.52 2,182,434 2.29 Total principal amount 73,637,792 5.15 67,428,019 4.17 Commitment fees (81) (90) Discounts (1,463) (2,073) Fair value hedging adjustments (87,501) (406,255) Fair value option valuation adjustments and accrued interest 4,415 (46) Total (1) $ 73,553,162 $ 67,019,555 (1) Carrying values exclude accrued interest receivable of (in thousands) $366,930 and $149,255 at December 31, 2023 and 2022, respectively. The FHLB offers certain fixed- and variable-rate Advances to members that may be prepaid on specified dates (call dates) without incurring prepayment or termination fees (callable Advances). Other Advances may only be prepaid subject to a prepayment fee paid to the FHLB that makes the FHLB financially indifferent to the prepayment of the Advance. Table 5.2 - Advances by Redemption Term or Next Call Date (in thousands) Redemption Term or Next Call Date December 31, 2023 December 31, 2022 Overdrawn demand deposit accounts $ 458 $ — Due in 1 year or less 34,560,442 54,497,542 Due after 1 year through 2 years 15,207,268 5,901,058 Due after 2 years through 3 years 9,988,956 1,465,860 Due after 3 years through 4 years 8,668,018 918,222 Due after 4 years through 5 years 3,644,864 2,462,903 Thereafter 1,567,786 2,182,434 Total principal amount $ 73,637,792 $ 67,428,019 The FHLB also offers putable Advances. With a putable Advance, the FHLB effectively purchases put options from the member that allows the FHLB to terminate the Advance at predetermined dates. The FHLB normally would exercise its put option when interest rates increase relative to contractual rates. Table 5.3 - Advances by Redemption Term or Next Put Date for Putable Advances (in thousands) Redemption Term or Next Put Date December 31, 2023 December 31, 2022 Overdrawn demand deposit accounts $ 458 $ — Due in 1 year or less 31,985,442 52,461,191 Due after 1 year through 2 years 10,772,268 5,929,109 Due after 2 years through 3 years 17,471,336 2,989,160 Due after 3 years through 4 years 4,668,018 2,418,222 Due after 4 years through 5 years 7,577,484 2,382,903 Thereafter 1,162,786 1,247,434 Total principal amount $ 73,637,792 $ 67,428,019 Table 5.4 - Advances by Interest Rate Payment Terms (in thousands) December 31, 2023 December 31, 2022 Fixed-rate (1) Due in one year or less $ 18,582,772 $ 42,492,817 Due after one year 23,531,967 8,968,517 Total fixed-rate (1) 42,114,739 51,461,334 Variable-rate (1) Due in one year or less 12,978,128 8,998,374 Due after one year 18,544,925 6,968,311 Total variable-rate (1) 31,523,053 15,966,685 Total principal amount $ 73,637,792 $ 67,428,019 (1) Payment terms based on current interest rate terms, which reflect any option exercises or rate conversions that have occurred subsequent to the related Advance issuance. Credit Risk Exposure and Security Terms The FHLB manages its credit exposure to Advances through an integrated approach that includes establishing a credit limit for each borrower and ongoing review of each borrower's financial condition, coupled with collateral and lending policies to limit risk of loss while balancing borrowers' needs for a reliable source of funding. In addition, the FHLB lends to eligible borrowers in accordance with federal law and Finance Agency regulations, which require the FHLB to obtain sufficient collateral to fully secure credit products. Under these regulations, collateral eligible to secure new or renewed Advances includes: ▪ one-to-four family mortgage loans (delinquent for no more than 60 days) and multi-family mortgage loans (delinquent for no more than 30 days) and securities representing such mortgages; ▪ loans and securities issued and insured, or guaranteed by the U.S. government or any U.S. government agency (for example, mortgage-backed securities issued or guaranteed by Fannie Mae, Freddie Mac, or Ginnie Mae); ▪ cash or deposits in the FHLB; ▪ certain other collateral that is real estate-related, provided that the collateral has a readily ascertainable value, can be reliably discounted to account for liquidation and other risks, can be liquidated in due course and the FHLB can perfect a security interest in it; and ▪ certain qualifying securities representing undivided equity interests in eligible Advance collateral. Residential mortgage loans are the principal form of collateral for Advances. The estimated value of the collateral required to secure each member's credit products is calculated by applying collateral discounts, or haircuts, to the value of the collateral. In addition, community financial institutions are eligible to utilize expanded statutory collateral provisions for small business and agribusiness loans. The FHLB's capital stock owned by its member borrowers is also pledged as collateral. Collateral arrangements and a member’s borrowing capacity vary based on the financial condition and performance of the institution, the types of collateral pledged and the overall quality of those assets. The FHLB can also require additional or substitute collateral to protect its security interest. The FHLB also has policies and procedures for validating the reasonableness of its collateral valuations and makes changes to its collateral guidelines, as necessary, based on current market conditions. In addition, collateral verifications and reviews are performed by the FHLB based on the risk profile of the borrower. Management of the FHLB believes that these policies effectively manage the FHLB's credit risk from Advances. Members experiencing financial difficulties are subject to FHLB-performed “stress tests” to evaluate the impact of poorly performing assets on the member’s capital and loss reserve positions. Depending on the results of these tests, a member may be allowed to maintain pledged loan assets in its custody, may be required to deliver those loans into the custody of the FHLB or its agent, or may be required to provide details on those loans to facilitate an estimate of their fair value. The FHLB perfects its security interest in all pledged collateral. The FHLBank Act affords any security interest granted to the FHLB by a member priority over the claims or rights of any other party except for claims or rights of a third party that would otherwise be entitled to priority under applicable law and that are held by a bona fide purchaser for value or by a secured party holding a prior perfected security interest. Using a risk-based approach, the FHLB considers the payment status, collateralization levels, and borrower's financial condition to be indicators of credit quality for its credit products. At December 31, 2023 and 2022, the FHLB did not have any Advances that were past due, in non-accrual status or considered impaired. In addition, there were no modifications of Advances with borrowers experiencing financial difficulty during 2023 or 2022. At December 31, 2023 and 2022, the FHLB had rights to collateral on a member-by-member basis with an estimated value in excess of its outstanding extensions of credit. Based upon the collateral held as security, its credit extension and collateral policies and the repayment history on Advances, the FHLB did not expect any credit losses on Advances as of December 31, 2023 and, therefore, no allowance for credit losses on Advances was recorded. For the same reasons, the FHLB did not record any allowance for credit losses on Advances at December 31, 2022. Advance Concentrations Table 5.5 - Borrowers Holding Five Percent or more of Total Advances, Including Any Known Affiliates that are Members of the FHLB (dollars in millions) December 31, 2023 December 31, 2022 Principal % of Total Principal Amount of Advances Principal % of Total Principal Amount of Advances JPMorgan Chase Bank, N.A. $ 14,000 19 % U.S. Bank, N.A. $ 19,000 28 % U.S. Bank, N.A. 10,000 14 Keybank, N.A. 11,344 17 Keybank, N.A. 9,836 13 Third Federal Savings and Loan Association 4,826 7 Third Federal Savings and Loan Association 5,008 7 Fifth Third Bank 4,301 6 Fifth Third Bank 4,001 5 Nationwide Life Insurance Company 3,136 5 Total $ 42,845 58 % Total $ 42,607 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Loans</t>
        </is>
      </c>
      <c r="B1" s="2" t="inlineStr">
        <is>
          <t>12 Months Ended</t>
        </is>
      </c>
    </row>
    <row r="2">
      <c r="B2" s="2" t="inlineStr">
        <is>
          <t>Dec. 31, 2023</t>
        </is>
      </c>
    </row>
    <row r="3">
      <c r="A3" s="3" t="inlineStr">
        <is>
          <t>Receivables [Abstract]</t>
        </is>
      </c>
      <c r="B3" s="4" t="inlineStr">
        <is>
          <t xml:space="preserve"> </t>
        </is>
      </c>
    </row>
    <row r="4">
      <c r="A4" s="4" t="inlineStr">
        <is>
          <t>Financing Receivables [Text Block]</t>
        </is>
      </c>
      <c r="B4" s="4" t="inlineStr">
        <is>
          <t>Mortgage Loans Total mortgage loans held for portfolio represent residential mortgage loans under the Mortgage Purchase Program (MPP) that the FHLB's members originate, credit enhance, and then sell to the FHLB. The FHLB does not service any of these loans. Table 6.1 - Mortgage Loans Held for Portfolio (in thousands) December 31, 2023 December 31, 2022 Fixed rate medium-term single-family mortgage loans (1) $ 462,554 $ 530,956 Fixed rate long-term single-family mortgage loans (2) 6,497,563 6,475,525 Total unpaid principal balance 6,960,117 7,006,481 Premiums 146,380 151,756 Discounts (3,200) (2,246) Hedging basis adjustments (3) 5,353 6,819 Total mortgage loans held for portfolio (4) 7,108,650 7,162,810 Allowance for credit losses on mortgage loans (316) (301) Mortgage loans held for portfolio, net $ 7,108,334 $ 7,162,509 (1) Medium-term is defined as an original term of 15 years or less. (2) Long-term is defined as an original term of greater than 15 years up to 30 years. (3) Represents the unamortized balance of the mortgage purchase commitments' market values at the time of settlement. The market value of the commitment is included in the basis of the mortgage loan and amortized accordingly. (4) Excludes accrued interest receivable of (in thousands) $23,193 and $21,846 at December 31, 2023 and 2022, respectively. Table 6.2 - Mortgage Loans Held for Portfolio by Collateral/Guarantee Type (in thousands) December 31, 2023 December 31, 2022 Conventional mortgage loans $ 6,863,020 $ 6,893,552 Federal Housing Administration (FHA) mortgage loans 97,097 112,929 Total unpaid principal balance $ 6,960,117 $ 7,006,481 Table 6.3 - Members, Including Any Known Affiliates that are Members of the FHLB, and Former Members Selling Five Percent or more of Total Unpaid Principal (dollars in millions) December 31, 2023 December 31, 2022 Principal % of Total Principal % of Total Union Savings Bank $ 1,513 22 % Union Savings Bank $ 1,651 24 % FirstBank 725 10 FirstBank 730 10 Guardian Savings Bank FSB 405 6 Guardian Savings Bank FSB 438 6 The Huntington National Bank 404 6 Credit Risk Exposure The FHLB manages credit risk exposure for conventional mortgage loans primarily though conservative underwriting and purchasing loans with characteristics consistent with favorable expected credit performance and by applying various credit enhancements. Credit Enhancements. The conventional mortgage loans under the MPP are primarily supported by some combination of credit enhancements (primary mortgage insurance (PMI) and the Lender Risk Account (LRA), including pooled LRA for those members participating in an aggregated MPP pool). These credit enhancements apply after a homeowner’s equity is exhausted. The LRA is funded by the FHLB upfront as a portion of the purchase proceeds to cover potential credit losses. The LRA is recorded in other liabilities in the Statements of Condition. Excess funds from the LRA are released to the member in accordance with the terms of the Master Commitment Contract, which is typically after five years, subject to performance of the related loan pool. Because the FHA makes an explicit guarantee on FHA mortgage loans, the FHLB does not require any credit enhancements on these loans beyond primary mortgage insurance. Table 6.4 - Changes in the LRA (in thousands) For the Years Ended December 31, 2023 2022 2021 LRA at beginning of year $ 244,254 $ 252,310 $ 246,435 Additions 8,248 7,476 20,181 Claims (219) (25) (3) Scheduled distributions (13,232) (15,507) (14,303) LRA at end of period $ 239,051 $ 244,254 $ 252,310 Payment Status of Mortgage Loans. The key credit quality indicator for conventional mortgage loans is payment status, which allows the FHLB to monitor borrower performance. Past due loans are those where the borrower has failed to make a full payment of principal and interest within one month of its due date. Table 6.5 presents the payment status of conventional mortgage loans. Table 6.5 - Credit Quality Indicator of Conventional Mortgage Loans (in thousands) December 31, 2023 Origination Year Payment status, at amortized cost: Prior to 2019 2019 to 2023 Total Past due 30-59 days $ 15,870 $ 13,220 $ 29,090 Past due 60-89 days 2,989 821 3,810 Past due 90 days or more 7,379 2,568 9,947 Total past due mortgage loans 26,238 16,609 42,847 Current mortgage loans 2,316,368 4,651,660 6,968,028 Total conventional mortgage loans $ 2,342,606 $ 4,668,269 $ 7,010,875 December 31, 2022 Origination Year Payment status, at amortized cost: Prior to 2018 2018 to 2022 Total Past due 30-59 days $ 12,643 $ 14,440 $ 27,083 Past due 60-89 days 3,303 1,751 5,054 Past due 90 days or more 8,251 3,682 11,933 Total past due mortgage loans 24,197 19,873 44,070 Current mortgage loans 2,404,090 4,600,889 7,004,979 Total conventional mortgage loans $ 2,428,287 $ 4,620,762 $ 7,049,049 Other delinquency statistics include loans in process of foreclosure, serious delinquency rates, loans past due 90 days or more and still accruing interest, and non-accrual loans. Table 6.6 presents other delinquency statistics of mortgage loans. Table 6.6 - Other Delinquency Statistics (dollars in thousands) December 31, 2023 Amortized Cost: Conventional MPP Loans FHA Loans Total In process of foreclosure (1) $ 5,826 $ 134 $ 5,960 Serious delinquency rate (2) 0.14 % 0.98 % 0.16 % Past due 90 days or more still accruing interest (3) $ 9,383 $ 959 $ 10,342 Loans on non-accrual status (4) $ 1,294 $ — $ 1,294 December 31, 2022 Amortized Cost: Conventional MPP Loans FHA Loans Total In process of foreclosure (1) $ 7,206 $ 361 $ 7,567 Serious delinquency rate (2) 0.18 % 1.32 % 0.19 % Past due 90 days or more still accruing interest (3) $ 11,369 $ 1,500 $ 12,869 Loans on non-accrual status (4) $ 1,423 $ — $ 1,423 (1) Includes loans where the decision of foreclosure or a similar alternative such as pursuit of deed-in-lieu has been reported. (2) Loans that are 90 days or more past due or in the process of foreclosure (including past due or current loans in the process of foreclosure) expressed as a percentage of the total loan portfolio class.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 (4) At December 31, 2023 and 2022, (in thousands) $1,162 and $971, respectively, of conventional MPP loans on non-accrual status do not have a related allowance because these loans were either previously charged off to their expected recoverable value and/or the fair value of the underlying collateral, including any credit enhancements, is greater than the amortized cost of the loans. The FHLB did not have any real estate owned at December 31, 2023 or 2022. Mortgage Loan Modifications . Under certain circumstances, the FHLB offers loan modifications within its MPP. Most commonly, loan modifications consist of capitalization of any past due interest with a corresponding increase in unpaid principal and a recast of the monthly principal and interest payment. Less frequently, loan modifications may include interest rate reductions, term extensions, balloon payments, or a combination of these types. The amortized cost basis of mortgage loans modified with borrowers experiencing financial difficulty during the year ended December 31, 2023 was (in thousands) $5,278. The financial effect of the modifications was not material to the FHLB’s financial condition or results of operations. Evaluation of Current Expected Credit Losses Mortgage Loans - FHA. The FHLB invests in fixed-rate mortgage loans secured by one-to-four-family residential properties insured by the FHA. The FHLB expects to recover any losses from such loans from the FHA. Any losses from these loans that are not recovered from the FHA would be caused by a claim rejection by the FHA and, as such, would be recoverable from the selling participating financial institutions. Therefore, the FHLB only has credit risk for these loans if the seller or servicer fails to pay for losses not covered by the FHA insurance, but in such instance, the FHLB would have recourse against the servicer for such failure. As a result, the FHLB did not record an allowance for credit losses on its FHA insured mortgage loans. Furthermore, due to the insurance, none of these mortgage loans have been placed on non-accrual status. Mortgage Loans - Conventional MPP. Conventional loans are evaluated collectively when similar risk characteristics exist; loans that do not share risk characteristics with other pools are removed from the collective evaluation and evaluated for expected credit losses on an individual basis. For loans with similar risk characteristics, the FHLB determines the allowance for credit losses through analyses that include considering various loan portfolio and collateral-related characteristics, such as past performance, current conditions, and reasonable and supportable forecasts of expected economic conditions. The FHLB uses a model that employs a variety of methods, such as projected cash flows to estimate expected credit losses over the life of the loans. This model relies on a number of inputs, such as both current and forecasted property values and interest rates, as well as historical borrower behavior experience. The FHLB’s calculation of expected credit losses includes a forecast of home prices over the entire contractual terms of its conventional loans rather than a reversion to historical home price trends after an initial forecast period. The FHLB also incorporates associated credit enhancements to determine estimated expected credit losses. Certain conventional loans may be evaluated for credit losses by using the practical expedient for collateral dependent assets. A mortgage loan is considered collateral dependent when the borrower is experiencing financial difficulty and repayment is expected to be substantially through the sale of the underlying collateral. The FHLB may estimate the fair value of this collateral by either applying an appropriate loss severity rate, using third-party estimates, or using a property valuation model. The expected credit loss of a collateral dependent mortgage loan is equal to the difference between the amortized cost of the loan and the estimated fair value of the collateral, less estimated selling costs. The FHLB will either reserve for these estimated losses or record a direct charge-off of the loan balance, if certain triggering criteria are met. Expected recoveries of prior charge-offs, if any, are included in the allowance for credit losses. The FHLB also assesses other qualitative factors in its estimation of loan losses for the collectively evaluated population. This amount represents a subjective management judgment, based on facts and circumstances that exist as of the reporting date, which is intended to cover other expected losses that may not otherwise be captured in the methodology described above. Allowance for Credit Losses on Conventional Mortgage Loans. At December 31, 2023 and 2022 the FHLB's allowance for credit losses on its conventional mortgage loans held for portfolio was (in thousands) $316 and $30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 [Text Block]</t>
        </is>
      </c>
      <c r="B4" s="4" t="inlineStr">
        <is>
          <t>Derivatives and Hedging Activities Nature of Business Activity The FHLB is exposed to interest rate risk primarily from the effect of changes in interest rates. The goal of the FHLB's interest-rate risk management strategy is not to eliminate interest-rate risk, but to manage it within appropriate limits. To mitigate the risk of loss, the FHLB has established policies and procedures, which include guidelines on the amount of exposure to interest rate changes it is willing to accept. In addition, the FHLB monitors the risk to its interest income, net interest margin and average maturity of interest-earning assets and interest-bearing liabilities. The FHLB uses derivatives when they are considered to be the most cost-effective alternative to achieve the FHLB's financial and risk management objectives. The FHLB transacts its derivatives with counterparties that are large banks and major broker-dealers. Some of these banks and broker-dealers or their affiliates buy, sell, and distribute Consolidated Obligations. Derivative transactions may be executed either with a counterparty, referred to as uncleared derivatives, or cleared through a Futures Commission Merchant (i.e., clearing agent) with a Derivative Clearing Organization, referred to as cleared derivatives. The FHLB is not a derivative dealer and does not trade derivatives for short-term profit. Consistent with Finance Agency regulations, the FHLB enters into derivatives to manage the interest rate risk exposures inherent in otherwise unhedged assets and funding positions, to achieve the FHLB's risk management objectives and to act as an intermediary between its members and counterparties. The use of derivatives is an integral part of the FHLB's financial management strategy. However, Finance Agency regulations and the FHLB's financial management policy prohibit trading in, or the speculative use of, derivative instruments and limit credit risk arising from them. The most common ways in which the FHLB uses derivatives are to: ▪ reduce the interest rate sensitivity and repricing gaps of assets and liabilities; ▪ preserve a favorable interest rate spread between the yield of an asset (e.g., an Advance) and the cost of the related liability (e.g., the Consolidated Obligation used to fund the Advance); ▪ manage embedded options in assets and liabilities; ▪ reduce funding costs by combining a derivative with a Consolidated Obligation, as the cost of a combined funding structure can be lower than the cost of a comparable Consolidated Obligation; and ▪ protect the value of existing asset or liability positions. Types of Derivatives The FHLB primarily uses the following derivative instruments: Interest rate swaps - An interest rate swap is an agreement between two entities to exchange cash flows in the future. The agreement sets the dates on which the cash flows will be exchange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rate index for the same period of time. As of December 31, 2023, the variable-rates received or paid by the FHLB in its derivative transactions were based on the Federal Funds Overnight Index Swap (OIS) and Secured Overnight Financing Rate (SOFR). Swaptions - A swaption is an option on a swap that gives the buyer the right to enter into a specified interest rate swap at a certain time in the future. The FHLB may enter into both payer swaptions and receiver swaptions. A payer swaption is the option to make fixed interest payments at a later date and a receiver swaption is the option to receive fixed interest payments at a later date. Forwards Contracts - Forwards contracts gives the buyer the right to buy or sell a specific type of asset at a specific time at a given price. For example, certain mortgage delivery commitments entered into by the FHLB are considered derivatives. The FHLB may hedge these commitments by selling to-be-announced (TBA) mortgage-backed securities for forward settlement. A TBA represents a forward contract for the sale of mortgage-backed securities at a future agreed upon date for an established price. Application of Derivatives The FHLB documents at inception all relationships between derivatives designated as hedging instruments and the hedged items, its risk management objectives and strategies for undertaking various hedge transactions, and its method of assessing hedge effectiveness. This process includes linking all derivatives that are designated as fair value hedges to assets and liabilities on the Statements of Condition. The FHLB may use certain derivatives as fair value hedges of associated financial instruments. However, because the FHLB uses derivatives when they are considered to be the most cost-effective alternative to achieve the FHLB's financial and risk management objectives, it may enter into derivatives that do not necessarily qualify for hedge accounting (economic hedges). The FHLB re-evaluates its hedging strategies from time to time and may change the hedging techniques it uses or adopt new strategies. Types of Hedged Items The types of assets and liabilities currently hedged with derivatives are: Investments - The interest rate and prepayment risks associated with the FHLB's investment securities are managed through a combination of debt issuance and derivatives. The FHLB may manage the prepayment and interest rate risk by funding investment securities with Consolidated Obligations that have call features or by hedging these risks with interest rate swaps or swaptions. The FHLB may also manage the risk arising from changing market prices and volatility of investment securities by entering into economic derivatives that generally offset the changes in fair value of the securities. Derivatives held by the FHLB that are associated with trading and held-to-maturity securities are economic hedges, and derivatives specifically linked to individual available-for-sale securities may qualify as fair value hedges or be economic hedges. Advances - The FHLB offers a wide range of fixed- and variable-rate Advance products with different maturities, interest rates, payment characteristics, and optionality. The FHLB may use derivatives to manage the repricing and/or option characteristics of Advances in order to more closely match the characteristics of the FHLB's funding liabilities. In general, whenever a member executes a fixed-rate Advance or a variable-rate Advance with embedded options, the FHLB may simultaneously execute a derivative with terms that offset the terms and embedded options in the Advance. For example, the FHLB may hedge a fixed-rate Advance with an interest rate swap where the FHLB pays a fixed-rate and receives a variable-rate, effectively converting the fixed-rate Advance to a variable-rate Advance. These types of hedges are typically treated as fair value hedges. When issuing a putable Advance, the FHLB effectively purchases a put option from the member that allows the FHLB to put or extinguish the fixed-rate Advance, which the FHLB normally would exercise when interest rates increase. The FHLB may hedge these Advances by entering into a cancelable derivative. Mortgage Loans - The FHLB invests in fixed-rate mortgage loans. The prepayment options embedded in mortgage loans can result in extensions or contractions in the expected repayment of these investments, depending on changes in actual and estimated prepayment speeds. The FHLB may manage the interest rate and prepayment risks associated with mortgage loans through a combination of debt issuance and derivatives. The FHLB issues both callable and non-callable debt and prepayment linked Consolidated Obligations to achieve cash flow patterns and liability durations similar to those expected on the mortgage loans. The FHLB may purchase swaptions to minimize the prepayment risk embedded in mortgage loans. Although these derivatives are valid economic hedges against the prepayment risk of the loans, they are not specifically linked to individual loans and therefore do not receive fair value hedge accounting. These derivatives are marked-to-market through earnings. Consolidated Obligations - The FHLB may enter into derivatives to hedge the interest rate risk associated with its debt issuances. The FHLB manages the risk arising from changing market prices and volatility of a Consolidated Obligation by matching the cash inflow on a derivative with the cash outflow on the Consolidated Obligation. For example, fixed-rate Consolidated Obligations are issued and the FHLB may simultaneously enter into a matching interest rate swap in which the counterparty pays fixed cash flows to the FHLB designed to mirror in timing and amount the cash outflows the FHLB pays on the Consolidated Obligation. The FHLB pays a variable cash flow that closely matches the interest payments it receives on short-term or variable-rate Advances. These transactions are treated as fair value hedges. This strategy of issuing Consolidated Obligations while simultaneously entering into derivatives enables the FHLB to offer a wider range of attractively priced Advances to its members and may allow the FHLB to reduce its funding costs. The continued attractiveness of such debt depends on yield relationships between the FHLB's Consolidated Obligations and the derivative markets. If conditions in these markets change, the FHLB may alter the types or terms of the Consolidated Obligations. Firm Commitments - Certain mortgage loan purchase commitments, such as mortgage delivery commitments, are considered derivatives. The FHLB may hedge these commitments by selling TBA mortgage-backed securities for forward settlement. The mortgage loan purchase commitment and the TBA used in the firm commitment hedging strategy are treated as an economic hedge and are marked-to-market through earnings. When the mortgage loan purchase commitment derivative settles, the current market value of the commitment is included in the basis of the mortgage loan and amortized accordingly. Financial Statement Effect and Additional Financial Information The notional amount of derivatives serves as a factor in determining periodic interest payments or cash flows received and paid. The notional amount reflects the FHLB's involvement in the various classes of financial instruments and represents neither the actual amounts exchanged nor the overall exposure of the FHLB to credit and market risk. The risks of derivatives only can be measured meaningfully on a portfolio basis that takes into account the counterparties, the types of derivatives, the items being hedged and any offsets between the derivatives and the items being hedged. Table 7.1 summarizes the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Table 7.1 - Fair Value of Derivative Instruments (in thousands) December 31, 2023 Notional Amount of Derivatives Derivative Assets Derivative Liabilities Derivatives designated as fair value hedging instruments: Interest rate swaps $ 41,383,192 $ 9,352 $ 34,302 Derivatives not designated as hedging instruments: Interest rate swaps 36,585,870 141,676 23,465 Interest rate swaptions 425,000 2,748 — Mortgage delivery commitments 100,924 1,202 6 Total derivatives not designated as hedging instruments 37,111,794 145,626 23,471 Total derivatives before adjustments $ 78,494,986 154,978 57,773 Netting adjustments and cash collateral (1) (52,987) (47,942) Total derivative assets and total derivative liabilities $ 101,991 $ 9,831 December 31, 2022 Notional Amount of Derivatives Derivative Assets Derivative Liabilities Derivatives designated as fair value hedging instruments: Interest rate swaps $ 21,577,007 $ 37,175 $ 32,630 Derivatives not designated as hedging instruments: Interest rate swaps 28,840,270 5,839 55,327 Interest rate swaptions 355,000 7,766 — Mortgage delivery commitments 14,291 12 88 Total derivatives not designated as hedging instruments 29,209,561 13,617 55,415 Total derivatives before adjustments $ 50,786,568 50,792 88,045 Netting adjustments and cash collateral (1) 439,768 (87,585) Total derivative assets and total derivative liabilities $ 490,560 $ 460 (1) 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98,438 and $533,270 at December 31, 2023 and 2022, respectively. Cash collateral received, including accrued interest, was (in thousands) $103,483 and $5,917 at December 31, 2023 and 2022, respectively. Table 7.2 presents the impact of qualifying fair value hedging relationships on net interest income as well as the total interest income (expense) by product. Table 7.2 - Impact of Fair Value Hedging Relationships on Net Interest Income (in thousands) For the Year Ended December 31, 2023 Advances Available-for-Sale Securities Consolidated Bonds Total interest income (expense) recorded in the Statements of Income $ 4,447,281 $ 522,793 $ (3,931,630) Impact of Fair Value Hedging Relationships Interest rate swaps: Net interest settlements $ 343,745 $ 350,619 $ (32,645) Gain (loss) on derivatives (319,157) (206,696) 39,487 Gain (loss) on hedged items 318,755 213,133 (39,511) Price alignment amount (1) (22,764) (53,393) 396 Effect on net interest income $ 320,579 $ 303,663 $ (32,273) For the Year Ended December 31, 2022 Advances Available-for-Sale Securities Consolidated Bonds Total interest income (expense) recorded in the Statements of Income $ 1,208,130 $ 162,394 $ (935,003) Impact of Fair Value Hedging Relationships Interest rate swaps: Net interest settlements $ 11,923 $ 39,382 $ (4,263) Gain (loss) on derivatives 526,936 927,048 (40,524) Gain (loss) on hedged items (510,628) (928,860) 40,640 Price alignment amount (1) (5,756) (14,027) 245 Effect on net interest income $ 22,475 $ 23,543 $ (3,902) For the Year Ended December 31, 2021 Advances Available-for-Sale Securities Consolidated Bonds Total interest income (expense) recorded in the Statements of Income $ 134,600 $ 7,228 $ (343,495) Impact of Fair Value Hedging Relationships Interest rate swaps: Net interest settlements $ (109,824) $ (20,521) $ 1,137 Gain (loss) on derivatives 254,102 71,733 (3,216) Gain (loss) on hedged items (254,112) (71,331) 3,190 Price alignment amount (1) 49 (1) (1) Effect on net interest income $ (109,785) $ (20,120) $ 1,110 (1) This amount is for derivatives for which variation margin is characterized as a daily settled contract. Table 7.3 presents the cumulative basis adjustments on hedged items designated as fair value hedges and the related amortized cost of the hedged items. Table 7.3 - Cumulative Basis Adjustments for Fair Value Hedges (in thousands) December 31, 2023 Advances Available-for-Sale Securities Consolidated Bonds Amortized cost of hedged asset or liability (1) $ 28,017,560 $ 10,222,924 $ 2,271,192 Fair value hedging adjustments Basis adjustments for active hedging relationships included in amortized cost $ (88,047) $ (775,129) $ (2,234) Basis adjustments for discontinued hedging relationships included in amortized cost 546 16,064 — Total amount of fair value hedging basis adjustments $ (87,501) $ (759,065) $ (2,234) December 31, 2022 Advances Available-for-Sale Securities Consolidated Bonds Amortized cost of hedged asset or liability (1) $ 10,199,624 $ 8,668,634 $ 1,286,881 Fair value hedging adjustments Basis adjustments for active hedging relationships included in amortized cost $ (407,137) $ (989,810) $ (41,745) Basis adjustments for discontinued hedging relationships included in amortized cost 882 13,932 — Total amount of fair value hedging basis adjustments $ (406,255) $ (975,878) $ (41,745) (1) Includes only the portion of amortized cost representing the hedged items in active or discontinued fair value hedging relationships. Amortized cost includes fair value hedging adjustments. Table 7.4 presents net gains (losses) recorded in non-interest income (loss) on derivatives not designated as hedging instruments. Table 7.4 - Net Gains (Losses) Recorded in Non-interest Income (Loss) on Derivatives Not Designated as Hedging Instruments (in thousands) For the Years Ended December 31, 2023 2022 2021 Derivatives not designated as hedging instruments: Economic hedges: Interest rate swaps $ 12,795 $ 220,342 $ 242,731 Interest rate swaptions (6,670) 9,617 (181) Net interest settlements (3,267) (89,583) (163,533) Mortgage delivery commitments 845 (8,507) 3,119 Total net gains (losses) related to derivatives not designated as hedging instruments 3,703 131,869 82,136 Price alignment amount (1) (5,768) (878) 128 Net gains (losses) on derivatives $ (2,065) $ 130,991 $ 82,264 (1) This amount is for derivatives for which variation margin is characterized as a daily settled contract. Credit Risk on Derivatives The FHLB is subject to credit risk given the risk of non-performance by counterparties to its derivative transactions and manages credit risk through credit analyses of derivative counterpartie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these contracts to mitigate this risk. The FHLB requires collateral agreements on its uncleared derivatives with the collateral delivery threshold set to zero. For cleared derivatives, the Clearinghouse is the FHLB's counterparty. The Clearinghouse notifies the clearing agent of the required initial and variation margin and the clearing agent in turn notifies the FHLB. The FHLB utilizes two Clearinghouses for all cleared derivative transactions, LCH Ltd. and CME Clearing. At both Clearinghouses, variation margin is characterized as daily settlement payments, while initial margin is considered to be collateral. The requirement that the FHLB post initial and variation margin through the clearing agent, to the Clearinghouse, exposes the FHLB to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value of cleared derivatives is posted daily through a clearing agent. On the Statements of Cash Flows, the variation margin cash payments, or daily settlement payments, are included in net change in derivative and hedging activities, as an operating activity.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At December 31, 2023, the FHLB was not required to post additional initial margin by its clearing agents based on credit considerations. Offsetting of Derivative Assets and Derivative Liabilities The FHLB presents derivative instruments, related cash collateral received or pledged, and associated accrued interest, on a net basis by clearing agent and/or by counterparty when it has met the netting requirements. The FHLB has analyzed the enforceability of offsetting rights incorporated in its cleared derivative transactions, and it expects that the exercise of those offsetting rights by a non-defaulting party under these transactions would be upheld under applicable law upon an event of default, including bankruptcy, insolvency, or similar proceeding involving the Clearinghouse or the FHLB's clearing agent, or both. Based on this analysis, the FHLB presents a net derivative receivable or payable for all of its transactions through a particular clearing agent with a particular Clearinghouse. Table 7.5 presents separately the fair value of derivative instruments meeting or not meeting netting requirements, including the related collateral. Any over-collateralization under an individual clearing agent and/or counterparty level is not included in the determination of the net unsecured amount. Table 7.5 - Offsetting of Derivative Assets and Derivative Liabilities (in thousands) December 31, 2023 Derivative Instruments Meeting Netting Requirements Non-cash Collateral Not Offset Gross Recognized Amount Gross Amount of Netting Adjustments and Cash Collateral Derivative Instruments Not Meeting Netting Requirements (1) Total Derivative Assets and Total Derivative Liabilities Can Be Sold or Repledged Net Amount (2) Derivative Assets: Uncleared $ 149,580 $ (139,559) $ 1,202 $ 11,223 $ — $ 11,223 Cleared 4,196 86,572 — 90,768 — 90,768 Total $ 101,991 $ 101,991 Derivative Liabilities: Uncleared $ 42,910 $ (42,320) $ 6 $ 596 $ — $ 596 Cleared 14,857 (5,622) — 9,235 9,235 — Total $ 9,831 $ 596 December 31, 2022 Derivative Instruments Meeting Netting Requirements Non-cash Collateral Not Offset Gross Recognized Amount Gross Amount of Netting Adjustments and Cash Collateral Derivative Instruments Not Meeting Netting Requirements (1) Total Derivative Assets and Total Derivative Liabilities Can Be Sold or Repledged Net Amount (2) Derivative Assets: Uncleared $ 19,195 $ (12,600) $ 12 $ 6,607 $ — $ 6,607 Cleared 31,585 452,368 — 483,953 — 483,953 Total $ 490,560 $ 490,560 Derivative Liabilities: Uncleared $ 83,896 $ (83,524) $ 88 $ 460 $ — $ 460 Cleared 4,061 (4,061) — — — — Total $ 460 $ 460 (1) Includes mortgage delivery commitments that are not subject to an enforceable netting agreement. (2) Any over-collateralization at the individual clearing agent and/or counterparty level is not included in the determination of the net amount. At December 31, 2023, the FHLB had additional net credit exposure of (in thousands) $810,559 due to instances where the FHLB's non-cash collateral to a counterparty exceeded the FHLB's net derivative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 [Text Block]</t>
        </is>
      </c>
      <c r="B4" s="4" t="inlineStr">
        <is>
          <t xml:space="preserve">Deposits The FHLB offers demand and overnight deposits to members and to qualifying nonmembers. In addition, the FHLB offers short-term interest-bearing deposit programs to members, and in certain cases, to qualifying nonmembers. A member that services mortgage loans may deposit funds collected in connection with the mortgage loans at the FHLB, pending disbursement of such funds. The FHLB classifies these funds as other interest-bearing deposits. Deposits classified as demand, overnight, and other pay interest based on a daily interest rate. Term deposits pay interest based on a fixed rate determined at the issuance of the deposit. Table 8.1 - Deposits (in thousands) December 31, 2023 December 31, 2022 Interest-bearing: Demand and overnight $ 986,509 $ 977,140 Term 121,325 55,925 Other 5,870 6,362 Total interest-bearing deposits $ 1,113,704 $ 1,039,4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Obligations</t>
        </is>
      </c>
      <c r="B1" s="2" t="inlineStr">
        <is>
          <t>12 Months Ended</t>
        </is>
      </c>
    </row>
    <row r="2">
      <c r="B2" s="2" t="inlineStr">
        <is>
          <t>Dec. 31, 2023</t>
        </is>
      </c>
    </row>
    <row r="3">
      <c r="A3" s="3" t="inlineStr">
        <is>
          <t>Debt Disclosure [Abstract]</t>
        </is>
      </c>
      <c r="B3" s="4" t="inlineStr">
        <is>
          <t xml:space="preserve"> </t>
        </is>
      </c>
    </row>
    <row r="4">
      <c r="A4" s="4" t="inlineStr">
        <is>
          <t>Consolidated Obligations [Text Block]</t>
        </is>
      </c>
      <c r="B4" s="4" t="inlineStr">
        <is>
          <t xml:space="preserve">Consolidated Obligations Consolidated Obligations consist of Consolidated Bonds and Discount Notes. The FHLBanks issue Consolidated Obligations through the Office of Finance as their agent. In connection with each debt issuance, each FHLBank specifies the amount of debt it wants issued on its behalf. The Office of Finance tracks the amount of debt issued on behalf of each FHLBank. In addition, the FHLBank records as a liability its specific portion of Consolidated Obligations for which it is the primary obligor. The Finance Agency and the U.S. Secretary of the Treasury oversee the issuance of FHLBank debt through the Office of Finance. Consolidated Bonds may be issued to raise short-, intermediate-, and long-term funds for the FHLBanks and are not subject to any statutory or regulatory limits on maturity. Consolidated Discount Notes are issued primarily to raise short-term funds and have original maturities up to one year. These notes generally sell at less than their face amount and are redeemed at par value when they mature. Although the FHLB is primarily liable for its portion of Consolidated Obligations, the FHLB is also jointly and severally liable with the other 10 FHLBanks for the payment of principal and interest on all Consolidated Obligations of each of the other FHLBanks. The Finance Agency, at its discretion, may require any FHLBank to make principal or interest payments due on any Consolidated Obligation whether or not the Consolidated Obligation represents a primary liability of such FHLBank. Although an FHLBank has never paid the principal or interest payments due on a Consolidated Obligation on behalf of another FHLBank, if that event should occur, Finance Agency regulations provide that the paying FHLBank is entitled to reimbursement from the FHLBank that is primarily liable for that Consolidated Obligation for any payments and other associated costs, including interest to be determined by the Finance Agency. If, however, that FHLBank is unable to satisfy its repayment obligations, the Finance Agency may allocate the outstanding liabilities of that FHLBank among the remaining FHLBanks on a pro rata basis in proportion to each FHLBank's participation in all Consolidated Obligations outstanding or in any other manner it may determine to ensure that the FHLBanks operate in a safe and sound manner. The par values of the 11 FHLBanks' outstanding Consolidated Obligations were approximately $1,204.3 billion and $1,181.7 billion at December 31, 2023 and 2022, respectively. Finance Agency regulations require the FHLB to maintain unpledged qualifying assets equal to its participation in the Consolidated Obligations outstanding. Qualifying assets are defined as cash; secured Advances; obligations of or fully guaranteed by the United States; and investments (i.e., obligations, participations or other instruments of or issued by Fannie Mae or Ginnie Mae; mortgage, obligations, or other securities which are or ever have been sold by Freddie Mac; and such securities as fiduciary and trust funds may invest in under the laws of the state in which the FHLB is located). Any assets subject to a lien or pledge for the benefit of holders of any issue of Consolidated Obligations are treated as if they were free from lien or pledge for purposes of compliance with these regulations. Table 9.1 - Consolidated Discount Notes Outstanding (dollars in thousands) Carrying Value Principal Amount Weighted Average Interest Rate (1) December 31, 2023 $ 23,690,526 $ 23,837,675 5.22 % December 31, 2022 $ 40,691,180 $ 41,007,526 3.95 % (1) Represents an implied rate without consideration of concessions. Table 9.2 - Consolidated Bonds Outstanding by Original Contractual Maturity (dollars in thousands) December 31, 2023 December 31, 2022 Year of Original Contractual Maturity Amount Weighted Average Interest Rate Amount Weighted Average Interest Rate Due in 1 year or less $ 59,008,905 5.30 % $ 48,105,620 4.00 % Due after 1 year through 2 years 23,809,000 5.09 3,056,405 2.97 Due after 2 years through 3 years 2,111,000 3.49 2,815,000 1.70 Due after 3 years through 4 years 1,604,500 1.96 934,000 1.97 Due after 4 years through 5 years 1,536,500 3.45 1,586,000 1.94 Thereafter 3,502,140 3.42 3,246,140 2.83 Total principal amount 91,572,045 5.04 59,743,165 3.69 Premiums 37,559 28,958 Discounts (27,194) (18,716) Fair value hedging adjustments (2,234) (41,745) Fair value option valuation adjustment and accrued interest 176,254 (43,917) Total $ 91,756,430 $ 59,667,745 Consolidated Bonds outstanding were issued with either fixed-rate coupon payment terms or variable-rate coupon payment terms that are indexed to SOFR. To meet the expected specific needs of certain investors in Consolidated Obligations, both fixed-rate and variable-rate Bonds may contain features that result in complex coupon payment terms and call options. When these Consolidated Bonds are issued, the FHLB may enter into derivatives containing features that offset the terms and embedded options, if any, of the Consolidated Bonds. Table 9.3 - Consolidated Bonds Outstanding by Call Features (in thousands) December 31, 2023 December 31, 2022 Principal Amount of Consolidated Bonds: Non-callable $ 63,921,045 $ 49,628,665 Callable 27,651,000 10,114,500 Total principal amount $ 91,572,045 $ 59,743,165 Table 9.4 - Consolidated Bonds Outstanding by Original Contractual Maturity or Next Call Date (in thousands) Year of Original Contractual Maturity or Next Call Date December 31, 2023 December 31, 2022 Due in 1 year or less $ 69,410,905 $ 54,465,620 Due after 1 year through 2 years 16,402,000 1,543,405 Due after 2 years through 3 years 1,648,000 803,000 Due after 3 years through 4 years 326,500 571,000 Due after 4 years through 5 years 1,081,500 258,000 Thereafter 2,703,140 2,102,140 Total principal amount $ 91,572,045 $ 59,743,165 Table 9.5 - Consolidated Bonds by Interest-rate Payment Type (in thousands) December 31, 2023 December 31, 2022 Principal Amount of Consolidated Bonds: Fixed-rate $ 33,686,045 $ 19,797,165 Variable-rate 57,886,000 39,621,000 Step-up — 325,000 Total principal amount $ 91,572,045 $ 59,743,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ffordable Housing Program (AHP)</t>
        </is>
      </c>
      <c r="B1" s="2" t="inlineStr">
        <is>
          <t>12 Months Ended</t>
        </is>
      </c>
    </row>
    <row r="2">
      <c r="B2" s="2" t="inlineStr">
        <is>
          <t>Dec. 31, 2023</t>
        </is>
      </c>
    </row>
    <row r="3">
      <c r="A3" s="3" t="inlineStr">
        <is>
          <t>Affordable Housing Program (AHP) [Abstract]</t>
        </is>
      </c>
      <c r="B3" s="4" t="inlineStr">
        <is>
          <t xml:space="preserve"> </t>
        </is>
      </c>
    </row>
    <row r="4">
      <c r="A4" s="4" t="inlineStr">
        <is>
          <t>Affordable Housing Program (AHP) [Text Block]</t>
        </is>
      </c>
      <c r="B4" s="4" t="inlineStr">
        <is>
          <t xml:space="preserve">Affordable Housing Program (AHP) The FHLBank Act requires each FHLBank to establish an AHP. Each FHLBank provides subsidies in the form of direct grants or below-market interest rates on Advances to members who provide the funds to assist in the purchase, construction, or rehabilitation of housing for very low-, low-, and moderate-income households. Each FHLBank recognizes AHP assessment expense equal to the greater of 10 percent of its annual income subject to assessment or the prorated sum required to ensure the aggregate contribution by the FHLBanks is no less than $100 million for each year. For purposes of the statutory AHP calculation, income subject to assessment is defined as net income before AHP assessments, plus interest expense related to mandatorily redeemable capital stock. The FHLB accrues AHP expense monthly based on its income subject to assessment. The FHLB reduces the AHP liability as members use subsidies. In addition to the required AHP assessment, the Board of Directors may elect to make voluntary contributions to the AHP. If the FHLB experienced a net loss during a quarter, but still had income subject to AHP assessment for the year, the FHLB's obligation to the AHP would be calculated based on the FHLB's year-to-date income subject to assessment. If the FHLB had income subject to assessment in subsequent quarters, it would be required to contribute additional amounts to meet its calculated annual obligation. If the FHLB experienced a net loss for a full year, the FHLB would have no obligation to the AHP for the year, because each FHLBank's required annual AHP contribution is limited to its annual income subject to assessment. If the aggregate 10 percent calculation described above was less than $100 million for the FHLBanks, each FHLBank would be required to contribute a prorated sum to ensure that the aggregate contributions by the FHLBanks equaled $100 million. The proration would be made on the basis of an FHLBank's income in relation to the income of all FHLBanks for the previous year. There was no shortfall, as described above, in 2023, 2022, or 2021. If an FHLBank finds that its required AHP obligations are contributing to its financial instability, it may apply to the Finance Agency for a temporary suspension of its contributions under the FHLBank Act. The FHLB has never made such an application. Table 10.1 - Rollforward of the AHP Liability (in thousands) 2023 2022 Balance at beginning of year $ 87,923 $ 84,504 Assessments (current year additions) 74,522 28,613 Voluntary contribution 7,307 3,000 Subsidy uses, net of recaptured amounts (29,945) (28,194) Balance at end of year $ 139,807 $ 87,9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incinnati, Ohio</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12 Months Ended</t>
        </is>
      </c>
    </row>
    <row r="2">
      <c r="B2" s="2" t="inlineStr">
        <is>
          <t>Dec. 31, 2023</t>
        </is>
      </c>
    </row>
    <row r="3">
      <c r="A3" s="3" t="inlineStr">
        <is>
          <t>Banking Regulation, Total Capital [Abstract]</t>
        </is>
      </c>
      <c r="B3" s="4" t="inlineStr">
        <is>
          <t xml:space="preserve"> </t>
        </is>
      </c>
    </row>
    <row r="4">
      <c r="A4" s="4" t="inlineStr">
        <is>
          <t>Capital [Text Block]</t>
        </is>
      </c>
      <c r="B4" s="4" t="inlineStr">
        <is>
          <t>Capital The FHLB is subject to three capital requirements under its Capital Plan and the Finance Agency rules and regulations. Regulatory capital does not include accumulated other comprehensive income, but does include mandatorily redeemable capital stock. 1. Risk-based capital. The FHLB must maintain at all times permanent capital, defined as Class B stock and retained earnings, in an amount at least equal to the sum of its credit risk, market risk, and operational risk capital requirements, all of which are calculated in accordance with the rules and regulations of the Finance Agency. 2. Total regulatory capital. The FHLB must maintain at all times a total regulatory capital-to-assets ratio of at least four percent. Total regulatory capital is the sum of permanent capital, the amounts paid-in for Class A stock, any general loss allowance, if consistent with GAAP and not established for specific assets, and other amounts from sources determined by the Finance Agency as available to absorb losses. 3. Leverage capital. The FHLB must maintain at all times a leverage capital-to-assets ratio of at least five percent. Leverage capital is defined as the sum of permanent capital weighted 1.5 times and all other components of total capital. The Finance Agency may require the FHLB to maintain greater permanent capital than is required based on Finance Agency rules and regulations. At December 31, 2023 and 2022, the FHLB was in compliance with each of these capital requirements. Table 11.1 - Capital Requirements (dollars in thousands) December 31, 2023 December 31, 2022 Minimum Requirement Actual Minimum Requirement Actual Risk-based capital $ 1,373,464 $ 6,521,334 $ 920,030 $ 6,569,024 Capital-to-assets ratio (regulatory) 4.00 % 5.26 % 4.00 % 6.05 % Regulatory capital $ 4,959,830 $ 6,521,334 $ 4,344,380 $ 6,569,024 Leverage capital-to-assets ratio (regulatory) 5.00 % 7.89 % 5.00 % 9.07 % Leverage capital $ 6,199,787 $ 9,782,001 $ 5,430,475 $ 9,853,536 The FHLB currently offers only Class B stock, which is issued and redeemed at a par value of $100 per share. Class B stock may be issued to meet membership and activity stock purchase requirements, to pay dividends, and to pay interest on mandatorily redeemable capital stock. Membership stock is required to become a member of and maintain membership in the FHLB. The membership stock requirement is based upon a percentage of the member's total assets. At December 31, 2023, the membership stock requirement was determined within a declining range from 0.08 percent to 0.02 percent of each member's total assets, with a minimum of $1 thousand and a maximum of $20 million for each member. In addition to membership stock, a member may be required to hold activity stock to capitalize certain transactions with the FHLB, including Advances, certain funds and rate Advance commitments, Letters of Credit, and MPP activity that occurred after implementation of the Capital Plan on December 30, 2002. Members were required to maintain activity stock capitalization percentages as follows for 2023 and 2022: 4.50 percent for Advances and Advance commitments, 0.10 percent for Letters of Credit, and 3.00 percent for MPP. If a member owns more than its required activity stock, the additional stock is classified as excess stock. A member may request redemption of all or part of its Class B stock or may withdraw from membership by giving five years' advance written notice. When the FHLB repurchases capital stock, it must first repurchase shares for which a redemption or withdrawal notice's five-year redemption period or withdrawal period has expired. Typically, the FHLB repurchases member shares subject to outstanding redemption notices prior to the expiration of the five-year redemption period. Any member that has withdrawn from membership, or otherwise has had its membership terminated, may not be readmitted to membership in any FHLBank until five years from the divestiture date for all capital stock that was held as a condition of membership, unless the institution has canceled its notice of withdrawal prior to the divestiture date. This restriction does not apply if the member is transferring its membership from one FHLBank to another on an uninterrupted basis. Each class of FHLB stock is considered putable by the member and the FHLB may repurchase, in its sole discretion, any member's stock investments that exceed the required minimum amount. However, there are significant statutory and regulatory restrictions on the obligation to redeem, or right to repurchase, the outstanding stock. As a result, whether or not a member may have its capital stock in the FHLB repurchased (at the FHLB's discretion at any time before the end of the redemption period) or redeemed (at a member's request, completed at the end of a redemption period) will depend on whether the FHLB is in compliance with those restrictions. The FHLB's retained earnings are owned proportionately by the current holders of Class B stock. The holders' interest in the retained earnings is realized at the time the FHLB periodically declares dividends or at such time as the FHLB is liquidated. The FHLB's Board of Directors may declare and pay dividends in either cash or capital stock, assuming the FHLB is in compliance with Finance Agency rules and regulations. Restricted Retained Earnings. The Capital Agreement is intended to enhance the capital position of each FHLBank. The Capital Agreement provides that each FHLBank will, on a quarterly basis, allocate 20 percent of its net income to a separate restricted retained earnings account until the balance of that account, calculated as of the last day of each calendar quarter, equals at least one percent of that FHLBank's average balance of outstanding Consolidated Obligations for the calendar quarter. These restricted retained earnings are not available to pay dividends but are available to absorb unexpected losses, if any, that an FHLBank may experience. At December 31, 2023 and 2022 the FHLB had (in thousands) $693,682 and $560,118, respectively, in restricted retained earnings. Additionally, the Capital Agreement provides that amounts in restricted retained earnings in excess of 150 percent of the FHLB's restricted retained earnings minimum (i.e., one percent of the FHLB's average balance of outstanding Consolidated Obligations calculated as of the last day of each calendar quarter) may be released from restricted retained earnings. Mandatorily Redeemable Capital Stock. The FHLB is a cooperative whose members own most of the FHLB's capital stock. Former members (including certain nonmembers that own the FHLB's capital stock as a result of a merger or acquisition, relocation, charter termination, or involuntary termination of an FHLB member) own the remaining capital stock to support business transactions still carried on the FHLB's Statements of Condition. Member shares cannot be purchased or sold except between the FHLB and its members at its $100 per share par value, as mandated by the FHLB's Capital Plan. The FHLB reclassifies stock subject to redemption from equity to liability upon expiration of the “grace period” after a member submits a written redemption request or withdrawal notice, or when the member attains nonmember status by merger or acquisition, relocation, charter termination, or involuntary termination of membership. A member may cancel or revoke its written redemption request or its withdrawal notice prior to the end of the five-year redemption period. Under the FHLB's Capital Plan, there is a five calendar day “grace period” for revocation of a redemption request and a 30 calendar day “grace period” for revocation of a withdrawal notice during which the member may cancel the redemption request or withdrawal notice without a penalty or fee. The cancellation fee after the “grace period” is currently two percent of the requested amount in the first year and increases one percent a year until it reaches a maximum of six percent in the fifth year. The cancellation fee can be waived by the FHLB's Board of Directors for a bona fide business purpose. Stock subject to a redemption or withdrawal notice that is within the “grace period” continues to be considered equity because there is no penalty or fee to retract these notices. Expiration of the “grace period” triggers the reclassification from equity to a liability (mandatorily redeemable capital stock) at fair value because after the “grace period” the penalty to retract these notices is considered substantive. If a member cancels its written notice of redemption or notice of withdrawal, the FHLB will reclassify mandatorily redeemable capital stock from a liability to equity. Dividends related to capital stock classified as a liability are accrued at the expected dividend rate and reported as interest expense in the Statements of Income. For the years ended December 31, 2023, 2022, and 2021 dividends on mandatorily redeemable capital stock (in thousands) of $2,885, $5,522 and $383, respectively, were recorded as interest expense. Table 11.2 - Rollforward of Mandatorily Redeemable Capital Stock (in thousands) 2023 2022 2021 Balance, beginning of year $ 17,453 $ 21,211 $ 19,454 Capital stock subject to mandatory redemption reclassified from equity 573,291 2,664,846 73,491 Repurchase/redemption of mandatorily redeemable capital stock (573,430) (2,668,604) (71,734) Balance, end of year $ 17,314 $ 17,453 $ 21,211 The number of stockholders holding the mandatorily redeemable capital stock was 15, 16 and 17 at December 31, 2023, 2022, and 2021. As of December 31, 2023 there were no members or former members that had requested redemptions of capital stock whose stock had not been reclassified as mandatorily redeemable capital stock because the “grace periods” had not yet expired on these requests. Table 11.3 shows the amount of mandatorily redeemable capital stock by contractual year of redemption. The year of redemption in the table is the end of the five-year redemption period. Consistent with the Capital Plan currently in effect, the FHLB is not required to redeem membership stock until five years after either (i) the membership is terminated or (ii) the FHLB receives notice of withdrawal. The FHLB is not required to redeem activity-based stock until the later of the expiration of the notice of redemption or until the activity to which the capital stock relates no longer remains outstanding. If activity-based stock becomes excess stock as a result of an activity no longer remaining outstanding, the FHLB may repurchase such shares, in its sole discretion, subject to the statutory and regulatory restrictions on capital stock redemption. Table 11.3 - Mandatorily Redeemable Capital Stock by Contractual Year of Redemption (in thousands) Contractual Year of Redemption December 31, 2023 December 31, 2022 Year 1 $ 9 $ 1,148 Year 2 — 29 Year 3 4,915 5 Year 4 2,963 5,853 Year 5 2,865 3,313 Past contractual redemption date due to remaining activity (1) 6,562 7,105 Total $ 17,314 $ 17,453 (1) Represents mandatorily redeemable capital stock that is past the end of the contractual redemption period because there is activity outstanding to which the mandatorily redeemable capital stock relates. Excess Capital Stock. Excess capital stock is the amount of stock held by a member (or former member) in excess of that institution's minimum stock ownership requirement. Finance Agency rules limit the ability of an FHLBank to create member excess stock under certain circumstances. The FHLB may not pay dividends in the form of capital stock or issue new excess stock to members if its excess stock exceeds one percent of its total assets or if the issuance of excess stock would cause the FHLB's excess stock to exceed one percent of its total assets. At December 31, 2023, the FHLB had excess capital stock outstanding totaling less than one percent of its total assets. At December 31, 2023, the FHLB was in compliance with the Finance Agency's excess stock ru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 Income [Text Block]</t>
        </is>
      </c>
      <c r="B4" s="4" t="inlineStr">
        <is>
          <t>Accumulated Other Comprehensive Income (Loss) The following tables summarize the changes in accumulated other comprehensive income (loss) for the years ended December 31, 2023, 2022, and 2021. Table 12.1 - Accumulated Other Comprehensive Income (Loss) (in thousands) Net unrealized gains (losses) on available-for-sale securities Pension and postretirement benefits Total accumulated other comprehensive income (loss) BALANCE, DECEMBER 31, 2020 $ 4,718 $ (19,703) $ (14,985) Other comprehensive income before reclassification: Net unrealized gains (losses) 21,407 — 21,407 Net actuarial gains (losses) — 2,170 2,170 Prior service benefit — 1,882 1,882 Reclassifications from other comprehensive income (loss) to net income: Amortization - pension and postretirement benefits (1) — 2,620 2,620 Net current period other comprehensive income (loss) 21,407 6,672 28,079 BALANCE, DECEMBER 31, 2021 26,125 (13,031) 13,094 Other comprehensive income before reclassification: Net unrealized gains (losses) (74,851) — (74,851) Net actuarial gains (losses) — 11,108 11,108 Reclassifications from other comprehensive income (loss) to net income: Amortization - pension and postretirement benefits (1) — 1,309 1,309 Net current period other comprehensive income (loss) (74,851) 12,417 (62,434) BALANCE, DECEMBER 31, 2022 (48,726) (614) (49,340) Other comprehensive income before reclassification: Net unrealized gains (losses) (27,271) — (27,271) Net actuarial gains (losses) — (334) (334) Reclassifications from other comprehensive income (loss) to net income: Amortization - pension and postretirement benefits (1) — (392) (392) Net current period other comprehensive income (loss) (27,271) (726) (27,997) BALANCE, DECEMBER 31, 2023 $ (75,997) $ (1,340) $ (77,337) (1) Included in Non-Interest Expense - Other in the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 Disclosure [Text Block]</t>
        </is>
      </c>
      <c r="B4" s="4" t="inlineStr">
        <is>
          <t xml:space="preserve">Pension and Postretirement Benefit Plans Qualified Defined Benefit Multi-employer Plan. The FHLB participates in the Pentegra Defined Benefit Plan for Financial Institutions (Pentegra Defined Benefit Plan),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including the certified zone status, are not applicable to the Pentegra Defined Benefit Plan. Under the Pentegra Defined Benefit Plan, contributions made by one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all officers and employees of the FHLB hired prior to January 1, 2024 and who meet certain eligibility requirements. The Pentegra Defined Benefit Plan operates on a plan year from July 1 through June 30. The Pentegra Defined Benefit Plan files one Form 5500 on behalf of all employers who participate in the plan. The Employer Identification Number is 13-5645888 and the three-digit plan number is 333. There are no collective bargaining agreements in place at the FHLB. 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end of the prior plan year. As a result, the market value of assets at the valuation date (July 1) will increase by any subsequent contributions designated for the immediately preceding plan year ended June 30. The most recent Form 5500 available for the Pentegra Defined Benefit Plan is for the year ended June 30, 2022. The FHLB did not contribute more than five percent of the total contributions to the Pentegra Defined Benefit Plan for the plan years ended June 30, 2022, 2021 and 2020. Table 13.1 - Pentegra Defined Benefit Plan Net Pension Cost and Funded Status (dollars in thousands) 2023 2022 2021 Net pension cost charged to compensation and benefit expense for the year ended December 31 $ 5,163 $ 5,911 $ 6,473 Pentegra Defined Benefit Plan funded status as of July 1 113.64 % (a) 119.09 % (b) 130.59 % FHLB's funded status as of July 1 130.76 % 135.80 % 146.44 % (a) The Pentegra Defined Benefit Plan's funded status as of July 1, 2023 is preliminary and may increase because the plan's participants were permitted to make contributions for the plan year ended June 30, 2023 through March 15, 2024. Contributions made on or before March 15, 2024, and designated for the plan year ended June 30, 2023, will be included in the final valuation as of July 1, 2023. The final funded status as of July 1, 2023 will not be available until the Form 5500 for the plan year July 1, 2023 through June 30, 2024 is filed (this Form 5500 is due to be filed no later than April 2025). (b) The Pentegra Defined Benefit Plan's funded status as of July 1, 2022 is preliminary and may increase because the plan's participants were permitted to make contributions for the plan year ended June 30, 2022 through March 15, 2023. Contributions made on or before March 15, 2023, and designated for the plan year ended June 30, 2022, will be included in the final valuation as of July 1, 2022. The final funded status as of July 1, 2022 will not be available until the Form 5500 for the plan year July 1, 2022 through June 30, 2023 is filed (this Form 5500 is due to be filed no later than April 2024). Qualified Defined Contribution Plan. The FHLB maintains a tax-qualified, defined contribution plan for its employees. The FHLB contributes a percentage of the participants' compensation by making a matching contribution equal to a certain percentage of voluntary employee contributions, subject to certain IRS limitations. Additionally, for employees who were hired after January 1, 2024, the FHLB makes an annual six percent non-elective retirement contribution. The FHLB contributed $2,475,000, $2,336,000, and $1,520,000 in the years ended December 31, 2023, 2022, and 2021, respectively. The FHLB's contributions are recorded as compensation and benefits expense in the Statements of Income. Non-qualified Supplemental Executive Retirement Plan (SERP). In 2023, the FHLB established a non-qualified, unfunded supplemental defined contribution plan for executive officers and certain other highly compensated employees. The SERP ensures that participants receive the full amount of benefits to which they would have been entitled under the qualified defined contribution plan in the absence of limits on benefit levels imposed by the IRS. For executives hired after January 1, 2024 and approved for participation, the SERP also restores non-elective retirement contributions on pay in excess of the IRS limits and includes an additional six percent contribution on all eligible pay. The unfunded liability associated with the SERP was $411,000 at December 31, 2023. The FHLB recorded $411,000 as compensation and benefits expense in the Statements of Income in the year ended December 31, 2023 for costs associated with the SERP. Non-qualified Supplemental Defined Benefit Retirement Plan (Defined Benefit Retirement Plan) . The FHLB maintains a non-qualified, unfunded defined benefit plan for its employees. The plan ensures that participants receive the full amount of benefits to which they would have been entitled under the qualified defined benefit plan in the absence of limits on benefit levels imposed by the IRS. There are no funded plan assets. The FHLB has established a grantor trust, which is included in held-to-maturity securities on the Statements of Condition, to meet future benefit obligations and current payments to beneficiaries. Postretirement Benefits Plan . The FHLB also sponsors a Postretirement Benefits Plan that includes health care and life insurance benefits for eligible retirees. Future retirees are eligible for the postretirement benefits plan if they were hired prior to August 1, 1990, are age 55 or older, and their age plus years of continuous service at retirement are greater than or equal to 80. Spouses are covered subject to required contributions. There are no funded plan assets that have been designated to provide postretirement benefits. Table 13.2 presents the obligations and funding status of the Defined Benefit Retirement Plan and Postretirement Benefits Plan. The benefit obligation represents projected benefit obligation for the Defined Benefit Retirement Plan and accumulated postretirement benefit obligation for the Postretirement Benefits Plan. Table 13.2 - Benefit Obligation, Fair Value of Plan Assets and Funded Status (in thousands) Defined Benefit Retirement Plan Postretirement Benefits Plan Change in benefit obligation: 2023 2022 2023 2022 Benefit obligation at beginning of year $ 35,338 $ 46,527 $ 3,564 $ 4,011 Service cost 344 537 — 4 Interest cost 1,683 1,206 171 105 Actuarial loss (gain) 160 (10,811) 174 (297) Benefits paid (1,569) (2,121) (246) (259) Benefit obligation at end of year 35,956 35,338 3,663 3,564 Change in plan assets: Fair value of plan assets at beginning of year — — — — Employer contribution 1,569 2,121 246 259 Benefits paid (1,569) (2,121) (246) (259) Fair value of plan assets at end of year — — — — Funded status at end of year $ (35,956) $ (35,338) $ (3,663) $ (3,564) Amounts recognized in “Other liabilities” on the Statements of Condition for the Defined Benefit Retirement Plan and Postretirement Benefits Plan as of December 31, 2023 and 2022 were (in thousands) $39,619 and $38,902, respectively. Table 13.3 - Amounts Recognized in Accumulated Other Comprehensive Income (in thousands) Defined Benefit Retirement Plan Postretirement 2023 2022 2023 2022 Net actuarial loss (gain) $ 2,609 $ 2,449 $ (290) $ (495) Prior service benefit (979) (1,340) — — Total $ 1,630 $ 1,109 $ (290) $ (495) Table 13.4 - Net Periodic Benefit Cost and Other Amounts Recognized in Accumulated Other Comprehensive Income (in thousands) For the Years Ended December 31, Defined Benefit Postretirement Benefits Plan 2023 2022 2021 2023 2022 2021 Net Periodic Benefit Cost Service cost $ 344 $ 537 $ 899 $ — $ 4 $ 7 Interest cost 1,683 1,206 1,171 171 105 115 Amortization of prior service benefit (361) (361) (181) — — — Amortization of net loss — 1,670 2,747 (31) — 54 Net periodic benefit cost $ 1,666 $ 3,052 $ 4,636 $ 140 $ 109 $ 176 Other Changes in Benefit Obligations Recognized in Other Comprehensive Income Net loss (gain) $ 160 $ (10,811) $ (1,224) $ 174 $ (297) $ (946) Prior service benefit — — (1,882) — — — Amortization of net loss — (1,670) (2,747) 31 — (54) Amortization of prior service benefit 361 361 181 — — — Total recognized in other comprehensive income 521 (12,120) (5,672) 205 (297) (1,000) Total recognized in net periodic benefit cost and other comprehensive income $ 2,187 $ (9,068) $ (1,036) $ 345 $ (188) $ (824) For the Defined Benefit Retirement Plan and the Postretirement Benefits Plan, the related service cost is recorded as part of Non-Interest Expense - Compensation and Benefits on the Statements of Income. The non-service related components of interest cost, amortization of prior service benefit and amortization of net loss are recorded as Non-Interest Expense - Other in the Statements of Income. Table 13.5 presents the key assumptions used for the actuarial calculations to determine benefit obligations for the Defined Benefit Retirement Plan and Postretirement Benefits Plan. Table 13.5 - Benefit Obligation Key Assumptions Defined Benefit Retirement Plan Postretirement Benefits Plan 2023 2022 2023 2022 Discount rate 4.76 % 4.96 % 4.79 % 4.99 % Salary increases 5.00 % 5.00 % N/A N/A Table 13.6 presents the key assumptions used for the actuarial calculations to determine net periodic benefit cost for the Defined Benefit Retirement Plan and Postretirement Benefit Plan. Table 13.6 - Net Periodic Benefit Cost Key Assumptions Defined Benefit Retirement Plan Postretirement Benefits Plan 2023 2022 2021 2023 2022 2021 Discount rate (1) 4.96 % 2.64 % 2.26/2.61% 4.99 % 2.69 % 2.33 % Salary increases 5.00 % 5.00 % 5.00 % N/A N/A N/A (1) For the Defined Benefit Retirement Plan in 2021, a rate of 2.26% was used for the first six months of 2021 while a rate of 2.61% was used for the second six months of 2021 resulting from an interim actuarial valuation at June 30, 2021, due to the Defined Benefit Retirement Plan amendment. Table 13.7 - Postretirement Benefits Plan Assumed Health Care Cost Trend Rates 2023 2022 Assumed for next year 7.00 % 6.50 % Ultimate rate 5.00 % 5.00 % Year that ultimate rate is reached 2027 2024 The discount rates for the disclosures as of December 31, 2023 were determined by using a discounted cash flow approach, which incorporates the timing of each expected future benefit payment. Estimated future benefit payments are based on each plan's census data, benefit formulas and provisions, and valuation assumptions reflecting the probability of decrement and survival. The present value of the future benefit payments is determined by using weighted average duration based interest rate yields from a variety of highly rated relevant corporate bond indices as of December 31, 2023, and solving for the single discount rate that produces the same present value. Table 13.8 presents the estimated future benefits payments reflecting expected future services for the years ended after December 31, 2023. Table 13.8 - Estimated Future Benefit Payments (in thousands) Years Defined Benefit Retirement Plan Postretirement Benefit Plan 2024 $ 1,685 $ 286 2025 1,877 284 2026 2,025 280 2027 2,457 266 2028 2,564 263 2029 - 2033 12,761 1,3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 [Text Block]</t>
        </is>
      </c>
      <c r="B4" s="4" t="inlineStr">
        <is>
          <t xml:space="preserve">Segment Information 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 The FHLB, as an interest rate spread manager, considers a segment's net interest income, net interest rate spread and, ultimately, net income as the key factors in allocating resources. Resource allocation decisions are made by considering these profitability measures in the context of the historical, current and expected risk profile of each segment and the entire balance sheet, as well as current incremental profitability measures relative to the incremental market risk profile. Overall financial performance and risk management are dynamically managed primarily at the level of, and within the context of, the entire balance sheet rather than at the level of individual business segments or product lines. Also, the FHLB hedges specific asset purchases and specific subportfolios in the context of the entire mortgage asset portfolio and the entire balance sheet. Under this holistic approach, the market risk/return profile of each business segment does not correspond, in general, to the performance that each segment would generate if it were completely managed on a separate basis, and it is not possible to accurately determine what the performance would be if the two business segments were managed on a stand-alone basis. Further, because financial and risk management is a dynamic process, the performance of a segment over a single identified period may not reflect the long-term expected or actual future trends for the segment. The Traditional Member Finance segment includes products such as Advances and investments and the borrowing costs related to those assets. The FHLB assigns its investments to this segment primarily because they historically have been used to provide liquidity for Advances and to support the level and volatility of earnings from Advances. All interest rate swaps, including their market value adjustments, are allocated to the Traditional Member Finance segment. The FHLB executed all of its interest rate swaps in its management of market risk for the Traditional Member Finance segment. For the years ended 2022 and 2021, the FHLB entered into swaptions to minimize the prepayment risk in its overall mortgage asset portfolio and a portion of the related market value adjustments were allocated to the Traditional Member Finance Segment. Income from the MPP is derived primarily from the difference, or spread, between the yield on mortgage loans and the borrowing cost of Consolidated Obligations outstanding allocated to this segment at the time debt is issued. MPP income also includes the gains (losses) on derivatives associated with the MPP segment, comprising all mortgage delivery commitments and forward rate agreements and a portion of swaptions. Beginning in 2023, the FHLB entered into swaptions to minimize the prepayment risk in the mortgage loans portfolio and, as such, all of the related market value adjustments were allocated to the MPP segment. Both segments also earn income from investment of interest-free capital. Capital is allocated proportionate to each segment's average assets based on the total balance sheet's average capital-to-assets ratio. Expenses are allocated based on cost accounting techniques such as direct usage, time allocations and square footage of space used. AHP assessments are calculated using the current assessment rates based on the income before assessments for each segment. The following tables set forth the FHLB's financial performance by operating segment for the years ended December 31. Table 14.1 - Financial Performance by Operating Segment (in thousands) For the Years Ended December 31, Traditional Member MPP Total 2023 Net interest income (loss) $ 730,513 $ 133,559 $ 864,072 Non-interest income (loss) 10,286 (5,825) 4,461 Non-interest expense 113,466 12,727 126,193 Income (loss) before assessments 627,333 115,007 742,340 Affordable Housing Program assessments 63,021 11,501 74,522 Net income (loss) $ 564,312 $ 103,506 $ 667,818 2022 Net interest income (loss) $ 421,251 $ 66,183 $ 487,434 Non-interest income (loss) (102,696) (571) (103,267) Non-interest expense 93,046 10,512 103,558 Income (loss) before assessments 225,509 55,100 280,609 Affordable Housing Program assessments 23,103 5,510 28,613 Net income (loss) $ 202,406 $ 49,590 $ 251,996 2021 Net interest income (loss) $ 317,432 $ (40,872) $ 276,560 Non-interest income (loss) (141,250) 2,978 (138,272) Non-interest expense 81,363 10,226 91,589 Income (loss) before assessments 94,819 (48,120) 46,699 Affordable Housing Program assessments 9,520 (4,812) 4,708 Net income (loss) $ 85,299 $ (43,308) $ 41,991 Table 14.2 - Asset Balances by Operating Segment (in thousands) Assets Traditional Member MPP Total December 31, 2023 $ 116,828,245 $ 7,167,493 $ 123,995,738 December 31, 2022 99,649,867 8,959,637 108,609,5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 [Text Block]</t>
        </is>
      </c>
      <c r="B4" s="4" t="inlineStr">
        <is>
          <t>Fair Value Disclosures The fair value amounts recorded on the Statements of Condition and presented in the related note disclosures have been determined by the FHLB using available market information and the FHLB's best judgment of appropriate valuation methods. GAAP defines fair value as the price that would be received to sell an asset or paid to transfer a liability in an orderly transaction between market participants at the measurement date (i.e., an exit price). The fair values reflect the FHLB's judgment of how a market participant would estimate the fair values. Fair Value Hierarchy . GAAP establishes a fair value hierarchy and requires an entity to maximize the use of observable inputs and minimize the use of unobservable inputs when measuring fair value. The inputs are evaluated and an overall level for the measurement is determined. This overall level is an indication of how market observable the fair value measurement is. The fair value hierarchy prioritizes the inputs used to measure fair value into three broad levels: Level 1 Inputs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which are supported by limited to no market activity and reflect the FHLB's own assumptions. The FHLB reviews the fair value hierarchy classifications on a quarterly basis. Changes in the observability of the valuation inputs may result in a reclassification of certain financial assets or liabilities. The FHLB did not have any transfers of assets or liabilities into or out of Level 3 of the fair value hierarchy during the years ended December 31, 2023 or 2022. Table 15.1 presents the carrying value, fair value, and fair value hierarchy of financial assets and liabilities of the FHLB. The FHLB records trading securities, available-for-sale securities, derivative assets, derivative liabilities, certain Advances and certain Consolidated Obligations at fair value on a recurring basis, and on occasion, certain mortgage loans held for portfolio on a nonrecurring basis. The FHLB records all other financial assets and liabilities at amortized cost. Refer to Table 15.2 for further details about the financial assets and liabilities held at fair value on either a recurring or nonrecurring basis. Table 15.1 - Fair Value Summary (in thousands) December 31, 2023 Fair Value Financial Instruments Carrying Value (1) Total Level 1 Level 2 Level 3 Netting Adjustments and Cash Collateral (2) Assets: Cash and due from banks $ 20,824 $ 20,824 $ 20,824 $ — $ — $ — Interest-bearing deposits 1,875,037 1,875,037 — 1,875,037 — — Securities purchased under agreements to resell 5,242,480 5,242,482 — 5,242,482 — — Federal funds sold 6,774,000 6,774,000 — 6,774,000 — — Trading securities 1,745,742 1,745,742 — 1,745,742 — — Available-for-sale securities 10,171,588 10,171,588 — 10,171,588 — — Held-to-maturity securities 16,832,133 16,576,613 — 16,576,613 — — Advances (3) 73,553,162 73,499,705 — 73,499,705 — — Mortgage loans held for portfolio 7,108,334 6,369,152 — 6,359,230 9,922 — Accrued interest receivable 535,564 535,564 — 535,564 — — Derivative assets 101,991 101,991 — 154,978 — (52,987) Liabilities: Deposits 1,113,704 1,109,999 — 1,109,999 — — Consolidated Obligations: Discount Notes (4) 23,690,526 23,689,599 — 23,689,599 — — Bonds (5) 91,756,430 90,983,204 — 90,983,204 — — Mandatorily redeemable capital stock 17,314 17,314 17,314 — — — Accrued interest payable 422,886 422,886 — 422,886 — — Derivative liabilities 9,831 9,831 — 57,773 — (47,942) (1) For certain financial instruments, the amounts represent net carrying value, which include an allowance for credit losses. (2) Amounts represent the application of the netting requirements that allow the FHLB to settle positive and negative positions and also cash collateral and related accrued interest held or placed by the FHLB with the same counterparty. (3) Includes (in thousands) $214,035 of Advances recorded under the fair value option at December 31, 2023. (4) Includes (in thousands) $14,085,003 of Consolidated Obligation Discount Notes recorded under the fair value option at December 31, 2023. (5) Includes (in thousands) $20,657,254 of Consolidated Obligation Bonds recorded under the fair value option at December 31, 2023. December 31, 2022 Fair Value Financial Instruments Carrying Value (1) Total Level 1 Level 2 Level 3 Netting Adjustments and Cash Collateral (2) Assets: Cash and due from banks $ 19,604 $ 19,604 $ 19,604 $ — $ — $ — Interest-bearing deposits 1,770,194 1,770,194 — 1,770,194 — — Securities purchased under agreements to resell 519,540 519,545 — 519,545 — — Federal funds sold 5,399,000 5,399,000 — 5,399,000 — — Trading securities 1,979,816 1,979,816 — 1,979,816 — — Available-for-sale securities 8,631,765 8,631,765 — 8,631,765 — — Held-to-maturity securities 15,304,359 14,983,043 — 14,983,043 — — Advances (3) 67,019,555 66,907,691 — 66,907,691 — — Mortgage loans held for portfolio 7,162,509 6,272,030 — 6,259,805 12,225 — Accrued interest receivable 283,132 283,132 — 283,132 — — Derivative assets 490,560 490,560 — 50,792 — 439,768 Liabilities: Deposits 1,039,427 1,038,580 — 1,038,580 — — Consolidated Obligations: Discount Notes (4) 40,691,180 40,680,714 — 40,680,714 — — Bonds (5) 59,667,745 58,698,959 — 58,698,959 — — Mandatorily redeemable capital stock 17,453 17,453 17,453 — — — Accrued interest payable 290,194 290,194 — 290,194 — — Derivative liabilities 460 460 — 88,045 — (87,585) (1) For certain financial instruments, the amounts represent net carrying value, which include an allowance for credit losses. (2) Amounts represent the application of the netting requirements that allow the FHLB to settle positive and negative positions and also cash collateral and related accrued interest held or placed by the FHLB with the same counterparty. (3) Includes (in thousands) $4,954 of Advances recorded under the fair value option at December 31, 2022. (4) Includes (in thousands) $21,010,746 of Consolidated Obligation Discount Notes recorded under the fair value option at December 31, 2022. (5) Includes (in thousands) $5,469,583 of Consolidated Obligation Bonds recorded under the fair value option at December 31, 2022. Summary of Valuation Methodologies and Primary Inputs . The valuation methodologies and primary inputs used to develop the measurement of fair value for assets and liabilities that are measured at fair value on a recurring or nonrecurring basis in the Statements of Condition are listed below. The fair values and level within the fair value hierarchy of these assets and liabilities are reported in Table 15.2. Investment securities – MBS: To value MBS holdings, the FHLB incorporates prices from multiple designated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As many MBS do not trade on a daily basis, the pricing vendors use available information such as benchmark curves, benchmarking of like securities, sector groupings and matrix pricing to determine the prices for individual securities. Each pricing vendor has an established challenge process in place for all MBS valuations, which facilitates resolution of potentially erroneous prices identified by the FHLB. Periodically, the FHLB conducts reviews of multiple pricing vendors to confirm and further augment its understanding of the vendors' pricing processes, methodologies and control procedures for specific instruments. The FHLB's valuation technique for estimating the fair values of MBS first requires the establishment of a “median” price for each security. All prices that are outside the threshold (“outliers”) are subject to further analysis (including, but not limited to, comparison to prices provided by an additional third-party valuation service, prices for similar securities, non-binding dealer estimates, and/or use of an internal model that is deemed most appropriate)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is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Multiple prices were received for substantially all of the FHLB's MBS holdings and the final prices for those securities were computed by averaging the prices received. Based on the FHLB's review of the pricing methods and controls employed by the third-party pricing vendors and the relative lack of dispersion among the vendor prices, the FHLB believes its final prices result in reasonable estimates of fair value and further that the fair value measurements are classified appropriately in the fair value hierarchy. Investment securities – Non-MBS: To determine the estimated fair values of non-MBS investment securities, the FHLB can use either (a) an income approach based on a market-observable interest rate curve that may be adjusted for a spread, or (b) prices received from third-party pricing vendors. For its U.S. Treasury obligations, the FHLB determines the fair value using the income approach. The income approach uses indicative fair values derived from a discounted cash flow methodology. The FHLB uses the Treasury curve as the market-observable interest rate curve. For GSE obligations, the fair value is determined using prices received from multiple third-party pricing vendors. The pricing vendors' methodology and the FHLB's validation process is consistent with the MBS process described above. Advances recorded under the fair value option: The FHLB determines the fair values of Advances recorded under the fair value option by calculating the present value of expected future cash flows from these Advances. The discount rates used in these calculations are the replacement rates for Advances with similar terms, as approximated either by adding an estimated current spread to the SOFR Swap Curve or by using current indicative market yields, as indicated by the FHLB's pricing methodologies for Advances with similar current terms. Advance pricing is determined based on the FHLB's rates on Consolidated Obligations. To determine the estimated fair value for Advances with optionality, market-based expectations of future interest rate volatility implied from current prices for similar options are also used. In accordance with Finance Agency regulations, Advances with a maturity and repricing period greater than six months require a prepayment fee sufficient to make the FHLB financially indifferent to the borrower's decision to prepay the Advances. Therefore, the fair value of Advances does not assume prepayment risk. Derivative assets/liabilities: The FHLB's derivative assets/liabilities generally consist of interest rate swaps, interest rate swaptions, and mortgage delivery commitments. The FHLB's interest rate related derivatives (swaps and swaptions) are traded in the over-the-counter market. Therefore, the FHLB determines the fair value of each individual instrument using market value models that use readily observable market inputs as their basis (inputs that are actively quoted and can be validated to external sources). The FHLB uses a mid-market pricing convention as a practical expedient for fair value measurements within a bid-ask spread. These models reflect the contractual terms, including the period to maturity, as well as the significant inputs noted below. The fair value determination uses the standard valuation technique of discounted cash flow analysis. The FHLB performs several validation steps to verify the reasonableness of the fair value output generated by the primary market value model. In addition to an annual model validation, the FHLB prepares a monthly reconciliation of the model's fair values to estimates of fair values provided by the derivative counterparties. The FHLB believes these processes provide a reasonable basis for it to place continued reliance on the derivative fair values generated by the model. The FHLB determines the fair value of mortgage delivery commitments using market prices from the TBA/mortgage-backed security market or TBA/Ginnie Mae market and adjustments noted below. The FHLB's discounted cash flow analysis uses market-observable inputs. Inputs, by class of derivative, are as follows: Interest rate swaps and interest rate swaptions: ▪ Discount rate assumption. OIS or SOFR Swap Curve; ▪ Forward interest rate assumption. OIS or SOFR Swap Curve; and ▪ Volatility assumption. Market-based expectations of future interest rate volatility implied from current market prices for similar options. Mortgage delivery commitments: ▪ TBA securities prices. Market-based prices by coupon class and expected term until settlement, adjusted to reflect the contractual terms of the mortgage delivery commitments. The adjustments to the market prices are market observable, or can be corroborated with observable market data. The FHLB is subject to credit risk due to the risk of nonperformance by counterparties to its derivative transactions. For uncleared derivatives, the degree of credit risk depends on the extent to which master netting arrangements are included in these contracts to mitigate the risk. The FHLB has evaluated the potential for the fair value of the instruments to be impacted by counterparty credit risk and has determined that no adjustments were significant or necessary to the overall fair value measurements. The fair values of the FHLB's derivatives include accrued interest receivable/payable and related cash collateral. The estimated fair values of the accrued interest receivable/payable and cash collateral approximate their carrying values due to their short-term nature. Derivatives are presented on a net basis by counterparty when it has met the netting requirements. If these netted amounts are positive, they are classified as an asset and if negative, they are classified as a liability. Consolidated Obligations recorded under the fair value option: The FHLB determines the fair values of non-option-based Consolidated Obligation Bonds and all Consolidated Obligation Discount Notes recorded under the fair value option by calculating the present value of scheduled future cash flows. Inputs used to determine the fair value of these Consolidated Obligation Bonds and Discount Notes are the discount rates, which are estimated current market yields. For non-option-based Bonds and all Discount Notes, the market yields are either indicated by the Office of Finance for Consolidated Obligations with similar current terms or the SOFR swap curve for SOFR indexed Consolidated Obligations. The FHLB determines the fair values of option-based Consolidated Obligation Bonds recorded under the fair value option based on pricing received from designated third-party pricing vendors. The pricing vendors used apply various proprietary models to price these Consolidated Obligation Bonds. The inputs to those models are derived from various sources including, but not limited to, benchmark yields, reported trades, dealer estimates, issuer spreads, benchmark securities, bids, offers, and other market-related data. Since many Consolidated Obligation Bonds do not trade on a daily basis, the pricing vendors use available information, as applicable, such as benchmark curves, benchmarking of like securities, sector groupings and matrix pricing to determine the prices for individual Consolidated Obligation Bonds. Each pricing vendor has an established challenge process in place for all valuations, which facilitates resolution of potentially erroneous prices identified by the FHLB. When pricing vendors are used, the FHLB's valuation technique first requires the establishment of a “median” price for each Consolidated Obligation Bond. All prices that are outside the threshold (“outliers”) are subject to further analysis (including, but not limited to, comparison to prices provided by an additional third-party valuation service, prices for similar securities, non-binding dealer estimates, and/or use of an internal model that is deemed most appropriate)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is in fact not representative of fair value and the default price is the best estimate, then the default price is used as the final price. In all cases, the final price is used to determine the fair value of the security. If all prices received for a Consolidated Obligation Bond are outside the tolerance threshold level of the median price, then there is no default price, and the final price is determined by an evaluation of all outlier prices as described above. Multiple vendor prices were received for the FHLB's Consolidated Obligation Bonds and the final prices for those bonds were computed by averaging the prices received. Based on the FHLB's review of the pricing methods and controls employed by the third-party pricing vendors and the relative lack of dispersion among the vendor prices, the FHLB believes its final prices result in reasonable estimates of fair value and that the fair value measurements are classified appropriately in the fair value hierarchy. The FHLB has conducted reviews of its pricing vendors to confirm and further augment its understanding of the vendors' pricing processes, methodologies and control procedures for Consolidated Obligation Bonds. Adjustments may be necessary to reflect the 11 FHLBanks' credit quality when valuing Consolidated Obligation Bonds recorded under the fair value option. Due to the joint and several liability for Consolidated Obligations, the FHLB monitors its own creditworthiness and the creditworthiness of the other FHLBanks to determine whether any credit adjustments are necessary in its fair value measurement of Consolidated Obligation Bonds. No adjustments were considered necessary at December 31, 2023 or 2022. Subjectivity of estimates . Estimates of the fair values of financial assets and liabilities using the methods described above and other methods are highly subjective and require judgments regarding significant matters such as the amount and timing of future cash flows, prepayment speeds, interest rate volatility, distributions of future interest rates used to value options, and discount rates that appropriately reflect market and credit risks. The judgments also include the parameters, methods, and assumptions used in models to value the options. The use of different assumptions could have a material effect on the fair value estimates. Since these estimates are made as of a specific point in time, they are susceptible to material near term changes. Fair Value Measurements . Table 15.2 presents the fair value of financial assets and liabilities that are recorded on a recurring basis at December 31, 2023 and 2022, by level within the fair value hierarchy. Table 15.2 - Fair Value Measurements (in thousands) Fair Value Measurements at December 31, 2023 Total Level 1 Level 2 Level 3 Netting Adjustments and Cash Collateral (1) Recurring fair value measurements - Assets Trading securities: U.S. Treasury obligations $ 248,688 $ — $ 248,688 $ — $ — GSE obligations 1,497,009 — 1,497,009 — — U.S. obligation single-family MBS 45 — 45 — — Total trading securities 1,745,742 — 1,745,742 — — Available-for-sale securities: U.S. Treasury obligations 7,611,819 — 7,611,819 — — GSE obligations 119,912 — 119,912 — — GSE multi-family MBS 2,439,857 — 2,439,857 — — Total available-for-sale securities 10,171,588 — 10,171,588 — — Advances 214,035 — 214,035 — — Derivative assets: Interest rate related 100,789 — 153,776 — (52,987) Mortgage delivery commitments 1,202 — 1,202 — — Total derivative assets 101,991 — 154,978 — (52,987) Total assets at fair value $ 12,233,356 $ — $ 12,286,343 $ — $ (52,987) Recurring fair value measurements - Liabilities Consolidated Obligations: Discount Notes $ 14,085,003 $ — $ 14,085,003 $ — $ — Bonds 20,657,254 — 20,657,254 — — Total Consolidated Obligations 34,742,257 — 34,742,257 — — Derivative liabilities: Interest rate related 9,825 — 57,767 — (47,942) Mortgage delivery commitments 6 — 6 — — Total derivative liabilities 9,831 — 57,773 — (47,942) Total liabilities at fair value $ 34,752,088 $ — $ 34,800,030 $ — $ (47,942) (1) Amounts represent the application of the netting requirements that allow the FHLB to settle positive and negative positions and also cash collateral and related accrued interest held or placed by the FHLB with the same counterparty. Fair Value Measurements at December 31, 2022 Total Level 1 Level 2 Level 3 Netting Adjustments and Cash Collateral (1) Recurring fair value measurements - Assets Trading securities: U.S. Treasury obligations $ 491,464 $ — $ 491,464 $ — $ — GSE obligations 1,488,235 — 1,488,235 — — U.S. obligation single-family MBS 117 — 117 — — Total trading securities 1,979,816 — 1,979,816 — — Available-for-sale securities: U.S. Treasury obligations 7,194,271 — 7,194,271 — — GSE obligations 118,082 — 118,082 — — GSE multi-family MBS 1,319,412 — 1,319,412 — — Total available-for-sale securities 8,631,765 — 8,631,765 — — Advances 4,954 — 4,954 — — Derivative assets: Interest rate related 490,548 — 50,780 — 439,768 Mortgage delivery commitments 12 — 12 — — Total derivative assets 490,560 — 50,792 — 439,768 Total assets at fair value $ 11,107,095 $ — $ 10,667,327 $ — $ 439,768 Recurring fair value measurements - Liabilities Consolidated Obligations: Discount Notes $ 21,010,746 $ — $ 21,010,746 $ — $ — Bonds 5,469,583 — 5,469,583 — — Total Consolidated Obligations 26,480,329 — 26,480,329 — — Derivative liabilities: Interest rate related 372 — 87,957 — (87,585) Mortgage delivery commitments 88 — 88 — — Total derivative liabilities 460 — 88,045 — (87,585) Total liabilities at fair value $ 26,480,789 $ — $ 26,568,374 $ — $ (87,585) (1) Amounts represent the application of the netting requirements that allow the FHLB to settle positive and negative positions and also cash collateral and related accrued interest held or placed by the FHLB with the same counterparty. Fair Value Option . The fair value option provides an irrevocable option to elect fair value as an alternative measurement for selected financial assets, financial liabilities, unrecognized firm commitments, and written loan commitments not previously carried at fair value. It requires a company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If elected, interest income and interest expense on Advances and Consolidated Obligations carried at fair value are recognized based solely on the contractual amount of interest due or unpaid. Any transaction fees or costs are immediately recognized into other non-interest income or other non-interest expense. The FHLB has elected the fair value option for certain financial instruments that either do not qualify for hedge accounting or may be at risk for not meeting hedge effectiveness requirements. These fair value elections were made primarily in an effort to mitigate the potential income statement volatility that can arise from economic hedging relationships in which the carrying value of the hedged item is not adjusted for changes in fair value. Table 15.3 presents net gains (losses) recognized in earnings related to financial assets and liabilities in which the fair value option was elected during the years ended December 31, 2023, 2022 and 2021. Table 15.3 – Fair Value Option - Financial Assets and Liabilities (in thousands) For the Years Ended December 31, Net Gains (Losses) from Changes in Fair Value Recognized in Earnings 2023 2022 2021 Advances $ 3,832 $ 674 $ (1,397) Consolidated Discount Notes (11,541) 4,884 1,336 Consolidated Bonds (32,004) 69,154 10,196 Total net gains (losses) $ (39,713) $ 74,712 $ 10,135 For instruments recorded under the fair value option, the related contractual interest income, contractual interest expense and the discount amortization on Discount Notes are recorded as part of net interest income on the Statements of Income. The remaining changes in fair value for instruments in which the fair value option has been elected are recorded as “Net gains (losses) on financial instruments held under fair value option” in the Statements of Income, except for changes in fair value related to instrument specific credit risk, which are recorded in accumulated other comprehensive income (loss) in the Statements of Condition. The FHLB has determined that none of the remaining changes in fair value were related to instrument-specific credit risk for the years ended December 31, 2023 or 2022. In determining that there has been no change in instrument-specific credit risk period to period, the FHLB primarily considered the following factors: ▪ The FHLB is a federally chartered GSE, and as a result of this status, the FHLB’s Consolidated Obligations have historically received the same credit ratings as the government bond credit rating of the United States, even though they are not obligations of the United States and are not guaranteed by the United States. ▪ The FHLB is jointly and severally liable with the other 10 FHLBanks for the payment of principal and interest on all Consolidated Obligations of each of the other FHLBanks. The following table reflects the difference between the aggregate unpaid principal balance outstanding and the aggregate fair value for Advances and Consolidated Obligations for which the fair value option has been elected. Table 15.4 – Aggregate Unpaid Balance and Aggregate Fair Value (in thousands) December 31, 2023 December 31, 2022 Aggregate Unpaid Principal Balance Aggregate Fair Value Aggregate Fair Value Over/(Under) Aggregate Unpaid Principal Balance Aggregate Unpaid Principal Balance Aggregate Fair Value Aggregate Fair Value Over/(Under) Aggregate Unpaid Principal Balance Advances $ 209,620 $ 214,035 $ 4,415 $ 5,000 $ 4,954 $ (46) Consolidated Discount Notes 14,193,486 14,085,003 (108,483) 21,182,801 21,010,746 (172,055) Consolidated Bonds 20,481,000 20,657,254 176,254 5,513,500 5,469,583 (43,9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Off-Balance Sheet Commitments. Table 16.1 represents off-balance sheet commitments at December 31, 2023 and 2022. The FHLB has deemed it unnecessary to record any liabilities for credit losses on these commitments at December 31, 2023 and 2022, based on its credit extension and collateral policies. Table 16.1 - Off-Balance Sheet Commitments (in thousands) December 31, 2023 December 31, 2022 Notional Amount Expire within one year Expire after one year Total Expire within one year Expire after one year Total Letters of Credit $ 46,707,728 $ 389,930 $ 47,097,658 $ 41,122,833 $ 222,439 $ 41,345,272 Commitments for standby bond purchases — — — 11,015 — 11,015 Commitments to purchase mortgage loans 100,924 — 100,924 14,291 — 14,291 Unsettled Consolidated Bonds, principal amount (1) — — — 3,000,000 — 3,000,000 Unsettled Consolidated Discount Notes, principal amount (1) — — — 182,205 — 182,205 (1) Expiration is based on settlement period rather than underlying contractual maturity of Consolidated Obligations. Letters of Credit: The FHLB issues Letters of Credit on behalf of its members to support certain obligations of the members (or member's customer) to third-party beneficiaries. Letters of Credit may be offered to assist members and non-member housing associates in facilitating residential housing finance, community lending, and asset-liability management, and to provide liquidity. In particular, members often use Letters of Credit as collateral for deposits from federal and state government agencies. Letters of Credit are executed for members for a fee. If the FHLB is required to make payment for a beneficiary's draw, the member either reimburses the FHLB for the amount drawn or, subject to the FHLB's discretion, the amount drawn may be converted into a collateralized Advance to the member. However, Letters of Credit usually expire without being drawn upon. Letters of Credit issued by the FHLB expire no later than 2034. The carrying value of guarantees related to Letters of Credit are recorded in other liabilities and were (in thousands) $11,775 and $9,691 at December 31, 2023 and 2022. The FHLB monitors the creditworthiness of its members that have Letters of Credit. In addition, Letters of Credit are subject to the same collateralization and borrowing limits that apply to Advances and are fully collateralized at the time of issuance. Standby Bond Purchase Agreements: At December 31, 2022, the FHLB had executed standby bond purchase agreements with one state housing authority whereby the FHLB, for a fee, agreed as a liquidity provider if required, to purchase and hold the authority's bonds until the designated marketing agent could find a suitable investor or the housing authority repurchased the bonds according to a schedule established by the standby agreement. The bond purchase commitments entered into by the FHLB expired in 2023. During 2023 and 2022, the FHLB was not required to purchase any bonds under these agreements. Commitments to Purchase Mortgage Loans: The FHLB enters into commitments that unconditionally obligate the FHLB to purchase mortgage loans. Commitments are generally for periods not to exceed 90 days. The delivery commitments are recorded as derivatives at their fair values. Consolidated Obligations: As previously described, Consolidated Obligations are backed only by the financial resources of the FHLBanks. The joint and several liability Finance Agency regulation authorizes the Finance Agency to require any FHLBank to repay all or a portion of the principal and interest on Consolidated Obligations for which another FHLBank is the primary obligor. No FHLBank has been required to repay the principal or interest on any Consolidated Obligation on behalf of another FHLBank during the years ended December 31, 2023, 2022, or 2021, and the FHLB does not believe that it is probable that it will be asked to do so through the filing date of this report. The FHLB determined that it was not necessary to recognize a liability for the fair values of its joint and several obligation related to other FHLBanks' Consolidated Obligations at December 31, 2023, 2022, or 2021. The joint and several obligations are mandated by Finance Agency regulations and are not the result of arms-length transactions among the FHLBanks. The FHLBanks have no control over the amount of the guaranty or the determination of how each FHLBank would perform under the joint and several obligation. Pledged Collateral . The FHLB pledged securities, as collateral, related to derivatives. See Note 7 - Derivatives and Hedging Activities for additional information about the FHLB’s pledged collateral. Legal Proceedings . From time to time, the FHLB is subject to legal proceedings arising in the normal course of business. The FHLB would record an accrual for a loss contingency when it is probable that a loss has been incurred and the amount could be reasonably estimated. After consultation with legal counsel, management does not anticipate that the ultimate liability and the range of reasonably possible losses, if any, arising out of any matters will have a material effect on the FHLB's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Other FHLBanks</t>
        </is>
      </c>
      <c r="B1" s="2" t="inlineStr">
        <is>
          <t>12 Months Ended</t>
        </is>
      </c>
    </row>
    <row r="2">
      <c r="B2" s="2" t="inlineStr">
        <is>
          <t>Dec. 31, 2023</t>
        </is>
      </c>
    </row>
    <row r="3">
      <c r="A3" s="3" t="inlineStr">
        <is>
          <t>Transactions with Other FHLBanks [Abstract]</t>
        </is>
      </c>
      <c r="B3" s="4" t="inlineStr">
        <is>
          <t xml:space="preserve"> </t>
        </is>
      </c>
    </row>
    <row r="4">
      <c r="A4" s="4" t="inlineStr">
        <is>
          <t>Transactions with Other FHLBanks [Text Block]</t>
        </is>
      </c>
      <c r="B4" s="4" t="inlineStr">
        <is>
          <t xml:space="preserve">Transactions with Other FHLBanks The FHLB notes transactions with other FHLBanks on the face of its financial statements. Occasionally, the FHLB loans short-term funds to and borrows short-term funds from other FHLBanks. These loans and borrowings are transacted at current market rates when traded. There were no such loans or borrowings outstanding at December 31, 2023, 2022 or 2021. The following table details the average daily balance of lending and borrowing between the FHLB and other FHLBanks for the years ended December 31. Table 17.1 - Lending and Borrowing Between the FHLB and Other FHLBanks (in thousands) Average Daily Balances for the Years Ended December 31, 2023 2022 2021 Loans to other FHLBanks $ 21,784 $ 24,797 $ — Borrowings from other FHLBanks 27 27 137 In addition, the FHLB may, from time to time, assume the outstanding primary liability for Consolidated Obligations of another FHLBank (at current market rates on the day when the transfer is traded) rather than issuing new debt for which the FHLB is the primary obligor. There are no formal arrangements governing the transfer of Consolidated Obligations between the FHLBanks, and these transfers are not investments of one FHLBank in another FHLBank. Transferring debt at current market rates enables the FHLBank System to satisfy the debt issuance needs of individual FHLBanks without incurring the additional selling expenses (concession fees) associated with new debt. It also provides the transferring FHLBanks with outlets for extinguishing debt structures no longer required for their balance sheet management strateg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Stockholders</t>
        </is>
      </c>
      <c r="B1" s="2" t="inlineStr">
        <is>
          <t>12 Months Ended</t>
        </is>
      </c>
    </row>
    <row r="2">
      <c r="B2" s="2" t="inlineStr">
        <is>
          <t>Dec. 31, 2023</t>
        </is>
      </c>
    </row>
    <row r="3">
      <c r="A3" s="3" t="inlineStr">
        <is>
          <t>Transactions with Stockholders [Abstract]</t>
        </is>
      </c>
      <c r="B3" s="4" t="inlineStr">
        <is>
          <t xml:space="preserve"> </t>
        </is>
      </c>
    </row>
    <row r="4">
      <c r="A4" s="4" t="inlineStr">
        <is>
          <t>Transactions with Stockholders [Text Block]</t>
        </is>
      </c>
      <c r="B4" s="4" t="inlineStr">
        <is>
          <t xml:space="preserve">Transactions with Stockholders As a cooperative, the FHLB's capital stock is owned by its members, by former members that retain the stock as provided in the FHLB's Capital Plan and by nonmember institutions that have acquired members and must retain the stock to support Advances or other capital-requiring activities with the FHLB. All Advances were issued to members and all mortgage loans held for portfolio were purchased from members during the years ended December 31, 2023, 2022 and 2021. The FHLB also maintains demand deposit accounts for members, primarily to facilitate settlement activities that are directly related to Advances and mortgage loan purchases. Additionally, the FHLB may enter into interest rate swaps with its stockholders. The FHLB may not invest in any equity securities issued by its stockholders. At December 31, 2023 and 2022, the FHLB did not own any MBS securitized by, or other direct long-term investments issued by its stockholders. For financial statement purposes, the FHLB defines related parties as those members with more than 10 percent of the voting interests of the FHLB capital stock outstanding. Federal statute prescribes the voting rights of members in the election of both Member and Independent directors. For Member directorships, the Finance Agency designates the number of Member directorships in a given year and an eligible voting member may vote only for candidates seeking election in its respective state. For Independent directors, the FHLB's Board of Directors nominates candidates to be placed on the ballot in an at-large election. For both Member and Independent director elections, a member is entitled to vote one share of required capital stock, subject to a statutory limitation, for each applicable directorship. Under this limitation, the total number of votes that a member may cast is limited to the average number of shares of the FHLB's capital stock that were required to be held by all members in that state as of the record date for voting. Nonmember stockholders are not eligible to vote in director elections. Given these statutory limitations, no member owned more than 10 percent of the voting interests of the FHLB at December 31, 2023 or 2022. All transactions with stockholders are entered into in the ordinary course of business. Finance Agency regulations require the FHLB to offer the same pricing for Advances and other services to all members regardless of asset or transaction size, charter type, or geographic location. However, the FHLB may, in pricing its Advances, distinguish among members based upon its assessment of the credit and other risks to the FHLB of lending to any particular member or upon other reasonable criteria that may be applied equally to all members. The FHLB's policies and procedures require that such standards and criteria be applied consistently and without discrimination to all members applying for Advances and other services. Transactions with Directors' Financial Institutions. In the ordinary course of its business, the FHLB provides products and services to members whose officers or directors serve as directors of the FHLB (Directors' Financial Institutions). Finance Agency regulations require that transactions with Directors' Financial Institutions be made on the same terms as those with any other member. The following table reflects balances with Directors' Financial Institutions for the items indicated below. The FHLB had no MBS or derivatives transactions with Directors' Financial Institutions at December 31, 2023 or 2022. Table 18.1 - Transactions with Directors' Financial Institutions (dollars in millions) December 31, 2023 December 31, 2022 Balance % of Total (1) Balance % of Total (1) Advances $ 7,309 9.9 % $ 22,009 32.6 % MPP 47 0.7 56 0.8 Regulatory capital stock 431 8.9 1,501 29.0 (1) Percentage of total principal (Advances), unpaid principal balance (MPP), and regulatory capital stock. Concentrations. The following table shows regulatory capital stock balances, outstanding Advance principal balances, and unpaid principal balances of mortgage loans held for portfolio of stockholders holding five percent or more of regulatory capital stock and includes any known affiliates that are members of the FHLB. Table 18.2 - Stockholders Holding Five Percent or more of Regulatory Capital Stock (dollars in millions) Regulatory Capital Stock Advance MPP Unpaid December 31, 2023 Balance % of Total Principal Principal Balance U.S. Bank, N.A. $ 858 18 % $ 10,000 $ 7 JPMorgan Chase Bank, N.A. 673 14 14,000 — Keybank, N.A. 526 11 9,836 — Third Federal Savings &amp; Loan Association 255 5 5,008 23 Regulatory Capital Stock Advance MPP Unpaid December 31, 2022 Balance % of Total Principal Principal Balance U.S. Bank, N.A. $ 1,293 25 % $ 19,000 $ 8 Keybank, N.A. 670 13 11,344 — Fifth Third Bank 381 7 4,301 — The Huntington National Bank 303 6 1,702 348 Nonmember Housing Associ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80" customWidth="1" min="2" max="2"/>
  </cols>
  <sheetData>
    <row r="1">
      <c r="A1" s="1" t="inlineStr">
        <is>
          <t>Recently Issued Accounting Standards and Interpretations (Polici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Basis of Accounting, Policy</t>
        </is>
      </c>
      <c r="B4" s="4" t="inlineStr">
        <is>
          <t>The FHLB's accounting and financial reporting policies conform to accounting principles generally accepted in the United States of America (GAAP).</t>
        </is>
      </c>
    </row>
    <row r="5">
      <c r="A5" s="4" t="inlineStr">
        <is>
          <t>Cash and Cash Equivalents, Policy</t>
        </is>
      </c>
      <c r="B5" s="4" t="inlineStr">
        <is>
          <t>In the Statements of Cash Flows, the FHLB considers non-interest bearing cash and due from banks as cash and cash equivalents. Federal funds sold are not treated as cash equivalents for purposes of the Statements of Cash Flows, but are instead treated as short-term investments and are reflected in the investing activities section of the Statements of Cash Flows.</t>
        </is>
      </c>
    </row>
    <row r="6">
      <c r="A6" s="4" t="inlineStr">
        <is>
          <t>Subsequent Events, Policy</t>
        </is>
      </c>
      <c r="B6" s="4" t="inlineStr">
        <is>
          <t>The FHLB has evaluated subsequent events for potential recognition or disclosure through the issuance of these financial statements and believes there have been no material subsequent events requiring additional disclosure or recognition in these financial statements.</t>
        </is>
      </c>
    </row>
    <row r="7">
      <c r="A7" s="4" t="inlineStr">
        <is>
          <t>Use of Estimates, Policy</t>
        </is>
      </c>
      <c r="B7" s="4" t="inlineStr">
        <is>
          <t>The preparation of financial statements in accordance with GAAP requires management to make subjective assumptions and estimates. These assumptions and estimates affect the reported amounts of assets and liabilities, the disclosure of contingent assets and liabilities, and the reported amounts of income and expenses. Actual results could differ from these estimates.</t>
        </is>
      </c>
    </row>
    <row r="8">
      <c r="A8" s="4" t="inlineStr">
        <is>
          <t>Fair Value Measurement, Policy</t>
        </is>
      </c>
      <c r="B8" s="4" t="inlineStr">
        <is>
          <t>Some of the FHLB's financial instruments lack an available trading market with prices characterized as those that would be received to sell an asset, or paid to transfer a liability, in an orderly transaction between market participants at the measurement date. Therefore, the FHLB uses pricing services and/or internal models employing significant estimates and present value calculations when disclosing fair values.</t>
        </is>
      </c>
    </row>
    <row r="9">
      <c r="A9" s="4" t="inlineStr">
        <is>
          <t>Investment, Policy</t>
        </is>
      </c>
      <c r="B9" s="4" t="inlineStr">
        <is>
          <t>These investments provide short-term liquidity and are carried at amortized cost; however, accrued interest receivable is recorded separately on the Statement of Condition. Interest-bearing deposits include certificates of deposits not meeting the definition of an investment security. The FHLB treats securities purchased under agreements to resell as short-term collateralized loans. Federal funds sold are unsecured loans that are generally transacted on an overnight term. The FHLB classifies investment securities as trading, available-for-sale and held-to-maturity at the date of acquisition. Purchases and sales of securities are recorded on a trade date basis. Trading. Securities classified as trading are acquired for liquidity purposes and asset/liability management and are carried at fair value. The FHLB records changes in the fair value of these securities through non-interest income (loss) as a net gain or loss on trading securities. Finance Agency regulations and the FHLB's risk management policies prohibit the speculative trading of these instruments and limit credit risk arising from them. Available-for-Sale. Certain changes in circumstances may cause the FHLB to change its intent to hold a security to maturity without calling into question its intent to hold other debt securities to maturity in the future. Thus, the sale or transfer of a held-to-maturity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FHLB that could not have been reasonably anticipated may cause the FHLB to sell or transfer a held-to-maturity security without necessarily calling into question its intent to hold other debt securities to maturity. In addition, sales of held-to-maturity debt securities that meet either of the following two conditions may be considered as maturities for purposes of the classification of securities: (1) the sale occurs near enough to the security's maturity date (for example, within three months of maturity), or call date if exercise of the call is probable, that interest rate risk is substantially eliminated as a pricing factor and changes in market interest rates would not have a significant effect on the security's fair value, or (2) the sale of the security occurs after the FHLB has already collected a substantial portion (at least 85 percent) of the principal outstanding at acquisition due either to prepayments on the security or to scheduled payments on the security payable in equal installments (both principal and interest) over its term. Premiums and Discounts. For mortgage-backed securities (MBS) with multiple underlying loans classified as available-for-sale or held-to-maturity, the FHLB amortizes the related purchased premiums and accretes the related purchased discounts using the retrospective interest method (retrospective method). The retrospective method requires that the FHLB estimate prepayments over the estimated life of the securities and make a retrospective adjustment of the effective yield each time that the FHLB changes the estimated life as if the new estimate had been known since the original acquisition date of the securities. The FHLB uses nationally recognized third-party prepayment models to project estimated cash flows. For MBS with single or few underlying loans classified as available-for-sale or held-to-maturity, the FHLB amortizes the related purchased premiums and accretes the related purchased discounts using the contractual interest method (contractual method). Due to their short term nature, the FHLB amortizes premiums and accretes discounts on other investment categories with a term of one year or less using a straight-line methodology based on the contractual maturity of the securities. Analyses of the straight-line compared to the interest, or level-yield, methodology have been performed by the FHLB, and it has determined that the impact of the difference on the financial statements for each period reported, taken individually and as a whole, is not material. Gains and Losses on Sales. The FHLB computes gains and losses on sales of investment securities using the specific identification method and includes these gains and losses in non-interest income (loss).</t>
        </is>
      </c>
    </row>
    <row r="10">
      <c r="A10" s="4" t="inlineStr">
        <is>
          <t>Credit Loss, Financial Instrument [Policy Text Block]</t>
        </is>
      </c>
      <c r="B10" s="4" t="inlineStr">
        <is>
          <t xml:space="preserve">Interest-bearing deposits and federal funds sold are evaluated quarterly for expected credit losses if they are not expected to be repaid according to the relevant contractual terms. If applicable, an allowance for credit losses is recorded with a corresponding adjustment to the provision (reversal) for credit losses. Securities purchased under agreements to resell are evaluated quarterly for expected credit losses. The FHLB applies the collateral maintenance provision practical expedient, which allows expected credit losses to be measured based on the difference between the fair value of the collateral and the investment's amortized cost, for securities purchased under agreements to resell. The credit loss would be limited to the difference between the fair value of the collateral and the investment’s amortized cost. For securities classified as available-for-sale, the FHLB evaluates an individual security for impairment on a quarterly basis by comparing the security’s fair value to its amortized cost. Accrued interest receivable is recorded separately on the Statements of Condition. Impairment exists when the fair value of the investment is less than its amortized cost (i.e., in an unrealized loss position). In assessing whether a credit loss exists on an impaired security, the FHLB considers whether there would be a shortfall in receiving all cash flows contractually due. When a shortfall is considered possible, the FHLB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gains (losses) on investment securities. If management does not intend to sell an impaired security classified as available-for-sale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other comprehensive income (loss). The Advances carried at amortized cost are evaluated quarterly for expected credit losses. If deemed necessary, an allowance for credit losses is recorded with a corresponding adjustment to the provision (reversal) for credit losses. The FHLB performs a quarterly assessment of its mortgage loans held for portfolio to estimate expected credit losses. The FHLB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FHLB measures the expected loss over the estimated remaining life of a mortgage loan, which also considers how the FHLB’s credit enhancements mitigate credit losses. If a loan is purchased at a discount, the discount does not offset the allowance for credit losses. The FHLB includes estimates of expected recoveries within the allowance for credit losses. The allowance excludes uncollectible accrued interest receivable, as the FHLB writes off accrued interest receivable by reversing interest income if a mortgage loan is placed on non-accrual status. Collateral-dependent Loans. An impaired loan is considered collateral-dependent when the borrower is experiencing financial difficulty and repayment is expected to be substantially through the sale of the underlying collateral. A loan that is considered collateral-dependent is measured for impairment based on the fair value of the underlying property less estimated selling costs, with any shortfall recognized as an allowance for loan loss or charged-off. Interest income on impaired loans is recognized in the same manner as non-accrual loans noted below. Non-accrual Loans. The FHLB places a conventional mortgage loan on non-accrual status if it is determined that either (1) the collection of interest or principal is doubtful (e.g., when a related charge-off is recorded on a loan), or (2) interest or principal is past due for 90 days or more, except when the loan is well-secured and in the process of collection (e.g., through credit enhancements and with monthly remittances on a schedule/scheduled basis). Past due loans are those where the borrower has failed to make a full payment of principal and interest within one month of its due date. Loans with remittances on a schedule/scheduled basis means the FHLB receives monthly principal and interest payments from the servicer regardless of whether the mortgagee is making payments to the servicer. Loans with monthly remittances on an actual/actual basis are considered well-secured; however, servicers of actual/actual remittance types contractually do not advance principal and interest regardless of borrower creditworthiness. As a result, these loans are placed on non-accrual status once they become 90 days delinquent. For those mortgage loans placed on non-accrual status, accrued but uncollected interest is reversed against interest income. The FHLB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the FHLB expects repayment of the remaining contractual interest and principal, or (2) it otherwise becomes well secured and in the process of collection. Charge-off Policy. A charge-off is recorded if it is estimated that the amortized cost and any applicable accrued interest in a loan will not be recovered. The FHLB evaluates whether to record a charge-off on a conventional mortgage loan upon the occurrence of a confirming event, such as notification of a claim against any of the credit enhancements. The FHLB also charges off the portion of outstanding conventional mortgage loan balances in excess of fair value of the underlying property, less cost to sell and adjusted for any available credit enhancements, for loans that are 180 days or more delinquent and/or certain loans where the borrower has filed for bankruptcy. The FHLB evaluates its off-balance sheet credit exposures on a quarterly basis for expected credit losses. If deemed necessary, an allowance for expected credit losses on these off-balance sheet exposures is recorded in other liabilities with a corresponding adjustment to the provision (reversal) for credit losses. Mortgage Loans - FHA. The FHLB invests in fixed-rate mortgage loans secured by one-to-four-family residential properties insured by the FHA. The FHLB expects to recover any losses from such loans from the FHA. Any losses from these loans that are not recovered from the FHA would be caused by a claim rejection by the FHA and, as such, would be recoverable from the selling participating financial institutions. Therefore, the FHLB only has credit risk for these loans if the seller or servicer fails to pay for losses not covered by the FHA insurance, but in such instance, the FHLB would have recourse against the servicer for such failure. As a result, the FHLB did not record an allowance for credit losses on its FHA insured mortgage loans. Furthermore, due to the insurance, none of these mortgage loans have been placed on non-accrual status. Mortgage Loans - Conventional MPP. Conventional loans are evaluated collectively when similar risk characteristics exist; loans that do not share risk characteristics with other pools are removed from the collective evaluation and evaluated for expected credit losses on an individual basis. For loans with similar risk characteristics, the FHLB determines the allowance for credit losses through analyses that include considering various loan portfolio and collateral-related characteristics, such as past performance, current conditions, and reasonable and supportable forecasts of expected economic conditions. The FHLB uses a model that employs a variety of methods, such as projected cash flows to estimate expected credit losses over the life of the loans. This model relies on a number of inputs, such as both current and forecasted property values and interest rates, as well as historical borrower behavior experience. The FHLB’s calculation of expected credit losses includes a forecast of home prices over the entire contractual terms of its conventional loans rather than a reversion to historical home price trends after an initial forecast period. The FHLB also incorporates associated credit enhancements to determine estimated expected credit losses. Certain conventional loans may be evaluated for credit losses by using the practical expedient for collateral dependent assets. A mortgage loan is considered collateral dependent when the borrower is experiencing financial difficulty and repayment is expected to be substantially through the sale of the underlying collateral. The FHLB may estimate the fair value of this collateral by either applying an appropriate loss severity rate, using third-party estimates, or using a property valuation model. The expected credit loss of a collateral dependent mortgage loan is equal to the difference between the amortized cost of the loan and the estimated fair value of the collateral, less estimated selling costs. The FHLB will either reserve for these estimated losses or record a direct charge-off of the loan balance, if certain triggering criteria are met. Expected recoveries of prior charge-offs, if any, are included in the allowance for credit losses. </t>
        </is>
      </c>
    </row>
    <row r="11">
      <c r="A11" s="4" t="inlineStr">
        <is>
          <t>Federal Home Loan Bank Advances, Policy</t>
        </is>
      </c>
      <c r="B11" s="4" t="inlineStr">
        <is>
          <t>The FHLB records Advances (loans to members, former members or housing associates) either at amortized cost or at fair value when the fair value option has been elected. Advances recorded at amortized cost are carried at original cost net of periodic principal repayments and amortization of premiums and accretion of discounts (including discounts related to the Affordable Housing Program), unearned commitment fees, and fair value hedge adjustments. The FHLB amortizes or accretes premiums and discounts, and recognizes unearned commitment fees and fair value hedging adjustments on Advances to interest income using a level-yield methodology. For Advances recorded at amortized cost, accrued interest receivable is recorded separately on the Statements of Condition. Advance Modifications. In cases in which the FHLB funds a new Advance concurrent with or within a short period of time before or after the prepayment of an existing Advance by the same borrower, the FHLB evaluates whether the new Advance meets the accounting criteria to qualify as a modification of an existing Advance or whether it constitutes a new Advance. The FHLB compares the present value of cash flows on the new Advance to the present value of cash flows remaining on the existing Advance. If there is at least a 10 percent difference in the cash flows, or if the FHLB concludes the differences between the Advances are more than minor based on qualitative factors, the Advance is accounted for as a new Advance. In all other instances, the new Advance is accounted for as a modification. Prepayment Fees. The FHLB charges a borrower a prepayment fee when the borrower prepays certain Advances before the original maturity. The recognition of prepayment fees is dependent on whether a new Advance was funded. If there were no new Advances funded, the FHLB records prepayment fees, net of basis adjustments related to hedging activities included in the carrying value of the Advances, as “Prepayment fees on Advances, net” in the interest income section of the Statements of Income. If a new Advance was funded, but does not qualify as a modification of a prepaid Advance, the prepaid Advance is treated as an Advance termination with subsequent funding of a new Advance and the fees on the prepaid Advance, net of related fair value hedging adjustments, are recorded in interest income as “Prepayment fees on Advances, net.”</t>
        </is>
      </c>
    </row>
    <row r="12">
      <c r="A12" s="4" t="inlineStr">
        <is>
          <t>Financing Receivable, Held-for-investment</t>
        </is>
      </c>
      <c r="B12" s="4" t="inlineStr">
        <is>
          <t>Mortgage loans held for portfolio are recorded at amortized cost, which is original cost, net of periodic principal repayments and amortization of premiums and accretion of discounts, hedging basis adjustments on loans initially classified as mortgage loan commitments, and direct write-downs. The FHLB has the intent and ability to hold these mortgage loans to maturity. Accrued interest receivable is recorded separately on the Statements of Condition. If deemed necessary, an allowance for credit losses is recorded with a corresponding adjustment to the provision (reversal) for credit losses. The FHLB does not purchase mortgage loans with credit deterioration present at the time of purchase.</t>
        </is>
      </c>
    </row>
    <row r="13">
      <c r="A13" s="4" t="inlineStr">
        <is>
          <t>Financing Receivable, Fee and Interest Income</t>
        </is>
      </c>
      <c r="B13" s="4" t="inlineStr">
        <is>
          <t>Premiums and Discounts. The FHLB defers and amortizes premiums and accretes discounts paid to and received by the FHLB's participating members (Participating Financial Institutions, or PFIs) and hedging basis adjustments, as interest income using the contractual interest method (contractual method). Other Fees. The FHLB may receive non-origination fees, called pair-off fees. Pair-off fees represent a make-whole provision and are assessed when a member fails to deliver the quantity of loans committed to in a Mandatory Delivery Contract. Pair-off fees are recorded in non-interest income (loss). A Mandatory Delivery Contract is a legal commitment the FHLB makes to purchase, and a PFI makes to deliver, a specified dollar amount of mortgage loans, with a forward settlement date, at a specified range of mortgage note rates and prices.</t>
        </is>
      </c>
    </row>
    <row r="14">
      <c r="A14" s="4" t="inlineStr">
        <is>
          <t>Property, Plant and Equipment, Policy</t>
        </is>
      </c>
      <c r="B14" s="4" t="inlineStr">
        <is>
          <t>Premises, software and equipment are included in other assets on the Statements of Condition. The FHLB records premises, software and equipment at cost less accumulated depreciation and amortization. The FHLB computes depreciation on a straight-line methodology over the estimated useful lives of assets ranging from three to ten years. Leasehold improvements are amortized on a straight-line basis over the shorter of the estimated useful life of the improvement or the remaining term of the lease. The FHLB capitalizes improvements and major renewals but expenses ordinary maintenance and repairs when incurred.In addition, the FHLB includes gains and losses on the disposal of premises, software and equipment in other non-interest income (loss) in the Statements of Income.</t>
        </is>
      </c>
    </row>
    <row r="15">
      <c r="A15" s="4" t="inlineStr">
        <is>
          <t>Internal Use Software, Policy</t>
        </is>
      </c>
      <c r="B15" s="4" t="inlineStr">
        <is>
          <t>The FHLB capitalizes and amortizes the cost of computer software developed or obtained for internal use over future periods.</t>
        </is>
      </c>
    </row>
    <row r="16">
      <c r="A16" s="4" t="inlineStr">
        <is>
          <t>Lessee, Leases</t>
        </is>
      </c>
      <c r="B16" s="4" t="inlineStr">
        <is>
          <t>The FHLB leases office space and office equipment to run its business operations. At December 31, 2023 and 2022, the FHLB included in the Statements of Condition $2,644,000 and $3,439,000 of operating lease right-of-use assets in other assets, net, and $2,801,000 and $3,739,000 of operating lease liabilities in other liabilities. The FHLB recognized operating lease costs in the other operating expenses line of the Statements of Income of $1,921,000, $1,840,000 and $1,848,000 for the years ended December 31, 2023, 2022 and 2021.</t>
        </is>
      </c>
    </row>
    <row r="17">
      <c r="A17" s="4" t="inlineStr">
        <is>
          <t>Derivatives, Policy</t>
        </is>
      </c>
      <c r="B17" s="4" t="inlineStr">
        <is>
          <t>All derivatives are recognized on the Statements of Condition at their fair values and are reported as either derivative assets or derivative liabilities, net of cash collateral, and accrued interest from counterparties. The fair values of derivatives are netted by counterparty when the netting requirements have been met. If these netted amounts are positive, they are classified as an asset and, if negative, they are classified as a liability. Cash flows associated with a derivative are reflected as cash flows from operating activities in the Statements of Cash Flows unless the derivative meets the criteria to be a financing derivative. The FHLB utilizes two Derivative Clearing Organizations (Clearinghouses), for all cleared derivative transactions, LCH Ltd. and CME Clearing. At both Clearinghouses, variation margin is characterized as daily settlement payments and initial margin is considered cash collateral. Types of Qualifying and Non-Qualifying Hedges. The FHLB has the following types of hedges qualifying for hedge accounting treatment (fair value hedges) and hedges that do not qualify for hedge accounting treatment (economic hedges): a. a qualifying hedge of the fair value of a recognized asset or liability or an unrecognized firm commitment (a "fair value" hedge); or b. a non-qualifying hedge (“economic hedge”) for asset/liability management purposes. Accounting for Fair Value Hedges. If hedging relationships meet certain criteria including, but not limited to, formal documentation of the hedging relationship and an expectation to be highly effective, they are eligible for fair value hedge accounting and the offsetting changes in fair value of the hedged items attributable to the hedged risk may be recorded in earnings. The application of fair value hedge accounting generally requires the FHLB to evaluate the effectiveness of the hedging relationships at inception and on an ongoing basis and to calculate the changes in fair value of the derivatives and related hedged items independently. This is known as the “long-haul” method of accounting. Transactions that meet more stringent criteria qualify for the “shortcut” method of hedge accounting in which an assumption can be made that the change in fair value of a hedged item exactly offsets the change in value of the related derivative. Derivatives are typically executed at the same time as the hedged item, and the FHLB designates the hedged item in a qualifying hedging relationship as of the trade date. In many hedging relationships, the FHLB may designate the hedging relationship upon its commitment to disburse an Advance, trade a Consolidated Obligation or purchase an investment security in which settlement occurs within the shortest period of time possible for the type of instrument based on market settlement conventions. The FHLB records the changes in fair value of the derivative and the hedged item beginning on the trade date. Changes in the fair value of a derivative that is designated and qualifies as a fair value hedge, along with changes in the fair value of the hedged asset or liability that are attributable to the hedged risk, are recorded in net interest income in the same line as the earnings effect of the hedged item. Accounting for Economic Hedges. An economic hedge is defined as a derivative hedging specific or non-specific underlying assets, liabilities, or firm commitments that does not qualify, or was not designated, for hedge accounting, but is an acceptable hedging strategy under the FHLB's risk management program. These economic hedging strategies also comply with Finance Agency regulatory requirements prohibiting speculative hedge transactions. An economic hedge introduces the potential for earnings variability caused by the changes in fair value of the derivatives that are recorded in the FHLB's income but that are not offset by corresponding changes in the value of the economically hedged assets, liabilities, or firm commitments. The FHLB recognizes the net interest and the change in fair value of these derivatives in non-interest income (loss) as “Net gains (losses) on derivatives.” Accrued Interest Receivables and Payables. The difference between accruals of interest receivables and payables on derivatives that are designated as fair value hedging relationships is recognized as adjustments to the interest income or expense of the designated hedged item. The difference between accruals of interest receivables and payables on economic hedges are recognized in non-interest income (loss) as “Net gains (losses) on derivatives.” Discontinuance of Hedge Accounting. The FHLB discontinues hedge accounting prospectively when: (1) it determines that the derivative is no longer highly effective in offsetting changes in the fair value of a hedged item attributable to the hedged risk; (2) the derivative and/or the hedged item expires or is sold, terminated, or exercised; or (3) management determines that designating the derivative as a hedging instrument is no longer appropriate. When fair value hedge accounting is discontinued because the FHLB determines that the derivative no longer qualifies as an effective fair value hedge of an existing hedged item, the FHLB continues to carry the derivative on the Statements of Condition at its fair value, ceases to adjust the hedged asset or liability for changes in fair value, and amortizes the cumulative basis adjustment on the hedged item into earnings over the remaining life of the hedged item using a level-yield methodology.</t>
        </is>
      </c>
    </row>
    <row r="18">
      <c r="A18" s="4" t="inlineStr">
        <is>
          <t>Derivatives, Embedded Derivatives</t>
        </is>
      </c>
      <c r="B18" s="4" t="inlineStr">
        <is>
          <t>Embedded Derivatives. The FHLB may issue debt, make Advances, or purchase financial instruments in which a derivative instrument is “embedded.” The FHLB assesses whether the economic characteristics of the embedded derivative are clearly and closely related to the economic characteristics of the remaining component of the debt, Advance, or purchased financial instrument (the host contract) and whether a separate, non-embedded instrument with the same terms as the embedded instrument would meet the definition of a derivative instrument. When the FHLB determines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n economic hedge. However, the entire contract is carried at fair value and no portion of the contract is designated as a hedging instrument if the entire contract (the host contract and the embedded derivative) is to be measured at fair value, with changes in fair value reported in current-period earnings (such as an investment security classified as “trading” as well as hybrid financial instruments for which the fair value option is elected), or if the FHLB cannot reliably identify and measure the embedded derivative for purposes of separating that derivative from its host contract.</t>
        </is>
      </c>
    </row>
    <row r="19">
      <c r="A19" s="4" t="inlineStr">
        <is>
          <t>Debt, Policy</t>
        </is>
      </c>
      <c r="B19" s="4" t="inlineStr">
        <is>
          <t>Consolidated Obligations are recorded at amortized cost unless the FHLB has elected the fair value option, in which case the Consolidated Obligations are carried at fair value. Concessions. Dealers receive concessions in connection with the issuance of certain Consolidated Obligations. The Office of Finance prorates the amount of the concession to the FHLB based upon the percentage of the debt issued that is assumed by the FHLB. Concessions paid on Consolidated Obligations designated under the fair value option are expensed as incurred in other non-interest expense. The FHLB records concessions paid on Consolidated Obligation Bonds not designated under the fair value option as a direct deduction from their carrying amounts, consistent with the presentation of discounts on Consolidated Obligations. The concessions are amortized, using a level-yield methodology, over the terms to maturity or the expected lives of the Consolidated Obligation Bonds. The amortization of those concessions is included in Consolidated Obligation Bond interest expense. The FHLB charges to expense as incurred the concessions applicable to Consolidated Obligation Discount Notes because of the short maturities of these Notes. Analyses of expensing concessions as incurred compared to a level-yield methodology have been performed by the FHLB, and it has determined that the impact of the difference on the financial statements for each period reported, taken individually and as a whole, is not material. Discounts and Premiums.</t>
        </is>
      </c>
    </row>
    <row r="20">
      <c r="A20" s="4" t="inlineStr">
        <is>
          <t>Shares Subject to Mandatory Redemption, Changes in Redemption Value, Policy</t>
        </is>
      </c>
      <c r="B20" s="4" t="inlineStr">
        <is>
          <t>The FHLB reclassifies stock subject to redemption from capital stock to a liability upon expiration of the “grace period” after a member provides written notice of redemption, gives notice of intent to withdraw from membership, or attains nonmember status by merger or acquisition, charter termination, or involuntary termination from membership, because the member's shares then meet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urchase or redemption of mandatorily redeemable capital stock is reflected as a cash outflow in the financing activities section of the Statements of Cash Flows. If a member cancels its written notice of redemption or notice of withdrawal, the FHLB reclassifies the mandatorily redeemable capital stock from a liability to capital. After the reclassification, dividends on the capital stock are no longer classified as interest expense.</t>
        </is>
      </c>
    </row>
    <row r="21">
      <c r="A21" s="4" t="inlineStr">
        <is>
          <t>Restricted Retained Earnings, Policy</t>
        </is>
      </c>
      <c r="B21" s="4" t="inlineStr">
        <is>
          <t>The Joint Capital Enhancement Agreement, as amended (Capital Agreement), provides that the FHLB will, on a quarterly basis, allocate 20 percent of its quarterly net income to a separate restricted retained earnings account until the balance of that account, calculated as of the last day of each calendar quarter, equals at least one percent of the FHLB's average balance of outstanding Consolidated Obligations for the calendar quarter. Additionally, the Capital Agreement provides that amounts in restricted retained earnings in excess of 150 percent of the FHLB's restricted retained earnings minimum (i.e., one percent of the FHLB's average balance of outstanding Consolidated Obligations calculated as of the last day of each calendar quarter) may be released from restricted retained earnings. Restricted retained earnings are not available to pay dividends and are presented separately on the Statements of Condition.</t>
        </is>
      </c>
    </row>
    <row r="22">
      <c r="A22" s="4" t="inlineStr">
        <is>
          <t>Regulator Expenses Cost Assessed On Federal Home Loan Bank, Policy</t>
        </is>
      </c>
      <c r="B22" s="4" t="inlineStr">
        <is>
          <t>The FHLB funds its proportionate share of the costs of operating the Finance Agency. The portion of the Finance Agency's expenses and working capital fund paid by each FHLBank has been allocated based on each FHLBank's pro rata</t>
        </is>
      </c>
    </row>
    <row r="23">
      <c r="A23" s="4" t="inlineStr">
        <is>
          <t>Office Of Finance Cost Assessed On Federal Home Loan Bank, Policy</t>
        </is>
      </c>
      <c r="B23" s="4" t="inlineStr">
        <is>
          <t>The FHLB is assessed for its proportionate share of the costs of operating the Office of Finance. Each FHLBank's proportionate share of Office of Finance operating and capital expenditures is calculated using a formula that is based upon the following components: (1) two-thirds based upon each FHLBank's share of total Consolidated Obligations outstanding and (2) one-third based upon an equal pro rata allocation.</t>
        </is>
      </c>
    </row>
    <row r="24">
      <c r="A24" s="4" t="inlineStr">
        <is>
          <t>Federal Home Loan Bank Assessments, Policy</t>
        </is>
      </c>
      <c r="B24" s="4" t="inlineStr">
        <is>
          <t>The FHLBank Act requires each FHLBank to establish and fund an AHP. The FHLB charges the required funding for AHP to earnings and establishes a liability. The AHP funds provide subsidies to members to assist in the purchase, construction, or rehabilitation of housing for very low-, low-, and moderate-income households. Currently, the FHLB makes subsidies available to members in the form of grants. The FHLB also provides subsidies in the form of AHP Advances, which are issued at interest rates below the customary interest rate for non-subsidized Advances. For an AHP Advance, the present value of the variation in the cash flow caused by the difference in the interest rate between the AHP Advance rate and the FHLB's related cost of funds for comparable maturity funding is charged against the AHP liability and recorded as a discount on the AHP Advance. The discount on AHP Advances is accreted to interest income on Advances using a level-yield methodology over the life of the Advance.</t>
        </is>
      </c>
    </row>
    <row r="25">
      <c r="A25" s="4" t="inlineStr">
        <is>
          <t>Derivatives, Methods of Accounting, Hedging Derivatives</t>
        </is>
      </c>
      <c r="B25" s="4" t="inlineStr">
        <is>
          <t>The FHLB documents at inception all relationships between derivatives designated as hedging instruments and the hedged items, its risk management objectives and strategies for undertaking various hedge transactions, and its method of assessing hedge effectiveness. This process includes linking all derivatives that are designated as fair value hedges to assets and liabilities on the Statements of Condition.</t>
        </is>
      </c>
    </row>
    <row r="26">
      <c r="A26" s="4" t="inlineStr">
        <is>
          <t>Pension and Other Postretirement Plans, Policy</t>
        </is>
      </c>
      <c r="B26" s="4" t="inlineStr">
        <is>
          <t>Qualified Defined Benefit Multi-employer Plan. The FHLB participates in the Pentegra Defined Benefit Plan for Financial Institutions (Pentegra Defined Benefit Plan),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including the certified zone status, are not applicable to the Pentegra Defined Benefit Plan. Under the Pentegra Defined Benefit Plan, contributions made by one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all officers and employees of the FHLB hired prior to January 1, 2024 and who meet certain eligibility requirements. The Pentegra Defined Benefit Plan operates on a plan year from July 1 through June 30. The Pentegra Defined Benefit Plan files one Form 5500 on behalf of all employers who participate in the plan. The Employer Identification Number is 13-5645888 and the three-digit plan number is 333. There are no collective bargaining agreements in place at the FHLB. 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end of the prior plan year. As a result, the market value of assets at the valuation date (July 1) will increase by any subsequent contributions designated for the immediately preceding plan year ended June 30. The most recent Form 5500 available for the Pentegra Defined Benefit Plan is for the year ended June 30, 2022. The FHLB did not contribute more than five percent of the total contributions to the Pentegra Defined Benefit Plan for the plan years ended June 30, 2022, 2021 and 2020.</t>
        </is>
      </c>
    </row>
    <row r="27">
      <c r="A27" s="4" t="inlineStr">
        <is>
          <t>Segment Reporting, Policy [Policy Text Block]</t>
        </is>
      </c>
      <c r="B27" s="4" t="inlineStr">
        <is>
          <t>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 The FHLB, as an interest rate spread manager, considers a segment's net interest income, net interest rate spread and, ultimately, net income as the key factors in allocating resources. Resource allocation decisions are made by considering these profitability measures in the context of the historical, current and expected risk profile of each segment and the entire balance sheet, as well as current incremental profitability measures relative to the incremental market risk profile. Overall financial performance and risk management are dynamically managed primarily at the level of, and within the context of, the entire balance sheet rather than at the level of individual business segments or product lines. Also, the FHLB hedges specific asset purchases and specific subportfolios in the context of the entire mortgage asset portfolio and the entire balance sheet. Under this holistic approach, the market risk/return profile of each business segment does not correspond, in general, to the performance that each segment would generate if it were completely managed on a separate basis, and it is not possible to accurately determine what the performance would be if the two business segments were managed on a stand-alone basis. Further, because financial and risk management is a dynamic process, the performance of a segment over a single identified period may not reflect the long-term expected or actual future trends for the segment. The Traditional Member Finance segment includes products such as Advances and investments and the borrowing costs related to those assets. The FHLB assigns its investments to this segment primarily because they historically have been used to provide liquidity for Advances and to support the level and volatility of earnings from Advances. All interest rate swaps, including their market value adjustments, are allocated to the Traditional Member Finance segment. The FHLB executed all of its interest rate swaps in its management of market risk for the Traditional Member Finance segment. For the years ended 2022 and 2021, the FHLB entered into swaptions to minimize the prepayment risk in its overall mortgage asset portfolio and a portion of the related market value adjustments were allocated to the Traditional Member Finance Segment. Income from the MPP is derived primarily from the difference, or spread, between the yield on mortgage loans and the borrowing cost of Consolidated Obligations outstanding allocated to this segment at the time debt is issued. MPP income also includes the gains (losses) on derivatives associated with the MPP segment, comprising all mortgage delivery commitments and forward rate agreements and a portion of swaptions. Beginning in 2023, the FHLB entered into swaptions to minimize the prepayment risk in the mortgage loans portfolio and, as such, all of the related market value adjustments were allocated to the MPP segment.</t>
        </is>
      </c>
    </row>
    <row r="28">
      <c r="A28" s="4" t="inlineStr">
        <is>
          <t>Fair Value of Financial Instruments, Policy [Policy Text Block]</t>
        </is>
      </c>
      <c r="B28" s="4" t="inlineStr">
        <is>
          <t xml:space="preserve">The fair value amounts recorded on the Statements of Condition and presented in the related note disclosures have been determined by the FHLB using available market information and the FHLB's best judgment of appropriate valuation methods. </t>
        </is>
      </c>
    </row>
    <row r="29">
      <c r="A29" s="4" t="inlineStr">
        <is>
          <t>Fair Value Transfer, Policy</t>
        </is>
      </c>
      <c r="B29" s="4" t="inlineStr">
        <is>
          <t>The FHLB reviews the fair value hierarchy classifications on a quarterly basis. Changes in the observability of the valuation inputs may result in a reclassification of certain financial assets or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 (Note 3)</t>
        </is>
      </c>
      <c r="C3" s="6" t="n">
        <v>20824</v>
      </c>
      <c r="D3" s="6" t="n">
        <v>19604</v>
      </c>
    </row>
    <row r="4">
      <c r="A4" s="4" t="inlineStr">
        <is>
          <t>Interest-bearing deposits</t>
        </is>
      </c>
      <c r="C4" s="5" t="n">
        <v>1875037</v>
      </c>
      <c r="D4" s="5" t="n">
        <v>1770194</v>
      </c>
    </row>
    <row r="5">
      <c r="A5" s="4" t="inlineStr">
        <is>
          <t>Securities purchased under agreements to resell</t>
        </is>
      </c>
      <c r="C5" s="5" t="n">
        <v>5242480</v>
      </c>
      <c r="D5" s="5" t="n">
        <v>519540</v>
      </c>
    </row>
    <row r="6">
      <c r="A6" s="4" t="inlineStr">
        <is>
          <t>Federal funds sold</t>
        </is>
      </c>
      <c r="C6" s="5" t="n">
        <v>6774000</v>
      </c>
      <c r="D6" s="5" t="n">
        <v>5399000</v>
      </c>
    </row>
    <row r="7">
      <c r="A7" s="3" t="inlineStr">
        <is>
          <t>Investment securities: (Note 4)</t>
        </is>
      </c>
      <c r="C7" s="4" t="inlineStr">
        <is>
          <t xml:space="preserve"> </t>
        </is>
      </c>
      <c r="D7" s="4" t="inlineStr">
        <is>
          <t xml:space="preserve"> </t>
        </is>
      </c>
    </row>
    <row r="8">
      <c r="A8" s="4" t="inlineStr">
        <is>
          <t>Trading securities</t>
        </is>
      </c>
      <c r="C8" s="5" t="n">
        <v>1745742</v>
      </c>
      <c r="D8" s="5" t="n">
        <v>1979816</v>
      </c>
    </row>
    <row r="9">
      <c r="A9" s="4" t="inlineStr">
        <is>
          <t>Available-for-sale securities (amortized cost of $10,247,585 and $8,680,491 and includes $819,794 and $0 pledged as collateral that may be repledged)</t>
        </is>
      </c>
      <c r="C9" s="5" t="n">
        <v>10171588</v>
      </c>
      <c r="D9" s="5" t="n">
        <v>8631765</v>
      </c>
    </row>
    <row r="10">
      <c r="A10" s="4" t="inlineStr">
        <is>
          <t>Held-to-maturity securities (fair value of $16,576,613 and $14,983,043)</t>
        </is>
      </c>
      <c r="B10" s="4" t="inlineStr">
        <is>
          <t>[1]</t>
        </is>
      </c>
      <c r="C10" s="5" t="n">
        <v>16832133</v>
      </c>
      <c r="D10" s="5" t="n">
        <v>15304359</v>
      </c>
    </row>
    <row r="11">
      <c r="A11" s="4" t="inlineStr">
        <is>
          <t>Total investment securities</t>
        </is>
      </c>
      <c r="C11" s="5" t="n">
        <v>28749463</v>
      </c>
      <c r="D11" s="5" t="n">
        <v>25915940</v>
      </c>
    </row>
    <row r="12">
      <c r="A12" s="4" t="inlineStr">
        <is>
          <t>Advances (includes $214,035 and $4,954 at fair value under fair value option) (Note 5)</t>
        </is>
      </c>
      <c r="B12" s="4" t="inlineStr">
        <is>
          <t>[2]</t>
        </is>
      </c>
      <c r="C12" s="5" t="n">
        <v>73553162</v>
      </c>
      <c r="D12" s="5" t="n">
        <v>67019555</v>
      </c>
    </row>
    <row r="13">
      <c r="A13" s="4" t="inlineStr">
        <is>
          <t>Mortgage loans held for portfolio, net of allowance for credit losses of $316 and $301 (Note 6)</t>
        </is>
      </c>
      <c r="C13" s="5" t="n">
        <v>7108334</v>
      </c>
      <c r="D13" s="5" t="n">
        <v>7162509</v>
      </c>
    </row>
    <row r="14">
      <c r="A14" s="4" t="inlineStr">
        <is>
          <t>Accrued interest receivable</t>
        </is>
      </c>
      <c r="C14" s="5" t="n">
        <v>535564</v>
      </c>
      <c r="D14" s="5" t="n">
        <v>283132</v>
      </c>
    </row>
    <row r="15">
      <c r="A15" s="4" t="inlineStr">
        <is>
          <t>Derivative assets (Note 7)</t>
        </is>
      </c>
      <c r="C15" s="5" t="n">
        <v>101991</v>
      </c>
      <c r="D15" s="5" t="n">
        <v>490560</v>
      </c>
    </row>
    <row r="16">
      <c r="A16" s="4" t="inlineStr">
        <is>
          <t>Other assets, net</t>
        </is>
      </c>
      <c r="C16" s="5" t="n">
        <v>34883</v>
      </c>
      <c r="D16" s="5" t="n">
        <v>29470</v>
      </c>
    </row>
    <row r="17">
      <c r="A17" s="4" t="inlineStr">
        <is>
          <t>TOTAL ASSETS</t>
        </is>
      </c>
      <c r="C17" s="5" t="n">
        <v>123995738</v>
      </c>
      <c r="D17" s="5" t="n">
        <v>108609504</v>
      </c>
    </row>
    <row r="18">
      <c r="A18" s="3" t="inlineStr">
        <is>
          <t>LIABILITIES</t>
        </is>
      </c>
      <c r="C18" s="4" t="inlineStr">
        <is>
          <t xml:space="preserve"> </t>
        </is>
      </c>
      <c r="D18" s="4" t="inlineStr">
        <is>
          <t xml:space="preserve"> </t>
        </is>
      </c>
    </row>
    <row r="19">
      <c r="A19" s="4" t="inlineStr">
        <is>
          <t>Deposits (Note 8)</t>
        </is>
      </c>
      <c r="C19" s="5" t="n">
        <v>1113704</v>
      </c>
      <c r="D19" s="5" t="n">
        <v>1039427</v>
      </c>
    </row>
    <row r="20">
      <c r="A20" s="3" t="inlineStr">
        <is>
          <t>Consolidated Obligations: (Note 9)</t>
        </is>
      </c>
      <c r="C20" s="4" t="inlineStr">
        <is>
          <t xml:space="preserve"> </t>
        </is>
      </c>
      <c r="D20" s="4" t="inlineStr">
        <is>
          <t xml:space="preserve"> </t>
        </is>
      </c>
    </row>
    <row r="21">
      <c r="A21" s="4" t="inlineStr">
        <is>
          <t>Discount Notes (includes $14,085,003 and $21,010,746 at fair value under fair value option)</t>
        </is>
      </c>
      <c r="C21" s="5" t="n">
        <v>23690526</v>
      </c>
      <c r="D21" s="5" t="n">
        <v>40691180</v>
      </c>
    </row>
    <row r="22">
      <c r="A22" s="4" t="inlineStr">
        <is>
          <t>Bonds (includes $20,657,254 and $5,469,583 at fair value under fair value option)</t>
        </is>
      </c>
      <c r="C22" s="5" t="n">
        <v>91756430</v>
      </c>
      <c r="D22" s="5" t="n">
        <v>59667745</v>
      </c>
    </row>
    <row r="23">
      <c r="A23" s="4" t="inlineStr">
        <is>
          <t>Total Consolidated Obligations</t>
        </is>
      </c>
      <c r="C23" s="5" t="n">
        <v>115446956</v>
      </c>
      <c r="D23" s="5" t="n">
        <v>100358925</v>
      </c>
    </row>
    <row r="24">
      <c r="A24" s="4" t="inlineStr">
        <is>
          <t>Mandatorily redeemable capital stock (Note 11)</t>
        </is>
      </c>
      <c r="C24" s="5" t="n">
        <v>17314</v>
      </c>
      <c r="D24" s="5" t="n">
        <v>17453</v>
      </c>
    </row>
    <row r="25">
      <c r="A25" s="4" t="inlineStr">
        <is>
          <t>Accrued interest payable</t>
        </is>
      </c>
      <c r="C25" s="5" t="n">
        <v>422886</v>
      </c>
      <c r="D25" s="5" t="n">
        <v>290194</v>
      </c>
    </row>
    <row r="26">
      <c r="A26" s="4" t="inlineStr">
        <is>
          <t>Affordable Housing Program payable (Note 10)</t>
        </is>
      </c>
      <c r="C26" s="5" t="n">
        <v>139807</v>
      </c>
      <c r="D26" s="5" t="n">
        <v>87923</v>
      </c>
    </row>
    <row r="27">
      <c r="A27" s="4" t="inlineStr">
        <is>
          <t>Derivative liabilities</t>
        </is>
      </c>
      <c r="C27" s="5" t="n">
        <v>9831</v>
      </c>
      <c r="D27" s="5" t="n">
        <v>460</v>
      </c>
    </row>
    <row r="28">
      <c r="A28" s="4" t="inlineStr">
        <is>
          <t>Other liabilities</t>
        </is>
      </c>
      <c r="C28" s="5" t="n">
        <v>418557</v>
      </c>
      <c r="D28" s="5" t="n">
        <v>312891</v>
      </c>
    </row>
    <row r="29">
      <c r="A29" s="4" t="inlineStr">
        <is>
          <t>Total liabilities</t>
        </is>
      </c>
      <c r="C29" s="5" t="n">
        <v>117569055</v>
      </c>
      <c r="D29" s="5" t="n">
        <v>102107273</v>
      </c>
    </row>
    <row r="30">
      <c r="A30" s="4" t="inlineStr">
        <is>
          <t>Commitments and contingencies (Note 16)</t>
        </is>
      </c>
      <c r="C30" s="4" t="inlineStr">
        <is>
          <t xml:space="preserve"> </t>
        </is>
      </c>
      <c r="D30" s="4" t="inlineStr">
        <is>
          <t xml:space="preserve"> </t>
        </is>
      </c>
    </row>
    <row r="31">
      <c r="A31" s="3" t="inlineStr">
        <is>
          <t>CAPITAL (Note 11)</t>
        </is>
      </c>
      <c r="C31" s="4" t="inlineStr">
        <is>
          <t xml:space="preserve"> </t>
        </is>
      </c>
      <c r="D31" s="4" t="inlineStr">
        <is>
          <t xml:space="preserve"> </t>
        </is>
      </c>
    </row>
    <row r="32">
      <c r="A32" s="4" t="inlineStr">
        <is>
          <t>Capital stock Class B putable ($100 par value); issued and outstanding shares: 48,459 and 51,507</t>
        </is>
      </c>
      <c r="C32" s="5" t="n">
        <v>4845902</v>
      </c>
      <c r="D32" s="5" t="n">
        <v>5150679</v>
      </c>
    </row>
    <row r="33">
      <c r="A33" s="3" t="inlineStr">
        <is>
          <t>Retained earnings:</t>
        </is>
      </c>
      <c r="C33" s="4" t="inlineStr">
        <is>
          <t xml:space="preserve"> </t>
        </is>
      </c>
      <c r="D33" s="4" t="inlineStr">
        <is>
          <t xml:space="preserve"> </t>
        </is>
      </c>
    </row>
    <row r="34">
      <c r="A34" s="4" t="inlineStr">
        <is>
          <t>Unrestricted</t>
        </is>
      </c>
      <c r="C34" s="5" t="n">
        <v>964436</v>
      </c>
      <c r="D34" s="5" t="n">
        <v>840774</v>
      </c>
    </row>
    <row r="35">
      <c r="A35" s="4" t="inlineStr">
        <is>
          <t>Restricted</t>
        </is>
      </c>
      <c r="C35" s="5" t="n">
        <v>693682</v>
      </c>
      <c r="D35" s="5" t="n">
        <v>560118</v>
      </c>
    </row>
    <row r="36">
      <c r="A36" s="4" t="inlineStr">
        <is>
          <t>Total retained earnings</t>
        </is>
      </c>
      <c r="C36" s="5" t="n">
        <v>1658118</v>
      </c>
      <c r="D36" s="5" t="n">
        <v>1400892</v>
      </c>
    </row>
    <row r="37">
      <c r="A37" s="4" t="inlineStr">
        <is>
          <t>Accumulated other comprehensive income (loss) (Note 12)</t>
        </is>
      </c>
      <c r="C37" s="5" t="n">
        <v>-77337</v>
      </c>
      <c r="D37" s="5" t="n">
        <v>-49340</v>
      </c>
    </row>
    <row r="38">
      <c r="A38" s="4" t="inlineStr">
        <is>
          <t>Total capital</t>
        </is>
      </c>
      <c r="C38" s="5" t="n">
        <v>6426683</v>
      </c>
      <c r="D38" s="5" t="n">
        <v>6502231</v>
      </c>
    </row>
    <row r="39">
      <c r="A39" s="4" t="inlineStr">
        <is>
          <t>TOTAL LIABILITIES AND CAPITAL</t>
        </is>
      </c>
      <c r="C39" s="6" t="n">
        <v>123995738</v>
      </c>
      <c r="D39" s="6" t="n">
        <v>108609504</v>
      </c>
    </row>
    <row r="40"/>
    <row r="41">
      <c r="A41" s="4" t="inlineStr">
        <is>
          <t>[1] Carrying value equals amortized cost. Carrying values exclude accrued interest receivable of (in thousands) $366,930 and $149,255 at December 31, 2023 and 2022, respectively.</t>
        </is>
      </c>
    </row>
  </sheetData>
  <mergeCells count="3">
    <mergeCell ref="A1:B1"/>
    <mergeCell ref="A40:C40"/>
    <mergeCell ref="A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Trading, and Equity Securities, FV-NI [Table Text Block]</t>
        </is>
      </c>
      <c r="B4" s="4" t="inlineStr">
        <is>
          <t xml:space="preserve">Trading Securities by Major Security Types (in thousands) Fair Value December 31, 2023 December 31, 2022 Non-mortgage-backed securities (non-MBS): U.S. Treasury obligations $ 248,688 $ 491,464 GSE obligations 1,497,009 1,488,235 Total non-MBS 1,745,697 1,979,699 Mortgage-backed securities (MBS): U.S. obligation single-family 45 117 Total MBS 45 117 Total $ 1,745,742 $ 1,979,816 </t>
        </is>
      </c>
    </row>
    <row r="5">
      <c r="A5" s="4" t="inlineStr">
        <is>
          <t>Gain (Loss) on Securities [Table Text Block]</t>
        </is>
      </c>
      <c r="B5" s="4" t="inlineStr">
        <is>
          <t>Net Gains (Losses) on Trading Securities (in thousands) For the Years Ended December 31, 2023 2022 2021 Net unrealized gains (losses) on trading securities held at period end $ 14,592 $ (284,575) $ (211,450) Net gains (losses) on trading securities sold/matured during the period 1,407 (52,314) (46,047) Net gains (losses) on trading securities $ 15,999 $ (336,889) $ (257,497)</t>
        </is>
      </c>
    </row>
    <row r="6">
      <c r="A6" s="4" t="inlineStr">
        <is>
          <t>Schedule of Available-for-sale Securities Reconciliation [Table Text Block]</t>
        </is>
      </c>
      <c r="B6" s="4" t="inlineStr">
        <is>
          <t>Available-for-Sale Securities by Major Security Types (in thousands) December 31, 2023 Amortized Cost (1) Gross Gross Fair Non-MBS: U.S. Treasury obligations $ 7,630,467 $ 564 $ (19,212) $ 7,611,819 GSE obligations 119,366 575 (29) 119,912 Total non-MBS 7,749,833 1,139 (19,241) 7,731,731 MBS: GSE multi-family 2,497,752 97 (57,992) 2,439,857 Total MBS 2,497,752 97 (57,992) 2,439,857 Total $ 10,247,585 $ 1,236 $ (77,233) $ 10,171,588 December 31, 2022 Amortized Cost (1) Gross Gross Fair Non-MBS: U.S. Treasury obligations $ 7,202,715 $ 3,584 $ (12,028) $ 7,194,271 GSE obligations 117,555 726 (199) 118,082 Total non-MBS 7,320,270 4,310 (12,227) 7,312,353 MBS: GSE multi-family 1,360,221 — (40,809) 1,319,412 Total MBS 1,360,221 — (40,809) 1,319,412 Total $ 8,680,491 $ 4,310 $ (53,036) $ 8,631,765 (1) Amortized cost of available-for-sale securities includes adjustments made to the cost basis of an investment for accretion, amortization, and/or fair value hedge accounting adjustments, and excludes accrued interest receivable of (in thousands) $47,969 and $40,246 at December 31, 2023 and 2022, respectively.</t>
        </is>
      </c>
    </row>
    <row r="7">
      <c r="A7" s="4" t="inlineStr">
        <is>
          <t>Debt Securities, Available-for-sale, Unrealized Loss Position, Fair Value [Table Text Block]</t>
        </is>
      </c>
      <c r="B7" s="4" t="inlineStr">
        <is>
          <t>Available-for-Sale Securities in a Continuous Gross Unrealized Loss Position (in thousands) December 31, 2023 Less than 12 Months 12 Months or more Total Fair Value Gross Unrealized Losses Fair Value Gross Unrealized Losses Fair Value Gross Unrealized Losses Non-MBS: U.S. Treasury obligations $ 5,738,322 $ (14,385) $ 907,749 $ (4,827) $ 6,646,071 $ (19,212) GSE obligations — — 4,478 (29) 4,478 (29) Total non-MBS 5,738,322 (14,385) 912,227 (4,856) 6,650,549 (19,241) MBS: GSE multi-family MBS 1,103,524 (12,797) 1,196,774 (45,195) 2,300,298 (57,992) Total MBS 1,103,524 (12,797) 1,196,774 (45,195) 2,300,298 (57,992) Total $ 6,841,846 $ (27,182) $ 2,109,001 $ (50,051) $ 8,950,847 $ (77,233) December 31, 2022 Less than 12 Months 12 Months or more Total Fair Value Gross Unrealized Losses Fair Value Gross Unrealized Losses Fair Value Gross Unrealized Losses Non-MBS: U.S. Treasury obligations $ 4,624,895 $ (12,028) $ — $ — $ 4,624,895 $ (12,028) GSE obligations 9,887 (199) — — 9,887 (199) Total non-MBS 4,634,782 (12,227) — — 4,634,782 (12,227) MBS: GSE multi-family MBS 959,421 (22,519) 359,991 (18,290) 1,319,412 (40,809) Total MBS 959,421 (22,519) 359,991 (18,290) 1,319,412 (40,809) Total $ 5,594,203 $ (34,746) $ 359,991 $ (18,290) $ 5,954,194 $ (53,036)</t>
        </is>
      </c>
    </row>
    <row r="8">
      <c r="A8" s="4" t="inlineStr">
        <is>
          <t>Investments Classified by Contractual Maturity Date [Table Text Block]</t>
        </is>
      </c>
      <c r="B8" s="4" t="inlineStr">
        <is>
          <t>Available-for-Sale Securities by Contractual Maturity (in thousands) December 31, 2023 December 31, 2022 Year of Maturity Amortized Fair Amortized Fair Non-MBS: Due in 1 year or less $ — $ — $ — $ — Due after 1 year through 5 years 7,010,815 6,994,480 2,576,167 2,577,121 Due after 5 years through 10 years 728,761 726,993 4,734,017 4,725,345 Due after 10 years 10,257 10,258 10,086 9,887 Total non-MBS 7,749,833 7,731,731 7,320,270 7,312,353 MBS (1) 2,497,752 2,439,857 1,360,221 1,319,412 Total $ 10,247,585 $ 10,171,588 $ 8,680,491 $ 8,631,765 (1) MBS are not presented by contractual maturity because their expected maturities will likely differ from contractual maturities because borrowers may have the right to call or prepay obligations with or without call or prepayment fees. December 31, 2023 December 31, 2022 Year of Maturity Amortized Cost (1) Fair Value Amortized Cost (1) Fair Value Non-MBS: Due in 1 year or less $ 49,078 $ 49,072 $ 47,405 $ 47,354 Due after 1 year through 5 years — — — — Due after 5 years through 10 years — — — — Due after 10 years — — — — Total non-MBS 49,078 49,072 47,405 47,354 MBS (2) 16,783,055 16,527,541 15,256,954 14,935,689 Total $ 16,832,133 $ 16,576,613 $ 15,304,359 $ 14,983,043 (1) Carrying value equals amortized cost. (2) MBS are not presented by contractual maturity because their expected maturities will likely differ from contractual maturities because borrowers may have the right to call or prepay obligations with or without call or prepayment fees.</t>
        </is>
      </c>
    </row>
    <row r="9">
      <c r="A9" s="4" t="inlineStr">
        <is>
          <t>Schedule of Interest Rate Payment Terms For Investments [Table Text Block]</t>
        </is>
      </c>
      <c r="B9" s="4" t="inlineStr">
        <is>
          <t xml:space="preserve">Interest Rate Payment Terms of Available-for-Sale Securities (in thousands) December 31, 2023 December 31, 2022 Amortized cost of non-MBS: Fixed-rate $ 7,749,833 $ 7,320,270 Total amortized cost of non-MBS 7,749,833 7,320,270 Amortized cost of MBS: Fixed-rate 2,497,752 1,360,221 Total amortized cost of MBS 2,497,752 1,360,221 Total $ 10,247,585 $ 8,680,491 December 31, 2023 December 31, 2022 Amortized cost of non-MBS: Fixed-rate $ 49,078 $ 47,405 Total amortized cost of non-MBS 49,078 47,405 Amortized cost of MBS: Fixed-rate 4,118,328 2,709,494 Variable-rate 12,664,727 12,547,460 Total amortized cost of MBS 16,783,055 15,256,954 Total $ 16,832,133 $ 15,304,359 </t>
        </is>
      </c>
    </row>
    <row r="10">
      <c r="A10" s="4" t="inlineStr">
        <is>
          <t>Debt Securities, Held-to-maturity [Table Text Block]</t>
        </is>
      </c>
      <c r="B10" s="4" t="inlineStr">
        <is>
          <t>Held-to-Maturity Securities by Major Security Types (in thousands) December 31, 2023 Amortized Cost (1) Gross Unrecognized Holding Gross Unrecognized Holding Losses Fair Value Non-MBS: U.S. Treasury obligations $ 49,078 $ — $ (6) $ 49,072 Total non-MBS 49,078 — (6) 49,072 MBS: U.S. obligation single-family 1,109,265 — (129,457) 979,808 GSE single-family 3,146,571 23,124 (79,336) 3,090,359 GSE multi-family 12,527,219 2,159 (72,004) 12,457,374 Total MBS 16,783,055 25,283 (280,797) 16,527,541 Total $ 16,832,133 $ 25,283 $ (280,803) $ 16,576,613 December 31, 2022 Amortized Cost (1) Gross Unrecognized Holding Gross Unrecognized Holding Losses Fair Value Non-MBS: U.S. Treasury obligations $ 47,405 $ — $ (51) $ 47,354 Total non-MBS 47,405 — (51) 47,354 MBS: U.S. obligation single-family 1,232,001 — (147,423) 1,084,578 GSE single-family 1,632,099 4,074 (101,140) 1,535,033 GSE multi-family 12,392,854 598 (77,374) 12,316,078 Total MBS 15,256,954 4,672 (325,937) 14,935,689 Total $ 15,304,359 $ 4,672 $ (325,988) $ 14,983,043 (1) Carrying value equals amortized cost. Amortized cost of held-to-maturity securities includes adjustments made to the cost basis of an investment for accretion and amortization and excludes accrued interest receivable of (in thousands) $68,866 and $48,937 at December 31,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 Advances (Tables)</t>
        </is>
      </c>
      <c r="B1" s="2" t="inlineStr">
        <is>
          <t>12 Months Ended</t>
        </is>
      </c>
    </row>
    <row r="2">
      <c r="B2" s="2" t="inlineStr">
        <is>
          <t>Dec. 31, 2023</t>
        </is>
      </c>
    </row>
    <row r="3">
      <c r="A3" s="3" t="inlineStr">
        <is>
          <t>Advances [Abstract]</t>
        </is>
      </c>
      <c r="B3" s="4" t="inlineStr">
        <is>
          <t xml:space="preserve"> </t>
        </is>
      </c>
    </row>
    <row r="4">
      <c r="A4" s="4" t="inlineStr">
        <is>
          <t>Schedule Of Federal Home Loan Bank Advances By Year Of Contractual Maturity [Table Text Block]</t>
        </is>
      </c>
      <c r="B4" s="4" t="inlineStr">
        <is>
          <t>Advances by Redemption Term (dollars in thousands) December 31, 2023 December 31, 2022 Redemption Term Amount Weighted Average Interest Amount Weighted Average Interest Overdrawn demand deposit accounts $ 458 5.54 % $ — — % Due in 1 year or less 31,560,442 5.42 51,491,191 4.36 Due after 1 year through 2 years 10,707,268 5.18 5,904,109 3.69 Due after 2 years through 3 years 17,456,336 5.28 2,969,160 4.01 Due after 3 years through 4 years 4,668,018 3.90 2,418,222 4.14 Due after 4 years through 5 years 7,677,484 5.05 2,462,903 3.28 Thereafter 1,567,786 2.52 2,182,434 2.29 Total principal amount 73,637,792 5.15 67,428,019 4.17 Commitment fees (81) (90) Discounts (1,463) (2,073) Fair value hedging adjustments (87,501) (406,255) Fair value option valuation adjustments and accrued interest 4,415 (46) Total (1) $ 73,553,162 $ 67,019,555 (1) Carrying values exclude accrued interest receivable of (in thousands) $366,930 and $149,255 at December 31, 2023 and 2022, respectively. Redemption Term or Next Call Date December 31, 2023 December 31, 2022 Overdrawn demand deposit accounts $ 458 $ — Due in 1 year or less 34,560,442 54,497,542 Due after 1 year through 2 years 15,207,268 5,901,058 Due after 2 years through 3 years 9,988,956 1,465,860 Due after 3 years through 4 years 8,668,018 918,222 Due after 4 years through 5 years 3,644,864 2,462,903 Thereafter 1,567,786 2,182,434 Total principal amount $ 73,637,792 $ 67,428,019 Redemption Term or Next Put Date December 31, 2023 December 31, 2022 Overdrawn demand deposit accounts $ 458 $ — Due in 1 year or less 31,985,442 52,461,191 Due after 1 year through 2 years 10,772,268 5,929,109 Due after 2 years through 3 years 17,471,336 2,989,160 Due after 3 years through 4 years 4,668,018 2,418,222 Due after 4 years through 5 years 7,577,484 2,382,903 Thereafter 1,162,786 1,247,434 Total principal amount $ 73,637,792 $ 67,428,019 December 31, 2023 December 31, 2022 Fixed-rate (1) Due in one year or less $ 18,582,772 $ 42,492,817 Due after one year 23,531,967 8,968,517 Total fixed-rate (1) 42,114,739 51,461,334 Variable-rate (1) Due in one year or less 12,978,128 8,998,374 Due after one year 18,544,925 6,968,311 Total variable-rate (1) 31,523,053 15,966,685 Total principal amount $ 73,637,792 $ 67,428,019 (1) Payment terms based on current interest rate terms, which reflect any option exercises or rate conversions that have occurred subsequent to the related Advance issuance. December 31, 2023 December 31, 2022 Principal % of Total Principal Amount of Advances Principal % of Total Principal Amount of Advances JPMorgan Chase Bank, N.A. $ 14,000 19 % U.S. Bank, N.A. $ 19,000 28 % U.S. Bank, N.A. 10,000 14 Keybank, N.A. 11,344 17 Keybank, N.A. 9,836 13 Third Federal Savings and Loan Association 4,826 7 Third Federal Savings and Loan Association 5,008 7 Fifth Third Bank 4,301 6 Fifth Third Bank 4,001 5 Nationwide Life Insurance Company 3,136 5 Total $ 42,845 58 % Total $ 42,607 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12 Months Ended</t>
        </is>
      </c>
    </row>
    <row r="2">
      <c r="B2" s="2" t="inlineStr">
        <is>
          <t>Dec. 31, 2023</t>
        </is>
      </c>
    </row>
    <row r="3">
      <c r="A3" s="3" t="inlineStr">
        <is>
          <t>Receivables [Abstract]</t>
        </is>
      </c>
      <c r="B3" s="4" t="inlineStr">
        <is>
          <t xml:space="preserve"> </t>
        </is>
      </c>
    </row>
    <row r="4">
      <c r="A4" s="4" t="inlineStr">
        <is>
          <t>Mortgage Loans Held for Portfolio [Table Text Block]</t>
        </is>
      </c>
      <c r="B4" s="4" t="inlineStr">
        <is>
          <t xml:space="preserve">Mortgage Loans Held for Portfolio (in thousands) December 31, 2023 December 31, 2022 Fixed rate medium-term single-family mortgage loans (1) $ 462,554 $ 530,956 Fixed rate long-term single-family mortgage loans (2) 6,497,563 6,475,525 Total unpaid principal balance 6,960,117 7,006,481 Premiums 146,380 151,756 Discounts (3,200) (2,246) Hedging basis adjustments (3) 5,353 6,819 Total mortgage loans held for portfolio (4) 7,108,650 7,162,810 Allowance for credit losses on mortgage loans (316) (301) Mortgage loans held for portfolio, net $ 7,108,334 $ 7,162,509 (1) Medium-term is defined as an original term of 15 years or less. (2) Long-term is defined as an original term of greater than 15 years up to 30 years. (3) Represents the unamortized balance of the mortgage purchase commitments' market values at the time of settlement. The market value of the commitment is included in the basis of the mortgage loan and amortized accordingly. (4) Excludes accrued interest receivable of (in thousands) $23,193 and $21,846 at December 31, 2023 and 2022, respectively. December 31, 2023 December 31, 2022 Conventional mortgage loans $ 6,863,020 $ 6,893,552 Federal Housing Administration (FHA) mortgage loans 97,097 112,929 Total unpaid principal balance $ 6,960,117 $ 7,006,481 </t>
        </is>
      </c>
    </row>
    <row r="5">
      <c r="A5" s="4" t="inlineStr">
        <is>
          <t>Members Holding Five Percent or more of Total Unpaid Principal [Table Text Block]</t>
        </is>
      </c>
      <c r="B5" s="4" t="inlineStr">
        <is>
          <t xml:space="preserve">Members, Including Any Known Affiliates that are Members of the FHLB, and Former Members Selling Five Percent or more of Total Unpaid Principal (dollars in millions) December 31, 2023 December 31, 2022 Principal % of Total Principal % of Total Union Savings Bank $ 1,513 22 % Union Savings Bank $ 1,651 24 % FirstBank 725 10 FirstBank 730 10 Guardian Savings Bank FSB 405 6 Guardian Savings Bank FSB 438 6 The Huntington National Bank 404 6 </t>
        </is>
      </c>
    </row>
    <row r="6">
      <c r="A6" s="4" t="inlineStr">
        <is>
          <t>Changes in LRA [Table Text Block]</t>
        </is>
      </c>
      <c r="B6" s="4" t="inlineStr">
        <is>
          <t xml:space="preserve">Changes in the LRA (in thousands) For the Years Ended December 31, 2023 2022 2021 LRA at beginning of year $ 244,254 $ 252,310 $ 246,435 Additions 8,248 7,476 20,181 Claims (219) (25) (3) Scheduled distributions (13,232) (15,507) (14,303) LRA at end of period $ 239,051 $ 244,254 $ 252,310 </t>
        </is>
      </c>
    </row>
    <row r="7">
      <c r="A7" s="4" t="inlineStr">
        <is>
          <t>Financing Receivable Credit Quality Indicators [Table Text Block]</t>
        </is>
      </c>
      <c r="B7" s="4" t="inlineStr">
        <is>
          <t xml:space="preserve">Credit Quality Indicator of Conventional Mortgage Loans (in thousands) December 31, 2023 Origination Year Payment status, at amortized cost: Prior to 2019 2019 to 2023 Total Past due 30-59 days $ 15,870 $ 13,220 $ 29,090 Past due 60-89 days 2,989 821 3,810 Past due 90 days or more 7,379 2,568 9,947 Total past due mortgage loans 26,238 16,609 42,847 Current mortgage loans 2,316,368 4,651,660 6,968,028 Total conventional mortgage loans $ 2,342,606 $ 4,668,269 $ 7,010,875 December 31, 2022 Origination Year Payment status, at amortized cost: Prior to 2018 2018 to 2022 Total Past due 30-59 days $ 12,643 $ 14,440 $ 27,083 Past due 60-89 days 3,303 1,751 5,054 Past due 90 days or more 8,251 3,682 11,933 Total past due mortgage loans 24,197 19,873 44,070 Current mortgage loans 2,404,090 4,600,889 7,004,979 Total conventional mortgage loans $ 2,428,287 $ 4,620,762 $ 7,049,049 </t>
        </is>
      </c>
    </row>
    <row r="8">
      <c r="A8" s="4" t="inlineStr">
        <is>
          <t>Financing Receivable, Past Due [Table Text Block]</t>
        </is>
      </c>
      <c r="B8" s="4" t="inlineStr">
        <is>
          <t>Other Delinquency Statistics (dollars in thousands) December 31, 2023 Amortized Cost: Conventional MPP Loans FHA Loans Total In process of foreclosure (1) $ 5,826 $ 134 $ 5,960 Serious delinquency rate (2) 0.14 % 0.98 % 0.16 % Past due 90 days or more still accruing interest (3) $ 9,383 $ 959 $ 10,342 Loans on non-accrual status (4) $ 1,294 $ — $ 1,294 December 31, 2022 Amortized Cost: Conventional MPP Loans FHA Loans Total In process of foreclosure (1) $ 7,206 $ 361 $ 7,567 Serious delinquency rate (2) 0.18 % 1.32 % 0.19 % Past due 90 days or more still accruing interest (3) $ 11,369 $ 1,500 $ 12,869 Loans on non-accrual status (4) $ 1,423 $ — $ 1,423 (1) Includes loans where the decision of foreclosure or a similar alternative such as pursuit of deed-in-lieu has been reported. (2) Loans that are 90 days or more past due or in the process of foreclosure (including past due or current loans in the process of foreclosure) expressed as a percentage of the total loan portfolio class.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 (4) At December 31, 2023 and 2022, (in thousands) $1,162 and $971, respectively, of conventional MPP loans on non-accrual status do not have a related allowance because these loans were either previously charged off to their expected recoverable value and/or the fair value of the underlying collateral, including any credit enhancements, is greater than the amortized cost of the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Fair Value of Derivative Instruments (in thousands) December 31, 2023 Notional Amount of Derivatives Derivative Assets Derivative Liabilities Derivatives designated as fair value hedging instruments: Interest rate swaps $ 41,383,192 $ 9,352 $ 34,302 Derivatives not designated as hedging instruments: Interest rate swaps 36,585,870 141,676 23,465 Interest rate swaptions 425,000 2,748 — Mortgage delivery commitments 100,924 1,202 6 Total derivatives not designated as hedging instruments 37,111,794 145,626 23,471 Total derivatives before adjustments $ 78,494,986 154,978 57,773 Netting adjustments and cash collateral (1) (52,987) (47,942) Total derivative assets and total derivative liabilities $ 101,991 $ 9,831 December 31, 2022 Notional Amount of Derivatives Derivative Assets Derivative Liabilities Derivatives designated as fair value hedging instruments: Interest rate swaps $ 21,577,007 $ 37,175 $ 32,630 Derivatives not designated as hedging instruments: Interest rate swaps 28,840,270 5,839 55,327 Interest rate swaptions 355,000 7,766 — Mortgage delivery commitments 14,291 12 88 Total derivatives not designated as hedging instruments 29,209,561 13,617 55,415 Total derivatives before adjustments $ 50,786,568 50,792 88,045 Netting adjustments and cash collateral (1) 439,768 (87,585) Total derivative assets and total derivative liabilities $ 490,560 $ 460 (1) 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98,438 and $533,270 at December 31, 2023 and 2022, respectively. Cash collateral received, including accrued interest, was (in thousands) $103,483 and $5,917 at December 31, 2023 and 2022, respectively.</t>
        </is>
      </c>
    </row>
    <row r="5">
      <c r="A5" s="4" t="inlineStr">
        <is>
          <t>Schedule of Derivative Instruments, Gain (Loss) in Statement of Financial Performance [Table Text Block]</t>
        </is>
      </c>
      <c r="B5" s="4" t="inlineStr">
        <is>
          <t>Impact of Fair Value Hedging Relationships on Net Interest Income (in thousands) For the Year Ended December 31, 2023 Advances Available-for-Sale Securities Consolidated Bonds Total interest income (expense) recorded in the Statements of Income $ 4,447,281 $ 522,793 $ (3,931,630) Impact of Fair Value Hedging Relationships Interest rate swaps: Net interest settlements $ 343,745 $ 350,619 $ (32,645) Gain (loss) on derivatives (319,157) (206,696) 39,487 Gain (loss) on hedged items 318,755 213,133 (39,511) Price alignment amount (1) (22,764) (53,393) 396 Effect on net interest income $ 320,579 $ 303,663 $ (32,273) For the Year Ended December 31, 2022 Advances Available-for-Sale Securities Consolidated Bonds Total interest income (expense) recorded in the Statements of Income $ 1,208,130 $ 162,394 $ (935,003) Impact of Fair Value Hedging Relationships Interest rate swaps: Net interest settlements $ 11,923 $ 39,382 $ (4,263) Gain (loss) on derivatives 526,936 927,048 (40,524) Gain (loss) on hedged items (510,628) (928,860) 40,640 Price alignment amount (1) (5,756) (14,027) 245 Effect on net interest income $ 22,475 $ 23,543 $ (3,902) For the Year Ended December 31, 2021 Advances Available-for-Sale Securities Consolidated Bonds Total interest income (expense) recorded in the Statements of Income $ 134,600 $ 7,228 $ (343,495) Impact of Fair Value Hedging Relationships Interest rate swaps: Net interest settlements $ (109,824) $ (20,521) $ 1,137 Gain (loss) on derivatives 254,102 71,733 (3,216) Gain (loss) on hedged items (254,112) (71,331) 3,190 Price alignment amount (1) 49 (1) (1) Effect on net interest income $ (109,785) $ (20,120) $ 1,110 (1) This amount is for derivatives for which variation margin is characterized as a daily settled contract. For the Years Ended December 31, 2023 2022 2021 Derivatives not designated as hedging instruments: Economic hedges: Interest rate swaps $ 12,795 $ 220,342 $ 242,731 Interest rate swaptions (6,670) 9,617 (181) Net interest settlements (3,267) (89,583) (163,533) Mortgage delivery commitments 845 (8,507) 3,119 Total net gains (losses) related to derivatives not designated as hedging instruments 3,703 131,869 82,136 Price alignment amount (1) (5,768) (878) 128 Net gains (losses) on derivatives $ (2,065) $ 130,991 $ 82,264 (1) This amount is for derivatives for which variation margin is characterized as a daily settled contract.</t>
        </is>
      </c>
    </row>
    <row r="6">
      <c r="A6" s="4" t="inlineStr">
        <is>
          <t>Schedule of Derivative Instruments By Type, Gain (Loss) in Statement of Financial Performance [Table Text Block]</t>
        </is>
      </c>
      <c r="B6" s="4" t="inlineStr">
        <is>
          <t>Cumulative Basis Adjustments for Fair Value Hedges (in thousands) December 31, 2023 Advances Available-for-Sale Securities Consolidated Bonds Amortized cost of hedged asset or liability (1) $ 28,017,560 $ 10,222,924 $ 2,271,192 Fair value hedging adjustments Basis adjustments for active hedging relationships included in amortized cost $ (88,047) $ (775,129) $ (2,234) Basis adjustments for discontinued hedging relationships included in amortized cost 546 16,064 — Total amount of fair value hedging basis adjustments $ (87,501) $ (759,065) $ (2,234) December 31, 2022 Advances Available-for-Sale Securities Consolidated Bonds Amortized cost of hedged asset or liability (1) $ 10,199,624 $ 8,668,634 $ 1,286,881 Fair value hedging adjustments Basis adjustments for active hedging relationships included in amortized cost $ (407,137) $ (989,810) $ (41,745) Basis adjustments for discontinued hedging relationships included in amortized cost 882 13,932 — Total amount of fair value hedging basis adjustments $ (406,255) $ (975,878) $ (41,745) (1) Includes only the portion of amortized cost representing the hedged items in active or discontinued fair value hedging relationships. Amortized cost includes fair value hedging adjustments.</t>
        </is>
      </c>
    </row>
    <row r="7">
      <c r="A7" s="4" t="inlineStr">
        <is>
          <t>Offsetting Assets [Table Text Block]</t>
        </is>
      </c>
      <c r="B7" s="4" t="inlineStr">
        <is>
          <t>Offsetting of Derivative Assets and Derivative Liabilities (in thousands) December 31, 2023 Derivative Instruments Meeting Netting Requirements Non-cash Collateral Not Offset Gross Recognized Amount Gross Amount of Netting Adjustments and Cash Collateral Derivative Instruments Not Meeting Netting Requirements (1) Total Derivative Assets and Total Derivative Liabilities Can Be Sold or Repledged Net Amount (2) Derivative Assets: Uncleared $ 149,580 $ (139,559) $ 1,202 $ 11,223 $ — $ 11,223 Cleared 4,196 86,572 — 90,768 — 90,768 Total $ 101,991 $ 101,991 Derivative Liabilities: Uncleared $ 42,910 $ (42,320) $ 6 $ 596 $ — $ 596 Cleared 14,857 (5,622) — 9,235 9,235 — Total $ 9,831 $ 596 December 31, 2022 Derivative Instruments Meeting Netting Requirements Non-cash Collateral Not Offset Gross Recognized Amount Gross Amount of Netting Adjustments and Cash Collateral Derivative Instruments Not Meeting Netting Requirements (1) Total Derivative Assets and Total Derivative Liabilities Can Be Sold or Repledged Net Amount (2) Derivative Assets: Uncleared $ 19,195 $ (12,600) $ 12 $ 6,607 $ — $ 6,607 Cleared 31,585 452,368 — 483,953 — 483,953 Total $ 490,560 $ 490,560 Derivative Liabilities: Uncleared $ 83,896 $ (83,524) $ 88 $ 460 $ — $ 460 Cleared 4,061 (4,061) — — — — Total $ 460 $ 460 (1) Includes mortgage delivery commitments that are not subject to an enforceable netting agreement. (2) Any over-collateralization at the individual clearing agent and/or counterparty level is not included in the determination of the net amount. At December 31, 2023, the FHLB had additional net credit exposure of (in thousands) $810,559 due to instances where the FHLB's non-cash collateral to a counterparty exceeded the FHLB's net derivative position.</t>
        </is>
      </c>
    </row>
    <row r="8">
      <c r="A8" s="4" t="inlineStr">
        <is>
          <t>Offsetting Liabilities [Table Text Block]</t>
        </is>
      </c>
      <c r="B8" s="4" t="inlineStr">
        <is>
          <t>Offsetting of Derivative Assets and Derivative Liabilities (in thousands) December 31, 2023 Derivative Instruments Meeting Netting Requirements Non-cash Collateral Not Offset Gross Recognized Amount Gross Amount of Netting Adjustments and Cash Collateral Derivative Instruments Not Meeting Netting Requirements (1) Total Derivative Assets and Total Derivative Liabilities Can Be Sold or Repledged Net Amount (2) Derivative Assets: Uncleared $ 149,580 $ (139,559) $ 1,202 $ 11,223 $ — $ 11,223 Cleared 4,196 86,572 — 90,768 — 90,768 Total $ 101,991 $ 101,991 Derivative Liabilities: Uncleared $ 42,910 $ (42,320) $ 6 $ 596 $ — $ 596 Cleared 14,857 (5,622) — 9,235 9,235 — Total $ 9,831 $ 596 December 31, 2022 Derivative Instruments Meeting Netting Requirements Non-cash Collateral Not Offset Gross Recognized Amount Gross Amount of Netting Adjustments and Cash Collateral Derivative Instruments Not Meeting Netting Requirements (1) Total Derivative Assets and Total Derivative Liabilities Can Be Sold or Repledged Net Amount (2) Derivative Assets: Uncleared $ 19,195 $ (12,600) $ 12 $ 6,607 $ — $ 6,607 Cleared 31,585 452,368 — 483,953 — 483,953 Total $ 490,560 $ 490,560 Derivative Liabilities: Uncleared $ 83,896 $ (83,524) $ 88 $ 460 $ — $ 460 Cleared 4,061 (4,061) — — — — Total $ 460 $ 460 (1) Includes mortgage delivery commitments that are not subject to an enforceable netting agreement. (2) Any over-collateralization at the individual clearing agent and/or counterparty level is not included in the determination of the net amount. At December 31, 2023, the FHLB had additional net credit exposure of (in thousands) $810,559 due to instances where the FHLB's non-cash collateral to a counterparty exceeded the FHLB's net derivative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Deposit Liabilities, Type [Table Text Block]</t>
        </is>
      </c>
      <c r="B4" s="4" t="inlineStr">
        <is>
          <t xml:space="preserve">Deposits (in thousands) December 31, 2023 December 31, 2022 Interest-bearing: Demand and overnight $ 986,509 $ 977,140 Term 121,325 55,925 Other 5,870 6,362 Total interest-bearing deposits $ 1,113,704 $ 1,039,4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solidated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 [Table Text Block]</t>
        </is>
      </c>
      <c r="B4" s="4" t="inlineStr">
        <is>
          <t>Consolidated Discount Notes Outstanding (dollars in thousands) Carrying Value Principal Amount Weighted Average Interest Rate (1) December 31, 2023 $ 23,690,526 $ 23,837,675 5.22 % December 31, 2022 $ 40,691,180 $ 41,007,526 3.95 % (1) Represents an implied rate without consideration of concessions.</t>
        </is>
      </c>
    </row>
    <row r="5">
      <c r="A5" s="4" t="inlineStr">
        <is>
          <t>Schedule of Maturities of Long-term Debt [Table Text Block]</t>
        </is>
      </c>
      <c r="B5" s="4" t="inlineStr">
        <is>
          <t xml:space="preserve">Consolidated Bonds Outstanding by Original Contractual Maturity (dollars in thousands) December 31, 2023 December 31, 2022 Year of Original Contractual Maturity Amount Weighted Average Interest Rate Amount Weighted Average Interest Rate Due in 1 year or less $ 59,008,905 5.30 % $ 48,105,620 4.00 % Due after 1 year through 2 years 23,809,000 5.09 3,056,405 2.97 Due after 2 years through 3 years 2,111,000 3.49 2,815,000 1.70 Due after 3 years through 4 years 1,604,500 1.96 934,000 1.97 Due after 4 years through 5 years 1,536,500 3.45 1,586,000 1.94 Thereafter 3,502,140 3.42 3,246,140 2.83 Total principal amount 91,572,045 5.04 59,743,165 3.69 Premiums 37,559 28,958 Discounts (27,194) (18,716) Fair value hedging adjustments (2,234) (41,745) Fair value option valuation adjustment and accrued interest 176,254 (43,917) Total $ 91,756,430 $ 59,667,745 Year of Original Contractual Maturity or Next Call Date December 31, 2023 December 31, 2022 Due in 1 year or less $ 69,410,905 $ 54,465,620 Due after 1 year through 2 years 16,402,000 1,543,405 Due after 2 years through 3 years 1,648,000 803,000 Due after 3 years through 4 years 326,500 571,000 Due after 4 years through 5 years 1,081,500 258,000 Thereafter 2,703,140 2,102,140 Total principal amount $ 91,572,045 $ 59,743,165 </t>
        </is>
      </c>
    </row>
    <row r="6">
      <c r="A6" s="4" t="inlineStr">
        <is>
          <t>Schedule Of Consolidated Obligation Bonds By Call Feature [Table Text Block]</t>
        </is>
      </c>
      <c r="B6" s="4" t="inlineStr">
        <is>
          <t xml:space="preserve">Consolidated Bonds Outstanding by Call Features (in thousands) December 31, 2023 December 31, 2022 Principal Amount of Consolidated Bonds: Non-callable $ 63,921,045 $ 49,628,665 Callable 27,651,000 10,114,500 Total principal amount $ 91,572,045 $ 59,743,165 December 31, 2023 December 31, 2022 Principal Amount of Consolidated Bonds: Fixed-rate $ 33,686,045 $ 19,797,165 Variable-rate 57,886,000 39,621,000 Step-up — 325,000 Total principal amount $ 91,572,045 $ 59,743,1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gram (AHP) (Tables)</t>
        </is>
      </c>
      <c r="B1" s="2" t="inlineStr">
        <is>
          <t>12 Months Ended</t>
        </is>
      </c>
    </row>
    <row r="2">
      <c r="B2" s="2" t="inlineStr">
        <is>
          <t>Dec. 31, 2023</t>
        </is>
      </c>
    </row>
    <row r="3">
      <c r="A3" s="3" t="inlineStr">
        <is>
          <t>Affordable Housing Program (AHP) [Abstract]</t>
        </is>
      </c>
      <c r="B3" s="4" t="inlineStr">
        <is>
          <t xml:space="preserve"> </t>
        </is>
      </c>
    </row>
    <row r="4">
      <c r="A4" s="4" t="inlineStr">
        <is>
          <t>Schedule of Activity in Affordable Housing Program Obligation [Table Text Block]</t>
        </is>
      </c>
      <c r="B4" s="4" t="inlineStr">
        <is>
          <t xml:space="preserve">Rollforward of the AHP Liability (in thousands) 2023 2022 Balance at beginning of year $ 87,923 $ 84,504 Assessments (current year additions) 74,522 28,613 Voluntary contribution 7,307 3,000 Subsidy uses, net of recaptured amounts (29,945) (28,194) Balance at end of year $ 139,807 $ 87,9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Dec. 31, 2023</t>
        </is>
      </c>
    </row>
    <row r="3">
      <c r="A3" s="3" t="inlineStr">
        <is>
          <t>Banking Regulation, Total Capital [Abstract]</t>
        </is>
      </c>
      <c r="B3" s="4" t="inlineStr">
        <is>
          <t xml:space="preserve"> </t>
        </is>
      </c>
    </row>
    <row r="4">
      <c r="A4" s="4" t="inlineStr">
        <is>
          <t>Schedule of Compliance with Regulatory Capital Requirements under Banking Regulations [Table Text Block]</t>
        </is>
      </c>
      <c r="B4" s="4" t="inlineStr">
        <is>
          <t xml:space="preserve">Capital Requirements (dollars in thousands) December 31, 2023 December 31, 2022 Minimum Requirement Actual Minimum Requirement Actual Risk-based capital $ 1,373,464 $ 6,521,334 $ 920,030 $ 6,569,024 Capital-to-assets ratio (regulatory) 4.00 % 5.26 % 4.00 % 6.05 % Regulatory capital $ 4,959,830 $ 6,521,334 $ 4,344,380 $ 6,569,024 Leverage capital-to-assets ratio (regulatory) 5.00 % 7.89 % 5.00 % 9.07 % Leverage capital $ 6,199,787 $ 9,782,001 $ 5,430,475 $ 9,853,536 </t>
        </is>
      </c>
    </row>
    <row r="5">
      <c r="A5" s="4" t="inlineStr">
        <is>
          <t>Schedule of Mandatorily Redeemable Capital Stock by Maturity Date [Table Text Block]</t>
        </is>
      </c>
      <c r="B5" s="4" t="inlineStr">
        <is>
          <t>Rollforward of Mandatorily Redeemable Capital Stock (in thousands) 2023 2022 2021 Balance, beginning of year $ 17,453 $ 21,211 $ 19,454 Capital stock subject to mandatory redemption reclassified from equity 573,291 2,664,846 73,491 Repurchase/redemption of mandatorily redeemable capital stock (573,430) (2,668,604) (71,734) Balance, end of year $ 17,314 $ 17,453 $ 21,211 Contractual Year of Redemption December 31, 2023 December 31, 2022 Year 1 $ 9 $ 1,148 Year 2 — 29 Year 3 4,915 5 Year 4 2,963 5,853 Year 5 2,865 3,313 Past contractual redemption date due to remaining activity (1) 6,562 7,105 Total $ 17,314 $ 17,453 (1) Represents mandatorily redeemable capital stock that is past the end of the contractual redemption period because there is activity outstanding to which the mandatorily redeemable capital stock rel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Accumulated Other Comprehensive Income (Loss) (in thousands) Net unrealized gains (losses) on available-for-sale securities Pension and postretirement benefits Total accumulated other comprehensive income (loss) BALANCE, DECEMBER 31, 2020 $ 4,718 $ (19,703) $ (14,985) Other comprehensive income before reclassification: Net unrealized gains (losses) 21,407 — 21,407 Net actuarial gains (losses) — 2,170 2,170 Prior service benefit — 1,882 1,882 Reclassifications from other comprehensive income (loss) to net income: Amortization - pension and postretirement benefits (1) — 2,620 2,620 Net current period other comprehensive income (loss) 21,407 6,672 28,079 BALANCE, DECEMBER 31, 2021 26,125 (13,031) 13,094 Other comprehensive income before reclassification: Net unrealized gains (losses) (74,851) — (74,851) Net actuarial gains (losses) — 11,108 11,108 Reclassifications from other comprehensive income (loss) to net income: Amortization - pension and postretirement benefits (1) — 1,309 1,309 Net current period other comprehensive income (loss) (74,851) 12,417 (62,434) BALANCE, DECEMBER 31, 2022 (48,726) (614) (49,340) Other comprehensive income before reclassification: Net unrealized gains (losses) (27,271) — (27,271) Net actuarial gains (losses) — (334) (334) Reclassifications from other comprehensive income (loss) to net income: Amortization - pension and postretirement benefits (1) — (392) (392) Net current period other comprehensive income (loss) (27,271) (726) (27,997) BALANCE, DECEMBER 31, 2023 $ (75,997) $ (1,340) $ (77,337) (1) Included in Non-Interest Expense - Other in the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Funded Status</t>
        </is>
      </c>
      <c r="B4" s="4" t="inlineStr">
        <is>
          <t>Pentegra Defined Benefit Plan Net Pension Cost and Funded Status (dollars in thousands) 2023 2022 2021 Net pension cost charged to compensation and benefit expense for the year ended December 31 $ 5,163 $ 5,911 $ 6,473 Pentegra Defined Benefit Plan funded status as of July 1 113.64 % (a) 119.09 % (b) 130.59 % FHLB's funded status as of July 1 130.76 % 135.80 % 146.44 % (a) The Pentegra Defined Benefit Plan's funded status as of July 1, 2023 is preliminary and may increase because the plan's participants were permitted to make contributions for the plan year ended June 30, 2023 through March 15, 2024. Contributions made on or before March 15, 2024, and designated for the plan year ended June 30, 2023, will be included in the final valuation as of July 1, 2023. The final funded status as of July 1, 2023 will not be available until the Form 5500 for the plan year July 1, 2023 through June 30, 2024 is filed (this Form 5500 is due to be filed no later than April 2025). (b) The Pentegra Defined Benefit Plan's funded status as of July 1, 2022 is preliminary and may increase because the plan's participants were permitted to make contributions for the plan year ended June 30, 2022 through March 15, 2023. Contributions made on or before March 15, 2023, and designated for the plan year ended June 30, 2022, will be included in the final valuation as of July 1, 2022. The final funded status as of July 1, 2022 will not be available until the Form 5500 for the plan year July 1, 2022 through June 30, 2023 is filed (this Form 5500 is due to be filed no later than April 2024).</t>
        </is>
      </c>
    </row>
    <row r="5">
      <c r="A5" s="4" t="inlineStr">
        <is>
          <t>Changes in Projected Benefit Obligations, Fair Value of Plan Assets, and Funded Status of Plan</t>
        </is>
      </c>
      <c r="B5" s="4" t="inlineStr">
        <is>
          <t>Benefit Obligation, Fair Value of Plan Assets and Funded Status (in thousands) Defined Benefit Retirement Plan Postretirement Benefits Plan Change in benefit obligation: 2023 2022 2023 2022 Benefit obligation at beginning of year $ 35,338 $ 46,527 $ 3,564 $ 4,011 Service cost 344 537 — 4 Interest cost 1,683 1,206 171 105 Actuarial loss (gain) 160 (10,811) 174 (297) Benefits paid (1,569) (2,121) (246) (259) Benefit obligation at end of year 35,956 35,338 3,663 3,564 Change in plan assets: Fair value of plan assets at beginning of year — — — — Employer contribution 1,569 2,121 246 259 Benefits paid (1,569) (2,121) (246) (259) Fair value of plan assets at end of year — — — — Funded status at end of year $ (35,956) $ (35,338) $ (3,663) $ (3,564)</t>
        </is>
      </c>
    </row>
    <row r="6">
      <c r="A6" s="4" t="inlineStr">
        <is>
          <t>Schedule of Net Periodic Benefit Cost Not yet Recognized</t>
        </is>
      </c>
      <c r="B6" s="4" t="inlineStr">
        <is>
          <t>Amounts Recognized in Accumulated Other Comprehensive Income (in thousands) Defined Benefit Retirement Plan Postretirement 2023 2022 2023 2022 Net actuarial loss (gain) $ 2,609 $ 2,449 $ (290) $ (495) Prior service benefit (979) (1,340) — — Total $ 1,630 $ 1,109 $ (290) $ (495)</t>
        </is>
      </c>
    </row>
    <row r="7">
      <c r="A7" s="4" t="inlineStr">
        <is>
          <t>Schedule of Net Benefit Costs</t>
        </is>
      </c>
      <c r="B7" s="4" t="inlineStr">
        <is>
          <t>Net Periodic Benefit Cost and Other Amounts Recognized in Accumulated Other Comprehensive Income (in thousands) For the Years Ended December 31, Defined Benefit Postretirement Benefits Plan 2023 2022 2021 2023 2022 2021 Net Periodic Benefit Cost Service cost $ 344 $ 537 $ 899 $ — $ 4 $ 7 Interest cost 1,683 1,206 1,171 171 105 115 Amortization of prior service benefit (361) (361) (181) — — — Amortization of net loss — 1,670 2,747 (31) — 54 Net periodic benefit cost $ 1,666 $ 3,052 $ 4,636 $ 140 $ 109 $ 176 Other Changes in Benefit Obligations Recognized in Other Comprehensive Income Net loss (gain) $ 160 $ (10,811) $ (1,224) $ 174 $ (297) $ (946) Prior service benefit — — (1,882) — — — Amortization of net loss — (1,670) (2,747) 31 — (54) Amortization of prior service benefit 361 361 181 — — — Total recognized in other comprehensive income 521 (12,120) (5,672) 205 (297) (1,000) Total recognized in net periodic benefit cost and other comprehensive income $ 2,187 $ (9,068) $ (1,036) $ 345 $ (188) $ (824)</t>
        </is>
      </c>
    </row>
    <row r="8">
      <c r="A8" s="4" t="inlineStr">
        <is>
          <t>Defined Benefit Plan, Assumptions</t>
        </is>
      </c>
      <c r="B8" s="4" t="inlineStr">
        <is>
          <t>Benefit Obligation Key Assumptions Defined Benefit Retirement Plan Postretirement Benefits Plan 2023 2022 2023 2022 Discount rate 4.76 % 4.96 % 4.79 % 4.99 % Salary increases 5.00 % 5.00 % N/A N/A Defined Benefit Retirement Plan Postretirement Benefits Plan 2023 2022 2021 2023 2022 2021 Discount rate (1) 4.96 % 2.64 % 2.26/2.61% 4.99 % 2.69 % 2.33 % Salary increases 5.00 % 5.00 % 5.00 % N/A N/A N/A (1) For the Defined Benefit Retirement Plan in 2021, a rate of 2.26% was used for the first six months of 2021 while a rate of 2.61% was used for the second six months of 2021 resulting from an interim actuarial valuation at June 30, 2021, due to the Defined Benefit Retirement Plan amendment.</t>
        </is>
      </c>
    </row>
    <row r="9">
      <c r="A9" s="4" t="inlineStr">
        <is>
          <t>Schedule of Health Care Cost Trend Rates</t>
        </is>
      </c>
      <c r="B9" s="4" t="inlineStr">
        <is>
          <t>Postretirement Benefits Plan Assumed Health Care Cost Trend Rates 2023 2022 Assumed for next year 7.00 % 6.50 % Ultimate rate 5.00 % 5.00 % Year that ultimate rate is reached 2027 2024</t>
        </is>
      </c>
    </row>
    <row r="10">
      <c r="A10" s="4" t="inlineStr">
        <is>
          <t>Schedule of Expected Benefit Payments</t>
        </is>
      </c>
      <c r="B10" s="4" t="inlineStr">
        <is>
          <t xml:space="preserve">Estimated Future Benefit Payments (in thousands) Years Defined Benefit Retirement Plan Postretirement Benefit Plan 2024 $ 1,685 $ 286 2025 1,877 284 2026 2,025 280 2027 2,457 266 2028 2,564 263 2029 - 2033 12,761 1,3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37" customWidth="1" min="5" max="5"/>
    <col width="13" customWidth="1" min="6" max="6"/>
  </cols>
  <sheetData>
    <row r="1">
      <c r="A1" s="1" t="inlineStr">
        <is>
          <t>Statements of Condition (Parenthetical) - USD ($) shares in Thousands, $ in Thousands</t>
        </is>
      </c>
      <c r="C1" s="2" t="inlineStr">
        <is>
          <t>Dec. 31, 2023</t>
        </is>
      </c>
      <c r="E1" s="2" t="inlineStr">
        <is>
          <t>Dec. 31, 2022</t>
        </is>
      </c>
    </row>
    <row r="2">
      <c r="A2" s="4" t="inlineStr">
        <is>
          <t>Debt Securities, Available-for-Sale, Amortized Cost, Excluding Accrued Interest, before Allowance for Credit Loss</t>
        </is>
      </c>
      <c r="B2" s="4" t="inlineStr">
        <is>
          <t>[1]</t>
        </is>
      </c>
      <c r="C2" s="6" t="n">
        <v>10247585</v>
      </c>
      <c r="E2" s="6" t="n">
        <v>8680491</v>
      </c>
    </row>
    <row r="3">
      <c r="A3" s="4" t="inlineStr">
        <is>
          <t>Debt Securities, Available-for-Sale, Restricted</t>
        </is>
      </c>
      <c r="C3" s="6" t="n">
        <v>819794</v>
      </c>
      <c r="E3" s="6" t="n">
        <v>0</v>
      </c>
    </row>
    <row r="4">
      <c r="A4" s="4" t="inlineStr">
        <is>
          <t>Debt Securities, Available-for-Sale, Restriction Type [Extensible Enumeration]</t>
        </is>
      </c>
      <c r="C4" s="4" t="inlineStr">
        <is>
          <t>Asset Pledged as Collateral [Member]</t>
        </is>
      </c>
      <c r="E4" s="4" t="inlineStr">
        <is>
          <t>Asset Pledged as Collateral [Member]</t>
        </is>
      </c>
    </row>
    <row r="5">
      <c r="A5" s="4" t="inlineStr">
        <is>
          <t>Debt Securities, Held-to-maturity, Fair Value</t>
        </is>
      </c>
      <c r="C5" s="6" t="n">
        <v>16576613</v>
      </c>
      <c r="E5" s="6" t="n">
        <v>14983043</v>
      </c>
    </row>
    <row r="6">
      <c r="A6" s="4" t="inlineStr">
        <is>
          <t>Common Stock, Par or Stated Value Per Share</t>
        </is>
      </c>
      <c r="C6" s="6" t="n">
        <v>100</v>
      </c>
      <c r="E6" s="4" t="inlineStr">
        <is>
          <t xml:space="preserve"> </t>
        </is>
      </c>
    </row>
    <row r="7">
      <c r="A7" s="4" t="inlineStr">
        <is>
          <t>Common Stock, Shares, Issued</t>
        </is>
      </c>
      <c r="C7" s="5" t="n">
        <v>48459</v>
      </c>
      <c r="E7" s="5" t="n">
        <v>51507</v>
      </c>
    </row>
    <row r="8">
      <c r="A8" s="4" t="inlineStr">
        <is>
          <t>Common Stock, Shares, Outstanding</t>
        </is>
      </c>
      <c r="C8" s="5" t="n">
        <v>48459</v>
      </c>
      <c r="E8" s="5" t="n">
        <v>51507</v>
      </c>
    </row>
    <row r="9">
      <c r="A9" s="4" t="inlineStr">
        <is>
          <t>Mortgage Purchase Program [Member]</t>
        </is>
      </c>
      <c r="C9" s="4" t="inlineStr">
        <is>
          <t xml:space="preserve"> </t>
        </is>
      </c>
      <c r="E9" s="4" t="inlineStr">
        <is>
          <t xml:space="preserve"> </t>
        </is>
      </c>
    </row>
    <row r="10">
      <c r="A10" s="4" t="inlineStr">
        <is>
          <t>Financing Receivable, Allowance for Credit Loss, Excluding Accrued Interest</t>
        </is>
      </c>
      <c r="C10" s="6" t="n">
        <v>316</v>
      </c>
      <c r="E10" s="6" t="n">
        <v>301</v>
      </c>
    </row>
    <row r="11">
      <c r="A11" s="4" t="inlineStr">
        <is>
          <t>Fair Value Option Election</t>
        </is>
      </c>
      <c r="C11" s="4" t="inlineStr">
        <is>
          <t xml:space="preserve"> </t>
        </is>
      </c>
      <c r="E11" s="4" t="inlineStr">
        <is>
          <t xml:space="preserve"> </t>
        </is>
      </c>
    </row>
    <row r="12">
      <c r="A12" s="4" t="inlineStr">
        <is>
          <t>Advances, Fair Value Disclosure</t>
        </is>
      </c>
      <c r="C12" s="5" t="n">
        <v>214035</v>
      </c>
      <c r="E12" s="5" t="n">
        <v>4954</v>
      </c>
    </row>
    <row r="13">
      <c r="A13" s="4" t="inlineStr">
        <is>
          <t>Fair Value Option Election | Consolidated Obligation Bonds [Member]</t>
        </is>
      </c>
      <c r="C13" s="4" t="inlineStr">
        <is>
          <t xml:space="preserve"> </t>
        </is>
      </c>
      <c r="E13" s="4" t="inlineStr">
        <is>
          <t xml:space="preserve"> </t>
        </is>
      </c>
    </row>
    <row r="14">
      <c r="A14" s="4" t="inlineStr">
        <is>
          <t>Consolidated Obligations, Bonds</t>
        </is>
      </c>
      <c r="C14" s="5" t="n">
        <v>20657254</v>
      </c>
      <c r="E14" s="5" t="n">
        <v>5469583</v>
      </c>
    </row>
    <row r="15">
      <c r="A15" s="4" t="inlineStr">
        <is>
          <t>Fair Value Option Election | Discount Notes [Member]</t>
        </is>
      </c>
      <c r="C15" s="4" t="inlineStr">
        <is>
          <t xml:space="preserve"> </t>
        </is>
      </c>
      <c r="E15" s="4" t="inlineStr">
        <is>
          <t xml:space="preserve"> </t>
        </is>
      </c>
    </row>
    <row r="16">
      <c r="A16" s="4" t="inlineStr">
        <is>
          <t>Consolidated Obligations, Discount Notes</t>
        </is>
      </c>
      <c r="C16" s="5" t="n">
        <v>14085003</v>
      </c>
      <c r="E16" s="5" t="n">
        <v>21010746</v>
      </c>
    </row>
    <row r="17">
      <c r="A17" s="4" t="inlineStr">
        <is>
          <t>Estimate of Fair Value Measurement [Member]</t>
        </is>
      </c>
      <c r="C17" s="4" t="inlineStr">
        <is>
          <t xml:space="preserve"> </t>
        </is>
      </c>
      <c r="E17" s="4" t="inlineStr">
        <is>
          <t xml:space="preserve"> </t>
        </is>
      </c>
    </row>
    <row r="18">
      <c r="A18" s="4" t="inlineStr">
        <is>
          <t>Debt Securities, Held-to-maturity, Fair Value</t>
        </is>
      </c>
      <c r="C18" s="5" t="n">
        <v>16576613</v>
      </c>
      <c r="E18" s="5" t="n">
        <v>14983043</v>
      </c>
    </row>
    <row r="19">
      <c r="A19" s="4" t="inlineStr">
        <is>
          <t>Estimate of Fair Value Measurement [Member] | Consolidated Obligation Bonds [Member]</t>
        </is>
      </c>
      <c r="C19" s="4" t="inlineStr">
        <is>
          <t xml:space="preserve"> </t>
        </is>
      </c>
      <c r="E19" s="4" t="inlineStr">
        <is>
          <t xml:space="preserve"> </t>
        </is>
      </c>
    </row>
    <row r="20">
      <c r="A20" s="4" t="inlineStr">
        <is>
          <t>Consolidated Obligations, Bonds</t>
        </is>
      </c>
      <c r="C20" s="5" t="n">
        <v>90983204</v>
      </c>
      <c r="D20" s="4" t="inlineStr">
        <is>
          <t>[2]</t>
        </is>
      </c>
      <c r="E20" s="5" t="n">
        <v>58698959</v>
      </c>
      <c r="F20" s="4" t="inlineStr">
        <is>
          <t>[3]</t>
        </is>
      </c>
    </row>
    <row r="21">
      <c r="A21" s="4" t="inlineStr">
        <is>
          <t>Estimate of Fair Value Measurement [Member] | Discount Notes [Member]</t>
        </is>
      </c>
      <c r="C21" s="4" t="inlineStr">
        <is>
          <t xml:space="preserve"> </t>
        </is>
      </c>
      <c r="E21" s="4" t="inlineStr">
        <is>
          <t xml:space="preserve"> </t>
        </is>
      </c>
    </row>
    <row r="22">
      <c r="A22" s="4" t="inlineStr">
        <is>
          <t>Consolidated Obligations, Discount Notes</t>
        </is>
      </c>
      <c r="C22" s="6" t="n">
        <v>23689599</v>
      </c>
      <c r="D22" s="4" t="inlineStr">
        <is>
          <t>[4]</t>
        </is>
      </c>
      <c r="E22" s="6" t="n">
        <v>40680714</v>
      </c>
      <c r="F22" s="4" t="inlineStr">
        <is>
          <t>[5]</t>
        </is>
      </c>
    </row>
    <row r="23"/>
    <row r="24">
      <c r="A24" s="4" t="inlineStr">
        <is>
          <t>[1] Amortized cost of available-for-sale securities includes adjustments made to the cost basis of an investment for accretion, amortization, and/or fair value hedge accounting adjustments, and excludes accrued interest receivable of (in thousands) $47,969 and $40,246 at December 31, 2023 and 2022, respectively. Includes (in thousands) $20,657,254 of Consolidated Obligation Bonds recorded under the fair value option at December 31, 2023. Includes (in thousands) $5,469,583 of Consolidated Obligation Bonds recorded under the fair value option at December 31, 2022. Includes (in thousands) $14,085,003 of Consolidated Obligation Discount Notes recorded under the fair value option at December 31, 2023. Includes (in thousands) $21,010,746 of Consolidated Obligation Discount Notes recorded under the fair value option at December 31, 2022.</t>
        </is>
      </c>
    </row>
  </sheetData>
  <mergeCells count="5">
    <mergeCell ref="A1:B1"/>
    <mergeCell ref="C1:D1"/>
    <mergeCell ref="E1:F1"/>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Financial Performance by Operating Segment (in thousands) For the Years Ended December 31, Traditional Member MPP Total 2023 Net interest income (loss) $ 730,513 $ 133,559 $ 864,072 Non-interest income (loss) 10,286 (5,825) 4,461 Non-interest expense 113,466 12,727 126,193 Income (loss) before assessments 627,333 115,007 742,340 Affordable Housing Program assessments 63,021 11,501 74,522 Net income (loss) $ 564,312 $ 103,506 $ 667,818 2022 Net interest income (loss) $ 421,251 $ 66,183 $ 487,434 Non-interest income (loss) (102,696) (571) (103,267) Non-interest expense 93,046 10,512 103,558 Income (loss) before assessments 225,509 55,100 280,609 Affordable Housing Program assessments 23,103 5,510 28,613 Net income (loss) $ 202,406 $ 49,590 $ 251,996 2021 Net interest income (loss) $ 317,432 $ (40,872) $ 276,560 Non-interest income (loss) (141,250) 2,978 (138,272) Non-interest expense 81,363 10,226 91,589 Income (loss) before assessments 94,819 (48,120) 46,699 Affordable Housing Program assessments 9,520 (4,812) 4,708 Net income (loss) $ 85,299 $ (43,308) $ 41,991 Assets Traditional Member MPP Total December 31, 2023 $ 116,828,245 $ 7,167,493 $ 123,995,738 December 31, 2022 99,649,867 8,959,637 108,609,5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Disclosures 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 [Table Text Block]</t>
        </is>
      </c>
      <c r="B4" s="4" t="inlineStr">
        <is>
          <t>Fair Value Summary (in thousands) December 31, 2023 Fair Value Financial Instruments Carrying Value (1) Total Level 1 Level 2 Level 3 Netting Adjustments and Cash Collateral (2) Assets: Cash and due from banks $ 20,824 $ 20,824 $ 20,824 $ — $ — $ — Interest-bearing deposits 1,875,037 1,875,037 — 1,875,037 — — Securities purchased under agreements to resell 5,242,480 5,242,482 — 5,242,482 — — Federal funds sold 6,774,000 6,774,000 — 6,774,000 — — Trading securities 1,745,742 1,745,742 — 1,745,742 — — Available-for-sale securities 10,171,588 10,171,588 — 10,171,588 — — Held-to-maturity securities 16,832,133 16,576,613 — 16,576,613 — — Advances (3) 73,553,162 73,499,705 — 73,499,705 — — Mortgage loans held for portfolio 7,108,334 6,369,152 — 6,359,230 9,922 — Accrued interest receivable 535,564 535,564 — 535,564 — — Derivative assets 101,991 101,991 — 154,978 — (52,987) Liabilities: Deposits 1,113,704 1,109,999 — 1,109,999 — — Consolidated Obligations: Discount Notes (4) 23,690,526 23,689,599 — 23,689,599 — — Bonds (5) 91,756,430 90,983,204 — 90,983,204 — — Mandatorily redeemable capital stock 17,314 17,314 17,314 — — — Accrued interest payable 422,886 422,886 — 422,886 — — Derivative liabilities 9,831 9,831 — 57,773 — (47,942) (1) For certain financial instruments, the amounts represent net carrying value, which include an allowance for credit losses. (2) Amounts represent the application of the netting requirements that allow the FHLB to settle positive and negative positions and also cash collateral and related accrued interest held or placed by the FHLB with the same counterparty. (3) Includes (in thousands) $214,035 of Advances recorded under the fair value option at December 31, 2023. (4) Includes (in thousands) $14,085,003 of Consolidated Obligation Discount Notes recorded under the fair value option at December 31, 2023. (5) Includes (in thousands) $20,657,254 of Consolidated Obligation Bonds recorded under the fair value option at December 31, 2023. December 31, 2022 Fair Value Financial Instruments Carrying Value (1) Total Level 1 Level 2 Level 3 Netting Adjustments and Cash Collateral (2) Assets: Cash and due from banks $ 19,604 $ 19,604 $ 19,604 $ — $ — $ — Interest-bearing deposits 1,770,194 1,770,194 — 1,770,194 — — Securities purchased under agreements to resell 519,540 519,545 — 519,545 — — Federal funds sold 5,399,000 5,399,000 — 5,399,000 — — Trading securities 1,979,816 1,979,816 — 1,979,816 — — Available-for-sale securities 8,631,765 8,631,765 — 8,631,765 — — Held-to-maturity securities 15,304,359 14,983,043 — 14,983,043 — — Advances (3) 67,019,555 66,907,691 — 66,907,691 — — Mortgage loans held for portfolio 7,162,509 6,272,030 — 6,259,805 12,225 — Accrued interest receivable 283,132 283,132 — 283,132 — — Derivative assets 490,560 490,560 — 50,792 — 439,768 Liabilities: Deposits 1,039,427 1,038,580 — 1,038,580 — — Consolidated Obligations: Discount Notes (4) 40,691,180 40,680,714 — 40,680,714 — — Bonds (5) 59,667,745 58,698,959 — 58,698,959 — — Mandatorily redeemable capital stock 17,453 17,453 17,453 — — — Accrued interest payable 290,194 290,194 — 290,194 — — Derivative liabilities 460 460 — 88,045 — (87,585) (1) For certain financial instruments, the amounts represent net carrying value, which include an allowance for credit losses. (2) Amounts represent the application of the netting requirements that allow the FHLB to settle positive and negative positions and also cash collateral and related accrued interest held or placed by the FHLB with the same counterparty. (3) Includes (in thousands) $4,954 of Advances recorded under the fair value option at December 31, 2022. (4) Includes (in thousands) $21,010,746 of Consolidated Obligation Discount Notes recorded under the fair value option at December 31, 2022. (5) Includes (in thousands) $5,469,583 of Consolidated Obligation Bonds recorded under the fair value option at December 31, 2022.</t>
        </is>
      </c>
    </row>
    <row r="5">
      <c r="A5" s="4" t="inlineStr">
        <is>
          <t>Fair Value Measurements, Recurring and Nonrecurring [Table Text Block]</t>
        </is>
      </c>
      <c r="B5" s="4" t="inlineStr">
        <is>
          <t>Fair Value Measurements (in thousands) Fair Value Measurements at December 31, 2023 Total Level 1 Level 2 Level 3 Netting Adjustments and Cash Collateral (1) Recurring fair value measurements - Assets Trading securities: U.S. Treasury obligations $ 248,688 $ — $ 248,688 $ — $ — GSE obligations 1,497,009 — 1,497,009 — — U.S. obligation single-family MBS 45 — 45 — — Total trading securities 1,745,742 — 1,745,742 — — Available-for-sale securities: U.S. Treasury obligations 7,611,819 — 7,611,819 — — GSE obligations 119,912 — 119,912 — — GSE multi-family MBS 2,439,857 — 2,439,857 — — Total available-for-sale securities 10,171,588 — 10,171,588 — — Advances 214,035 — 214,035 — — Derivative assets: Interest rate related 100,789 — 153,776 — (52,987) Mortgage delivery commitments 1,202 — 1,202 — — Total derivative assets 101,991 — 154,978 — (52,987) Total assets at fair value $ 12,233,356 $ — $ 12,286,343 $ — $ (52,987) Recurring fair value measurements - Liabilities Consolidated Obligations: Discount Notes $ 14,085,003 $ — $ 14,085,003 $ — $ — Bonds 20,657,254 — 20,657,254 — — Total Consolidated Obligations 34,742,257 — 34,742,257 — — Derivative liabilities: Interest rate related 9,825 — 57,767 — (47,942) Mortgage delivery commitments 6 — 6 — — Total derivative liabilities 9,831 — 57,773 — (47,942) Total liabilities at fair value $ 34,752,088 $ — $ 34,800,030 $ — $ (47,942) (1) Amounts represent the application of the netting requirements that allow the FHLB to settle positive and negative positions and also cash collateral and related accrued interest held or placed by the FHLB with the same counterparty. Fair Value Measurements at December 31, 2022 Total Level 1 Level 2 Level 3 Netting Adjustments and Cash Collateral (1) Recurring fair value measurements - Assets Trading securities: U.S. Treasury obligations $ 491,464 $ — $ 491,464 $ — $ — GSE obligations 1,488,235 — 1,488,235 — — U.S. obligation single-family MBS 117 — 117 — — Total trading securities 1,979,816 — 1,979,816 — — Available-for-sale securities: U.S. Treasury obligations 7,194,271 — 7,194,271 — — GSE obligations 118,082 — 118,082 — — GSE multi-family MBS 1,319,412 — 1,319,412 — — Total available-for-sale securities 8,631,765 — 8,631,765 — — Advances 4,954 — 4,954 — — Derivative assets: Interest rate related 490,548 — 50,780 — 439,768 Mortgage delivery commitments 12 — 12 — — Total derivative assets 490,560 — 50,792 — 439,768 Total assets at fair value $ 11,107,095 $ — $ 10,667,327 $ — $ 439,768 Recurring fair value measurements - Liabilities Consolidated Obligations: Discount Notes $ 21,010,746 $ — $ 21,010,746 $ — $ — Bonds 5,469,583 — 5,469,583 — — Total Consolidated Obligations 26,480,329 — 26,480,329 — — Derivative liabilities: Interest rate related 372 — 87,957 — (87,585) Mortgage delivery commitments 88 — 88 — — Total derivative liabilities 460 — 88,045 — (87,585) Total liabilities at fair value $ 26,480,789 $ — $ 26,568,374 $ — $ (87,585) (1) Amounts represent the application of the netting requirements that allow the FHLB to settle positive and negative positions and also cash collateral and related accrued interest held or placed by the FHLB with the same counterparty.</t>
        </is>
      </c>
    </row>
    <row r="6">
      <c r="A6" s="4" t="inlineStr">
        <is>
          <t>Fair Value Option, Disclosures [Table Text Block]</t>
        </is>
      </c>
      <c r="B6" s="4" t="inlineStr">
        <is>
          <t>Fair Value Option - Financial Assets and Liabilities (in thousands) For the Years Ended December 31, Net Gains (Losses) from Changes in Fair Value Recognized in Earnings 2023 2022 2021 Advances $ 3,832 $ 674 $ (1,397) Consolidated Discount Notes (11,541) 4,884 1,336 Consolidated Bonds (32,004) 69,154 10,196 Total net gains (losses) $ (39,713) $ 74,712 $ 10,135 December 31, 2023 December 31, 2022 Aggregate Unpaid Principal Balance Aggregate Fair Value Aggregate Fair Value Over/(Under) Aggregate Unpaid Principal Balance Aggregate Unpaid Principal Balance Aggregate Fair Value Aggregate Fair Value Over/(Under) Aggregate Unpaid Principal Balance Advances $ 209,620 $ 214,035 $ 4,415 $ 5,000 $ 4,954 $ (46) Consolidated Discount Notes 14,193,486 14,085,003 (108,483) 21,182,801 21,010,746 (172,055) Consolidated Bonds 20,481,000 20,657,254 176,254 5,513,500 5,469,583 (43,9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ff-Balance Sheet Commitments [Table Text Block]</t>
        </is>
      </c>
      <c r="B4" s="4" t="inlineStr">
        <is>
          <t>Off-Balance Sheet Commitments (in thousands) December 31, 2023 December 31, 2022 Notional Amount Expire within one year Expire after one year Total Expire within one year Expire after one year Total Letters of Credit $ 46,707,728 $ 389,930 $ 47,097,658 $ 41,122,833 $ 222,439 $ 41,345,272 Commitments for standby bond purchases — — — 11,015 — 11,015 Commitments to purchase mortgage loans 100,924 — 100,924 14,291 — 14,291 Unsettled Consolidated Bonds, principal amount (1) — — — 3,000,000 — 3,000,000 Unsettled Consolidated Discount Notes, principal amount (1) — — — 182,205 — 182,205 (1) Expiration is based on settlement period rather than underlying contractual maturity of Consolidated Oblig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ransactions with Other FHLBanks (Tables)</t>
        </is>
      </c>
      <c r="B1" s="2" t="inlineStr">
        <is>
          <t>12 Months Ended</t>
        </is>
      </c>
    </row>
    <row r="2">
      <c r="B2" s="2" t="inlineStr">
        <is>
          <t>Dec. 31, 2023</t>
        </is>
      </c>
    </row>
    <row r="3">
      <c r="A3" s="4" t="inlineStr">
        <is>
          <t>Other FHLBanks [Member]</t>
        </is>
      </c>
      <c r="B3" s="4" t="inlineStr">
        <is>
          <t xml:space="preserve"> </t>
        </is>
      </c>
    </row>
    <row r="4">
      <c r="A4" s="3" t="inlineStr">
        <is>
          <t>Schedule of Other Transactions [Line Items]</t>
        </is>
      </c>
      <c r="B4" s="4" t="inlineStr">
        <is>
          <t xml:space="preserve"> </t>
        </is>
      </c>
    </row>
    <row r="5">
      <c r="A5" s="4" t="inlineStr">
        <is>
          <t>Schedule of Other Transactions by Balance Sheet Grouping [Table Text Block]</t>
        </is>
      </c>
      <c r="B5" s="4" t="inlineStr">
        <is>
          <t xml:space="preserve">Lending and Borrowing Between the FHLB and Other FHLBanks (in thousands) Average Daily Balances for the Years Ended December 31, 2023 2022 2021 Loans to other FHLBanks $ 21,784 $ 24,797 $ — Borrowings from other FHLBanks 27 27 1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Transactions with Stockholders (Tables)</t>
        </is>
      </c>
      <c r="B1" s="2" t="inlineStr">
        <is>
          <t>12 Months Ended</t>
        </is>
      </c>
    </row>
    <row r="2">
      <c r="B2" s="2" t="inlineStr">
        <is>
          <t>Dec. 31, 2023</t>
        </is>
      </c>
    </row>
    <row r="3">
      <c r="A3" s="3" t="inlineStr">
        <is>
          <t>Schedule of Other Transactions [Line Items]</t>
        </is>
      </c>
      <c r="B3" s="4" t="inlineStr">
        <is>
          <t xml:space="preserve"> </t>
        </is>
      </c>
    </row>
    <row r="4">
      <c r="A4" s="4" t="inlineStr">
        <is>
          <t>Schedule of Transactions with Members and Former Members [Table Text Block]</t>
        </is>
      </c>
      <c r="B4" s="4" t="inlineStr">
        <is>
          <t xml:space="preserve">Stockholders Holding Five Percent or more of Regulatory Capital Stock (dollars in millions) Regulatory Capital Stock Advance MPP Unpaid December 31, 2023 Balance % of Total Principal Principal Balance U.S. Bank, N.A. $ 858 18 % $ 10,000 $ 7 JPMorgan Chase Bank, N.A. 673 14 14,000 — Keybank, N.A. 526 11 9,836 — Third Federal Savings &amp; Loan Association 255 5 5,008 23 Regulatory Capital Stock Advance MPP Unpaid December 31, 2022 Balance % of Total Principal Principal Balance U.S. Bank, N.A. $ 1,293 25 % $ 19,000 $ 8 Keybank, N.A. 670 13 11,344 — Fifth Third Bank 381 7 4,301 — The Huntington National Bank 303 6 1,702 348 </t>
        </is>
      </c>
    </row>
    <row r="5">
      <c r="A5" s="4" t="inlineStr">
        <is>
          <t>Director [Member]</t>
        </is>
      </c>
      <c r="B5" s="4" t="inlineStr">
        <is>
          <t xml:space="preserve"> </t>
        </is>
      </c>
    </row>
    <row r="6">
      <c r="A6" s="3" t="inlineStr">
        <is>
          <t>Schedule of Other Transactions [Line Items]</t>
        </is>
      </c>
      <c r="B6" s="4" t="inlineStr">
        <is>
          <t xml:space="preserve"> </t>
        </is>
      </c>
    </row>
    <row r="7">
      <c r="A7" s="4" t="inlineStr">
        <is>
          <t>Schedule of Other Transactions by Balance Sheet Grouping [Table Text Block]</t>
        </is>
      </c>
      <c r="B7" s="4" t="inlineStr">
        <is>
          <t>Transactions with Directors' Financial Institutions (dollars in millions) December 31, 2023 December 31, 2022 Balance % of Total (1) Balance % of Total (1) Advances $ 7,309 9.9 % $ 22,009 32.6 % MPP 47 0.7 56 0.8 Regulatory capital stock 431 8.9 1,501 29.0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ckground Information (Details)</t>
        </is>
      </c>
      <c r="B1" s="2" t="inlineStr">
        <is>
          <t>Dec. 31, 2023 Banks</t>
        </is>
      </c>
    </row>
    <row r="2">
      <c r="A2" s="3" t="inlineStr">
        <is>
          <t>Organization, Consolidation and Presentation of Financial Statements [Abstract]</t>
        </is>
      </c>
      <c r="B2" s="4" t="inlineStr">
        <is>
          <t xml:space="preserve"> </t>
        </is>
      </c>
    </row>
    <row r="3">
      <c r="A3" s="4" t="inlineStr">
        <is>
          <t>Number of Federal Home Loan Banks</t>
        </is>
      </c>
      <c r="B3" s="5"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Property, Plant and Equipment, Net</t>
        </is>
      </c>
      <c r="B4" s="6" t="n">
        <v>10589000</v>
      </c>
      <c r="C4" s="6" t="n">
        <v>6212000</v>
      </c>
      <c r="D4" s="4" t="inlineStr">
        <is>
          <t xml:space="preserve"> </t>
        </is>
      </c>
    </row>
    <row r="5">
      <c r="A5" s="4" t="inlineStr">
        <is>
          <t>Accumulated Depreciation, Depletion and Amortization, Property, Plant, and Equipment</t>
        </is>
      </c>
      <c r="B5" s="5" t="n">
        <v>39774000</v>
      </c>
      <c r="C5" s="5" t="n">
        <v>37971000</v>
      </c>
      <c r="D5" s="4" t="inlineStr">
        <is>
          <t xml:space="preserve"> </t>
        </is>
      </c>
    </row>
    <row r="6">
      <c r="A6" s="4" t="inlineStr">
        <is>
          <t>Depreciation, Depletion and Amortization</t>
        </is>
      </c>
      <c r="B6" s="5" t="n">
        <v>2135000</v>
      </c>
      <c r="C6" s="5" t="n">
        <v>2256000</v>
      </c>
      <c r="D6" s="6" t="n">
        <v>2396000</v>
      </c>
    </row>
    <row r="7">
      <c r="A7" s="4" t="inlineStr">
        <is>
          <t>Operating Lease, Right-of-Use Asset</t>
        </is>
      </c>
      <c r="B7" s="5" t="n">
        <v>2644000</v>
      </c>
      <c r="C7" s="5" t="n">
        <v>3439000</v>
      </c>
      <c r="D7" s="4" t="inlineStr">
        <is>
          <t xml:space="preserve"> </t>
        </is>
      </c>
    </row>
    <row r="8">
      <c r="A8" s="4" t="inlineStr">
        <is>
          <t>Operating Lease, Liability</t>
        </is>
      </c>
      <c r="B8" s="5" t="n">
        <v>2801000</v>
      </c>
      <c r="C8" s="5" t="n">
        <v>3739000</v>
      </c>
      <c r="D8" s="4" t="inlineStr">
        <is>
          <t xml:space="preserve"> </t>
        </is>
      </c>
    </row>
    <row r="9">
      <c r="A9" s="4" t="inlineStr">
        <is>
          <t>Operating Lease, Expense</t>
        </is>
      </c>
      <c r="B9" s="6" t="n">
        <v>1921000</v>
      </c>
      <c r="C9" s="6" t="n">
        <v>1840000</v>
      </c>
      <c r="D9" s="6" t="n">
        <v>1848000</v>
      </c>
    </row>
    <row r="10">
      <c r="A10" s="4" t="inlineStr">
        <is>
          <t>Operating Lease, Right-of-Use Asset, Statement of Financial Position [Extensible Enumeration]</t>
        </is>
      </c>
      <c r="B10" s="4" t="inlineStr">
        <is>
          <t>Other assets, net</t>
        </is>
      </c>
      <c r="C10" s="4" t="inlineStr">
        <is>
          <t>Other assets, net</t>
        </is>
      </c>
      <c r="D10" s="4" t="inlineStr">
        <is>
          <t xml:space="preserve"> </t>
        </is>
      </c>
    </row>
    <row r="11">
      <c r="A11" s="4" t="inlineStr">
        <is>
          <t>Operating Lease, Liability, Statement of Financial Position [Extensible Enumeration]</t>
        </is>
      </c>
      <c r="B11" s="4" t="inlineStr">
        <is>
          <t>Other Liabilities</t>
        </is>
      </c>
      <c r="C11" s="4" t="inlineStr">
        <is>
          <t>Other Liabilities</t>
        </is>
      </c>
      <c r="D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ash and Cash Equivalents (Details) - USD ($)</t>
        </is>
      </c>
      <c r="B1" s="2" t="inlineStr">
        <is>
          <t>12 Months Ended</t>
        </is>
      </c>
    </row>
    <row r="2">
      <c r="B2" s="2" t="inlineStr">
        <is>
          <t>Dec. 31, 2023</t>
        </is>
      </c>
      <c r="C2" s="2" t="inlineStr">
        <is>
          <t>Dec. 31, 2022</t>
        </is>
      </c>
    </row>
    <row r="3">
      <c r="A3" s="3" t="inlineStr">
        <is>
          <t>Cash and Cash Equivalents [Abstract]</t>
        </is>
      </c>
      <c r="B3" s="4" t="inlineStr">
        <is>
          <t xml:space="preserve"> </t>
        </is>
      </c>
      <c r="C3" s="4" t="inlineStr">
        <is>
          <t xml:space="preserve"> </t>
        </is>
      </c>
    </row>
    <row r="4">
      <c r="A4" s="4" t="inlineStr">
        <is>
          <t>Average Collected Cash Balances with Commercial Banks, Federal Home Loan Bank</t>
        </is>
      </c>
      <c r="B4" s="6" t="n">
        <v>764000</v>
      </c>
      <c r="C4" s="6" t="n">
        <v>40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Investments Narrative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Securities Purchased under Agreements to Resell, Allowance for Credit Loss</t>
        </is>
      </c>
      <c r="B4" s="6" t="n">
        <v>0</v>
      </c>
      <c r="C4" s="6" t="n">
        <v>0</v>
      </c>
      <c r="D4" s="4" t="inlineStr">
        <is>
          <t xml:space="preserve"> </t>
        </is>
      </c>
    </row>
    <row r="5">
      <c r="A5" s="4" t="inlineStr">
        <is>
          <t>Debt Securities, Available-for-sale, Realized Gain (Loss)</t>
        </is>
      </c>
      <c r="B5" s="5" t="n">
        <v>0</v>
      </c>
      <c r="C5" s="5" t="n">
        <v>0</v>
      </c>
      <c r="D5" s="6" t="n">
        <v>0</v>
      </c>
    </row>
    <row r="6">
      <c r="A6" s="4" t="inlineStr">
        <is>
          <t>Debt Securities, Held-to-maturity, Sold, Realized Gain (Loss), Excluding Other-than-temporary Impairment</t>
        </is>
      </c>
      <c r="B6" s="5" t="n">
        <v>0</v>
      </c>
      <c r="C6" s="5" t="n">
        <v>0</v>
      </c>
      <c r="D6" s="6" t="n">
        <v>0</v>
      </c>
    </row>
    <row r="7">
      <c r="A7" s="4" t="inlineStr">
        <is>
          <t>Debt Securities, Available-for-Sale, Amortized Cost, Allowance for Credit Loss, Excluding Accrued Interest</t>
        </is>
      </c>
      <c r="B7" s="5" t="n">
        <v>0</v>
      </c>
      <c r="C7" s="5" t="n">
        <v>0</v>
      </c>
      <c r="D7" s="4" t="inlineStr">
        <is>
          <t xml:space="preserve"> </t>
        </is>
      </c>
    </row>
    <row r="8">
      <c r="A8" s="4" t="inlineStr">
        <is>
          <t>Debt Securities, Held-to-Maturity, Allowance for Credit Loss, Excluding Accrued Interest</t>
        </is>
      </c>
      <c r="B8" s="5" t="n">
        <v>0</v>
      </c>
      <c r="C8" s="5" t="n">
        <v>0</v>
      </c>
      <c r="D8" s="4" t="inlineStr">
        <is>
          <t xml:space="preserve"> </t>
        </is>
      </c>
    </row>
    <row r="9">
      <c r="A9" s="4" t="inlineStr">
        <is>
          <t>Interest-bearing Deposits [Member]</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Financing Receivable, Allowance for Credit Loss</t>
        </is>
      </c>
      <c r="B11" s="5" t="n">
        <v>0</v>
      </c>
      <c r="C11" s="5" t="n">
        <v>0</v>
      </c>
      <c r="D11" s="4" t="inlineStr">
        <is>
          <t xml:space="preserve"> </t>
        </is>
      </c>
    </row>
    <row r="12">
      <c r="A12" s="4" t="inlineStr">
        <is>
          <t>Financial Asset, Amortized Cost, Accrued Interest, after Allowance for Credit Loss</t>
        </is>
      </c>
      <c r="B12" s="6" t="n">
        <v>8627</v>
      </c>
      <c r="C12" s="6" t="n">
        <v>5524</v>
      </c>
      <c r="D12" s="4" t="inlineStr">
        <is>
          <t xml:space="preserve"> </t>
        </is>
      </c>
    </row>
    <row r="13">
      <c r="A13" s="4" t="inlineStr">
        <is>
          <t>Financial Asset, Amortized Cost, Accrued Interest, after Allowance for Credit Loss, Statement of Financial Position [Extensible Enumeration]</t>
        </is>
      </c>
      <c r="B13" s="4" t="inlineStr">
        <is>
          <t>Accrued interest receivable</t>
        </is>
      </c>
      <c r="C13" s="4" t="inlineStr">
        <is>
          <t>Accrued interest receivable</t>
        </is>
      </c>
      <c r="D13" s="4" t="inlineStr">
        <is>
          <t xml:space="preserve"> </t>
        </is>
      </c>
    </row>
    <row r="14">
      <c r="A14" s="4" t="inlineStr">
        <is>
          <t>Federal Funds Sold [Member]</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Financing Receivable, Allowance for Credit Loss</t>
        </is>
      </c>
      <c r="B16" s="6" t="n">
        <v>0</v>
      </c>
      <c r="C16" s="6" t="n">
        <v>0</v>
      </c>
      <c r="D16" s="4" t="inlineStr">
        <is>
          <t xml:space="preserve"> </t>
        </is>
      </c>
    </row>
    <row r="17">
      <c r="A17" s="4" t="inlineStr">
        <is>
          <t>Financial Asset, Amortized Cost, Accrued Interest, after Allowance for Credit Loss</t>
        </is>
      </c>
      <c r="B17" s="6" t="n">
        <v>3006</v>
      </c>
      <c r="C17" s="6" t="n">
        <v>1299</v>
      </c>
      <c r="D17" s="4" t="inlineStr">
        <is>
          <t xml:space="preserve"> </t>
        </is>
      </c>
    </row>
    <row r="18">
      <c r="A18" s="4" t="inlineStr">
        <is>
          <t>Financial Asset, Amortized Cost, Accrued Interest, after Allowance for Credit Loss, Statement of Financial Position [Extensible Enumeration]</t>
        </is>
      </c>
      <c r="B18" s="4" t="inlineStr">
        <is>
          <t>Accrued interest receivable</t>
        </is>
      </c>
      <c r="C18" s="4" t="inlineStr">
        <is>
          <t>Accrued interest receivable</t>
        </is>
      </c>
      <c r="D18" s="4" t="inlineStr">
        <is>
          <t xml:space="preserve"> </t>
        </is>
      </c>
    </row>
    <row r="19">
      <c r="A19" s="4" t="inlineStr">
        <is>
          <t>Securities Borrowed or Purchased under Agreements to Resell [Member]</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Financial Asset, Amortized Cost, Accrued Interest, after Allowance for Credit Loss</t>
        </is>
      </c>
      <c r="B21" s="6" t="n">
        <v>2373</v>
      </c>
      <c r="C21" s="6" t="n">
        <v>232</v>
      </c>
      <c r="D21" s="4" t="inlineStr">
        <is>
          <t xml:space="preserve"> </t>
        </is>
      </c>
    </row>
    <row r="22">
      <c r="A22" s="4" t="inlineStr">
        <is>
          <t>Financial Asset, Amortized Cost, Accrued Interest, after Allowance for Credit Loss, Statement of Financial Position [Extensible Enumeration]</t>
        </is>
      </c>
      <c r="B22" s="4" t="inlineStr">
        <is>
          <t>Accrued interest receivable</t>
        </is>
      </c>
      <c r="C22" s="4" t="inlineStr">
        <is>
          <t>Accrued interest receivable</t>
        </is>
      </c>
      <c r="D2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Trading Securities by Major Security Type (Details)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Trading securities</t>
        </is>
      </c>
      <c r="B3" s="6" t="n">
        <v>1745742</v>
      </c>
      <c r="C3" s="6" t="n">
        <v>1979816</v>
      </c>
    </row>
    <row r="4">
      <c r="A4" s="4" t="inlineStr">
        <is>
          <t>US Treasury Securities [Membe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rading securities</t>
        </is>
      </c>
      <c r="B6" s="5" t="n">
        <v>248688</v>
      </c>
      <c r="C6" s="5" t="n">
        <v>491464</v>
      </c>
    </row>
    <row r="7">
      <c r="A7" s="4" t="inlineStr">
        <is>
          <t>US Government-sponsored Enterprises Debt Securities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rading securities</t>
        </is>
      </c>
      <c r="B9" s="5" t="n">
        <v>1497009</v>
      </c>
      <c r="C9" s="5" t="n">
        <v>1488235</v>
      </c>
    </row>
    <row r="10">
      <c r="A10" s="4" t="inlineStr">
        <is>
          <t>Other Than Mortgage Backed Securities [Memb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rading securities</t>
        </is>
      </c>
      <c r="B12" s="5" t="n">
        <v>1745697</v>
      </c>
      <c r="C12" s="5" t="n">
        <v>1979699</v>
      </c>
    </row>
    <row r="13">
      <c r="A13" s="4" t="inlineStr">
        <is>
          <t>Single Family, Mortgage-backed Securities, Other US Obligations [Memb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rading securities</t>
        </is>
      </c>
      <c r="B15" s="5" t="n">
        <v>45</v>
      </c>
      <c r="C15" s="5" t="n">
        <v>117</v>
      </c>
    </row>
    <row r="16">
      <c r="A16" s="4" t="inlineStr">
        <is>
          <t>Collateralized Mortgage Backed Securities [Member]</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rading securities</t>
        </is>
      </c>
      <c r="B18" s="6" t="n">
        <v>45</v>
      </c>
      <c r="C18" s="6" t="n">
        <v>1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Advances</t>
        </is>
      </c>
      <c r="B4" s="6" t="n">
        <v>4447281</v>
      </c>
      <c r="C4" s="6" t="n">
        <v>1208130</v>
      </c>
      <c r="D4" s="6" t="n">
        <v>134600</v>
      </c>
    </row>
    <row r="5">
      <c r="A5" s="4" t="inlineStr">
        <is>
          <t>Prepayment fees on Advances, net</t>
        </is>
      </c>
      <c r="B5" s="5" t="n">
        <v>2984</v>
      </c>
      <c r="C5" s="5" t="n">
        <v>3114</v>
      </c>
      <c r="D5" s="5" t="n">
        <v>12654</v>
      </c>
    </row>
    <row r="6">
      <c r="A6" s="4" t="inlineStr">
        <is>
          <t>Interest-bearing deposits</t>
        </is>
      </c>
      <c r="B6" s="5" t="n">
        <v>120733</v>
      </c>
      <c r="C6" s="5" t="n">
        <v>25192</v>
      </c>
      <c r="D6" s="5" t="n">
        <v>663</v>
      </c>
    </row>
    <row r="7">
      <c r="A7" s="4" t="inlineStr">
        <is>
          <t>Securities purchased under agreements to resell</t>
        </is>
      </c>
      <c r="B7" s="5" t="n">
        <v>147325</v>
      </c>
      <c r="C7" s="5" t="n">
        <v>49132</v>
      </c>
      <c r="D7" s="5" t="n">
        <v>400</v>
      </c>
    </row>
    <row r="8">
      <c r="A8" s="4" t="inlineStr">
        <is>
          <t>Federal funds sold</t>
        </is>
      </c>
      <c r="B8" s="5" t="n">
        <v>626682</v>
      </c>
      <c r="C8" s="5" t="n">
        <v>203630</v>
      </c>
      <c r="D8" s="5" t="n">
        <v>5265</v>
      </c>
    </row>
    <row r="9">
      <c r="A9" s="3" t="inlineStr">
        <is>
          <t>Investment securities:</t>
        </is>
      </c>
      <c r="B9" s="4" t="inlineStr">
        <is>
          <t xml:space="preserve"> </t>
        </is>
      </c>
      <c r="C9" s="4" t="inlineStr">
        <is>
          <t xml:space="preserve"> </t>
        </is>
      </c>
      <c r="D9" s="4" t="inlineStr">
        <is>
          <t xml:space="preserve"> </t>
        </is>
      </c>
    </row>
    <row r="10">
      <c r="A10" s="4" t="inlineStr">
        <is>
          <t>Trading securities</t>
        </is>
      </c>
      <c r="B10" s="5" t="n">
        <v>69288</v>
      </c>
      <c r="C10" s="5" t="n">
        <v>105247</v>
      </c>
      <c r="D10" s="5" t="n">
        <v>198547</v>
      </c>
    </row>
    <row r="11">
      <c r="A11" s="4" t="inlineStr">
        <is>
          <t>Available-for-sale securities</t>
        </is>
      </c>
      <c r="B11" s="5" t="n">
        <v>522793</v>
      </c>
      <c r="C11" s="5" t="n">
        <v>162394</v>
      </c>
      <c r="D11" s="5" t="n">
        <v>7228</v>
      </c>
    </row>
    <row r="12">
      <c r="A12" s="4" t="inlineStr">
        <is>
          <t>Held-to-maturity securities</t>
        </is>
      </c>
      <c r="B12" s="5" t="n">
        <v>805862</v>
      </c>
      <c r="C12" s="5" t="n">
        <v>258682</v>
      </c>
      <c r="D12" s="5" t="n">
        <v>106498</v>
      </c>
    </row>
    <row r="13">
      <c r="A13" s="4" t="inlineStr">
        <is>
          <t>Total investment securities</t>
        </is>
      </c>
      <c r="B13" s="5" t="n">
        <v>1397943</v>
      </c>
      <c r="C13" s="5" t="n">
        <v>526323</v>
      </c>
      <c r="D13" s="5" t="n">
        <v>312273</v>
      </c>
    </row>
    <row r="14">
      <c r="A14" s="4" t="inlineStr">
        <is>
          <t>Mortgage loans held for portfolio</t>
        </is>
      </c>
      <c r="B14" s="5" t="n">
        <v>213545</v>
      </c>
      <c r="C14" s="5" t="n">
        <v>204011</v>
      </c>
      <c r="D14" s="5" t="n">
        <v>168482</v>
      </c>
    </row>
    <row r="15">
      <c r="A15" s="4" t="inlineStr">
        <is>
          <t>Loans to other FHLBanks</t>
        </is>
      </c>
      <c r="B15" s="5" t="n">
        <v>1075</v>
      </c>
      <c r="C15" s="5" t="n">
        <v>687</v>
      </c>
      <c r="D15" s="5" t="n">
        <v>0</v>
      </c>
    </row>
    <row r="16">
      <c r="A16" s="4" t="inlineStr">
        <is>
          <t>Total interest income</t>
        </is>
      </c>
      <c r="B16" s="5" t="n">
        <v>6957568</v>
      </c>
      <c r="C16" s="5" t="n">
        <v>2220219</v>
      </c>
      <c r="D16" s="5" t="n">
        <v>634337</v>
      </c>
    </row>
    <row r="17">
      <c r="A17" s="3" t="inlineStr">
        <is>
          <t>Consolidated Obligations:</t>
        </is>
      </c>
      <c r="B17" s="4" t="inlineStr">
        <is>
          <t xml:space="preserve"> </t>
        </is>
      </c>
      <c r="C17" s="4" t="inlineStr">
        <is>
          <t xml:space="preserve"> </t>
        </is>
      </c>
      <c r="D17" s="4" t="inlineStr">
        <is>
          <t xml:space="preserve"> </t>
        </is>
      </c>
    </row>
    <row r="18">
      <c r="A18" s="4" t="inlineStr">
        <is>
          <t>Discount Notes</t>
        </is>
      </c>
      <c r="B18" s="5" t="n">
        <v>2104787</v>
      </c>
      <c r="C18" s="5" t="n">
        <v>775421</v>
      </c>
      <c r="D18" s="5" t="n">
        <v>13460</v>
      </c>
    </row>
    <row r="19">
      <c r="A19" s="4" t="inlineStr">
        <is>
          <t>Bonds</t>
        </is>
      </c>
      <c r="B19" s="5" t="n">
        <v>3931630</v>
      </c>
      <c r="C19" s="5" t="n">
        <v>935003</v>
      </c>
      <c r="D19" s="5" t="n">
        <v>343495</v>
      </c>
    </row>
    <row r="20">
      <c r="A20" s="4" t="inlineStr">
        <is>
          <t>Total Consolidated Obligations</t>
        </is>
      </c>
      <c r="B20" s="5" t="n">
        <v>6036417</v>
      </c>
      <c r="C20" s="5" t="n">
        <v>1710424</v>
      </c>
      <c r="D20" s="5" t="n">
        <v>356955</v>
      </c>
    </row>
    <row r="21">
      <c r="A21" s="4" t="inlineStr">
        <is>
          <t>Deposits</t>
        </is>
      </c>
      <c r="B21" s="5" t="n">
        <v>54192</v>
      </c>
      <c r="C21" s="5" t="n">
        <v>16838</v>
      </c>
      <c r="D21" s="5" t="n">
        <v>439</v>
      </c>
    </row>
    <row r="22">
      <c r="A22" s="4" t="inlineStr">
        <is>
          <t>Loans from other FHLBanks</t>
        </is>
      </c>
      <c r="B22" s="5" t="n">
        <v>1</v>
      </c>
      <c r="C22" s="5" t="n">
        <v>1</v>
      </c>
      <c r="D22" s="5" t="n">
        <v>0</v>
      </c>
    </row>
    <row r="23">
      <c r="A23" s="4" t="inlineStr">
        <is>
          <t>Mandatorily redeemable capital stock</t>
        </is>
      </c>
      <c r="B23" s="5" t="n">
        <v>2885</v>
      </c>
      <c r="C23" s="5" t="n">
        <v>5522</v>
      </c>
      <c r="D23" s="5" t="n">
        <v>383</v>
      </c>
    </row>
    <row r="24">
      <c r="A24" s="4" t="inlineStr">
        <is>
          <t>Other borrowings</t>
        </is>
      </c>
      <c r="B24" s="5" t="n">
        <v>1</v>
      </c>
      <c r="C24" s="5" t="n">
        <v>0</v>
      </c>
      <c r="D24" s="5" t="n">
        <v>0</v>
      </c>
    </row>
    <row r="25">
      <c r="A25" s="4" t="inlineStr">
        <is>
          <t>Total interest expense</t>
        </is>
      </c>
      <c r="B25" s="5" t="n">
        <v>6093496</v>
      </c>
      <c r="C25" s="5" t="n">
        <v>1732785</v>
      </c>
      <c r="D25" s="5" t="n">
        <v>357777</v>
      </c>
    </row>
    <row r="26">
      <c r="A26" s="4" t="inlineStr">
        <is>
          <t>NET INTEREST INCOME</t>
        </is>
      </c>
      <c r="B26" s="5" t="n">
        <v>864072</v>
      </c>
      <c r="C26" s="5" t="n">
        <v>487434</v>
      </c>
      <c r="D26" s="5" t="n">
        <v>276560</v>
      </c>
    </row>
    <row r="27">
      <c r="A27" s="3" t="inlineStr">
        <is>
          <t>NON-INTEREST INCOME (LOSS):</t>
        </is>
      </c>
      <c r="B27" s="4" t="inlineStr">
        <is>
          <t xml:space="preserve"> </t>
        </is>
      </c>
      <c r="C27" s="4" t="inlineStr">
        <is>
          <t xml:space="preserve"> </t>
        </is>
      </c>
      <c r="D27" s="4" t="inlineStr">
        <is>
          <t xml:space="preserve"> </t>
        </is>
      </c>
    </row>
    <row r="28">
      <c r="A28" s="4" t="inlineStr">
        <is>
          <t>Net gains (losses) on trading securities</t>
        </is>
      </c>
      <c r="B28" s="5" t="n">
        <v>15999</v>
      </c>
      <c r="C28" s="5" t="n">
        <v>-336889</v>
      </c>
      <c r="D28" s="5" t="n">
        <v>-257497</v>
      </c>
    </row>
    <row r="29">
      <c r="A29" s="4" t="inlineStr">
        <is>
          <t>Net gains (losses) on financial instruments held under fair value option</t>
        </is>
      </c>
      <c r="B29" s="5" t="n">
        <v>-39713</v>
      </c>
      <c r="C29" s="5" t="n">
        <v>74712</v>
      </c>
      <c r="D29" s="5" t="n">
        <v>10135</v>
      </c>
    </row>
    <row r="30">
      <c r="A30" s="4" t="inlineStr">
        <is>
          <t>Net gains (losses) on derivatives</t>
        </is>
      </c>
      <c r="B30" s="5" t="n">
        <v>-2065</v>
      </c>
      <c r="C30" s="5" t="n">
        <v>130991</v>
      </c>
      <c r="D30" s="5" t="n">
        <v>82264</v>
      </c>
    </row>
    <row r="31">
      <c r="A31" s="4" t="inlineStr">
        <is>
          <t>Other, net</t>
        </is>
      </c>
      <c r="B31" s="5" t="n">
        <v>30240</v>
      </c>
      <c r="C31" s="5" t="n">
        <v>27919</v>
      </c>
      <c r="D31" s="5" t="n">
        <v>26826</v>
      </c>
    </row>
    <row r="32">
      <c r="A32" s="4" t="inlineStr">
        <is>
          <t>Total non-interest income (loss)</t>
        </is>
      </c>
      <c r="B32" s="5" t="n">
        <v>4461</v>
      </c>
      <c r="C32" s="5" t="n">
        <v>-103267</v>
      </c>
      <c r="D32" s="5" t="n">
        <v>-138272</v>
      </c>
    </row>
    <row r="33">
      <c r="A33" s="3" t="inlineStr">
        <is>
          <t>NON-INTEREST EXPENSE:</t>
        </is>
      </c>
      <c r="B33" s="4" t="inlineStr">
        <is>
          <t xml:space="preserve"> </t>
        </is>
      </c>
      <c r="C33" s="4" t="inlineStr">
        <is>
          <t xml:space="preserve"> </t>
        </is>
      </c>
      <c r="D33" s="4" t="inlineStr">
        <is>
          <t xml:space="preserve"> </t>
        </is>
      </c>
    </row>
    <row r="34">
      <c r="A34" s="4" t="inlineStr">
        <is>
          <t>Compensation and benefits</t>
        </is>
      </c>
      <c r="B34" s="5" t="n">
        <v>53666</v>
      </c>
      <c r="C34" s="5" t="n">
        <v>51122</v>
      </c>
      <c r="D34" s="5" t="n">
        <v>47794</v>
      </c>
    </row>
    <row r="35">
      <c r="A35" s="4" t="inlineStr">
        <is>
          <t>Other operating expenses</t>
        </is>
      </c>
      <c r="B35" s="5" t="n">
        <v>32853</v>
      </c>
      <c r="C35" s="5" t="n">
        <v>25107</v>
      </c>
      <c r="D35" s="5" t="n">
        <v>22616</v>
      </c>
    </row>
    <row r="36">
      <c r="A36" s="4" t="inlineStr">
        <is>
          <t>Finance Agency</t>
        </is>
      </c>
      <c r="B36" s="5" t="n">
        <v>11073</v>
      </c>
      <c r="C36" s="5" t="n">
        <v>7842</v>
      </c>
      <c r="D36" s="5" t="n">
        <v>7434</v>
      </c>
    </row>
    <row r="37">
      <c r="A37" s="4" t="inlineStr">
        <is>
          <t>Office of Finance</t>
        </is>
      </c>
      <c r="B37" s="5" t="n">
        <v>6410</v>
      </c>
      <c r="C37" s="5" t="n">
        <v>6373</v>
      </c>
      <c r="D37" s="5" t="n">
        <v>5157</v>
      </c>
    </row>
    <row r="38">
      <c r="A38" s="4" t="inlineStr">
        <is>
          <t>Voluntary housing contributions</t>
        </is>
      </c>
      <c r="B38" s="5" t="n">
        <v>15081</v>
      </c>
      <c r="C38" s="5" t="n">
        <v>5025</v>
      </c>
      <c r="D38" s="5" t="n">
        <v>2036</v>
      </c>
    </row>
    <row r="39">
      <c r="A39" s="4" t="inlineStr">
        <is>
          <t>Other</t>
        </is>
      </c>
      <c r="B39" s="5" t="n">
        <v>7110</v>
      </c>
      <c r="C39" s="5" t="n">
        <v>8089</v>
      </c>
      <c r="D39" s="5" t="n">
        <v>6552</v>
      </c>
    </row>
    <row r="40">
      <c r="A40" s="4" t="inlineStr">
        <is>
          <t>Total non-interest expense</t>
        </is>
      </c>
      <c r="B40" s="5" t="n">
        <v>126193</v>
      </c>
      <c r="C40" s="5" t="n">
        <v>103558</v>
      </c>
      <c r="D40" s="5" t="n">
        <v>91589</v>
      </c>
    </row>
    <row r="41">
      <c r="A41" s="4" t="inlineStr">
        <is>
          <t>INCOME BEFORE ASSESSMENTS</t>
        </is>
      </c>
      <c r="B41" s="5" t="n">
        <v>742340</v>
      </c>
      <c r="C41" s="5" t="n">
        <v>280609</v>
      </c>
      <c r="D41" s="5" t="n">
        <v>46699</v>
      </c>
    </row>
    <row r="42">
      <c r="A42" s="4" t="inlineStr">
        <is>
          <t>Affordable Housing Program assessments</t>
        </is>
      </c>
      <c r="B42" s="5" t="n">
        <v>74522</v>
      </c>
      <c r="C42" s="5" t="n">
        <v>28613</v>
      </c>
      <c r="D42" s="5" t="n">
        <v>4708</v>
      </c>
    </row>
    <row r="43">
      <c r="A43" s="4" t="inlineStr">
        <is>
          <t>NET INCOME</t>
        </is>
      </c>
      <c r="B43" s="6" t="n">
        <v>667818</v>
      </c>
      <c r="C43" s="6" t="n">
        <v>251996</v>
      </c>
      <c r="D43" s="6" t="n">
        <v>419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Trading Securities Net Gains (Loss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Trading, Unrealized Gain (Loss)</t>
        </is>
      </c>
      <c r="B4" s="6" t="n">
        <v>14592</v>
      </c>
      <c r="C4" s="6" t="n">
        <v>-284575</v>
      </c>
      <c r="D4" s="6" t="n">
        <v>-211450</v>
      </c>
    </row>
    <row r="5">
      <c r="A5" s="4" t="inlineStr">
        <is>
          <t>Debt Securities, Trading, Realized Gain (Loss)</t>
        </is>
      </c>
      <c r="B5" s="5" t="n">
        <v>1407</v>
      </c>
      <c r="C5" s="5" t="n">
        <v>-52314</v>
      </c>
      <c r="D5" s="5" t="n">
        <v>-46047</v>
      </c>
    </row>
    <row r="6">
      <c r="A6" s="4" t="inlineStr">
        <is>
          <t>Debt Securities, Trading, Gain (Loss)</t>
        </is>
      </c>
      <c r="B6" s="6" t="n">
        <v>15999</v>
      </c>
      <c r="C6" s="6" t="n">
        <v>-336889</v>
      </c>
      <c r="D6" s="6" t="n">
        <v>-25749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Investments AFS Securities by Major Security Type (Details) - USD ($) $ in Thousands</t>
        </is>
      </c>
      <c r="C1" s="2" t="inlineStr">
        <is>
          <t>Dec. 31, 2023</t>
        </is>
      </c>
      <c r="D1" s="2" t="inlineStr">
        <is>
          <t>Dec. 31, 2022</t>
        </is>
      </c>
    </row>
    <row r="2">
      <c r="A2" s="3" t="inlineStr">
        <is>
          <t>Debt Securities, Available-for-sale [Line Items]</t>
        </is>
      </c>
      <c r="C2" s="4" t="inlineStr">
        <is>
          <t xml:space="preserve"> </t>
        </is>
      </c>
      <c r="D2" s="4" t="inlineStr">
        <is>
          <t xml:space="preserve"> </t>
        </is>
      </c>
    </row>
    <row r="3">
      <c r="A3" s="4" t="inlineStr">
        <is>
          <t>Debt Securities, Available-for-Sale, Amortized Cost, Excluding Accrued Interest, before Allowance for Credit Loss, Total</t>
        </is>
      </c>
      <c r="B3" s="4" t="inlineStr">
        <is>
          <t>[1]</t>
        </is>
      </c>
      <c r="C3" s="6" t="n">
        <v>10247585</v>
      </c>
      <c r="D3" s="6" t="n">
        <v>8680491</v>
      </c>
    </row>
    <row r="4">
      <c r="A4" s="4" t="inlineStr">
        <is>
          <t>Debt Securities, Available-for-sale, Accumulated Gross Unrealized Gain, before Tax</t>
        </is>
      </c>
      <c r="C4" s="5" t="n">
        <v>1236</v>
      </c>
      <c r="D4" s="5" t="n">
        <v>4310</v>
      </c>
    </row>
    <row r="5">
      <c r="A5" s="4" t="inlineStr">
        <is>
          <t>Debt Securities, Available-for-sale, Accumulated Gross Unrealized Loss, before Tax</t>
        </is>
      </c>
      <c r="C5" s="5" t="n">
        <v>-77233</v>
      </c>
      <c r="D5" s="5" t="n">
        <v>-53036</v>
      </c>
    </row>
    <row r="6">
      <c r="A6" s="4" t="inlineStr">
        <is>
          <t>Debt Securities, Available-for-Sale, Excluding Accrued Interest</t>
        </is>
      </c>
      <c r="C6" s="5" t="n">
        <v>10171588</v>
      </c>
      <c r="D6" s="5" t="n">
        <v>8631765</v>
      </c>
    </row>
    <row r="7">
      <c r="A7" s="4" t="inlineStr">
        <is>
          <t>Debt Securities, Available-for-Sale, Accrued Interest, after Allowance for Credit Loss</t>
        </is>
      </c>
      <c r="C7" s="6" t="n">
        <v>47969</v>
      </c>
      <c r="D7" s="6" t="n">
        <v>40246</v>
      </c>
    </row>
    <row r="8">
      <c r="A8" s="4" t="inlineStr">
        <is>
          <t>Debt Securities, Available-for-Sale, Accrued Interest, after Allowance for Credit Loss, Statement of Financial Position [Extensible Enumeration]</t>
        </is>
      </c>
      <c r="C8" s="4" t="inlineStr">
        <is>
          <t>Accrued interest receivable</t>
        </is>
      </c>
      <c r="D8" s="4" t="inlineStr">
        <is>
          <t>Accrued interest receivable</t>
        </is>
      </c>
    </row>
    <row r="9">
      <c r="A9" s="4" t="inlineStr">
        <is>
          <t>US Treasury Securities [Member]</t>
        </is>
      </c>
      <c r="C9" s="4" t="inlineStr">
        <is>
          <t xml:space="preserve"> </t>
        </is>
      </c>
      <c r="D9" s="4" t="inlineStr">
        <is>
          <t xml:space="preserve"> </t>
        </is>
      </c>
    </row>
    <row r="10">
      <c r="A10" s="3" t="inlineStr">
        <is>
          <t>Debt Securities, Available-for-sale [Line Items]</t>
        </is>
      </c>
      <c r="C10" s="4" t="inlineStr">
        <is>
          <t xml:space="preserve"> </t>
        </is>
      </c>
      <c r="D10" s="4" t="inlineStr">
        <is>
          <t xml:space="preserve"> </t>
        </is>
      </c>
    </row>
    <row r="11">
      <c r="A11" s="4" t="inlineStr">
        <is>
          <t>Debt Securities, Available-for-Sale, Amortized Cost, Excluding Accrued Interest, before Allowance for Credit Loss, Total</t>
        </is>
      </c>
      <c r="B11" s="4" t="inlineStr">
        <is>
          <t>[1]</t>
        </is>
      </c>
      <c r="C11" s="6" t="n">
        <v>7630467</v>
      </c>
      <c r="D11" s="6" t="n">
        <v>7202715</v>
      </c>
    </row>
    <row r="12">
      <c r="A12" s="4" t="inlineStr">
        <is>
          <t>Debt Securities, Available-for-sale, Accumulated Gross Unrealized Gain, before Tax</t>
        </is>
      </c>
      <c r="C12" s="5" t="n">
        <v>564</v>
      </c>
      <c r="D12" s="5" t="n">
        <v>3584</v>
      </c>
    </row>
    <row r="13">
      <c r="A13" s="4" t="inlineStr">
        <is>
          <t>Debt Securities, Available-for-sale, Accumulated Gross Unrealized Loss, before Tax</t>
        </is>
      </c>
      <c r="C13" s="5" t="n">
        <v>-19212</v>
      </c>
      <c r="D13" s="5" t="n">
        <v>-12028</v>
      </c>
    </row>
    <row r="14">
      <c r="A14" s="4" t="inlineStr">
        <is>
          <t>Debt Securities, Available-for-Sale, Excluding Accrued Interest</t>
        </is>
      </c>
      <c r="C14" s="5" t="n">
        <v>7611819</v>
      </c>
      <c r="D14" s="5" t="n">
        <v>7194271</v>
      </c>
    </row>
    <row r="15">
      <c r="A15" s="4" t="inlineStr">
        <is>
          <t>US Government-sponsored Enterprises Debt Securities [Member]</t>
        </is>
      </c>
      <c r="C15" s="4" t="inlineStr">
        <is>
          <t xml:space="preserve"> </t>
        </is>
      </c>
      <c r="D15" s="4" t="inlineStr">
        <is>
          <t xml:space="preserve"> </t>
        </is>
      </c>
    </row>
    <row r="16">
      <c r="A16" s="3" t="inlineStr">
        <is>
          <t>Debt Securities, Available-for-sale [Line Items]</t>
        </is>
      </c>
      <c r="C16" s="4" t="inlineStr">
        <is>
          <t xml:space="preserve"> </t>
        </is>
      </c>
      <c r="D16" s="4" t="inlineStr">
        <is>
          <t xml:space="preserve"> </t>
        </is>
      </c>
    </row>
    <row r="17">
      <c r="A17" s="4" t="inlineStr">
        <is>
          <t>Debt Securities, Available-for-Sale, Amortized Cost, Excluding Accrued Interest, before Allowance for Credit Loss, Total</t>
        </is>
      </c>
      <c r="B17" s="4" t="inlineStr">
        <is>
          <t>[1]</t>
        </is>
      </c>
      <c r="C17" s="5" t="n">
        <v>119366</v>
      </c>
      <c r="D17" s="5" t="n">
        <v>117555</v>
      </c>
    </row>
    <row r="18">
      <c r="A18" s="4" t="inlineStr">
        <is>
          <t>Debt Securities, Available-for-sale, Accumulated Gross Unrealized Gain, before Tax</t>
        </is>
      </c>
      <c r="C18" s="5" t="n">
        <v>575</v>
      </c>
      <c r="D18" s="5" t="n">
        <v>726</v>
      </c>
    </row>
    <row r="19">
      <c r="A19" s="4" t="inlineStr">
        <is>
          <t>Debt Securities, Available-for-sale, Accumulated Gross Unrealized Loss, before Tax</t>
        </is>
      </c>
      <c r="C19" s="5" t="n">
        <v>-29</v>
      </c>
      <c r="D19" s="5" t="n">
        <v>-199</v>
      </c>
    </row>
    <row r="20">
      <c r="A20" s="4" t="inlineStr">
        <is>
          <t>Debt Securities, Available-for-Sale, Excluding Accrued Interest</t>
        </is>
      </c>
      <c r="C20" s="5" t="n">
        <v>119912</v>
      </c>
      <c r="D20" s="5" t="n">
        <v>118082</v>
      </c>
    </row>
    <row r="21">
      <c r="A21" s="4" t="inlineStr">
        <is>
          <t>Other Than Mortgage Backed Securities [Member]</t>
        </is>
      </c>
      <c r="C21" s="4" t="inlineStr">
        <is>
          <t xml:space="preserve"> </t>
        </is>
      </c>
      <c r="D21" s="4" t="inlineStr">
        <is>
          <t xml:space="preserve"> </t>
        </is>
      </c>
    </row>
    <row r="22">
      <c r="A22" s="3" t="inlineStr">
        <is>
          <t>Debt Securities, Available-for-sale [Line Items]</t>
        </is>
      </c>
      <c r="C22" s="4" t="inlineStr">
        <is>
          <t xml:space="preserve"> </t>
        </is>
      </c>
      <c r="D22" s="4" t="inlineStr">
        <is>
          <t xml:space="preserve"> </t>
        </is>
      </c>
    </row>
    <row r="23">
      <c r="A23" s="4" t="inlineStr">
        <is>
          <t>Debt Securities, Available-for-Sale, Amortized Cost, Excluding Accrued Interest, before Allowance for Credit Loss, Total</t>
        </is>
      </c>
      <c r="B23" s="4" t="inlineStr">
        <is>
          <t>[1]</t>
        </is>
      </c>
      <c r="C23" s="5" t="n">
        <v>7749833</v>
      </c>
      <c r="D23" s="5" t="n">
        <v>7320270</v>
      </c>
    </row>
    <row r="24">
      <c r="A24" s="4" t="inlineStr">
        <is>
          <t>Debt Securities, Available-for-sale, Accumulated Gross Unrealized Gain, before Tax</t>
        </is>
      </c>
      <c r="C24" s="5" t="n">
        <v>1139</v>
      </c>
      <c r="D24" s="5" t="n">
        <v>4310</v>
      </c>
    </row>
    <row r="25">
      <c r="A25" s="4" t="inlineStr">
        <is>
          <t>Debt Securities, Available-for-sale, Accumulated Gross Unrealized Loss, before Tax</t>
        </is>
      </c>
      <c r="C25" s="5" t="n">
        <v>-19241</v>
      </c>
      <c r="D25" s="5" t="n">
        <v>-12227</v>
      </c>
    </row>
    <row r="26">
      <c r="A26" s="4" t="inlineStr">
        <is>
          <t>Debt Securities, Available-for-Sale, Excluding Accrued Interest</t>
        </is>
      </c>
      <c r="C26" s="5" t="n">
        <v>7731731</v>
      </c>
      <c r="D26" s="5" t="n">
        <v>7312353</v>
      </c>
    </row>
    <row r="27">
      <c r="A27" s="4" t="inlineStr">
        <is>
          <t>Mortgage-backed Securities, Issued by US Government Sponsored Enterprises [Member] | Multifamily [Member]</t>
        </is>
      </c>
      <c r="C27" s="4" t="inlineStr">
        <is>
          <t xml:space="preserve"> </t>
        </is>
      </c>
      <c r="D27" s="4" t="inlineStr">
        <is>
          <t xml:space="preserve"> </t>
        </is>
      </c>
    </row>
    <row r="28">
      <c r="A28" s="3" t="inlineStr">
        <is>
          <t>Debt Securities, Available-for-sale [Line Items]</t>
        </is>
      </c>
      <c r="C28" s="4" t="inlineStr">
        <is>
          <t xml:space="preserve"> </t>
        </is>
      </c>
      <c r="D28" s="4" t="inlineStr">
        <is>
          <t xml:space="preserve"> </t>
        </is>
      </c>
    </row>
    <row r="29">
      <c r="A29" s="4" t="inlineStr">
        <is>
          <t>Debt Securities, Available-for-Sale, Amortized Cost, Excluding Accrued Interest, before Allowance for Credit Loss, Total</t>
        </is>
      </c>
      <c r="B29" s="4" t="inlineStr">
        <is>
          <t>[1]</t>
        </is>
      </c>
      <c r="C29" s="5" t="n">
        <v>2497752</v>
      </c>
      <c r="D29" s="5" t="n">
        <v>1360221</v>
      </c>
    </row>
    <row r="30">
      <c r="A30" s="4" t="inlineStr">
        <is>
          <t>Debt Securities, Available-for-sale, Accumulated Gross Unrealized Gain, before Tax</t>
        </is>
      </c>
      <c r="C30" s="5" t="n">
        <v>97</v>
      </c>
      <c r="D30" s="5" t="n">
        <v>0</v>
      </c>
    </row>
    <row r="31">
      <c r="A31" s="4" t="inlineStr">
        <is>
          <t>Debt Securities, Available-for-sale, Accumulated Gross Unrealized Loss, before Tax</t>
        </is>
      </c>
      <c r="C31" s="5" t="n">
        <v>-57992</v>
      </c>
      <c r="D31" s="5" t="n">
        <v>-40809</v>
      </c>
    </row>
    <row r="32">
      <c r="A32" s="4" t="inlineStr">
        <is>
          <t>Debt Securities, Available-for-Sale, Excluding Accrued Interest</t>
        </is>
      </c>
      <c r="C32" s="5" t="n">
        <v>2439857</v>
      </c>
      <c r="D32" s="5" t="n">
        <v>1319412</v>
      </c>
    </row>
    <row r="33">
      <c r="A33" s="4" t="inlineStr">
        <is>
          <t>Collateralized Mortgage Backed Securities [Member]</t>
        </is>
      </c>
      <c r="C33" s="4" t="inlineStr">
        <is>
          <t xml:space="preserve"> </t>
        </is>
      </c>
      <c r="D33" s="4" t="inlineStr">
        <is>
          <t xml:space="preserve"> </t>
        </is>
      </c>
    </row>
    <row r="34">
      <c r="A34" s="3" t="inlineStr">
        <is>
          <t>Debt Securities, Available-for-sale [Line Items]</t>
        </is>
      </c>
      <c r="C34" s="4" t="inlineStr">
        <is>
          <t xml:space="preserve"> </t>
        </is>
      </c>
      <c r="D34" s="4" t="inlineStr">
        <is>
          <t xml:space="preserve"> </t>
        </is>
      </c>
    </row>
    <row r="35">
      <c r="A35" s="4" t="inlineStr">
        <is>
          <t>Debt Securities, Available-for-Sale, Amortized Cost, Excluding Accrued Interest, before Allowance for Credit Loss, Total</t>
        </is>
      </c>
      <c r="B35" s="4" t="inlineStr">
        <is>
          <t>[1]</t>
        </is>
      </c>
      <c r="C35" s="5" t="n">
        <v>2497752</v>
      </c>
      <c r="D35" s="5" t="n">
        <v>1360221</v>
      </c>
    </row>
    <row r="36">
      <c r="A36" s="4" t="inlineStr">
        <is>
          <t>Debt Securities, Available-for-sale, Accumulated Gross Unrealized Gain, before Tax</t>
        </is>
      </c>
      <c r="C36" s="5" t="n">
        <v>97</v>
      </c>
      <c r="D36" s="5" t="n">
        <v>0</v>
      </c>
    </row>
    <row r="37">
      <c r="A37" s="4" t="inlineStr">
        <is>
          <t>Debt Securities, Available-for-sale, Accumulated Gross Unrealized Loss, before Tax</t>
        </is>
      </c>
      <c r="C37" s="5" t="n">
        <v>-57992</v>
      </c>
      <c r="D37" s="5" t="n">
        <v>-40809</v>
      </c>
    </row>
    <row r="38">
      <c r="A38" s="4" t="inlineStr">
        <is>
          <t>Debt Securities, Available-for-Sale, Excluding Accrued Interest</t>
        </is>
      </c>
      <c r="C38" s="6" t="n">
        <v>2439857</v>
      </c>
      <c r="D38" s="6" t="n">
        <v>1319412</v>
      </c>
    </row>
    <row r="39"/>
    <row r="40">
      <c r="A40" s="4" t="inlineStr">
        <is>
          <t>[1] Amortized cost of available-for-sale securities includes adjustments made to the cost basis of an investment for accretion, amortization, and/or fair value hedge accounting adjustments, and excludes accrued interest receivable of (in thousands) $47,969 and $40,246 at December 31, 2023 and 2022, respectively.</t>
        </is>
      </c>
    </row>
  </sheetData>
  <mergeCells count="3">
    <mergeCell ref="A1:B1"/>
    <mergeCell ref="A39:C39"/>
    <mergeCell ref="A40:C4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Securities in a Continuous Unrealized Loss Position (Details) - USD ($) $ in Thousands</t>
        </is>
      </c>
      <c r="B1" s="2" t="inlineStr">
        <is>
          <t>Dec.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Continuous Unrealized Loss Position, Less than 12 Months</t>
        </is>
      </c>
      <c r="B3" s="6" t="n">
        <v>6841846</v>
      </c>
      <c r="C3" s="6" t="n">
        <v>5594203</v>
      </c>
    </row>
    <row r="4">
      <c r="A4" s="4" t="inlineStr">
        <is>
          <t>Debt Securities, Available-for-sale, Continuous Unrealized Loss Position, Less than 12 Months, Accumulated Loss</t>
        </is>
      </c>
      <c r="B4" s="5" t="n">
        <v>-27182</v>
      </c>
      <c r="C4" s="5" t="n">
        <v>-34746</v>
      </c>
    </row>
    <row r="5">
      <c r="A5" s="4" t="inlineStr">
        <is>
          <t>Debt Securities, Available-for-sale, Continuous Unrealized Loss Position, 12 Months or Longer</t>
        </is>
      </c>
      <c r="B5" s="5" t="n">
        <v>2109001</v>
      </c>
      <c r="C5" s="5" t="n">
        <v>359991</v>
      </c>
    </row>
    <row r="6">
      <c r="A6" s="4" t="inlineStr">
        <is>
          <t>Debt Securities, Available-for-sale, Continuous Unrealized Loss Position, 12 Months or Longer, Accumulated Loss</t>
        </is>
      </c>
      <c r="B6" s="5" t="n">
        <v>-50051</v>
      </c>
      <c r="C6" s="5" t="n">
        <v>-18290</v>
      </c>
    </row>
    <row r="7">
      <c r="A7" s="4" t="inlineStr">
        <is>
          <t>Debt Securities, Available-for-sale, Unrealized Loss Position</t>
        </is>
      </c>
      <c r="B7" s="5" t="n">
        <v>8950847</v>
      </c>
      <c r="C7" s="5" t="n">
        <v>5954194</v>
      </c>
    </row>
    <row r="8">
      <c r="A8" s="4" t="inlineStr">
        <is>
          <t>Debt Securities, Available-for-sale, Unrealized Loss Position, Accumulated Loss</t>
        </is>
      </c>
      <c r="B8" s="5" t="n">
        <v>-77233</v>
      </c>
      <c r="C8" s="5" t="n">
        <v>-53036</v>
      </c>
    </row>
    <row r="9">
      <c r="A9" s="4" t="inlineStr">
        <is>
          <t>US Treasury Securitie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Debt Securities, Available-for-sale, Continuous Unrealized Loss Position, Less than 12 Months</t>
        </is>
      </c>
      <c r="B11" s="5" t="n">
        <v>5738322</v>
      </c>
      <c r="C11" s="5" t="n">
        <v>4624895</v>
      </c>
    </row>
    <row r="12">
      <c r="A12" s="4" t="inlineStr">
        <is>
          <t>Debt Securities, Available-for-sale, Continuous Unrealized Loss Position, Less than 12 Months, Accumulated Loss</t>
        </is>
      </c>
      <c r="B12" s="5" t="n">
        <v>-14385</v>
      </c>
      <c r="C12" s="5" t="n">
        <v>-12028</v>
      </c>
    </row>
    <row r="13">
      <c r="A13" s="4" t="inlineStr">
        <is>
          <t>Debt Securities, Available-for-sale, Continuous Unrealized Loss Position, 12 Months or Longer</t>
        </is>
      </c>
      <c r="B13" s="5" t="n">
        <v>907749</v>
      </c>
      <c r="C13" s="5" t="n">
        <v>0</v>
      </c>
    </row>
    <row r="14">
      <c r="A14" s="4" t="inlineStr">
        <is>
          <t>Debt Securities, Available-for-sale, Continuous Unrealized Loss Position, 12 Months or Longer, Accumulated Loss</t>
        </is>
      </c>
      <c r="B14" s="5" t="n">
        <v>-4827</v>
      </c>
      <c r="C14" s="5" t="n">
        <v>0</v>
      </c>
    </row>
    <row r="15">
      <c r="A15" s="4" t="inlineStr">
        <is>
          <t>Debt Securities, Available-for-sale, Unrealized Loss Position</t>
        </is>
      </c>
      <c r="B15" s="5" t="n">
        <v>6646071</v>
      </c>
      <c r="C15" s="5" t="n">
        <v>4624895</v>
      </c>
    </row>
    <row r="16">
      <c r="A16" s="4" t="inlineStr">
        <is>
          <t>Debt Securities, Available-for-sale, Unrealized Loss Position, Accumulated Loss</t>
        </is>
      </c>
      <c r="B16" s="5" t="n">
        <v>-19212</v>
      </c>
      <c r="C16" s="5" t="n">
        <v>-12028</v>
      </c>
    </row>
    <row r="17">
      <c r="A17" s="4" t="inlineStr">
        <is>
          <t>US Government-sponsored Enterprises Debt Securitie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Debt Securities, Available-for-sale, Continuous Unrealized Loss Position, Less than 12 Months</t>
        </is>
      </c>
      <c r="B19" s="5" t="n">
        <v>0</v>
      </c>
      <c r="C19" s="5" t="n">
        <v>9887</v>
      </c>
    </row>
    <row r="20">
      <c r="A20" s="4" t="inlineStr">
        <is>
          <t>Debt Securities, Available-for-sale, Continuous Unrealized Loss Position, Less than 12 Months, Accumulated Loss</t>
        </is>
      </c>
      <c r="B20" s="5" t="n">
        <v>0</v>
      </c>
      <c r="C20" s="5" t="n">
        <v>-199</v>
      </c>
    </row>
    <row r="21">
      <c r="A21" s="4" t="inlineStr">
        <is>
          <t>Debt Securities, Available-for-sale, Continuous Unrealized Loss Position, 12 Months or Longer</t>
        </is>
      </c>
      <c r="B21" s="5" t="n">
        <v>4478</v>
      </c>
      <c r="C21" s="5" t="n">
        <v>0</v>
      </c>
    </row>
    <row r="22">
      <c r="A22" s="4" t="inlineStr">
        <is>
          <t>Debt Securities, Available-for-sale, Continuous Unrealized Loss Position, 12 Months or Longer, Accumulated Loss</t>
        </is>
      </c>
      <c r="B22" s="5" t="n">
        <v>-29</v>
      </c>
      <c r="C22" s="5" t="n">
        <v>0</v>
      </c>
    </row>
    <row r="23">
      <c r="A23" s="4" t="inlineStr">
        <is>
          <t>Debt Securities, Available-for-sale, Unrealized Loss Position</t>
        </is>
      </c>
      <c r="B23" s="5" t="n">
        <v>4478</v>
      </c>
      <c r="C23" s="5" t="n">
        <v>9887</v>
      </c>
    </row>
    <row r="24">
      <c r="A24" s="4" t="inlineStr">
        <is>
          <t>Debt Securities, Available-for-sale, Unrealized Loss Position, Accumulated Loss</t>
        </is>
      </c>
      <c r="B24" s="5" t="n">
        <v>-29</v>
      </c>
      <c r="C24" s="5" t="n">
        <v>-199</v>
      </c>
    </row>
    <row r="25">
      <c r="A25" s="4" t="inlineStr">
        <is>
          <t>Other Than Mortgage Backed Securitie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Debt Securities, Available-for-sale, Continuous Unrealized Loss Position, Less than 12 Months</t>
        </is>
      </c>
      <c r="B27" s="5" t="n">
        <v>5738322</v>
      </c>
      <c r="C27" s="5" t="n">
        <v>4634782</v>
      </c>
    </row>
    <row r="28">
      <c r="A28" s="4" t="inlineStr">
        <is>
          <t>Debt Securities, Available-for-sale, Continuous Unrealized Loss Position, Less than 12 Months, Accumulated Loss</t>
        </is>
      </c>
      <c r="B28" s="5" t="n">
        <v>-14385</v>
      </c>
      <c r="C28" s="5" t="n">
        <v>-12227</v>
      </c>
    </row>
    <row r="29">
      <c r="A29" s="4" t="inlineStr">
        <is>
          <t>Debt Securities, Available-for-sale, Continuous Unrealized Loss Position, 12 Months or Longer</t>
        </is>
      </c>
      <c r="B29" s="5" t="n">
        <v>912227</v>
      </c>
      <c r="C29" s="5" t="n">
        <v>0</v>
      </c>
    </row>
    <row r="30">
      <c r="A30" s="4" t="inlineStr">
        <is>
          <t>Debt Securities, Available-for-sale, Continuous Unrealized Loss Position, 12 Months or Longer, Accumulated Loss</t>
        </is>
      </c>
      <c r="B30" s="5" t="n">
        <v>-4856</v>
      </c>
      <c r="C30" s="5" t="n">
        <v>0</v>
      </c>
    </row>
    <row r="31">
      <c r="A31" s="4" t="inlineStr">
        <is>
          <t>Debt Securities, Available-for-sale, Unrealized Loss Position</t>
        </is>
      </c>
      <c r="B31" s="5" t="n">
        <v>6650549</v>
      </c>
      <c r="C31" s="5" t="n">
        <v>4634782</v>
      </c>
    </row>
    <row r="32">
      <c r="A32" s="4" t="inlineStr">
        <is>
          <t>Debt Securities, Available-for-sale, Unrealized Loss Position, Accumulated Loss</t>
        </is>
      </c>
      <c r="B32" s="5" t="n">
        <v>-19241</v>
      </c>
      <c r="C32" s="5" t="n">
        <v>-12227</v>
      </c>
    </row>
    <row r="33">
      <c r="A33" s="4" t="inlineStr">
        <is>
          <t>Mortgage-backed Securities, Issued by US Government Sponsored Enterprises [Member] | Multifamily [Member]</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Debt Securities, Available-for-sale, Continuous Unrealized Loss Position, Less than 12 Months</t>
        </is>
      </c>
      <c r="B35" s="5" t="n">
        <v>1103524</v>
      </c>
      <c r="C35" s="5" t="n">
        <v>959421</v>
      </c>
    </row>
    <row r="36">
      <c r="A36" s="4" t="inlineStr">
        <is>
          <t>Debt Securities, Available-for-sale, Continuous Unrealized Loss Position, Less than 12 Months, Accumulated Loss</t>
        </is>
      </c>
      <c r="B36" s="5" t="n">
        <v>-12797</v>
      </c>
      <c r="C36" s="5" t="n">
        <v>-22519</v>
      </c>
    </row>
    <row r="37">
      <c r="A37" s="4" t="inlineStr">
        <is>
          <t>Debt Securities, Available-for-sale, Continuous Unrealized Loss Position, 12 Months or Longer</t>
        </is>
      </c>
      <c r="B37" s="5" t="n">
        <v>1196774</v>
      </c>
      <c r="C37" s="5" t="n">
        <v>359991</v>
      </c>
    </row>
    <row r="38">
      <c r="A38" s="4" t="inlineStr">
        <is>
          <t>Debt Securities, Available-for-sale, Continuous Unrealized Loss Position, 12 Months or Longer, Accumulated Loss</t>
        </is>
      </c>
      <c r="B38" s="5" t="n">
        <v>-45195</v>
      </c>
      <c r="C38" s="5" t="n">
        <v>-18290</v>
      </c>
    </row>
    <row r="39">
      <c r="A39" s="4" t="inlineStr">
        <is>
          <t>Debt Securities, Available-for-sale, Unrealized Loss Position</t>
        </is>
      </c>
      <c r="B39" s="5" t="n">
        <v>2300298</v>
      </c>
      <c r="C39" s="5" t="n">
        <v>1319412</v>
      </c>
    </row>
    <row r="40">
      <c r="A40" s="4" t="inlineStr">
        <is>
          <t>Debt Securities, Available-for-sale, Unrealized Loss Position, Accumulated Loss</t>
        </is>
      </c>
      <c r="B40" s="5" t="n">
        <v>-57992</v>
      </c>
      <c r="C40" s="5" t="n">
        <v>-40809</v>
      </c>
    </row>
    <row r="41">
      <c r="A41" s="4" t="inlineStr">
        <is>
          <t>Collateralized Mortgage Backed Securities [Member]</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Debt Securities, Available-for-sale, Continuous Unrealized Loss Position, Less than 12 Months</t>
        </is>
      </c>
      <c r="B43" s="5" t="n">
        <v>1103524</v>
      </c>
      <c r="C43" s="5" t="n">
        <v>959421</v>
      </c>
    </row>
    <row r="44">
      <c r="A44" s="4" t="inlineStr">
        <is>
          <t>Debt Securities, Available-for-sale, Continuous Unrealized Loss Position, Less than 12 Months, Accumulated Loss</t>
        </is>
      </c>
      <c r="B44" s="5" t="n">
        <v>-12797</v>
      </c>
      <c r="C44" s="5" t="n">
        <v>-22519</v>
      </c>
    </row>
    <row r="45">
      <c r="A45" s="4" t="inlineStr">
        <is>
          <t>Debt Securities, Available-for-sale, Continuous Unrealized Loss Position, 12 Months or Longer</t>
        </is>
      </c>
      <c r="B45" s="5" t="n">
        <v>1196774</v>
      </c>
      <c r="C45" s="5" t="n">
        <v>359991</v>
      </c>
    </row>
    <row r="46">
      <c r="A46" s="4" t="inlineStr">
        <is>
          <t>Debt Securities, Available-for-sale, Continuous Unrealized Loss Position, 12 Months or Longer, Accumulated Loss</t>
        </is>
      </c>
      <c r="B46" s="5" t="n">
        <v>-45195</v>
      </c>
      <c r="C46" s="5" t="n">
        <v>-18290</v>
      </c>
    </row>
    <row r="47">
      <c r="A47" s="4" t="inlineStr">
        <is>
          <t>Debt Securities, Available-for-sale, Unrealized Loss Position</t>
        </is>
      </c>
      <c r="B47" s="5" t="n">
        <v>2300298</v>
      </c>
      <c r="C47" s="5" t="n">
        <v>1319412</v>
      </c>
    </row>
    <row r="48">
      <c r="A48" s="4" t="inlineStr">
        <is>
          <t>Debt Securities, Available-for-sale, Unrealized Loss Position, Accumulated Loss</t>
        </is>
      </c>
      <c r="B48" s="6" t="n">
        <v>-57992</v>
      </c>
      <c r="C48" s="6" t="n">
        <v>-408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FS Securities by Contractual Maturity (Details) - USD ($) $ in Thousands</t>
        </is>
      </c>
      <c r="C1" s="2" t="inlineStr">
        <is>
          <t>Dec. 31, 2023</t>
        </is>
      </c>
      <c r="D1" s="2" t="inlineStr">
        <is>
          <t>Dec. 31, 2022</t>
        </is>
      </c>
    </row>
    <row r="2">
      <c r="A2" s="3" t="inlineStr">
        <is>
          <t>Debt Securities, Available-for-sale [Line Items]</t>
        </is>
      </c>
      <c r="C2" s="4" t="inlineStr">
        <is>
          <t xml:space="preserve"> </t>
        </is>
      </c>
      <c r="D2" s="4" t="inlineStr">
        <is>
          <t xml:space="preserve"> </t>
        </is>
      </c>
    </row>
    <row r="3">
      <c r="A3" s="4" t="inlineStr">
        <is>
          <t>Debt Securities, Available-for-Sale, Amortized Cost, Excluding Accrued Interest, before Allowance for Credit Loss, Total</t>
        </is>
      </c>
      <c r="B3" s="4" t="inlineStr">
        <is>
          <t>[1]</t>
        </is>
      </c>
      <c r="C3" s="6" t="n">
        <v>10247585</v>
      </c>
      <c r="D3" s="6" t="n">
        <v>8680491</v>
      </c>
    </row>
    <row r="4">
      <c r="A4" s="4" t="inlineStr">
        <is>
          <t>Debt Securities, Available-for-Sale, Excluding Accrued Interest, Total</t>
        </is>
      </c>
      <c r="C4" s="5" t="n">
        <v>10171588</v>
      </c>
      <c r="D4" s="5" t="n">
        <v>8631765</v>
      </c>
    </row>
    <row r="5">
      <c r="A5" s="4" t="inlineStr">
        <is>
          <t>Other Than Mortgage Backed Securities [Member]</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Debt Securities, Available-for-sale, Maturity, Allocated and Single Maturity Date, Rolling within One Year, Amortized Cost</t>
        </is>
      </c>
      <c r="C7" s="5" t="n">
        <v>0</v>
      </c>
      <c r="D7" s="5" t="n">
        <v>0</v>
      </c>
    </row>
    <row r="8">
      <c r="A8" s="4" t="inlineStr">
        <is>
          <t>Debt Securities, Available-for-sale, Maturity, Allocated and Single Maturity Date, Rolling after One Through Five Years, Amortized Cost</t>
        </is>
      </c>
      <c r="C8" s="5" t="n">
        <v>7010815</v>
      </c>
      <c r="D8" s="5" t="n">
        <v>2576167</v>
      </c>
    </row>
    <row r="9">
      <c r="A9" s="4" t="inlineStr">
        <is>
          <t>Debt Securities, Available-for-sale, Maturity, Allocated and Single Maturity Date, Rolling after Five Through Ten Years, Amortized Cost</t>
        </is>
      </c>
      <c r="C9" s="5" t="n">
        <v>728761</v>
      </c>
      <c r="D9" s="5" t="n">
        <v>4734017</v>
      </c>
    </row>
    <row r="10">
      <c r="A10" s="4" t="inlineStr">
        <is>
          <t>Debt Securities, Available-for-sale, Maturity, Allocated and Single Maturity Date, Rolling after 10 Years, Amortized Cost</t>
        </is>
      </c>
      <c r="C10" s="5" t="n">
        <v>10257</v>
      </c>
      <c r="D10" s="5" t="n">
        <v>10086</v>
      </c>
    </row>
    <row r="11">
      <c r="A11" s="4" t="inlineStr">
        <is>
          <t>Debt Securities, Available-for-Sale, Amortized Cost, Excluding Accrued Interest, before Allowance for Credit Loss, Total</t>
        </is>
      </c>
      <c r="B11" s="4" t="inlineStr">
        <is>
          <t>[1]</t>
        </is>
      </c>
      <c r="C11" s="5" t="n">
        <v>7749833</v>
      </c>
      <c r="D11" s="5" t="n">
        <v>7320270</v>
      </c>
    </row>
    <row r="12">
      <c r="A12" s="4" t="inlineStr">
        <is>
          <t>Debt Securities, Available-for-sale, Maturity, Allocated and Single Maturity Date, Rolling within One Year, Fair Value</t>
        </is>
      </c>
      <c r="C12" s="5" t="n">
        <v>0</v>
      </c>
      <c r="D12" s="5" t="n">
        <v>0</v>
      </c>
    </row>
    <row r="13">
      <c r="A13" s="4" t="inlineStr">
        <is>
          <t>Debt Securities, Available-for-sale, Maturity, Allocated and Single Maturity Date, Rolling after One Through Five Years, Fair Value</t>
        </is>
      </c>
      <c r="C13" s="5" t="n">
        <v>6994480</v>
      </c>
      <c r="D13" s="5" t="n">
        <v>2577121</v>
      </c>
    </row>
    <row r="14">
      <c r="A14" s="4" t="inlineStr">
        <is>
          <t>Debt Securities, Available-for-sale, Maturity, Allocated and Single Maturity Date, Rolling after Five Through Ten Years, Fair Value</t>
        </is>
      </c>
      <c r="C14" s="5" t="n">
        <v>726993</v>
      </c>
      <c r="D14" s="5" t="n">
        <v>4725345</v>
      </c>
    </row>
    <row r="15">
      <c r="A15" s="4" t="inlineStr">
        <is>
          <t>Debt Securities, Available-for-sale, Maturity, Allocated and Single Maturity Date, Rolling after 10 Years, Fair Value</t>
        </is>
      </c>
      <c r="C15" s="5" t="n">
        <v>10258</v>
      </c>
      <c r="D15" s="5" t="n">
        <v>9887</v>
      </c>
    </row>
    <row r="16">
      <c r="A16" s="4" t="inlineStr">
        <is>
          <t>Debt Securities, Available-for-Sale, Excluding Accrued Interest, Total</t>
        </is>
      </c>
      <c r="C16" s="5" t="n">
        <v>7731731</v>
      </c>
      <c r="D16" s="5" t="n">
        <v>7312353</v>
      </c>
    </row>
    <row r="17">
      <c r="A17" s="4" t="inlineStr">
        <is>
          <t>Collateralized Mortgage Backed Securities [Member]</t>
        </is>
      </c>
      <c r="C17" s="4" t="inlineStr">
        <is>
          <t xml:space="preserve"> </t>
        </is>
      </c>
      <c r="D17" s="4" t="inlineStr">
        <is>
          <t xml:space="preserve"> </t>
        </is>
      </c>
    </row>
    <row r="18">
      <c r="A18" s="3" t="inlineStr">
        <is>
          <t>Debt Securities, Available-for-sale [Line Items]</t>
        </is>
      </c>
      <c r="C18" s="4" t="inlineStr">
        <is>
          <t xml:space="preserve"> </t>
        </is>
      </c>
      <c r="D18" s="4" t="inlineStr">
        <is>
          <t xml:space="preserve"> </t>
        </is>
      </c>
    </row>
    <row r="19">
      <c r="A19" s="4" t="inlineStr">
        <is>
          <t>Debt Securities, Available-for-Sale, Amortized Cost, Excluding Accrued Interest, before Allowance for Credit Loss, Total</t>
        </is>
      </c>
      <c r="B19" s="4" t="inlineStr">
        <is>
          <t>[1]</t>
        </is>
      </c>
      <c r="C19" s="5" t="n">
        <v>2497752</v>
      </c>
      <c r="D19" s="5" t="n">
        <v>1360221</v>
      </c>
    </row>
    <row r="20">
      <c r="A20" s="4" t="inlineStr">
        <is>
          <t>Debt Securities, Available-for-sale, Maturity, without Single Maturity Date, Amortized Cost</t>
        </is>
      </c>
      <c r="B20" s="4" t="inlineStr">
        <is>
          <t>[2]</t>
        </is>
      </c>
      <c r="C20" s="5" t="n">
        <v>2497752</v>
      </c>
      <c r="D20" s="5" t="n">
        <v>1360221</v>
      </c>
    </row>
    <row r="21">
      <c r="A21" s="4" t="inlineStr">
        <is>
          <t>Debt Securities, Available-for-Sale, Excluding Accrued Interest, Total</t>
        </is>
      </c>
      <c r="C21" s="5" t="n">
        <v>2439857</v>
      </c>
      <c r="D21" s="5" t="n">
        <v>1319412</v>
      </c>
    </row>
    <row r="22">
      <c r="A22" s="4" t="inlineStr">
        <is>
          <t>Debt Securities, Available-for-sale, Maturity, without Single Maturity Date, Fair Value</t>
        </is>
      </c>
      <c r="B22" s="4" t="inlineStr">
        <is>
          <t>[2]</t>
        </is>
      </c>
      <c r="C22" s="6" t="n">
        <v>2439857</v>
      </c>
      <c r="D22" s="6" t="n">
        <v>1319412</v>
      </c>
    </row>
    <row r="23"/>
    <row r="24">
      <c r="A24" s="4" t="inlineStr">
        <is>
          <t>[1] Amortized cost of available-for-sale securities includes adjustments made to the cost basis of an investment for accretion, amortization, and/or fair value hedge accounting adjustments, and excludes accrued interest receivable of (in thousands) $47,969 and $40,246 at December 31, 2023 and 2022, respectively. MBS are not presented by contractual maturity because their expected maturities will likely differ from contractual maturities because borrowers may have the right to call or prepay obligations with or without call or prepayment fees.</t>
        </is>
      </c>
    </row>
  </sheetData>
  <mergeCells count="3">
    <mergeCell ref="A1:B1"/>
    <mergeCell ref="A23:C23"/>
    <mergeCell ref="A24:C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FS Securities by Interest Rate Payment Terms (Details) - USD ($) $ in Thousands</t>
        </is>
      </c>
      <c r="C1" s="2" t="inlineStr">
        <is>
          <t>Dec. 31, 2023</t>
        </is>
      </c>
      <c r="D1" s="2" t="inlineStr">
        <is>
          <t>Dec. 31, 2022</t>
        </is>
      </c>
    </row>
    <row r="2">
      <c r="A2" s="3" t="inlineStr">
        <is>
          <t>Debt Securities, Available-for-sale [Line Items]</t>
        </is>
      </c>
      <c r="C2" s="4" t="inlineStr">
        <is>
          <t xml:space="preserve"> </t>
        </is>
      </c>
      <c r="D2" s="4" t="inlineStr">
        <is>
          <t xml:space="preserve"> </t>
        </is>
      </c>
    </row>
    <row r="3">
      <c r="A3" s="4" t="inlineStr">
        <is>
          <t>Debt Securities, Available-for-Sale, Amortized Cost, Excluding Accrued Interest, before Allowance for Credit Loss</t>
        </is>
      </c>
      <c r="B3" s="4" t="inlineStr">
        <is>
          <t>[1]</t>
        </is>
      </c>
      <c r="C3" s="6" t="n">
        <v>10247585</v>
      </c>
      <c r="D3" s="6" t="n">
        <v>8680491</v>
      </c>
    </row>
    <row r="4">
      <c r="A4" s="4" t="inlineStr">
        <is>
          <t>Other Than Mortgage Backed Securities [Member]</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Debt Securities, Available-for-Sale, Amortized Cost, Excluding Accrued Interest, before Allowance for Credit Loss</t>
        </is>
      </c>
      <c r="B6" s="4" t="inlineStr">
        <is>
          <t>[1]</t>
        </is>
      </c>
      <c r="C6" s="5" t="n">
        <v>7749833</v>
      </c>
      <c r="D6" s="5" t="n">
        <v>7320270</v>
      </c>
    </row>
    <row r="7">
      <c r="A7" s="4" t="inlineStr">
        <is>
          <t>Collateralized Mortgage Backed Securities [Member]</t>
        </is>
      </c>
      <c r="C7" s="4" t="inlineStr">
        <is>
          <t xml:space="preserve"> </t>
        </is>
      </c>
      <c r="D7" s="4" t="inlineStr">
        <is>
          <t xml:space="preserve"> </t>
        </is>
      </c>
    </row>
    <row r="8">
      <c r="A8" s="3" t="inlineStr">
        <is>
          <t>Debt Securities, Available-for-sale [Line Items]</t>
        </is>
      </c>
      <c r="C8" s="4" t="inlineStr">
        <is>
          <t xml:space="preserve"> </t>
        </is>
      </c>
      <c r="D8" s="4" t="inlineStr">
        <is>
          <t xml:space="preserve"> </t>
        </is>
      </c>
    </row>
    <row r="9">
      <c r="A9" s="4" t="inlineStr">
        <is>
          <t>Debt Securities, Available-for-Sale, Amortized Cost, Excluding Accrued Interest, before Allowance for Credit Loss</t>
        </is>
      </c>
      <c r="B9" s="4" t="inlineStr">
        <is>
          <t>[1]</t>
        </is>
      </c>
      <c r="C9" s="5" t="n">
        <v>2497752</v>
      </c>
      <c r="D9" s="5" t="n">
        <v>1360221</v>
      </c>
    </row>
    <row r="10">
      <c r="A10" s="4" t="inlineStr">
        <is>
          <t>Fixed-rate [Member] | Other Than Mortgage Backed Securities [Member]</t>
        </is>
      </c>
      <c r="C10" s="4" t="inlineStr">
        <is>
          <t xml:space="preserve"> </t>
        </is>
      </c>
      <c r="D10" s="4" t="inlineStr">
        <is>
          <t xml:space="preserve"> </t>
        </is>
      </c>
    </row>
    <row r="11">
      <c r="A11" s="3" t="inlineStr">
        <is>
          <t>Debt Securities, Available-for-sale [Line Items]</t>
        </is>
      </c>
      <c r="C11" s="4" t="inlineStr">
        <is>
          <t xml:space="preserve"> </t>
        </is>
      </c>
      <c r="D11" s="4" t="inlineStr">
        <is>
          <t xml:space="preserve"> </t>
        </is>
      </c>
    </row>
    <row r="12">
      <c r="A12" s="4" t="inlineStr">
        <is>
          <t>Debt Securities, Available-for-Sale, Amortized Cost, Excluding Accrued Interest, before Allowance for Credit Loss</t>
        </is>
      </c>
      <c r="C12" s="5" t="n">
        <v>7749833</v>
      </c>
      <c r="D12" s="5" t="n">
        <v>7320270</v>
      </c>
    </row>
    <row r="13">
      <c r="A13" s="4" t="inlineStr">
        <is>
          <t>Fixed-rate [Member] | Collateralized Mortgage Backed Securities [Member]</t>
        </is>
      </c>
      <c r="C13" s="4" t="inlineStr">
        <is>
          <t xml:space="preserve"> </t>
        </is>
      </c>
      <c r="D13" s="4" t="inlineStr">
        <is>
          <t xml:space="preserve"> </t>
        </is>
      </c>
    </row>
    <row r="14">
      <c r="A14" s="3" t="inlineStr">
        <is>
          <t>Debt Securities, Available-for-sale [Line Items]</t>
        </is>
      </c>
      <c r="C14" s="4" t="inlineStr">
        <is>
          <t xml:space="preserve"> </t>
        </is>
      </c>
      <c r="D14" s="4" t="inlineStr">
        <is>
          <t xml:space="preserve"> </t>
        </is>
      </c>
    </row>
    <row r="15">
      <c r="A15" s="4" t="inlineStr">
        <is>
          <t>Debt Securities, Available-for-Sale, Amortized Cost, Excluding Accrued Interest, before Allowance for Credit Loss</t>
        </is>
      </c>
      <c r="C15" s="6" t="n">
        <v>2497752</v>
      </c>
      <c r="D15" s="6" t="n">
        <v>1360221</v>
      </c>
    </row>
    <row r="16"/>
    <row r="17">
      <c r="A17" s="4" t="inlineStr">
        <is>
          <t>[1] Amortized cost of available-for-sale securities includes adjustments made to the cost basis of an investment for accretion, amortization, and/or fair value hedge accounting adjustments, and excludes accrued interest receivable of (in thousands) $47,969 and $40,246 at December 31, 2023 and 2022, respectively.</t>
        </is>
      </c>
    </row>
  </sheetData>
  <mergeCells count="3">
    <mergeCell ref="A1:B1"/>
    <mergeCell ref="A16:C16"/>
    <mergeCell ref="A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Investments HTM Securities by Major Security Type (Details) - USD ($) $ in Thousands</t>
        </is>
      </c>
      <c r="C1" s="2" t="inlineStr">
        <is>
          <t>Dec. 31, 2023</t>
        </is>
      </c>
      <c r="D1" s="2" t="inlineStr">
        <is>
          <t>Dec. 31, 2022</t>
        </is>
      </c>
    </row>
    <row r="2">
      <c r="A2" s="3" t="inlineStr">
        <is>
          <t>Schedule of Held-to-maturity Securities [Line Items]</t>
        </is>
      </c>
      <c r="C2" s="4" t="inlineStr">
        <is>
          <t xml:space="preserve"> </t>
        </is>
      </c>
      <c r="D2" s="4" t="inlineStr">
        <is>
          <t xml:space="preserve"> </t>
        </is>
      </c>
    </row>
    <row r="3">
      <c r="A3" s="4" t="inlineStr">
        <is>
          <t>Debt Securities, Held-to-Maturity, Excluding Accrued Interest, before Allowance for Credit Loss, Total</t>
        </is>
      </c>
      <c r="B3" s="4" t="inlineStr">
        <is>
          <t>[1]</t>
        </is>
      </c>
      <c r="C3" s="6" t="n">
        <v>16832133</v>
      </c>
      <c r="D3" s="6" t="n">
        <v>15304359</v>
      </c>
    </row>
    <row r="4">
      <c r="A4" s="4" t="inlineStr">
        <is>
          <t>Debt Securities, Held-to-Maturity, Excluding Accrued Interest, after Allowance for Credit Loss</t>
        </is>
      </c>
      <c r="B4" s="4" t="inlineStr">
        <is>
          <t>[2]</t>
        </is>
      </c>
      <c r="C4" s="5" t="n">
        <v>16832133</v>
      </c>
      <c r="D4" s="5" t="n">
        <v>15304359</v>
      </c>
    </row>
    <row r="5">
      <c r="A5" s="4" t="inlineStr">
        <is>
          <t>Held-to-maturity Securities, Unrecognized Holding Gain</t>
        </is>
      </c>
      <c r="C5" s="5" t="n">
        <v>25283</v>
      </c>
      <c r="D5" s="5" t="n">
        <v>4672</v>
      </c>
    </row>
    <row r="6">
      <c r="A6" s="4" t="inlineStr">
        <is>
          <t>Held-to-maturity Securities, Unrecognized Holding Loss</t>
        </is>
      </c>
      <c r="C6" s="5" t="n">
        <v>-280803</v>
      </c>
      <c r="D6" s="5" t="n">
        <v>-325988</v>
      </c>
    </row>
    <row r="7">
      <c r="A7" s="4" t="inlineStr">
        <is>
          <t>Debt Securities, Held-to-maturity, Fair Value</t>
        </is>
      </c>
      <c r="C7" s="5" t="n">
        <v>16576613</v>
      </c>
      <c r="D7" s="5" t="n">
        <v>14983043</v>
      </c>
    </row>
    <row r="8">
      <c r="A8" s="4" t="inlineStr">
        <is>
          <t>Debt Securities, Held-to-Maturity, Accrued Interest, after Allowance for Credit Loss</t>
        </is>
      </c>
      <c r="C8" s="6" t="n">
        <v>68866</v>
      </c>
      <c r="D8" s="6" t="n">
        <v>48937</v>
      </c>
    </row>
    <row r="9">
      <c r="A9" s="4" t="inlineStr">
        <is>
          <t>Debt Securities, Held-to-Maturity, Accrued Interest, after Allowance for Credit Loss, Statement of Financial Position [Extensible Enumeration]</t>
        </is>
      </c>
      <c r="C9" s="4" t="inlineStr">
        <is>
          <t>Accrued interest receivable</t>
        </is>
      </c>
      <c r="D9" s="4" t="inlineStr">
        <is>
          <t>Accrued interest receivable</t>
        </is>
      </c>
    </row>
    <row r="10">
      <c r="A10" s="4" t="inlineStr">
        <is>
          <t>US Treasury Securities [Member]</t>
        </is>
      </c>
      <c r="C10" s="4" t="inlineStr">
        <is>
          <t xml:space="preserve"> </t>
        </is>
      </c>
      <c r="D10" s="4" t="inlineStr">
        <is>
          <t xml:space="preserve"> </t>
        </is>
      </c>
    </row>
    <row r="11">
      <c r="A11" s="3" t="inlineStr">
        <is>
          <t>Schedule of Held-to-maturity Securities [Line Items]</t>
        </is>
      </c>
      <c r="C11" s="4" t="inlineStr">
        <is>
          <t xml:space="preserve"> </t>
        </is>
      </c>
      <c r="D11" s="4" t="inlineStr">
        <is>
          <t xml:space="preserve"> </t>
        </is>
      </c>
    </row>
    <row r="12">
      <c r="A12" s="4" t="inlineStr">
        <is>
          <t>Debt Securities, Held-to-Maturity, Excluding Accrued Interest, before Allowance for Credit Loss, Total</t>
        </is>
      </c>
      <c r="B12" s="4" t="inlineStr">
        <is>
          <t>[1]</t>
        </is>
      </c>
      <c r="C12" s="6" t="n">
        <v>49078</v>
      </c>
      <c r="D12" s="6" t="n">
        <v>47405</v>
      </c>
    </row>
    <row r="13">
      <c r="A13" s="4" t="inlineStr">
        <is>
          <t>Debt Securities, Held-to-Maturity, Excluding Accrued Interest, after Allowance for Credit Loss</t>
        </is>
      </c>
      <c r="C13" s="5" t="n">
        <v>49078</v>
      </c>
      <c r="D13" s="5" t="n">
        <v>47405</v>
      </c>
    </row>
    <row r="14">
      <c r="A14" s="4" t="inlineStr">
        <is>
          <t>Held-to-maturity Securities, Unrecognized Holding Gain</t>
        </is>
      </c>
      <c r="C14" s="5" t="n">
        <v>0</v>
      </c>
      <c r="D14" s="5" t="n">
        <v>0</v>
      </c>
    </row>
    <row r="15">
      <c r="A15" s="4" t="inlineStr">
        <is>
          <t>Held-to-maturity Securities, Unrecognized Holding Loss</t>
        </is>
      </c>
      <c r="C15" s="5" t="n">
        <v>-6</v>
      </c>
      <c r="D15" s="5" t="n">
        <v>-51</v>
      </c>
    </row>
    <row r="16">
      <c r="A16" s="4" t="inlineStr">
        <is>
          <t>Debt Securities, Held-to-maturity, Fair Value</t>
        </is>
      </c>
      <c r="C16" s="5" t="n">
        <v>49072</v>
      </c>
      <c r="D16" s="5" t="n">
        <v>47354</v>
      </c>
    </row>
    <row r="17">
      <c r="A17" s="4" t="inlineStr">
        <is>
          <t>Other Than Mortgage Backed Securities [Member]</t>
        </is>
      </c>
      <c r="C17" s="4" t="inlineStr">
        <is>
          <t xml:space="preserve"> </t>
        </is>
      </c>
      <c r="D17" s="4" t="inlineStr">
        <is>
          <t xml:space="preserve"> </t>
        </is>
      </c>
    </row>
    <row r="18">
      <c r="A18" s="3" t="inlineStr">
        <is>
          <t>Schedule of Held-to-maturity Securities [Line Items]</t>
        </is>
      </c>
      <c r="C18" s="4" t="inlineStr">
        <is>
          <t xml:space="preserve"> </t>
        </is>
      </c>
      <c r="D18" s="4" t="inlineStr">
        <is>
          <t xml:space="preserve"> </t>
        </is>
      </c>
    </row>
    <row r="19">
      <c r="A19" s="4" t="inlineStr">
        <is>
          <t>Debt Securities, Held-to-Maturity, Excluding Accrued Interest, before Allowance for Credit Loss, Total</t>
        </is>
      </c>
      <c r="B19" s="4" t="inlineStr">
        <is>
          <t>[1]</t>
        </is>
      </c>
      <c r="C19" s="5" t="n">
        <v>49078</v>
      </c>
      <c r="D19" s="5" t="n">
        <v>47405</v>
      </c>
    </row>
    <row r="20">
      <c r="A20" s="4" t="inlineStr">
        <is>
          <t>Debt Securities, Held-to-Maturity, Excluding Accrued Interest, after Allowance for Credit Loss</t>
        </is>
      </c>
      <c r="C20" s="5" t="n">
        <v>49078</v>
      </c>
      <c r="D20" s="5" t="n">
        <v>47405</v>
      </c>
    </row>
    <row r="21">
      <c r="A21" s="4" t="inlineStr">
        <is>
          <t>Held-to-maturity Securities, Unrecognized Holding Gain</t>
        </is>
      </c>
      <c r="C21" s="5" t="n">
        <v>0</v>
      </c>
      <c r="D21" s="5" t="n">
        <v>0</v>
      </c>
    </row>
    <row r="22">
      <c r="A22" s="4" t="inlineStr">
        <is>
          <t>Held-to-maturity Securities, Unrecognized Holding Loss</t>
        </is>
      </c>
      <c r="C22" s="5" t="n">
        <v>-6</v>
      </c>
      <c r="D22" s="5" t="n">
        <v>-51</v>
      </c>
    </row>
    <row r="23">
      <c r="A23" s="4" t="inlineStr">
        <is>
          <t>Debt Securities, Held-to-maturity, Fair Value</t>
        </is>
      </c>
      <c r="C23" s="5" t="n">
        <v>49072</v>
      </c>
      <c r="D23" s="5" t="n">
        <v>47354</v>
      </c>
    </row>
    <row r="24">
      <c r="A24" s="4" t="inlineStr">
        <is>
          <t>Single Family, Mortgage-backed Securities, Other US Obligations [Member]</t>
        </is>
      </c>
      <c r="C24" s="4" t="inlineStr">
        <is>
          <t xml:space="preserve"> </t>
        </is>
      </c>
      <c r="D24" s="4" t="inlineStr">
        <is>
          <t xml:space="preserve"> </t>
        </is>
      </c>
    </row>
    <row r="25">
      <c r="A25" s="3" t="inlineStr">
        <is>
          <t>Schedule of Held-to-maturity Securities [Line Items]</t>
        </is>
      </c>
      <c r="C25" s="4" t="inlineStr">
        <is>
          <t xml:space="preserve"> </t>
        </is>
      </c>
      <c r="D25" s="4" t="inlineStr">
        <is>
          <t xml:space="preserve"> </t>
        </is>
      </c>
    </row>
    <row r="26">
      <c r="A26" s="4" t="inlineStr">
        <is>
          <t>Debt Securities, Held-to-Maturity, Excluding Accrued Interest, before Allowance for Credit Loss, Total</t>
        </is>
      </c>
      <c r="B26" s="4" t="inlineStr">
        <is>
          <t>[1]</t>
        </is>
      </c>
      <c r="C26" s="5" t="n">
        <v>1109265</v>
      </c>
      <c r="D26" s="5" t="n">
        <v>1232001</v>
      </c>
    </row>
    <row r="27">
      <c r="A27" s="4" t="inlineStr">
        <is>
          <t>Debt Securities, Held-to-Maturity, Excluding Accrued Interest, after Allowance for Credit Loss</t>
        </is>
      </c>
      <c r="C27" s="5" t="n">
        <v>1109265</v>
      </c>
      <c r="D27" s="5" t="n">
        <v>1232001</v>
      </c>
    </row>
    <row r="28">
      <c r="A28" s="4" t="inlineStr">
        <is>
          <t>Held-to-maturity Securities, Unrecognized Holding Gain</t>
        </is>
      </c>
      <c r="C28" s="5" t="n">
        <v>0</v>
      </c>
      <c r="D28" s="5" t="n">
        <v>0</v>
      </c>
    </row>
    <row r="29">
      <c r="A29" s="4" t="inlineStr">
        <is>
          <t>Held-to-maturity Securities, Unrecognized Holding Loss</t>
        </is>
      </c>
      <c r="C29" s="5" t="n">
        <v>-129457</v>
      </c>
      <c r="D29" s="5" t="n">
        <v>-147423</v>
      </c>
    </row>
    <row r="30">
      <c r="A30" s="4" t="inlineStr">
        <is>
          <t>Debt Securities, Held-to-maturity, Fair Value</t>
        </is>
      </c>
      <c r="C30" s="5" t="n">
        <v>979808</v>
      </c>
      <c r="D30" s="5" t="n">
        <v>1084578</v>
      </c>
    </row>
    <row r="31">
      <c r="A31" s="4" t="inlineStr">
        <is>
          <t>Collateralized Mortgage Backed Securities [Member]</t>
        </is>
      </c>
      <c r="C31" s="4" t="inlineStr">
        <is>
          <t xml:space="preserve"> </t>
        </is>
      </c>
      <c r="D31" s="4" t="inlineStr">
        <is>
          <t xml:space="preserve"> </t>
        </is>
      </c>
    </row>
    <row r="32">
      <c r="A32" s="3" t="inlineStr">
        <is>
          <t>Schedule of Held-to-maturity Securities [Line Items]</t>
        </is>
      </c>
      <c r="C32" s="4" t="inlineStr">
        <is>
          <t xml:space="preserve"> </t>
        </is>
      </c>
      <c r="D32" s="4" t="inlineStr">
        <is>
          <t xml:space="preserve"> </t>
        </is>
      </c>
    </row>
    <row r="33">
      <c r="A33" s="4" t="inlineStr">
        <is>
          <t>Debt Securities, Held-to-Maturity, Excluding Accrued Interest, before Allowance for Credit Loss, Total</t>
        </is>
      </c>
      <c r="B33" s="4" t="inlineStr">
        <is>
          <t>[1]</t>
        </is>
      </c>
      <c r="C33" s="5" t="n">
        <v>16783055</v>
      </c>
      <c r="D33" s="5" t="n">
        <v>15256954</v>
      </c>
    </row>
    <row r="34">
      <c r="A34" s="4" t="inlineStr">
        <is>
          <t>Debt Securities, Held-to-Maturity, Excluding Accrued Interest, after Allowance for Credit Loss</t>
        </is>
      </c>
      <c r="C34" s="5" t="n">
        <v>16783055</v>
      </c>
      <c r="D34" s="5" t="n">
        <v>15256954</v>
      </c>
    </row>
    <row r="35">
      <c r="A35" s="4" t="inlineStr">
        <is>
          <t>Held-to-maturity Securities, Unrecognized Holding Gain</t>
        </is>
      </c>
      <c r="C35" s="5" t="n">
        <v>25283</v>
      </c>
      <c r="D35" s="5" t="n">
        <v>4672</v>
      </c>
    </row>
    <row r="36">
      <c r="A36" s="4" t="inlineStr">
        <is>
          <t>Held-to-maturity Securities, Unrecognized Holding Loss</t>
        </is>
      </c>
      <c r="C36" s="5" t="n">
        <v>-280797</v>
      </c>
      <c r="D36" s="5" t="n">
        <v>-325937</v>
      </c>
    </row>
    <row r="37">
      <c r="A37" s="4" t="inlineStr">
        <is>
          <t>Debt Securities, Held-to-maturity, Fair Value</t>
        </is>
      </c>
      <c r="C37" s="5" t="n">
        <v>16527541</v>
      </c>
      <c r="D37" s="5" t="n">
        <v>14935689</v>
      </c>
    </row>
    <row r="38">
      <c r="A38" s="4" t="inlineStr">
        <is>
          <t>Single Family [Member] | Mortgage-backed Securities, Issued by US Government Sponsored Enterprises [Member]</t>
        </is>
      </c>
      <c r="C38" s="4" t="inlineStr">
        <is>
          <t xml:space="preserve"> </t>
        </is>
      </c>
      <c r="D38" s="4" t="inlineStr">
        <is>
          <t xml:space="preserve"> </t>
        </is>
      </c>
    </row>
    <row r="39">
      <c r="A39" s="3" t="inlineStr">
        <is>
          <t>Schedule of Held-to-maturity Securities [Line Items]</t>
        </is>
      </c>
      <c r="C39" s="4" t="inlineStr">
        <is>
          <t xml:space="preserve"> </t>
        </is>
      </c>
      <c r="D39" s="4" t="inlineStr">
        <is>
          <t xml:space="preserve"> </t>
        </is>
      </c>
    </row>
    <row r="40">
      <c r="A40" s="4" t="inlineStr">
        <is>
          <t>Debt Securities, Held-to-Maturity, Excluding Accrued Interest, before Allowance for Credit Loss, Total</t>
        </is>
      </c>
      <c r="B40" s="4" t="inlineStr">
        <is>
          <t>[1]</t>
        </is>
      </c>
      <c r="C40" s="5" t="n">
        <v>3146571</v>
      </c>
      <c r="D40" s="5" t="n">
        <v>1632099</v>
      </c>
    </row>
    <row r="41">
      <c r="A41" s="4" t="inlineStr">
        <is>
          <t>Debt Securities, Held-to-Maturity, Excluding Accrued Interest, after Allowance for Credit Loss</t>
        </is>
      </c>
      <c r="C41" s="5" t="n">
        <v>3146571</v>
      </c>
      <c r="D41" s="5" t="n">
        <v>1632099</v>
      </c>
    </row>
    <row r="42">
      <c r="A42" s="4" t="inlineStr">
        <is>
          <t>Held-to-maturity Securities, Unrecognized Holding Gain</t>
        </is>
      </c>
      <c r="C42" s="5" t="n">
        <v>23124</v>
      </c>
      <c r="D42" s="5" t="n">
        <v>4074</v>
      </c>
    </row>
    <row r="43">
      <c r="A43" s="4" t="inlineStr">
        <is>
          <t>Held-to-maturity Securities, Unrecognized Holding Loss</t>
        </is>
      </c>
      <c r="C43" s="5" t="n">
        <v>-79336</v>
      </c>
      <c r="D43" s="5" t="n">
        <v>-101140</v>
      </c>
    </row>
    <row r="44">
      <c r="A44" s="4" t="inlineStr">
        <is>
          <t>Debt Securities, Held-to-maturity, Fair Value</t>
        </is>
      </c>
      <c r="C44" s="5" t="n">
        <v>3090359</v>
      </c>
      <c r="D44" s="5" t="n">
        <v>1535033</v>
      </c>
    </row>
    <row r="45">
      <c r="A45" s="4" t="inlineStr">
        <is>
          <t>Multifamily [Member] | Mortgage-backed Securities, Issued by US Government Sponsored Enterprises [Member]</t>
        </is>
      </c>
      <c r="C45" s="4" t="inlineStr">
        <is>
          <t xml:space="preserve"> </t>
        </is>
      </c>
      <c r="D45" s="4" t="inlineStr">
        <is>
          <t xml:space="preserve"> </t>
        </is>
      </c>
    </row>
    <row r="46">
      <c r="A46" s="3" t="inlineStr">
        <is>
          <t>Schedule of Held-to-maturity Securities [Line Items]</t>
        </is>
      </c>
      <c r="C46" s="4" t="inlineStr">
        <is>
          <t xml:space="preserve"> </t>
        </is>
      </c>
      <c r="D46" s="4" t="inlineStr">
        <is>
          <t xml:space="preserve"> </t>
        </is>
      </c>
    </row>
    <row r="47">
      <c r="A47" s="4" t="inlineStr">
        <is>
          <t>Debt Securities, Held-to-Maturity, Excluding Accrued Interest, before Allowance for Credit Loss, Total</t>
        </is>
      </c>
      <c r="B47" s="4" t="inlineStr">
        <is>
          <t>[1]</t>
        </is>
      </c>
      <c r="C47" s="5" t="n">
        <v>12527219</v>
      </c>
      <c r="D47" s="5" t="n">
        <v>12392854</v>
      </c>
    </row>
    <row r="48">
      <c r="A48" s="4" t="inlineStr">
        <is>
          <t>Debt Securities, Held-to-Maturity, Excluding Accrued Interest, after Allowance for Credit Loss</t>
        </is>
      </c>
      <c r="C48" s="5" t="n">
        <v>12527219</v>
      </c>
      <c r="D48" s="5" t="n">
        <v>12392854</v>
      </c>
    </row>
    <row r="49">
      <c r="A49" s="4" t="inlineStr">
        <is>
          <t>Held-to-maturity Securities, Unrecognized Holding Gain</t>
        </is>
      </c>
      <c r="C49" s="5" t="n">
        <v>2159</v>
      </c>
      <c r="D49" s="5" t="n">
        <v>598</v>
      </c>
    </row>
    <row r="50">
      <c r="A50" s="4" t="inlineStr">
        <is>
          <t>Held-to-maturity Securities, Unrecognized Holding Loss</t>
        </is>
      </c>
      <c r="C50" s="5" t="n">
        <v>-72004</v>
      </c>
      <c r="D50" s="5" t="n">
        <v>-77374</v>
      </c>
    </row>
    <row r="51">
      <c r="A51" s="4" t="inlineStr">
        <is>
          <t>Debt Securities, Held-to-maturity, Fair Value</t>
        </is>
      </c>
      <c r="C51" s="6" t="n">
        <v>12457374</v>
      </c>
      <c r="D51" s="6" t="n">
        <v>12316078</v>
      </c>
    </row>
    <row r="52"/>
    <row r="53">
      <c r="A53" s="4" t="inlineStr">
        <is>
          <t>[1] Carrying value equals amortized cost. Amortized cost of held-to-maturity securities includes adjustments made to the cost basis of an investment for accretion and amortization and excludes accrued interest receivable of (in thousands) $68,866 and $48,937 at December 31, 2023 and 2022, respectively. Carrying value equals amortized cost.</t>
        </is>
      </c>
    </row>
  </sheetData>
  <mergeCells count="3">
    <mergeCell ref="A1:B1"/>
    <mergeCell ref="A52:C52"/>
    <mergeCell ref="A53:C5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HTM Securitites by Contractual Maturity (Details) - USD ($) $ in Thousands</t>
        </is>
      </c>
      <c r="C1" s="2" t="inlineStr">
        <is>
          <t>Dec. 31, 2023</t>
        </is>
      </c>
      <c r="D1" s="2" t="inlineStr">
        <is>
          <t>Dec. 31, 2022</t>
        </is>
      </c>
    </row>
    <row r="2">
      <c r="A2" s="3" t="inlineStr">
        <is>
          <t>Schedule of Held-to-maturity Securities [Line Items]</t>
        </is>
      </c>
      <c r="C2" s="4" t="inlineStr">
        <is>
          <t xml:space="preserve"> </t>
        </is>
      </c>
      <c r="D2" s="4" t="inlineStr">
        <is>
          <t xml:space="preserve"> </t>
        </is>
      </c>
    </row>
    <row r="3">
      <c r="A3" s="4" t="inlineStr">
        <is>
          <t>Debt Securities, Held-to-Maturity, Excluding Accrued Interest, after Allowance for Credit Loss, Total</t>
        </is>
      </c>
      <c r="B3" s="4" t="inlineStr">
        <is>
          <t>[1]</t>
        </is>
      </c>
      <c r="C3" s="6" t="n">
        <v>16832133</v>
      </c>
      <c r="D3" s="6" t="n">
        <v>15304359</v>
      </c>
    </row>
    <row r="4">
      <c r="A4" s="4" t="inlineStr">
        <is>
          <t>Debt Securities, Held-to-maturity, Fair Value</t>
        </is>
      </c>
      <c r="C4" s="5" t="n">
        <v>16576613</v>
      </c>
      <c r="D4" s="5" t="n">
        <v>14983043</v>
      </c>
    </row>
    <row r="5">
      <c r="A5" s="4" t="inlineStr">
        <is>
          <t>Other Than Mortgage Backed Securities [Member]</t>
        </is>
      </c>
      <c r="C5" s="4" t="inlineStr">
        <is>
          <t xml:space="preserve"> </t>
        </is>
      </c>
      <c r="D5" s="4" t="inlineStr">
        <is>
          <t xml:space="preserve"> </t>
        </is>
      </c>
    </row>
    <row r="6">
      <c r="A6" s="3" t="inlineStr">
        <is>
          <t>Schedule of Held-to-maturity Securities [Line Items]</t>
        </is>
      </c>
      <c r="C6" s="4" t="inlineStr">
        <is>
          <t xml:space="preserve"> </t>
        </is>
      </c>
      <c r="D6" s="4" t="inlineStr">
        <is>
          <t xml:space="preserve"> </t>
        </is>
      </c>
    </row>
    <row r="7">
      <c r="A7" s="4" t="inlineStr">
        <is>
          <t>Debt Securities, Held-to-Maturity, Amortized Cost Excluding Accrued Interest, after Allowance for Credit Loss, Maturity, Allocated and Single Maturity Date, Rolling within One Year</t>
        </is>
      </c>
      <c r="B7" s="4" t="inlineStr">
        <is>
          <t>[1]</t>
        </is>
      </c>
      <c r="C7" s="5" t="n">
        <v>49078</v>
      </c>
      <c r="D7" s="5" t="n">
        <v>47405</v>
      </c>
    </row>
    <row r="8">
      <c r="A8" s="4" t="inlineStr">
        <is>
          <t>Debt Securities, Held-to-Maturity, Amortized Cost Excluding Accrued Interest, after Allowance for Credit Loss, Maturity, Allocated and Single Maturity Date, Rolling after One through Five Years</t>
        </is>
      </c>
      <c r="B8" s="4" t="inlineStr">
        <is>
          <t>[1]</t>
        </is>
      </c>
      <c r="C8" s="5" t="n">
        <v>0</v>
      </c>
      <c r="D8" s="5" t="n">
        <v>0</v>
      </c>
    </row>
    <row r="9">
      <c r="A9" s="4" t="inlineStr">
        <is>
          <t>Debt Securities, Held-to-Maturity, Amortized Cost Excluding Accrued Interest, after Allowance for Credit Loss, Maturity, Allocated and Single Maturity Date, Rolling after 5 through 10 Years</t>
        </is>
      </c>
      <c r="B9" s="4" t="inlineStr">
        <is>
          <t>[1]</t>
        </is>
      </c>
      <c r="C9" s="5" t="n">
        <v>0</v>
      </c>
      <c r="D9" s="5" t="n">
        <v>0</v>
      </c>
    </row>
    <row r="10">
      <c r="A10" s="4" t="inlineStr">
        <is>
          <t>Debt Securities, Held-to-Maturity, Amortized Cost Excluding Accrued Interest, after Allowance for Credit Loss, Maturity, Allocated and Single Maturity Date, Rolling after 10 Years</t>
        </is>
      </c>
      <c r="B10" s="4" t="inlineStr">
        <is>
          <t>[1]</t>
        </is>
      </c>
      <c r="C10" s="5" t="n">
        <v>0</v>
      </c>
      <c r="D10" s="5" t="n">
        <v>0</v>
      </c>
    </row>
    <row r="11">
      <c r="A11" s="4" t="inlineStr">
        <is>
          <t>Debt Securities, Held-to-Maturity, Amortized Cost Excluding Accrued Interest, after Allowance for Credit Loss, Maturity, Allocated and Single Maturity Date</t>
        </is>
      </c>
      <c r="B11" s="4" t="inlineStr">
        <is>
          <t>[1]</t>
        </is>
      </c>
      <c r="C11" s="5" t="n">
        <v>49078</v>
      </c>
      <c r="D11" s="5" t="n">
        <v>47405</v>
      </c>
    </row>
    <row r="12">
      <c r="A12" s="4" t="inlineStr">
        <is>
          <t>Debt Securities, Held-to-Maturity, Excluding Accrued Interest, after Allowance for Credit Loss, Total</t>
        </is>
      </c>
      <c r="C12" s="5" t="n">
        <v>49078</v>
      </c>
      <c r="D12" s="5" t="n">
        <v>47405</v>
      </c>
    </row>
    <row r="13">
      <c r="A13" s="4" t="inlineStr">
        <is>
          <t>Held-to-maturity Securities, Debt Maturities, within One Year, Fair Value</t>
        </is>
      </c>
      <c r="C13" s="5" t="n">
        <v>49072</v>
      </c>
      <c r="D13" s="5" t="n">
        <v>47354</v>
      </c>
    </row>
    <row r="14">
      <c r="A14" s="4" t="inlineStr">
        <is>
          <t>Debt Securities, Held-to-maturity, Maturity, Allocated and Single Maturity Date, Rolling after One Through Five Years, Fair Value</t>
        </is>
      </c>
      <c r="C14" s="5" t="n">
        <v>0</v>
      </c>
      <c r="D14" s="5" t="n">
        <v>0</v>
      </c>
    </row>
    <row r="15">
      <c r="A15" s="4" t="inlineStr">
        <is>
          <t>Debt Securities, Held-to-maturity, Maturity, Allocated and Single Maturity Date, Rolling after Five Through Ten Years, Fair Value</t>
        </is>
      </c>
      <c r="C15" s="5" t="n">
        <v>0</v>
      </c>
      <c r="D15" s="5" t="n">
        <v>0</v>
      </c>
    </row>
    <row r="16">
      <c r="A16" s="4" t="inlineStr">
        <is>
          <t>Debt Securities, Held-to-maturity, Maturity, Allocated and Single Maturity Date, Rolling after 10 Years, Fair Value</t>
        </is>
      </c>
      <c r="C16" s="5" t="n">
        <v>0</v>
      </c>
      <c r="D16" s="5" t="n">
        <v>0</v>
      </c>
    </row>
    <row r="17">
      <c r="A17" s="4" t="inlineStr">
        <is>
          <t>Debt Securities, Held-to-maturity, Fair Value</t>
        </is>
      </c>
      <c r="C17" s="5" t="n">
        <v>49072</v>
      </c>
      <c r="D17" s="5" t="n">
        <v>47354</v>
      </c>
    </row>
    <row r="18">
      <c r="A18" s="4" t="inlineStr">
        <is>
          <t>Collateralized Mortgage Backed Securities [Member]</t>
        </is>
      </c>
      <c r="C18" s="4" t="inlineStr">
        <is>
          <t xml:space="preserve"> </t>
        </is>
      </c>
      <c r="D18" s="4" t="inlineStr">
        <is>
          <t xml:space="preserve"> </t>
        </is>
      </c>
    </row>
    <row r="19">
      <c r="A19" s="3" t="inlineStr">
        <is>
          <t>Schedule of Held-to-maturity Securities [Line Items]</t>
        </is>
      </c>
      <c r="C19" s="4" t="inlineStr">
        <is>
          <t xml:space="preserve"> </t>
        </is>
      </c>
      <c r="D19" s="4" t="inlineStr">
        <is>
          <t xml:space="preserve"> </t>
        </is>
      </c>
    </row>
    <row r="20">
      <c r="A20" s="4" t="inlineStr">
        <is>
          <t>Debt Securities, Held-to-Maturity, Amortized Cost Excluding Accrued Interest, after Allowance for Credit Loss, Maturity, without Single Maturity Date</t>
        </is>
      </c>
      <c r="B20" s="4" t="inlineStr">
        <is>
          <t>[1],[2]</t>
        </is>
      </c>
      <c r="C20" s="5" t="n">
        <v>16783055</v>
      </c>
      <c r="D20" s="5" t="n">
        <v>15256954</v>
      </c>
    </row>
    <row r="21">
      <c r="A21" s="4" t="inlineStr">
        <is>
          <t>Debt Securities, Held-to-Maturity, Excluding Accrued Interest, after Allowance for Credit Loss, Total</t>
        </is>
      </c>
      <c r="C21" s="5" t="n">
        <v>16783055</v>
      </c>
      <c r="D21" s="5" t="n">
        <v>15256954</v>
      </c>
    </row>
    <row r="22">
      <c r="A22" s="4" t="inlineStr">
        <is>
          <t>Debt Securities, Held-to-maturity, Fair Value</t>
        </is>
      </c>
      <c r="C22" s="5" t="n">
        <v>16527541</v>
      </c>
      <c r="D22" s="5" t="n">
        <v>14935689</v>
      </c>
    </row>
    <row r="23">
      <c r="A23" s="4" t="inlineStr">
        <is>
          <t>Debt Securities, Held-to-maturity, Maturity, without Single Maturity Date, Fair Value</t>
        </is>
      </c>
      <c r="B23" s="4" t="inlineStr">
        <is>
          <t>[2]</t>
        </is>
      </c>
      <c r="C23" s="6" t="n">
        <v>16527541</v>
      </c>
      <c r="D23" s="6" t="n">
        <v>14935689</v>
      </c>
    </row>
    <row r="24"/>
    <row r="25">
      <c r="A25" s="4" t="inlineStr">
        <is>
          <t>[1] Carrying value equals amortized cost. MBS are not presented by contractual maturity because their expected maturities will likely differ from contractual maturities because borrowers may have the right to call or prepay obligations with or without call or prepayment fees.</t>
        </is>
      </c>
    </row>
  </sheetData>
  <mergeCells count="3">
    <mergeCell ref="A1:B1"/>
    <mergeCell ref="A24:C24"/>
    <mergeCell ref="A25:C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HTM Securities by Interest Rate Payment Terms (Details) - USD ($) $ in Thousands</t>
        </is>
      </c>
      <c r="C1" s="2" t="inlineStr">
        <is>
          <t>Dec. 31, 2023</t>
        </is>
      </c>
      <c r="D1" s="2" t="inlineStr">
        <is>
          <t>Dec. 31, 2022</t>
        </is>
      </c>
    </row>
    <row r="2">
      <c r="A2" s="3" t="inlineStr">
        <is>
          <t>Schedule of Held-to-maturity Securities [Line Items]</t>
        </is>
      </c>
      <c r="C2" s="4" t="inlineStr">
        <is>
          <t xml:space="preserve"> </t>
        </is>
      </c>
      <c r="D2" s="4" t="inlineStr">
        <is>
          <t xml:space="preserve"> </t>
        </is>
      </c>
    </row>
    <row r="3">
      <c r="A3" s="4" t="inlineStr">
        <is>
          <t>Debt Securities, Held-to-Maturity, Excluding Accrued Interest, before Allowance for Credit Loss</t>
        </is>
      </c>
      <c r="B3" s="4" t="inlineStr">
        <is>
          <t>[1]</t>
        </is>
      </c>
      <c r="C3" s="6" t="n">
        <v>16832133</v>
      </c>
      <c r="D3" s="6" t="n">
        <v>15304359</v>
      </c>
    </row>
    <row r="4">
      <c r="A4" s="4" t="inlineStr">
        <is>
          <t>Other Than Mortgage Backed Securities [Member]</t>
        </is>
      </c>
      <c r="C4" s="4" t="inlineStr">
        <is>
          <t xml:space="preserve"> </t>
        </is>
      </c>
      <c r="D4" s="4" t="inlineStr">
        <is>
          <t xml:space="preserve"> </t>
        </is>
      </c>
    </row>
    <row r="5">
      <c r="A5" s="3" t="inlineStr">
        <is>
          <t>Schedule of Held-to-maturity Securities [Line Items]</t>
        </is>
      </c>
      <c r="C5" s="4" t="inlineStr">
        <is>
          <t xml:space="preserve"> </t>
        </is>
      </c>
      <c r="D5" s="4" t="inlineStr">
        <is>
          <t xml:space="preserve"> </t>
        </is>
      </c>
    </row>
    <row r="6">
      <c r="A6" s="4" t="inlineStr">
        <is>
          <t>Debt Securities, Held-to-Maturity, Excluding Accrued Interest, before Allowance for Credit Loss</t>
        </is>
      </c>
      <c r="B6" s="4" t="inlineStr">
        <is>
          <t>[1]</t>
        </is>
      </c>
      <c r="C6" s="5" t="n">
        <v>49078</v>
      </c>
      <c r="D6" s="5" t="n">
        <v>47405</v>
      </c>
    </row>
    <row r="7">
      <c r="A7" s="4" t="inlineStr">
        <is>
          <t>Collateralized Mortgage Backed Securities [Member]</t>
        </is>
      </c>
      <c r="C7" s="4" t="inlineStr">
        <is>
          <t xml:space="preserve"> </t>
        </is>
      </c>
      <c r="D7" s="4" t="inlineStr">
        <is>
          <t xml:space="preserve"> </t>
        </is>
      </c>
    </row>
    <row r="8">
      <c r="A8" s="3" t="inlineStr">
        <is>
          <t>Schedule of Held-to-maturity Securities [Line Items]</t>
        </is>
      </c>
      <c r="C8" s="4" t="inlineStr">
        <is>
          <t xml:space="preserve"> </t>
        </is>
      </c>
      <c r="D8" s="4" t="inlineStr">
        <is>
          <t xml:space="preserve"> </t>
        </is>
      </c>
    </row>
    <row r="9">
      <c r="A9" s="4" t="inlineStr">
        <is>
          <t>Debt Securities, Held-to-Maturity, Excluding Accrued Interest, before Allowance for Credit Loss</t>
        </is>
      </c>
      <c r="B9" s="4" t="inlineStr">
        <is>
          <t>[1]</t>
        </is>
      </c>
      <c r="C9" s="5" t="n">
        <v>16783055</v>
      </c>
      <c r="D9" s="5" t="n">
        <v>15256954</v>
      </c>
    </row>
    <row r="10">
      <c r="A10" s="4" t="inlineStr">
        <is>
          <t>Fixed-rate [Member] | Other Than Mortgage Backed Securities [Member]</t>
        </is>
      </c>
      <c r="C10" s="4" t="inlineStr">
        <is>
          <t xml:space="preserve"> </t>
        </is>
      </c>
      <c r="D10" s="4" t="inlineStr">
        <is>
          <t xml:space="preserve"> </t>
        </is>
      </c>
    </row>
    <row r="11">
      <c r="A11" s="3" t="inlineStr">
        <is>
          <t>Schedule of Held-to-maturity Securities [Line Items]</t>
        </is>
      </c>
      <c r="C11" s="4" t="inlineStr">
        <is>
          <t xml:space="preserve"> </t>
        </is>
      </c>
      <c r="D11" s="4" t="inlineStr">
        <is>
          <t xml:space="preserve"> </t>
        </is>
      </c>
    </row>
    <row r="12">
      <c r="A12" s="4" t="inlineStr">
        <is>
          <t>Debt Securities, Held-to-Maturity, Excluding Accrued Interest, before Allowance for Credit Loss</t>
        </is>
      </c>
      <c r="C12" s="5" t="n">
        <v>49078</v>
      </c>
      <c r="D12" s="5" t="n">
        <v>47405</v>
      </c>
    </row>
    <row r="13">
      <c r="A13" s="4" t="inlineStr">
        <is>
          <t>Fixed-rate [Member] | Collateralized Mortgage Backed Securities [Member]</t>
        </is>
      </c>
      <c r="C13" s="4" t="inlineStr">
        <is>
          <t xml:space="preserve"> </t>
        </is>
      </c>
      <c r="D13" s="4" t="inlineStr">
        <is>
          <t xml:space="preserve"> </t>
        </is>
      </c>
    </row>
    <row r="14">
      <c r="A14" s="3" t="inlineStr">
        <is>
          <t>Schedule of Held-to-maturity Securities [Line Items]</t>
        </is>
      </c>
      <c r="C14" s="4" t="inlineStr">
        <is>
          <t xml:space="preserve"> </t>
        </is>
      </c>
      <c r="D14" s="4" t="inlineStr">
        <is>
          <t xml:space="preserve"> </t>
        </is>
      </c>
    </row>
    <row r="15">
      <c r="A15" s="4" t="inlineStr">
        <is>
          <t>Debt Securities, Held-to-Maturity, Excluding Accrued Interest, before Allowance for Credit Loss</t>
        </is>
      </c>
      <c r="C15" s="5" t="n">
        <v>4118328</v>
      </c>
      <c r="D15" s="5" t="n">
        <v>2709494</v>
      </c>
    </row>
    <row r="16">
      <c r="A16" s="4" t="inlineStr">
        <is>
          <t>Variable-rate [Member] | Collateralized Mortgage Backed Securities [Member]</t>
        </is>
      </c>
      <c r="C16" s="4" t="inlineStr">
        <is>
          <t xml:space="preserve"> </t>
        </is>
      </c>
      <c r="D16" s="4" t="inlineStr">
        <is>
          <t xml:space="preserve"> </t>
        </is>
      </c>
    </row>
    <row r="17">
      <c r="A17" s="3" t="inlineStr">
        <is>
          <t>Schedule of Held-to-maturity Securities [Line Items]</t>
        </is>
      </c>
      <c r="C17" s="4" t="inlineStr">
        <is>
          <t xml:space="preserve"> </t>
        </is>
      </c>
      <c r="D17" s="4" t="inlineStr">
        <is>
          <t xml:space="preserve"> </t>
        </is>
      </c>
    </row>
    <row r="18">
      <c r="A18" s="4" t="inlineStr">
        <is>
          <t>Debt Securities, Held-to-Maturity, Excluding Accrued Interest, before Allowance for Credit Loss</t>
        </is>
      </c>
      <c r="C18" s="6" t="n">
        <v>12664727</v>
      </c>
      <c r="D18" s="6" t="n">
        <v>12547460</v>
      </c>
    </row>
    <row r="19"/>
    <row r="20">
      <c r="A20" s="4" t="inlineStr">
        <is>
          <t>[1] Carrying value equals amortized cost. Amortized cost of held-to-maturity securities includes adjustments made to the cost basis of an investment for accretion and amortization and excludes accrued interest receivable of (in thousands) $68,866 and $48,937 at December 31, 2023 and 2022, respectively.</t>
        </is>
      </c>
    </row>
  </sheetData>
  <mergeCells count="3">
    <mergeCell ref="A1:B1"/>
    <mergeCell ref="A19:C19"/>
    <mergeCell ref="A20:C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Narrative (Details) - Federal Home Loan Bank Advances Receivable [Member] - USD ($) $ in Thousands</t>
        </is>
      </c>
      <c r="B1" s="2" t="inlineStr">
        <is>
          <t>12 Months Ended</t>
        </is>
      </c>
    </row>
    <row r="2">
      <c r="B2" s="2" t="inlineStr">
        <is>
          <t>Dec. 31, 2023</t>
        </is>
      </c>
      <c r="C2" s="2" t="inlineStr">
        <is>
          <t>Dec. 31, 2022</t>
        </is>
      </c>
    </row>
    <row r="3">
      <c r="A3" s="3" t="inlineStr">
        <is>
          <t>Federal Home Loan Bank, Advances [Line Items]</t>
        </is>
      </c>
      <c r="B3" s="4" t="inlineStr">
        <is>
          <t xml:space="preserve"> </t>
        </is>
      </c>
      <c r="C3" s="4" t="inlineStr">
        <is>
          <t xml:space="preserve"> </t>
        </is>
      </c>
    </row>
    <row r="4">
      <c r="A4" s="4" t="inlineStr">
        <is>
          <t>Financing Receivable, Excluding Accrued Interest, Nonaccrual</t>
        </is>
      </c>
      <c r="B4" s="6" t="n">
        <v>0</v>
      </c>
      <c r="C4" s="6" t="n">
        <v>0</v>
      </c>
    </row>
    <row r="5">
      <c r="A5" s="4" t="inlineStr">
        <is>
          <t>Financing Receivable, Excluding Accrued Interest, Modified in Period, Amount</t>
        </is>
      </c>
      <c r="B5" s="5" t="n">
        <v>0</v>
      </c>
      <c r="C5" s="5" t="n">
        <v>0</v>
      </c>
    </row>
    <row r="6">
      <c r="A6" s="4" t="inlineStr">
        <is>
          <t>Financing Receivable, Allowance for Credit Loss, Excluding Accrued Interest</t>
        </is>
      </c>
      <c r="B6" s="5" t="n">
        <v>0</v>
      </c>
      <c r="C6" s="5" t="n">
        <v>0</v>
      </c>
    </row>
    <row r="7">
      <c r="A7" s="4" t="inlineStr">
        <is>
          <t>Financial Asset, Past Due</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Financing Receivable, Excluding Accrued Interest, before Allowance for Credit Loss</t>
        </is>
      </c>
      <c r="B9" s="6" t="n">
        <v>0</v>
      </c>
      <c r="C9"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Advances (Advance Redemption Terms) (Details) - USD ($) $ in Thousands</t>
        </is>
      </c>
      <c r="C1" s="2" t="inlineStr">
        <is>
          <t>Dec. 31, 2023</t>
        </is>
      </c>
      <c r="D1" s="2" t="inlineStr">
        <is>
          <t>Dec. 31, 2022</t>
        </is>
      </c>
    </row>
    <row r="2">
      <c r="A2" s="3" t="inlineStr">
        <is>
          <t>Federal Home Loan Bank, Advances [Line Items]</t>
        </is>
      </c>
      <c r="C2" s="4" t="inlineStr">
        <is>
          <t xml:space="preserve"> </t>
        </is>
      </c>
      <c r="D2" s="4" t="inlineStr">
        <is>
          <t xml:space="preserve"> </t>
        </is>
      </c>
    </row>
    <row r="3">
      <c r="A3" s="4" t="inlineStr">
        <is>
          <t>Overdrawn demand deposit accounts</t>
        </is>
      </c>
      <c r="C3" s="6" t="n">
        <v>458</v>
      </c>
      <c r="D3" s="6" t="n">
        <v>0</v>
      </c>
    </row>
    <row r="4">
      <c r="A4" s="4" t="inlineStr">
        <is>
          <t>Due in 1 year or less</t>
        </is>
      </c>
      <c r="C4" s="5" t="n">
        <v>31560442</v>
      </c>
      <c r="D4" s="5" t="n">
        <v>51491191</v>
      </c>
    </row>
    <row r="5">
      <c r="A5" s="4" t="inlineStr">
        <is>
          <t>Due after 1 year through 2 years</t>
        </is>
      </c>
      <c r="C5" s="5" t="n">
        <v>10707268</v>
      </c>
      <c r="D5" s="5" t="n">
        <v>5904109</v>
      </c>
    </row>
    <row r="6">
      <c r="A6" s="4" t="inlineStr">
        <is>
          <t>Due after 2 years through 3 years</t>
        </is>
      </c>
      <c r="C6" s="5" t="n">
        <v>17456336</v>
      </c>
      <c r="D6" s="5" t="n">
        <v>2969160</v>
      </c>
    </row>
    <row r="7">
      <c r="A7" s="4" t="inlineStr">
        <is>
          <t>Due after 3 years through 4 years</t>
        </is>
      </c>
      <c r="C7" s="5" t="n">
        <v>4668018</v>
      </c>
      <c r="D7" s="5" t="n">
        <v>2418222</v>
      </c>
    </row>
    <row r="8">
      <c r="A8" s="4" t="inlineStr">
        <is>
          <t>Due after 4 years through 5 years</t>
        </is>
      </c>
      <c r="C8" s="5" t="n">
        <v>7677484</v>
      </c>
      <c r="D8" s="5" t="n">
        <v>2462903</v>
      </c>
    </row>
    <row r="9">
      <c r="A9" s="4" t="inlineStr">
        <is>
          <t>Thereafter</t>
        </is>
      </c>
      <c r="C9" s="5" t="n">
        <v>1567786</v>
      </c>
      <c r="D9" s="5" t="n">
        <v>2182434</v>
      </c>
    </row>
    <row r="10">
      <c r="A10" s="4" t="inlineStr">
        <is>
          <t>Federal Home Loan Bank, Advances, Par Value, Total</t>
        </is>
      </c>
      <c r="C10" s="5" t="n">
        <v>73637792</v>
      </c>
      <c r="D10" s="5" t="n">
        <v>67428019</v>
      </c>
    </row>
    <row r="11">
      <c r="A11" s="4" t="inlineStr">
        <is>
          <t>Commitment Fees on Advances</t>
        </is>
      </c>
      <c r="C11" s="5" t="n">
        <v>-81</v>
      </c>
      <c r="D11" s="5" t="n">
        <v>-90</v>
      </c>
    </row>
    <row r="12">
      <c r="A12" s="4" t="inlineStr">
        <is>
          <t>Federal Home Loan Bank Advances, Discount</t>
        </is>
      </c>
      <c r="C12" s="5" t="n">
        <v>-1463</v>
      </c>
      <c r="D12" s="5" t="n">
        <v>-2073</v>
      </c>
    </row>
    <row r="13">
      <c r="A13" s="4" t="inlineStr">
        <is>
          <t>Hedging adjustments</t>
        </is>
      </c>
      <c r="C13" s="5" t="n">
        <v>-87501</v>
      </c>
      <c r="D13" s="5" t="n">
        <v>-406255</v>
      </c>
    </row>
    <row r="14">
      <c r="A14" s="4" t="inlineStr">
        <is>
          <t>Federal Home Loan Bank, Advances, Valuation Adjustments under Fair Value Option</t>
        </is>
      </c>
      <c r="C14" s="5" t="n">
        <v>4415</v>
      </c>
      <c r="D14" s="5" t="n">
        <v>-46</v>
      </c>
    </row>
    <row r="15">
      <c r="A15" s="4" t="inlineStr">
        <is>
          <t>Advances</t>
        </is>
      </c>
      <c r="B15" s="4" t="inlineStr">
        <is>
          <t>[1]</t>
        </is>
      </c>
      <c r="C15" s="6" t="n">
        <v>73553162</v>
      </c>
      <c r="D15" s="6" t="n">
        <v>67019555</v>
      </c>
    </row>
    <row r="16">
      <c r="A16" s="4" t="inlineStr">
        <is>
          <t>Weighted Average Interest Rate on Overdrawn Demand Deposit</t>
        </is>
      </c>
      <c r="C16" s="7" t="n">
        <v>0.0554</v>
      </c>
      <c r="D16" s="8" t="n">
        <v>0</v>
      </c>
    </row>
    <row r="17">
      <c r="A17" s="4" t="inlineStr">
        <is>
          <t>Federal Home Loan Bank Advances, Weighted Average Interest Rate of Amounts Maturing Within One Year of Balance Sheet Date</t>
        </is>
      </c>
      <c r="C17" s="7" t="n">
        <v>0.0542</v>
      </c>
      <c r="D17" s="7" t="n">
        <v>0.0436</v>
      </c>
    </row>
    <row r="18">
      <c r="A18" s="4" t="inlineStr">
        <is>
          <t>Federal Home Loan Bank Advances, Weighted Average Interest Rate of Amounts Maturing From One To Two Years of Balance Sheet Date</t>
        </is>
      </c>
      <c r="C18" s="7" t="n">
        <v>0.0518</v>
      </c>
      <c r="D18" s="7" t="n">
        <v>0.0369</v>
      </c>
    </row>
    <row r="19">
      <c r="A19" s="4" t="inlineStr">
        <is>
          <t>Federal Home Loan Bank Advances, Weighted Average Interest Rate of Amounts Maturing From Two To Three Years of Balance Sheet Date</t>
        </is>
      </c>
      <c r="C19" s="7" t="n">
        <v>0.0528</v>
      </c>
      <c r="D19" s="7" t="n">
        <v>0.0401</v>
      </c>
    </row>
    <row r="20">
      <c r="A20" s="4" t="inlineStr">
        <is>
          <t>Federal Home Loan Bank Advances, Weighted Average Interest Rate of Amounts Maturing From Three To Four Years of Balance Sheet Date</t>
        </is>
      </c>
      <c r="C20" s="7" t="n">
        <v>0.039</v>
      </c>
      <c r="D20" s="7" t="n">
        <v>0.0414</v>
      </c>
    </row>
    <row r="21">
      <c r="A21" s="4" t="inlineStr">
        <is>
          <t>Federal Home Loan Bank Advances, Weighted Average Interest Rate of Amounts Maturing From Four To Five Years of Balance Sheet Date</t>
        </is>
      </c>
      <c r="C21" s="7" t="n">
        <v>0.0505</v>
      </c>
      <c r="D21" s="7" t="n">
        <v>0.0328</v>
      </c>
    </row>
    <row r="22">
      <c r="A22" s="4" t="inlineStr">
        <is>
          <t>Federal Home Loan Bank Advances, Weighted Average Interest Rate of Amounts Maturing After Five Years of Balance Sheet Date</t>
        </is>
      </c>
      <c r="C22" s="7" t="n">
        <v>0.0252</v>
      </c>
      <c r="D22" s="7" t="n">
        <v>0.0229</v>
      </c>
    </row>
    <row r="23">
      <c r="A23" s="4" t="inlineStr">
        <is>
          <t>Federal Home Loan Bank Advances, Weighted Average Interest Rate As Of Balance Sheet Date</t>
        </is>
      </c>
      <c r="C23" s="7" t="n">
        <v>0.0515</v>
      </c>
      <c r="D23" s="7" t="n">
        <v>0.0417</v>
      </c>
    </row>
    <row r="24">
      <c r="A24" s="4" t="inlineStr">
        <is>
          <t>Federal Home Loan Bank Advances Receivable [Member]</t>
        </is>
      </c>
      <c r="C24" s="4" t="inlineStr">
        <is>
          <t xml:space="preserve"> </t>
        </is>
      </c>
      <c r="D24" s="4" t="inlineStr">
        <is>
          <t xml:space="preserve"> </t>
        </is>
      </c>
    </row>
    <row r="25">
      <c r="A25" s="3" t="inlineStr">
        <is>
          <t>Federal Home Loan Bank, Advances [Line Items]</t>
        </is>
      </c>
      <c r="C25" s="4" t="inlineStr">
        <is>
          <t xml:space="preserve"> </t>
        </is>
      </c>
      <c r="D25" s="4" t="inlineStr">
        <is>
          <t xml:space="preserve"> </t>
        </is>
      </c>
    </row>
    <row r="26">
      <c r="A26" s="4" t="inlineStr">
        <is>
          <t>Financing Receivable, Accrued Interest, after Allowance for Credit Loss</t>
        </is>
      </c>
      <c r="C26" s="6" t="n">
        <v>366930</v>
      </c>
      <c r="D26" s="6" t="n">
        <v>149255</v>
      </c>
    </row>
    <row r="27">
      <c r="A27" s="4" t="inlineStr">
        <is>
          <t>Financing Receivable, Accrued Interest, after Allowance for Credit Loss, Statement of Financial Position [Extensible Enumeration]</t>
        </is>
      </c>
      <c r="C27" s="4" t="inlineStr">
        <is>
          <t>Accrued interest receivable</t>
        </is>
      </c>
      <c r="D27" s="4" t="inlineStr">
        <is>
          <t>Accrued interest receivable</t>
        </is>
      </c>
    </row>
    <row r="28"/>
    <row r="29">
      <c r="A29" s="4" t="inlineStr">
        <is>
          <t>[1] Carrying values exclude accrued interest receivable of (in thousands) $366,930 and $149,255 at December 31, 2023 and 2022, respectively.</t>
        </is>
      </c>
    </row>
  </sheetData>
  <mergeCells count="3">
    <mergeCell ref="A1:B1"/>
    <mergeCell ref="A28:C28"/>
    <mergeCell ref="A29:C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6" t="n">
        <v>667818</v>
      </c>
      <c r="C3" s="6" t="n">
        <v>251996</v>
      </c>
      <c r="D3" s="6" t="n">
        <v>41991</v>
      </c>
    </row>
    <row r="4">
      <c r="A4" s="3" t="inlineStr">
        <is>
          <t>Other comprehensive income (loss) adjustments:</t>
        </is>
      </c>
      <c r="B4" s="4" t="inlineStr">
        <is>
          <t xml:space="preserve"> </t>
        </is>
      </c>
      <c r="C4" s="4" t="inlineStr">
        <is>
          <t xml:space="preserve"> </t>
        </is>
      </c>
      <c r="D4" s="4" t="inlineStr">
        <is>
          <t xml:space="preserve"> </t>
        </is>
      </c>
    </row>
    <row r="5">
      <c r="A5" s="4" t="inlineStr">
        <is>
          <t>Net unrealized gains (losses) on available-for-sale securities</t>
        </is>
      </c>
      <c r="B5" s="5" t="n">
        <v>-27271</v>
      </c>
      <c r="C5" s="5" t="n">
        <v>-74851</v>
      </c>
      <c r="D5" s="5" t="n">
        <v>21407</v>
      </c>
    </row>
    <row r="6">
      <c r="A6" s="4" t="inlineStr">
        <is>
          <t>Pension and postretirement benefits</t>
        </is>
      </c>
      <c r="B6" s="5" t="n">
        <v>-726</v>
      </c>
      <c r="C6" s="5" t="n">
        <v>12417</v>
      </c>
      <c r="D6" s="5" t="n">
        <v>6672</v>
      </c>
    </row>
    <row r="7">
      <c r="A7" s="4" t="inlineStr">
        <is>
          <t>Total other comprehensive income (loss) adjustments</t>
        </is>
      </c>
      <c r="B7" s="5" t="n">
        <v>-27997</v>
      </c>
      <c r="C7" s="5" t="n">
        <v>-62434</v>
      </c>
      <c r="D7" s="5" t="n">
        <v>28079</v>
      </c>
    </row>
    <row r="8">
      <c r="A8" s="4" t="inlineStr">
        <is>
          <t>Comprehensive income (loss)</t>
        </is>
      </c>
      <c r="B8" s="6" t="n">
        <v>639821</v>
      </c>
      <c r="C8" s="6" t="n">
        <v>189562</v>
      </c>
      <c r="D8" s="6" t="n">
        <v>700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Year of Contractual Maturity or Next Call Date) (Details) - USD ($) $ in Thousands</t>
        </is>
      </c>
      <c r="B1" s="2" t="inlineStr">
        <is>
          <t>Dec. 31, 2023</t>
        </is>
      </c>
      <c r="C1" s="2" t="inlineStr">
        <is>
          <t>Dec. 31, 2022</t>
        </is>
      </c>
    </row>
    <row r="2">
      <c r="A2" s="3" t="inlineStr">
        <is>
          <t>Advances [Abstract]</t>
        </is>
      </c>
      <c r="B2" s="4" t="inlineStr">
        <is>
          <t xml:space="preserve"> </t>
        </is>
      </c>
      <c r="C2" s="4" t="inlineStr">
        <is>
          <t xml:space="preserve"> </t>
        </is>
      </c>
    </row>
    <row r="3">
      <c r="A3" s="4" t="inlineStr">
        <is>
          <t>Overdrawn demand deposit accounts</t>
        </is>
      </c>
      <c r="B3" s="6" t="n">
        <v>458</v>
      </c>
      <c r="C3" s="6" t="n">
        <v>0</v>
      </c>
    </row>
    <row r="4">
      <c r="A4" s="4" t="inlineStr">
        <is>
          <t>Federal Home Loan Bank Advances, Earlier of Contractual Maturity or Next Call Date, Due With in Next Rolling Twelve Months</t>
        </is>
      </c>
      <c r="B4" s="5" t="n">
        <v>34560442</v>
      </c>
      <c r="C4" s="5" t="n">
        <v>54497542</v>
      </c>
    </row>
    <row r="5">
      <c r="A5" s="4" t="inlineStr">
        <is>
          <t>Federal Home Loan Bank Advances Earlier of Contractual Maturity or Next Call Date Due in Rolling Year Two</t>
        </is>
      </c>
      <c r="B5" s="5" t="n">
        <v>15207268</v>
      </c>
      <c r="C5" s="5" t="n">
        <v>5901058</v>
      </c>
    </row>
    <row r="6">
      <c r="A6" s="4" t="inlineStr">
        <is>
          <t>Federal Home Loan Bank Advances Earlier of Contractual Maturity or Next Call Date Due in Rolling Year Three</t>
        </is>
      </c>
      <c r="B6" s="5" t="n">
        <v>9988956</v>
      </c>
      <c r="C6" s="5" t="n">
        <v>1465860</v>
      </c>
    </row>
    <row r="7">
      <c r="A7" s="4" t="inlineStr">
        <is>
          <t>Federal Home Loan Bank Advances Earlier of Contractual Maturity or Next Call Date Due in Rolling Year Four</t>
        </is>
      </c>
      <c r="B7" s="5" t="n">
        <v>8668018</v>
      </c>
      <c r="C7" s="5" t="n">
        <v>918222</v>
      </c>
    </row>
    <row r="8">
      <c r="A8" s="4" t="inlineStr">
        <is>
          <t>Federal Home Loan Bank Advances Earlier of Contractual Maturity or Next Call Date Due in Rolling Year Five</t>
        </is>
      </c>
      <c r="B8" s="5" t="n">
        <v>3644864</v>
      </c>
      <c r="C8" s="5" t="n">
        <v>2462903</v>
      </c>
    </row>
    <row r="9">
      <c r="A9" s="4" t="inlineStr">
        <is>
          <t>Federal Home Loan Bank Advances Earlier of Contractual Maturity or Next Call Date Due After Rolling Year Five</t>
        </is>
      </c>
      <c r="B9" s="5" t="n">
        <v>1567786</v>
      </c>
      <c r="C9" s="5" t="n">
        <v>2182434</v>
      </c>
    </row>
    <row r="10">
      <c r="A10" s="4" t="inlineStr">
        <is>
          <t>Federal Home Loan Bank, Advances, Par Value, Total</t>
        </is>
      </c>
      <c r="B10" s="6" t="n">
        <v>73637792</v>
      </c>
      <c r="C10" s="6" t="n">
        <v>674280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Contractual Maturity or Next Put/Convert Date for Putable/Convertible Advances) (Details) - USD ($) $ in Thousands</t>
        </is>
      </c>
      <c r="B1" s="2" t="inlineStr">
        <is>
          <t>Dec. 31, 2023</t>
        </is>
      </c>
      <c r="C1" s="2" t="inlineStr">
        <is>
          <t>Dec. 31, 2022</t>
        </is>
      </c>
    </row>
    <row r="2">
      <c r="A2" s="3" t="inlineStr">
        <is>
          <t>Advances [Abstract]</t>
        </is>
      </c>
      <c r="B2" s="4" t="inlineStr">
        <is>
          <t xml:space="preserve"> </t>
        </is>
      </c>
      <c r="C2" s="4" t="inlineStr">
        <is>
          <t xml:space="preserve"> </t>
        </is>
      </c>
    </row>
    <row r="3">
      <c r="A3" s="4" t="inlineStr">
        <is>
          <t>Overdrawn demand deposit accounts</t>
        </is>
      </c>
      <c r="B3" s="6" t="n">
        <v>458</v>
      </c>
      <c r="C3" s="6" t="n">
        <v>0</v>
      </c>
    </row>
    <row r="4">
      <c r="A4" s="4" t="inlineStr">
        <is>
          <t>Federal Home Loan Bank, Advances, Earlier of Contractual Maturity or Next Put Date, Due within One Year of Balance Sheet Date</t>
        </is>
      </c>
      <c r="B4" s="5" t="n">
        <v>31985442</v>
      </c>
      <c r="C4" s="5" t="n">
        <v>52461191</v>
      </c>
    </row>
    <row r="5">
      <c r="A5" s="4" t="inlineStr">
        <is>
          <t>Federal Home Loan Bank, Advances, Earlier of Contractual Maturity or Next Put Date, Due From One To Two Years of Balance Sheet Date</t>
        </is>
      </c>
      <c r="B5" s="5" t="n">
        <v>10772268</v>
      </c>
      <c r="C5" s="5" t="n">
        <v>5929109</v>
      </c>
    </row>
    <row r="6">
      <c r="A6" s="4" t="inlineStr">
        <is>
          <t>Federal Home Loan Bank, Advances, Earlier of Contractual Maturity or Next Put Date, Due From Two To Three Years of Balance Sheet Date</t>
        </is>
      </c>
      <c r="B6" s="5" t="n">
        <v>17471336</v>
      </c>
      <c r="C6" s="5" t="n">
        <v>2989160</v>
      </c>
    </row>
    <row r="7">
      <c r="A7" s="4" t="inlineStr">
        <is>
          <t>Federal Home Loan Bank, Advances, Earlier of Contractual Maturity or Next Put Date, Due From Three To Four Years of Balance Sheet Date</t>
        </is>
      </c>
      <c r="B7" s="5" t="n">
        <v>4668018</v>
      </c>
      <c r="C7" s="5" t="n">
        <v>2418222</v>
      </c>
    </row>
    <row r="8">
      <c r="A8" s="4" t="inlineStr">
        <is>
          <t>Federal Home Loan Bank, Advances, Earlier of Contractual Maturity or Next Put Date, Due From Four To Five Years of Balance Sheet Date</t>
        </is>
      </c>
      <c r="B8" s="5" t="n">
        <v>7577484</v>
      </c>
      <c r="C8" s="5" t="n">
        <v>2382903</v>
      </c>
    </row>
    <row r="9">
      <c r="A9" s="4" t="inlineStr">
        <is>
          <t>Federal Home Loan Bank, Advances, Earlier of Contractual Maturity or Next Put Date, Due After Five Years of Balance Sheet Date</t>
        </is>
      </c>
      <c r="B9" s="5" t="n">
        <v>1162786</v>
      </c>
      <c r="C9" s="5" t="n">
        <v>1247434</v>
      </c>
    </row>
    <row r="10">
      <c r="A10" s="4" t="inlineStr">
        <is>
          <t>Federal Home Loan Bank, Advances, Par Value, Total</t>
        </is>
      </c>
      <c r="B10" s="6" t="n">
        <v>73637792</v>
      </c>
      <c r="C10" s="6" t="n">
        <v>674280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Advances by Interest Rate Payment Terms) (Details) - USD ($) $ in Thousands</t>
        </is>
      </c>
      <c r="C1" s="2" t="inlineStr">
        <is>
          <t>Dec. 31, 2023</t>
        </is>
      </c>
      <c r="D1" s="2" t="inlineStr">
        <is>
          <t>Dec. 31, 2022</t>
        </is>
      </c>
    </row>
    <row r="2">
      <c r="A2" s="3" t="inlineStr">
        <is>
          <t>Advances [Abstract]</t>
        </is>
      </c>
      <c r="C2" s="4" t="inlineStr">
        <is>
          <t xml:space="preserve"> </t>
        </is>
      </c>
      <c r="D2" s="4" t="inlineStr">
        <is>
          <t xml:space="preserve"> </t>
        </is>
      </c>
    </row>
    <row r="3">
      <c r="A3" s="4" t="inlineStr">
        <is>
          <t>Federal Home Loan Bank, Advances, Fixed Rate, under One Year</t>
        </is>
      </c>
      <c r="B3" s="4" t="inlineStr">
        <is>
          <t>[1]</t>
        </is>
      </c>
      <c r="C3" s="6" t="n">
        <v>18582772</v>
      </c>
      <c r="D3" s="6" t="n">
        <v>42492817</v>
      </c>
    </row>
    <row r="4">
      <c r="A4" s="4" t="inlineStr">
        <is>
          <t>Federal Home Loan Bank, Advances, Fixed Rate, after One Year</t>
        </is>
      </c>
      <c r="B4" s="4" t="inlineStr">
        <is>
          <t>[1]</t>
        </is>
      </c>
      <c r="C4" s="5" t="n">
        <v>23531967</v>
      </c>
      <c r="D4" s="5" t="n">
        <v>8968517</v>
      </c>
    </row>
    <row r="5">
      <c r="A5" s="4" t="inlineStr">
        <is>
          <t>Federal Home Loan Bank Advances, Maturities by Interest Rate Type, Fixed Rate</t>
        </is>
      </c>
      <c r="B5" s="4" t="inlineStr">
        <is>
          <t>[1]</t>
        </is>
      </c>
      <c r="C5" s="5" t="n">
        <v>42114739</v>
      </c>
      <c r="D5" s="5" t="n">
        <v>51461334</v>
      </c>
    </row>
    <row r="6">
      <c r="A6" s="4" t="inlineStr">
        <is>
          <t>Federal Home Loan Bank, Advances, Floating Rate, under One Year</t>
        </is>
      </c>
      <c r="B6" s="4" t="inlineStr">
        <is>
          <t>[1]</t>
        </is>
      </c>
      <c r="C6" s="5" t="n">
        <v>12978128</v>
      </c>
      <c r="D6" s="5" t="n">
        <v>8998374</v>
      </c>
    </row>
    <row r="7">
      <c r="A7" s="4" t="inlineStr">
        <is>
          <t>Federal Home Loan Bank, Advances, Floating Rate, after One Year</t>
        </is>
      </c>
      <c r="B7" s="4" t="inlineStr">
        <is>
          <t>[1]</t>
        </is>
      </c>
      <c r="C7" s="5" t="n">
        <v>18544925</v>
      </c>
      <c r="D7" s="5" t="n">
        <v>6968311</v>
      </c>
    </row>
    <row r="8">
      <c r="A8" s="4" t="inlineStr">
        <is>
          <t>Federal Home Loan Bank Advances, Maturities by Interest Rate Type, Floating Rate</t>
        </is>
      </c>
      <c r="B8" s="4" t="inlineStr">
        <is>
          <t>[1]</t>
        </is>
      </c>
      <c r="C8" s="5" t="n">
        <v>31523053</v>
      </c>
      <c r="D8" s="5" t="n">
        <v>15966685</v>
      </c>
    </row>
    <row r="9">
      <c r="A9" s="4" t="inlineStr">
        <is>
          <t>Federal Home Loan Bank, Advances, Par Value, Total</t>
        </is>
      </c>
      <c r="C9" s="6" t="n">
        <v>73637792</v>
      </c>
      <c r="D9" s="6" t="n">
        <v>67428019</v>
      </c>
    </row>
    <row r="10"/>
    <row r="11">
      <c r="A11" s="4" t="inlineStr">
        <is>
          <t>[1] Payment terms based on current interest rate terms, which reflect any option exercises or rate conversions that have occurred subsequent to the related Advance issuance.</t>
        </is>
      </c>
    </row>
  </sheetData>
  <mergeCells count="3">
    <mergeCell ref="A1:B1"/>
    <mergeCell ref="A10:C10"/>
    <mergeCell ref="A11:C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Borrowers Holding Five Percent or more of Total Advances) (Details) - USD ($) $ in Thousands</t>
        </is>
      </c>
      <c r="B1" s="2" t="inlineStr">
        <is>
          <t>Dec. 31, 2023</t>
        </is>
      </c>
      <c r="C1" s="2" t="inlineStr">
        <is>
          <t>Dec. 31, 2022</t>
        </is>
      </c>
    </row>
    <row r="2">
      <c r="A2" s="3" t="inlineStr">
        <is>
          <t>Federal Home Loan Bank, Advances [Line Items]</t>
        </is>
      </c>
      <c r="B2" s="4" t="inlineStr">
        <is>
          <t xml:space="preserve"> </t>
        </is>
      </c>
      <c r="C2" s="4" t="inlineStr">
        <is>
          <t xml:space="preserve"> </t>
        </is>
      </c>
    </row>
    <row r="3">
      <c r="A3" s="4" t="inlineStr">
        <is>
          <t>Federal Home Loan Bank, Advances, Par Value</t>
        </is>
      </c>
      <c r="B3" s="6" t="n">
        <v>73637792</v>
      </c>
      <c r="C3" s="6" t="n">
        <v>67428019</v>
      </c>
    </row>
    <row r="4">
      <c r="A4" s="4" t="inlineStr">
        <is>
          <t>Federal Home Loan Bank Borrower Advances, Five Percent Or More Of Principal Balance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Federal Home Loan Bank, Advances, Par Value</t>
        </is>
      </c>
      <c r="B6" s="6" t="n">
        <v>42845000</v>
      </c>
      <c r="C6" s="6" t="n">
        <v>42607000</v>
      </c>
    </row>
    <row r="7">
      <c r="A7" s="4" t="inlineStr">
        <is>
          <t>Concentration Risk, Percentage, Five Percent or More Of Principal Balance</t>
        </is>
      </c>
      <c r="B7" s="8" t="n">
        <v>0.58</v>
      </c>
      <c r="C7" s="8" t="n">
        <v>0.63</v>
      </c>
    </row>
    <row r="8">
      <c r="A8" s="4" t="inlineStr">
        <is>
          <t>JPMorgan Chase Bank, National Association | Federal Home Loan Bank Borrower Advances, Five Percent Or More Of Principal Balance [Member]</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Federal Home Loan Bank, Advances, Par Value</t>
        </is>
      </c>
      <c r="B10" s="6" t="n">
        <v>14000000</v>
      </c>
      <c r="C10" s="4" t="inlineStr">
        <is>
          <t xml:space="preserve"> </t>
        </is>
      </c>
    </row>
    <row r="11">
      <c r="A11" s="4" t="inlineStr">
        <is>
          <t>Concentration Risk, Percentage, Five Percent or More Of Principal Balance</t>
        </is>
      </c>
      <c r="B11" s="8" t="n">
        <v>0.19</v>
      </c>
      <c r="C11" s="4" t="inlineStr">
        <is>
          <t xml:space="preserve"> </t>
        </is>
      </c>
    </row>
    <row r="12">
      <c r="A12" s="4" t="inlineStr">
        <is>
          <t>U.S. Bank, N.A. [Member] | Federal Home Loan Bank Borrower Advances, Five Percent Or More Of Principal Balance [Member]</t>
        </is>
      </c>
      <c r="B12" s="4" t="inlineStr">
        <is>
          <t xml:space="preserve"> </t>
        </is>
      </c>
      <c r="C12" s="4" t="inlineStr">
        <is>
          <t xml:space="preserve"> </t>
        </is>
      </c>
    </row>
    <row r="13">
      <c r="A13" s="3" t="inlineStr">
        <is>
          <t>Federal Home Loan Bank, Advances [Line Items]</t>
        </is>
      </c>
      <c r="B13" s="4" t="inlineStr">
        <is>
          <t xml:space="preserve"> </t>
        </is>
      </c>
      <c r="C13" s="4" t="inlineStr">
        <is>
          <t xml:space="preserve"> </t>
        </is>
      </c>
    </row>
    <row r="14">
      <c r="A14" s="4" t="inlineStr">
        <is>
          <t>Federal Home Loan Bank, Advances, Par Value</t>
        </is>
      </c>
      <c r="B14" s="6" t="n">
        <v>10000000</v>
      </c>
      <c r="C14" s="6" t="n">
        <v>19000000</v>
      </c>
    </row>
    <row r="15">
      <c r="A15" s="4" t="inlineStr">
        <is>
          <t>Concentration Risk, Percentage, Five Percent or More Of Principal Balance</t>
        </is>
      </c>
      <c r="B15" s="8" t="n">
        <v>0.14</v>
      </c>
      <c r="C15" s="8" t="n">
        <v>0.28</v>
      </c>
    </row>
    <row r="16">
      <c r="A16" s="4" t="inlineStr">
        <is>
          <t>Keybank National Association | Federal Home Loan Bank Borrower Advances, Five Percent Or More Of Principal Balance [Member]</t>
        </is>
      </c>
      <c r="B16" s="4" t="inlineStr">
        <is>
          <t xml:space="preserve"> </t>
        </is>
      </c>
      <c r="C16" s="4" t="inlineStr">
        <is>
          <t xml:space="preserve"> </t>
        </is>
      </c>
    </row>
    <row r="17">
      <c r="A17" s="3" t="inlineStr">
        <is>
          <t>Federal Home Loan Bank, Advances [Line Items]</t>
        </is>
      </c>
      <c r="B17" s="4" t="inlineStr">
        <is>
          <t xml:space="preserve"> </t>
        </is>
      </c>
      <c r="C17" s="4" t="inlineStr">
        <is>
          <t xml:space="preserve"> </t>
        </is>
      </c>
    </row>
    <row r="18">
      <c r="A18" s="4" t="inlineStr">
        <is>
          <t>Federal Home Loan Bank, Advances, Par Value</t>
        </is>
      </c>
      <c r="B18" s="6" t="n">
        <v>9836000</v>
      </c>
      <c r="C18" s="6" t="n">
        <v>11344000</v>
      </c>
    </row>
    <row r="19">
      <c r="A19" s="4" t="inlineStr">
        <is>
          <t>Concentration Risk, Percentage, Five Percent or More Of Principal Balance</t>
        </is>
      </c>
      <c r="B19" s="8" t="n">
        <v>0.13</v>
      </c>
      <c r="C19" s="8" t="n">
        <v>0.17</v>
      </c>
    </row>
    <row r="20">
      <c r="A20" s="4" t="inlineStr">
        <is>
          <t>Third Federal Savings and Loan Association [Member] | Federal Home Loan Bank Borrower Advances, Five Percent Or More Of Principal Balance [Member]</t>
        </is>
      </c>
      <c r="B20" s="4" t="inlineStr">
        <is>
          <t xml:space="preserve"> </t>
        </is>
      </c>
      <c r="C20" s="4" t="inlineStr">
        <is>
          <t xml:space="preserve"> </t>
        </is>
      </c>
    </row>
    <row r="21">
      <c r="A21" s="3" t="inlineStr">
        <is>
          <t>Federal Home Loan Bank, Advances [Line Items]</t>
        </is>
      </c>
      <c r="B21" s="4" t="inlineStr">
        <is>
          <t xml:space="preserve"> </t>
        </is>
      </c>
      <c r="C21" s="4" t="inlineStr">
        <is>
          <t xml:space="preserve"> </t>
        </is>
      </c>
    </row>
    <row r="22">
      <c r="A22" s="4" t="inlineStr">
        <is>
          <t>Federal Home Loan Bank, Advances, Par Value</t>
        </is>
      </c>
      <c r="B22" s="6" t="n">
        <v>5008000</v>
      </c>
      <c r="C22" s="6" t="n">
        <v>4826000</v>
      </c>
    </row>
    <row r="23">
      <c r="A23" s="4" t="inlineStr">
        <is>
          <t>Concentration Risk, Percentage, Five Percent or More Of Principal Balance</t>
        </is>
      </c>
      <c r="B23" s="8" t="n">
        <v>0.07000000000000001</v>
      </c>
      <c r="C23" s="8" t="n">
        <v>0.07000000000000001</v>
      </c>
    </row>
    <row r="24">
      <c r="A24" s="4" t="inlineStr">
        <is>
          <t>Fifth Third Bank | Federal Home Loan Bank Borrower Advances, Five Percent Or More Of Principal Balance [Member]</t>
        </is>
      </c>
      <c r="B24" s="4" t="inlineStr">
        <is>
          <t xml:space="preserve"> </t>
        </is>
      </c>
      <c r="C24" s="4" t="inlineStr">
        <is>
          <t xml:space="preserve"> </t>
        </is>
      </c>
    </row>
    <row r="25">
      <c r="A25" s="3" t="inlineStr">
        <is>
          <t>Federal Home Loan Bank, Advances [Line Items]</t>
        </is>
      </c>
      <c r="B25" s="4" t="inlineStr">
        <is>
          <t xml:space="preserve"> </t>
        </is>
      </c>
      <c r="C25" s="4" t="inlineStr">
        <is>
          <t xml:space="preserve"> </t>
        </is>
      </c>
    </row>
    <row r="26">
      <c r="A26" s="4" t="inlineStr">
        <is>
          <t>Federal Home Loan Bank, Advances, Par Value</t>
        </is>
      </c>
      <c r="B26" s="6" t="n">
        <v>4001000</v>
      </c>
      <c r="C26" s="6" t="n">
        <v>4301000</v>
      </c>
    </row>
    <row r="27">
      <c r="A27" s="4" t="inlineStr">
        <is>
          <t>Concentration Risk, Percentage, Five Percent or More Of Principal Balance</t>
        </is>
      </c>
      <c r="B27" s="8" t="n">
        <v>0.05</v>
      </c>
      <c r="C27" s="8" t="n">
        <v>0.06</v>
      </c>
    </row>
    <row r="28">
      <c r="A28" s="4" t="inlineStr">
        <is>
          <t>Nationwide Life Insurance Company [Member] | Federal Home Loan Bank Borrower Advances, Five Percent Or More Of Principal Balance [Member]</t>
        </is>
      </c>
      <c r="B28" s="4" t="inlineStr">
        <is>
          <t xml:space="preserve"> </t>
        </is>
      </c>
      <c r="C28" s="4" t="inlineStr">
        <is>
          <t xml:space="preserve"> </t>
        </is>
      </c>
    </row>
    <row r="29">
      <c r="A29" s="3" t="inlineStr">
        <is>
          <t>Federal Home Loan Bank, Advances [Line Items]</t>
        </is>
      </c>
      <c r="B29" s="4" t="inlineStr">
        <is>
          <t xml:space="preserve"> </t>
        </is>
      </c>
      <c r="C29" s="4" t="inlineStr">
        <is>
          <t xml:space="preserve"> </t>
        </is>
      </c>
    </row>
    <row r="30">
      <c r="A30" s="4" t="inlineStr">
        <is>
          <t>Federal Home Loan Bank, Advances, Par Value</t>
        </is>
      </c>
      <c r="B30" s="4" t="inlineStr">
        <is>
          <t xml:space="preserve"> </t>
        </is>
      </c>
      <c r="C30" s="6" t="n">
        <v>3136000</v>
      </c>
    </row>
    <row r="31">
      <c r="A31" s="4" t="inlineStr">
        <is>
          <t>Concentration Risk, Percentage, Five Percent or More Of Principal Balance</t>
        </is>
      </c>
      <c r="B31" s="4" t="inlineStr">
        <is>
          <t xml:space="preserve"> </t>
        </is>
      </c>
      <c r="C31" s="8" t="n">
        <v>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Mortgage Loans Narrative (Details) - USD ($) $ in Thousand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Real Estate Acquired Through Foreclosure</t>
        </is>
      </c>
      <c r="B4" s="6" t="n">
        <v>0</v>
      </c>
      <c r="C4" s="6" t="n">
        <v>0</v>
      </c>
    </row>
    <row r="5">
      <c r="A5" s="4" t="inlineStr">
        <is>
          <t>Mortgage Purchase Program [Member]</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ng Receivable, Excluding Accrued Interest, Modified in Period, Amount</t>
        </is>
      </c>
      <c r="B7" s="5" t="n">
        <v>5278</v>
      </c>
      <c r="C7" s="4" t="inlineStr">
        <is>
          <t xml:space="preserve"> </t>
        </is>
      </c>
    </row>
    <row r="8">
      <c r="A8" s="4" t="inlineStr">
        <is>
          <t>Financing Receivable, Allowance for Credit Loss, Excluding Accrued Interest</t>
        </is>
      </c>
      <c r="B8" s="5" t="n">
        <v>316</v>
      </c>
      <c r="C8" s="5" t="n">
        <v>301</v>
      </c>
    </row>
    <row r="9">
      <c r="A9" s="4" t="inlineStr">
        <is>
          <t>Conventional Mortgage Loan [Member]</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Financing Receivable, Allowance for Credit Loss, Excluding Accrued Interest</t>
        </is>
      </c>
      <c r="B11" s="6" t="n">
        <v>316</v>
      </c>
      <c r="C11" s="6" t="n">
        <v>3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Mortgage Loans Mortgage Loans Held for Portfolio (Details) - USD ($) $ in Thousands</t>
        </is>
      </c>
      <c r="C1" s="2" t="inlineStr">
        <is>
          <t>Dec. 31,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Loans and Leases Receivable, Unamortized Premiums</t>
        </is>
      </c>
      <c r="C3" s="6" t="n">
        <v>146380</v>
      </c>
      <c r="D3" s="6" t="n">
        <v>151756</v>
      </c>
    </row>
    <row r="4">
      <c r="A4" s="4" t="inlineStr">
        <is>
          <t>Loans and Leases Receivable, Unamortized Discounts</t>
        </is>
      </c>
      <c r="C4" s="5" t="n">
        <v>-3200</v>
      </c>
      <c r="D4" s="5" t="n">
        <v>-2246</v>
      </c>
    </row>
    <row r="5">
      <c r="A5" s="4" t="inlineStr">
        <is>
          <t>Loans and Leases Receivable, Hedging Basis Adjustment</t>
        </is>
      </c>
      <c r="B5" s="4" t="inlineStr">
        <is>
          <t>[1]</t>
        </is>
      </c>
      <c r="C5" s="5" t="n">
        <v>5353</v>
      </c>
      <c r="D5" s="5" t="n">
        <v>6819</v>
      </c>
    </row>
    <row r="6">
      <c r="A6" s="4" t="inlineStr">
        <is>
          <t>Financing Receivable, Excluding Accrued Interest, after Allowance for Credit Loss, Total</t>
        </is>
      </c>
      <c r="C6" s="5" t="n">
        <v>7108334</v>
      </c>
      <c r="D6" s="5" t="n">
        <v>7162509</v>
      </c>
    </row>
    <row r="7">
      <c r="A7" s="4" t="inlineStr">
        <is>
          <t>Conventional Mortgage Loan [Memb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Financing Receivable, Excluding Accrued Interest, before Allowance for Credit Loss, Fee, and Loan in Process</t>
        </is>
      </c>
      <c r="C9" s="5" t="n">
        <v>6863020</v>
      </c>
      <c r="D9" s="5" t="n">
        <v>6893552</v>
      </c>
    </row>
    <row r="10">
      <c r="A10" s="4" t="inlineStr">
        <is>
          <t>Financing Receivable, Excluding Accrued Interest, before Allowance for Credit Loss, Total</t>
        </is>
      </c>
      <c r="C10" s="5" t="n">
        <v>7010875</v>
      </c>
      <c r="D10" s="5" t="n">
        <v>7049049</v>
      </c>
    </row>
    <row r="11">
      <c r="A11" s="4" t="inlineStr">
        <is>
          <t>Financing Receivable, Allowance for Credit Loss, Excluding Accrued Interest</t>
        </is>
      </c>
      <c r="C11" s="5" t="n">
        <v>-316</v>
      </c>
      <c r="D11" s="5" t="n">
        <v>-301</v>
      </c>
    </row>
    <row r="12">
      <c r="A12" s="4" t="inlineStr">
        <is>
          <t>Federal Housing Administration Loan [Member]</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Financing Receivable, Excluding Accrued Interest, before Allowance for Credit Loss, Fee, and Loan in Process</t>
        </is>
      </c>
      <c r="C14" s="5" t="n">
        <v>97097</v>
      </c>
      <c r="D14" s="5" t="n">
        <v>112929</v>
      </c>
    </row>
    <row r="15">
      <c r="A15" s="4" t="inlineStr">
        <is>
          <t>Mortgage Purchase Program [Member]</t>
        </is>
      </c>
      <c r="C15" s="4" t="inlineStr">
        <is>
          <t xml:space="preserve"> </t>
        </is>
      </c>
      <c r="D15" s="4" t="inlineStr">
        <is>
          <t xml:space="preserve"> </t>
        </is>
      </c>
    </row>
    <row r="16">
      <c r="A16" s="3" t="inlineStr">
        <is>
          <t>Accounts, Notes, Loans and Financing Receivable [Line Items]</t>
        </is>
      </c>
      <c r="C16" s="4" t="inlineStr">
        <is>
          <t xml:space="preserve"> </t>
        </is>
      </c>
      <c r="D16" s="4" t="inlineStr">
        <is>
          <t xml:space="preserve"> </t>
        </is>
      </c>
    </row>
    <row r="17">
      <c r="A17" s="4" t="inlineStr">
        <is>
          <t>Financing Receivable, Excluding Accrued Interest, before Allowance for Credit Loss, Fee, and Loan in Process</t>
        </is>
      </c>
      <c r="C17" s="5" t="n">
        <v>6960117</v>
      </c>
      <c r="D17" s="5" t="n">
        <v>7006481</v>
      </c>
    </row>
    <row r="18">
      <c r="A18" s="4" t="inlineStr">
        <is>
          <t>Financing Receivable, Excluding Accrued Interest, before Allowance for Credit Loss, Total</t>
        </is>
      </c>
      <c r="B18" s="4" t="inlineStr">
        <is>
          <t>[2]</t>
        </is>
      </c>
      <c r="C18" s="5" t="n">
        <v>7108650</v>
      </c>
      <c r="D18" s="5" t="n">
        <v>7162810</v>
      </c>
    </row>
    <row r="19">
      <c r="A19" s="4" t="inlineStr">
        <is>
          <t>Financing Receivable, Allowance for Credit Loss, Excluding Accrued Interest</t>
        </is>
      </c>
      <c r="C19" s="5" t="n">
        <v>-316</v>
      </c>
      <c r="D19" s="5" t="n">
        <v>-301</v>
      </c>
    </row>
    <row r="20">
      <c r="A20" s="4" t="inlineStr">
        <is>
          <t>Financing Receivable, Excluding Accrued Interest, after Allowance for Credit Loss, Total</t>
        </is>
      </c>
      <c r="C20" s="5" t="n">
        <v>7108334</v>
      </c>
      <c r="D20" s="5" t="n">
        <v>7162509</v>
      </c>
    </row>
    <row r="21">
      <c r="A21" s="4" t="inlineStr">
        <is>
          <t>Financing Receivable, Accrued Interest, after Allowance for Credit Loss</t>
        </is>
      </c>
      <c r="C21" s="6" t="n">
        <v>23193</v>
      </c>
      <c r="D21" s="6" t="n">
        <v>21846</v>
      </c>
    </row>
    <row r="22">
      <c r="A22" s="4" t="inlineStr">
        <is>
          <t>Financing Receivable, Accrued Interest, after Allowance for Credit Loss, Statement of Financial Position [Extensible Enumeration]</t>
        </is>
      </c>
      <c r="C22" s="4" t="inlineStr">
        <is>
          <t>Accrued interest receivable</t>
        </is>
      </c>
      <c r="D22" s="4" t="inlineStr">
        <is>
          <t>Accrued interest receivable</t>
        </is>
      </c>
    </row>
    <row r="23">
      <c r="A23" s="4" t="inlineStr">
        <is>
          <t>Single Family [Member] | Loans Receivable With Fixed Rates Of Interest Medium Term [Member]</t>
        </is>
      </c>
      <c r="C23" s="4" t="inlineStr">
        <is>
          <t xml:space="preserve"> </t>
        </is>
      </c>
      <c r="D23" s="4" t="inlineStr">
        <is>
          <t xml:space="preserve"> </t>
        </is>
      </c>
    </row>
    <row r="24">
      <c r="A24" s="3" t="inlineStr">
        <is>
          <t>Accounts, Notes, Loans and Financing Receivable [Line Items]</t>
        </is>
      </c>
      <c r="C24" s="4" t="inlineStr">
        <is>
          <t xml:space="preserve"> </t>
        </is>
      </c>
      <c r="D24" s="4" t="inlineStr">
        <is>
          <t xml:space="preserve"> </t>
        </is>
      </c>
    </row>
    <row r="25">
      <c r="A25" s="4" t="inlineStr">
        <is>
          <t>Financing Receivable, Excluding Accrued Interest, before Allowance for Credit Loss, Fee, and Loan in Process</t>
        </is>
      </c>
      <c r="B25" s="4" t="inlineStr">
        <is>
          <t>[3]</t>
        </is>
      </c>
      <c r="C25" s="6" t="n">
        <v>462554</v>
      </c>
      <c r="D25" s="6" t="n">
        <v>530956</v>
      </c>
    </row>
    <row r="26">
      <c r="A26" s="4" t="inlineStr">
        <is>
          <t>Single Family [Member] | Loans Receivable With Fixed Rates Of Interest Long Term [Member]</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Financing Receivable, Excluding Accrued Interest, before Allowance for Credit Loss, Fee, and Loan in Process</t>
        </is>
      </c>
      <c r="B28" s="4" t="inlineStr">
        <is>
          <t>[4]</t>
        </is>
      </c>
      <c r="C28" s="6" t="n">
        <v>6497563</v>
      </c>
      <c r="D28" s="6" t="n">
        <v>6475525</v>
      </c>
    </row>
    <row r="29"/>
    <row r="30">
      <c r="A30" s="4" t="inlineStr">
        <is>
          <t>[1] Represents the unamortized balance of the mortgage purchase commitments' market values at the time of settlement. The market value of the commitment is included in the basis of the mortgage loan and amortized accordingly. Excludes accrued interest receivable of (in thousands) $23,193 and $21,846 at December 31, 2023 and 2022, respectively. Medium-term is defined as an original term of 15 years or less. Long-term is defined as an original term of greater than 15 years up to 30 years.</t>
        </is>
      </c>
    </row>
  </sheetData>
  <mergeCells count="3">
    <mergeCell ref="A1:B1"/>
    <mergeCell ref="A29:C29"/>
    <mergeCell ref="A30:C3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Members with Five Percent or More of Mortgage Loans (Details) - USD ($) $ in Millions</t>
        </is>
      </c>
      <c r="B1" s="2" t="inlineStr">
        <is>
          <t>Dec. 31, 2023</t>
        </is>
      </c>
      <c r="C1" s="2" t="inlineStr">
        <is>
          <t>Dec. 31, 2022</t>
        </is>
      </c>
    </row>
    <row r="2">
      <c r="A2" s="4" t="inlineStr">
        <is>
          <t>Union Savings Bank [Member]</t>
        </is>
      </c>
      <c r="B2" s="4" t="inlineStr">
        <is>
          <t xml:space="preserve"> </t>
        </is>
      </c>
      <c r="C2" s="4" t="inlineStr">
        <is>
          <t xml:space="preserve"> </t>
        </is>
      </c>
    </row>
    <row r="3">
      <c r="A3" s="3" t="inlineStr">
        <is>
          <t>Participating Mortgage Loans [Line Items]</t>
        </is>
      </c>
      <c r="B3" s="4" t="inlineStr">
        <is>
          <t xml:space="preserve"> </t>
        </is>
      </c>
      <c r="C3" s="4" t="inlineStr">
        <is>
          <t xml:space="preserve"> </t>
        </is>
      </c>
    </row>
    <row r="4">
      <c r="A4" s="4" t="inlineStr">
        <is>
          <t>Unpaid Principal Balances Greater Than Five Percent of Total</t>
        </is>
      </c>
      <c r="B4" s="6" t="n">
        <v>1513</v>
      </c>
      <c r="C4" s="6" t="n">
        <v>1651</v>
      </c>
    </row>
    <row r="5">
      <c r="A5" s="4" t="inlineStr">
        <is>
          <t>Percent of Total</t>
        </is>
      </c>
      <c r="B5" s="8" t="n">
        <v>0.22</v>
      </c>
      <c r="C5" s="8" t="n">
        <v>0.24</v>
      </c>
    </row>
    <row r="6">
      <c r="A6" s="4" t="inlineStr">
        <is>
          <t>FirstBank [Member]</t>
        </is>
      </c>
      <c r="B6" s="4" t="inlineStr">
        <is>
          <t xml:space="preserve"> </t>
        </is>
      </c>
      <c r="C6" s="4" t="inlineStr">
        <is>
          <t xml:space="preserve"> </t>
        </is>
      </c>
    </row>
    <row r="7">
      <c r="A7" s="3" t="inlineStr">
        <is>
          <t>Participating Mortgage Loans [Line Items]</t>
        </is>
      </c>
      <c r="B7" s="4" t="inlineStr">
        <is>
          <t xml:space="preserve"> </t>
        </is>
      </c>
      <c r="C7" s="4" t="inlineStr">
        <is>
          <t xml:space="preserve"> </t>
        </is>
      </c>
    </row>
    <row r="8">
      <c r="A8" s="4" t="inlineStr">
        <is>
          <t>Unpaid Principal Balances Greater Than Five Percent of Total</t>
        </is>
      </c>
      <c r="B8" s="6" t="n">
        <v>725</v>
      </c>
      <c r="C8" s="6" t="n">
        <v>730</v>
      </c>
    </row>
    <row r="9">
      <c r="A9" s="4" t="inlineStr">
        <is>
          <t>Percent of Total</t>
        </is>
      </c>
      <c r="B9" s="8" t="n">
        <v>0.1</v>
      </c>
      <c r="C9" s="8" t="n">
        <v>0.1</v>
      </c>
    </row>
    <row r="10">
      <c r="A10" s="4" t="inlineStr">
        <is>
          <t>Guardian Saving Bank FSB [Member]</t>
        </is>
      </c>
      <c r="B10" s="4" t="inlineStr">
        <is>
          <t xml:space="preserve"> </t>
        </is>
      </c>
      <c r="C10" s="4" t="inlineStr">
        <is>
          <t xml:space="preserve"> </t>
        </is>
      </c>
    </row>
    <row r="11">
      <c r="A11" s="3" t="inlineStr">
        <is>
          <t>Participating Mortgage Loans [Line Items]</t>
        </is>
      </c>
      <c r="B11" s="4" t="inlineStr">
        <is>
          <t xml:space="preserve"> </t>
        </is>
      </c>
      <c r="C11" s="4" t="inlineStr">
        <is>
          <t xml:space="preserve"> </t>
        </is>
      </c>
    </row>
    <row r="12">
      <c r="A12" s="4" t="inlineStr">
        <is>
          <t>Unpaid Principal Balances Greater Than Five Percent of Total</t>
        </is>
      </c>
      <c r="B12" s="6" t="n">
        <v>405</v>
      </c>
      <c r="C12" s="6" t="n">
        <v>438</v>
      </c>
    </row>
    <row r="13">
      <c r="A13" s="4" t="inlineStr">
        <is>
          <t>Percent of Total</t>
        </is>
      </c>
      <c r="B13" s="8" t="n">
        <v>0.06</v>
      </c>
      <c r="C13" s="8" t="n">
        <v>0.06</v>
      </c>
    </row>
    <row r="14">
      <c r="A14" s="4" t="inlineStr">
        <is>
          <t>The Huntington National Bank</t>
        </is>
      </c>
      <c r="B14" s="4" t="inlineStr">
        <is>
          <t xml:space="preserve"> </t>
        </is>
      </c>
      <c r="C14" s="4" t="inlineStr">
        <is>
          <t xml:space="preserve"> </t>
        </is>
      </c>
    </row>
    <row r="15">
      <c r="A15" s="3" t="inlineStr">
        <is>
          <t>Participating Mortgage Loans [Line Items]</t>
        </is>
      </c>
      <c r="B15" s="4" t="inlineStr">
        <is>
          <t xml:space="preserve"> </t>
        </is>
      </c>
      <c r="C15" s="4" t="inlineStr">
        <is>
          <t xml:space="preserve"> </t>
        </is>
      </c>
    </row>
    <row r="16">
      <c r="A16" s="4" t="inlineStr">
        <is>
          <t>Unpaid Principal Balances Greater Than Five Percent of Total</t>
        </is>
      </c>
      <c r="B16" s="6" t="n">
        <v>404</v>
      </c>
      <c r="C16" s="4" t="inlineStr">
        <is>
          <t xml:space="preserve"> </t>
        </is>
      </c>
    </row>
    <row r="17">
      <c r="A17" s="4" t="inlineStr">
        <is>
          <t>Percent of Total</t>
        </is>
      </c>
      <c r="B17" s="8" t="n">
        <v>0.06</v>
      </c>
      <c r="C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Mortgage Loans Rollforward of LRA (Details)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Lender Risk Account, Beginning Balance</t>
        </is>
      </c>
      <c r="B4" s="6" t="n">
        <v>244254</v>
      </c>
      <c r="C4" s="6" t="n">
        <v>252310</v>
      </c>
      <c r="D4" s="6" t="n">
        <v>246435</v>
      </c>
    </row>
    <row r="5">
      <c r="A5" s="4" t="inlineStr">
        <is>
          <t>Lender Risk Account, Additions</t>
        </is>
      </c>
      <c r="B5" s="5" t="n">
        <v>8248</v>
      </c>
      <c r="C5" s="5" t="n">
        <v>7476</v>
      </c>
      <c r="D5" s="5" t="n">
        <v>20181</v>
      </c>
    </row>
    <row r="6">
      <c r="A6" s="4" t="inlineStr">
        <is>
          <t>Lender Risk Account, Claims</t>
        </is>
      </c>
      <c r="B6" s="5" t="n">
        <v>-219</v>
      </c>
      <c r="C6" s="5" t="n">
        <v>-25</v>
      </c>
      <c r="D6" s="5" t="n">
        <v>-3</v>
      </c>
    </row>
    <row r="7">
      <c r="A7" s="4" t="inlineStr">
        <is>
          <t>Lender Risk Account, Distributions</t>
        </is>
      </c>
      <c r="B7" s="5" t="n">
        <v>-13232</v>
      </c>
      <c r="C7" s="5" t="n">
        <v>-15507</v>
      </c>
      <c r="D7" s="5" t="n">
        <v>-14303</v>
      </c>
    </row>
    <row r="8">
      <c r="A8" s="4" t="inlineStr">
        <is>
          <t>Lender Risk Account, Ending Balance</t>
        </is>
      </c>
      <c r="B8" s="6" t="n">
        <v>239051</v>
      </c>
      <c r="C8" s="6" t="n">
        <v>244254</v>
      </c>
      <c r="D8" s="6" t="n">
        <v>2523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Mortgage Loans Past Due (Details) - Conventional Mortgage Loan [Member]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Excluding Accrued Interest, Originated, More than Five Years before Current Fiscal Year</t>
        </is>
      </c>
      <c r="B3" s="6" t="n">
        <v>2342606</v>
      </c>
      <c r="C3" s="6" t="n">
        <v>2428287</v>
      </c>
    </row>
    <row r="4">
      <c r="A4" s="4" t="inlineStr">
        <is>
          <t>Financing Receivable, Originated, Current Fiscal Year and Preceding Four Fiscal Years</t>
        </is>
      </c>
      <c r="B4" s="5" t="n">
        <v>4668269</v>
      </c>
      <c r="C4" s="5" t="n">
        <v>4620762</v>
      </c>
    </row>
    <row r="5">
      <c r="A5" s="4" t="inlineStr">
        <is>
          <t>Financing Receivable, Excluding Accrued Interest, before Allowance for Credit Loss, Total</t>
        </is>
      </c>
      <c r="B5" s="5" t="n">
        <v>7010875</v>
      </c>
      <c r="C5" s="5" t="n">
        <v>7049049</v>
      </c>
    </row>
    <row r="6">
      <c r="A6" s="4" t="inlineStr">
        <is>
          <t>Nonperforming Financial Instruments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Excluding Accrued Interest, Originated, More than Five Years before Current Fiscal Year</t>
        </is>
      </c>
      <c r="B8" s="5" t="n">
        <v>26238</v>
      </c>
      <c r="C8" s="5" t="n">
        <v>24197</v>
      </c>
    </row>
    <row r="9">
      <c r="A9" s="4" t="inlineStr">
        <is>
          <t>Financing Receivable, Originated, Current Fiscal Year and Preceding Four Fiscal Years</t>
        </is>
      </c>
      <c r="B9" s="5" t="n">
        <v>16609</v>
      </c>
      <c r="C9" s="5" t="n">
        <v>19873</v>
      </c>
    </row>
    <row r="10">
      <c r="A10" s="4" t="inlineStr">
        <is>
          <t>Financing Receivable, Excluding Accrued Interest, before Allowance for Credit Loss, Total</t>
        </is>
      </c>
      <c r="B10" s="5" t="n">
        <v>42847</v>
      </c>
      <c r="C10" s="5" t="n">
        <v>44070</v>
      </c>
    </row>
    <row r="11">
      <c r="A11" s="4" t="inlineStr">
        <is>
          <t>Performing Financial Instruments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Excluding Accrued Interest, Originated, More than Five Years before Current Fiscal Year</t>
        </is>
      </c>
      <c r="B13" s="5" t="n">
        <v>2316368</v>
      </c>
      <c r="C13" s="5" t="n">
        <v>2404090</v>
      </c>
    </row>
    <row r="14">
      <c r="A14" s="4" t="inlineStr">
        <is>
          <t>Financing Receivable, Originated, Current Fiscal Year and Preceding Four Fiscal Years</t>
        </is>
      </c>
      <c r="B14" s="5" t="n">
        <v>4651660</v>
      </c>
      <c r="C14" s="5" t="n">
        <v>4600889</v>
      </c>
    </row>
    <row r="15">
      <c r="A15" s="4" t="inlineStr">
        <is>
          <t>Financing Receivable, Excluding Accrued Interest, before Allowance for Credit Loss, Total</t>
        </is>
      </c>
      <c r="B15" s="5" t="n">
        <v>6968028</v>
      </c>
      <c r="C15" s="5" t="n">
        <v>7004979</v>
      </c>
    </row>
    <row r="16">
      <c r="A16" s="4" t="inlineStr">
        <is>
          <t>Past due 30-59 days delinqu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Excluding Accrued Interest, Originated, More than Five Years before Current Fiscal Year</t>
        </is>
      </c>
      <c r="B18" s="5" t="n">
        <v>15870</v>
      </c>
      <c r="C18" s="5" t="n">
        <v>12643</v>
      </c>
    </row>
    <row r="19">
      <c r="A19" s="4" t="inlineStr">
        <is>
          <t>Financing Receivable, Originated, Current Fiscal Year and Preceding Four Fiscal Years</t>
        </is>
      </c>
      <c r="B19" s="5" t="n">
        <v>13220</v>
      </c>
      <c r="C19" s="5" t="n">
        <v>14440</v>
      </c>
    </row>
    <row r="20">
      <c r="A20" s="4" t="inlineStr">
        <is>
          <t>Financing Receivable, Excluding Accrued Interest, before Allowance for Credit Loss, Total</t>
        </is>
      </c>
      <c r="B20" s="5" t="n">
        <v>29090</v>
      </c>
      <c r="C20" s="5" t="n">
        <v>27083</v>
      </c>
    </row>
    <row r="21">
      <c r="A21" s="4" t="inlineStr">
        <is>
          <t>Financial Asset, 60 to 89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Financing Receivable, Excluding Accrued Interest, Originated, More than Five Years before Current Fiscal Year</t>
        </is>
      </c>
      <c r="B23" s="5" t="n">
        <v>2989</v>
      </c>
      <c r="C23" s="5" t="n">
        <v>3303</v>
      </c>
    </row>
    <row r="24">
      <c r="A24" s="4" t="inlineStr">
        <is>
          <t>Financing Receivable, Originated, Current Fiscal Year and Preceding Four Fiscal Years</t>
        </is>
      </c>
      <c r="B24" s="5" t="n">
        <v>821</v>
      </c>
      <c r="C24" s="5" t="n">
        <v>1751</v>
      </c>
    </row>
    <row r="25">
      <c r="A25" s="4" t="inlineStr">
        <is>
          <t>Financing Receivable, Excluding Accrued Interest, before Allowance for Credit Loss, Total</t>
        </is>
      </c>
      <c r="B25" s="5" t="n">
        <v>3810</v>
      </c>
      <c r="C25" s="5" t="n">
        <v>5054</v>
      </c>
    </row>
    <row r="26">
      <c r="A26" s="4" t="inlineStr">
        <is>
          <t>Financial Asset, Equal to or Greater than 90 Days Past Du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Excluding Accrued Interest, Originated, More than Five Years before Current Fiscal Year</t>
        </is>
      </c>
      <c r="B28" s="5" t="n">
        <v>7379</v>
      </c>
      <c r="C28" s="5" t="n">
        <v>8251</v>
      </c>
    </row>
    <row r="29">
      <c r="A29" s="4" t="inlineStr">
        <is>
          <t>Financing Receivable, Originated, Current Fiscal Year and Preceding Four Fiscal Years</t>
        </is>
      </c>
      <c r="B29" s="5" t="n">
        <v>2568</v>
      </c>
      <c r="C29" s="5" t="n">
        <v>3682</v>
      </c>
    </row>
    <row r="30">
      <c r="A30" s="4" t="inlineStr">
        <is>
          <t>Financing Receivable, Excluding Accrued Interest, before Allowance for Credit Loss, Total</t>
        </is>
      </c>
      <c r="B30" s="6" t="n">
        <v>9947</v>
      </c>
      <c r="C30" s="6" t="n">
        <v>119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Loans Mortgage Loans Other Delinquency Status (Details) - USD ($) $ in Thousands</t>
        </is>
      </c>
      <c r="C1" s="2" t="inlineStr">
        <is>
          <t>Dec. 31, 2023</t>
        </is>
      </c>
      <c r="D1" s="2" t="inlineStr">
        <is>
          <t>Dec. 31, 2022</t>
        </is>
      </c>
    </row>
    <row r="2">
      <c r="A2" s="3" t="inlineStr">
        <is>
          <t>Financing Receivable, Nonaccrual [Line Items]</t>
        </is>
      </c>
      <c r="C2" s="4" t="inlineStr">
        <is>
          <t xml:space="preserve"> </t>
        </is>
      </c>
      <c r="D2" s="4" t="inlineStr">
        <is>
          <t xml:space="preserve"> </t>
        </is>
      </c>
    </row>
    <row r="3">
      <c r="A3" s="4" t="inlineStr">
        <is>
          <t>Mortgage Loans in Process of Foreclosure, Amount</t>
        </is>
      </c>
      <c r="B3" s="4" t="inlineStr">
        <is>
          <t>[1]</t>
        </is>
      </c>
      <c r="C3" s="6" t="n">
        <v>5960</v>
      </c>
      <c r="D3" s="6" t="n">
        <v>7567</v>
      </c>
    </row>
    <row r="4">
      <c r="A4" s="4" t="inlineStr">
        <is>
          <t>Loans and Leases Receivable, Serious Delinquencies Ratio</t>
        </is>
      </c>
      <c r="B4" s="4" t="inlineStr">
        <is>
          <t>[2]</t>
        </is>
      </c>
      <c r="C4" s="7" t="n">
        <v>0.0016</v>
      </c>
      <c r="D4" s="7" t="n">
        <v>0.0019</v>
      </c>
    </row>
    <row r="5">
      <c r="A5" s="4" t="inlineStr">
        <is>
          <t>Mortgage Purchase Program [Member]</t>
        </is>
      </c>
      <c r="C5" s="4" t="inlineStr">
        <is>
          <t xml:space="preserve"> </t>
        </is>
      </c>
      <c r="D5" s="4" t="inlineStr">
        <is>
          <t xml:space="preserve"> </t>
        </is>
      </c>
    </row>
    <row r="6">
      <c r="A6" s="3" t="inlineStr">
        <is>
          <t>Financing Receivable, Nonaccrual [Line Items]</t>
        </is>
      </c>
      <c r="C6" s="4" t="inlineStr">
        <is>
          <t xml:space="preserve"> </t>
        </is>
      </c>
      <c r="D6" s="4" t="inlineStr">
        <is>
          <t xml:space="preserve"> </t>
        </is>
      </c>
    </row>
    <row r="7">
      <c r="A7" s="4" t="inlineStr">
        <is>
          <t>Financing Receivable, Excluding Accrued Interest, 90 Days or More Past Due, Still Accruing</t>
        </is>
      </c>
      <c r="B7" s="4" t="inlineStr">
        <is>
          <t>[3]</t>
        </is>
      </c>
      <c r="C7" s="6" t="n">
        <v>10342</v>
      </c>
      <c r="D7" s="6" t="n">
        <v>12869</v>
      </c>
    </row>
    <row r="8">
      <c r="A8" s="4" t="inlineStr">
        <is>
          <t>Financing Receivable, Excluding Accrued Interest, Nonaccrual</t>
        </is>
      </c>
      <c r="B8" s="4" t="inlineStr">
        <is>
          <t>[4]</t>
        </is>
      </c>
      <c r="C8" s="5" t="n">
        <v>1294</v>
      </c>
      <c r="D8" s="5" t="n">
        <v>1423</v>
      </c>
    </row>
    <row r="9">
      <c r="A9" s="4" t="inlineStr">
        <is>
          <t>Conventional Mortgage Loan [Member]</t>
        </is>
      </c>
      <c r="C9" s="4" t="inlineStr">
        <is>
          <t xml:space="preserve"> </t>
        </is>
      </c>
      <c r="D9" s="4" t="inlineStr">
        <is>
          <t xml:space="preserve"> </t>
        </is>
      </c>
    </row>
    <row r="10">
      <c r="A10" s="3" t="inlineStr">
        <is>
          <t>Financing Receivable, Nonaccrual [Line Items]</t>
        </is>
      </c>
      <c r="C10" s="4" t="inlineStr">
        <is>
          <t xml:space="preserve"> </t>
        </is>
      </c>
      <c r="D10" s="4" t="inlineStr">
        <is>
          <t xml:space="preserve"> </t>
        </is>
      </c>
    </row>
    <row r="11">
      <c r="A11" s="4" t="inlineStr">
        <is>
          <t>Mortgage Loans in Process of Foreclosure, Amount</t>
        </is>
      </c>
      <c r="B11" s="4" t="inlineStr">
        <is>
          <t>[1]</t>
        </is>
      </c>
      <c r="C11" s="6" t="n">
        <v>5826</v>
      </c>
      <c r="D11" s="6" t="n">
        <v>7206</v>
      </c>
    </row>
    <row r="12">
      <c r="A12" s="4" t="inlineStr">
        <is>
          <t>Loans and Leases Receivable, Serious Delinquencies Ratio</t>
        </is>
      </c>
      <c r="B12" s="4" t="inlineStr">
        <is>
          <t>[2]</t>
        </is>
      </c>
      <c r="C12" s="7" t="n">
        <v>0.0014</v>
      </c>
      <c r="D12" s="7" t="n">
        <v>0.0018</v>
      </c>
    </row>
    <row r="13">
      <c r="A13" s="4" t="inlineStr">
        <is>
          <t>Conventional Mortgage Loan [Member] | Mortgage Purchase Program [Member]</t>
        </is>
      </c>
      <c r="C13" s="4" t="inlineStr">
        <is>
          <t xml:space="preserve"> </t>
        </is>
      </c>
      <c r="D13" s="4" t="inlineStr">
        <is>
          <t xml:space="preserve"> </t>
        </is>
      </c>
    </row>
    <row r="14">
      <c r="A14" s="3" t="inlineStr">
        <is>
          <t>Financing Receivable, Nonaccrual [Line Items]</t>
        </is>
      </c>
      <c r="C14" s="4" t="inlineStr">
        <is>
          <t xml:space="preserve"> </t>
        </is>
      </c>
      <c r="D14" s="4" t="inlineStr">
        <is>
          <t xml:space="preserve"> </t>
        </is>
      </c>
    </row>
    <row r="15">
      <c r="A15" s="4" t="inlineStr">
        <is>
          <t>Financing Receivable, Excluding Accrued Interest, 90 Days or More Past Due, Still Accruing</t>
        </is>
      </c>
      <c r="B15" s="4" t="inlineStr">
        <is>
          <t>[3]</t>
        </is>
      </c>
      <c r="C15" s="6" t="n">
        <v>9383</v>
      </c>
      <c r="D15" s="6" t="n">
        <v>11369</v>
      </c>
    </row>
    <row r="16">
      <c r="A16" s="4" t="inlineStr">
        <is>
          <t>Financing Receivable, Excluding Accrued Interest, Nonaccrual</t>
        </is>
      </c>
      <c r="B16" s="4" t="inlineStr">
        <is>
          <t>[4]</t>
        </is>
      </c>
      <c r="C16" s="5" t="n">
        <v>1294</v>
      </c>
      <c r="D16" s="5" t="n">
        <v>1423</v>
      </c>
    </row>
    <row r="17">
      <c r="A17" s="4" t="inlineStr">
        <is>
          <t>Financing Receivable, Excluding Accrued Interest, Nonaccrual, No Allowance</t>
        </is>
      </c>
      <c r="C17" s="5" t="n">
        <v>1162</v>
      </c>
      <c r="D17" s="5" t="n">
        <v>971</v>
      </c>
    </row>
    <row r="18">
      <c r="A18" s="4" t="inlineStr">
        <is>
          <t>Federal Housing Administration Loan [Member]</t>
        </is>
      </c>
      <c r="C18" s="4" t="inlineStr">
        <is>
          <t xml:space="preserve"> </t>
        </is>
      </c>
      <c r="D18" s="4" t="inlineStr">
        <is>
          <t xml:space="preserve"> </t>
        </is>
      </c>
    </row>
    <row r="19">
      <c r="A19" s="3" t="inlineStr">
        <is>
          <t>Financing Receivable, Nonaccrual [Line Items]</t>
        </is>
      </c>
      <c r="C19" s="4" t="inlineStr">
        <is>
          <t xml:space="preserve"> </t>
        </is>
      </c>
      <c r="D19" s="4" t="inlineStr">
        <is>
          <t xml:space="preserve"> </t>
        </is>
      </c>
    </row>
    <row r="20">
      <c r="A20" s="4" t="inlineStr">
        <is>
          <t>Mortgage Loans in Process of Foreclosure, Amount</t>
        </is>
      </c>
      <c r="B20" s="4" t="inlineStr">
        <is>
          <t>[1]</t>
        </is>
      </c>
      <c r="C20" s="6" t="n">
        <v>134</v>
      </c>
      <c r="D20" s="6" t="n">
        <v>361</v>
      </c>
    </row>
    <row r="21">
      <c r="A21" s="4" t="inlineStr">
        <is>
          <t>Loans and Leases Receivable, Serious Delinquencies Ratio</t>
        </is>
      </c>
      <c r="B21" s="4" t="inlineStr">
        <is>
          <t>[2]</t>
        </is>
      </c>
      <c r="C21" s="7" t="n">
        <v>0.0098</v>
      </c>
      <c r="D21" s="7" t="n">
        <v>0.0132</v>
      </c>
    </row>
    <row r="22">
      <c r="A22" s="4" t="inlineStr">
        <is>
          <t>Federal Housing Administration Loan [Member] | Mortgage Purchase Program [Member]</t>
        </is>
      </c>
      <c r="C22" s="4" t="inlineStr">
        <is>
          <t xml:space="preserve"> </t>
        </is>
      </c>
      <c r="D22" s="4" t="inlineStr">
        <is>
          <t xml:space="preserve"> </t>
        </is>
      </c>
    </row>
    <row r="23">
      <c r="A23" s="3" t="inlineStr">
        <is>
          <t>Financing Receivable, Nonaccrual [Line Items]</t>
        </is>
      </c>
      <c r="C23" s="4" t="inlineStr">
        <is>
          <t xml:space="preserve"> </t>
        </is>
      </c>
      <c r="D23" s="4" t="inlineStr">
        <is>
          <t xml:space="preserve"> </t>
        </is>
      </c>
    </row>
    <row r="24">
      <c r="A24" s="4" t="inlineStr">
        <is>
          <t>Financing Receivable, Excluding Accrued Interest, 90 Days or More Past Due, Still Accruing</t>
        </is>
      </c>
      <c r="B24" s="4" t="inlineStr">
        <is>
          <t>[3]</t>
        </is>
      </c>
      <c r="C24" s="6" t="n">
        <v>959</v>
      </c>
      <c r="D24" s="6" t="n">
        <v>1500</v>
      </c>
    </row>
    <row r="25">
      <c r="A25" s="4" t="inlineStr">
        <is>
          <t>Financing Receivable, Excluding Accrued Interest, Nonaccrual</t>
        </is>
      </c>
      <c r="B25" s="4" t="inlineStr">
        <is>
          <t>[4]</t>
        </is>
      </c>
      <c r="C25" s="6" t="n">
        <v>0</v>
      </c>
      <c r="D25" s="6" t="n">
        <v>0</v>
      </c>
    </row>
    <row r="26"/>
    <row r="27">
      <c r="A27" s="4" t="inlineStr">
        <is>
          <t>[1] Includes loans where the decision of foreclosure or a similar alternative such as pursuit of deed-in-lieu has been reported. Loans that are 90 days or more past due or in the process of foreclosure (including past due or current loans in the process of foreclosure) expressed as a percentage of the total loan portfolio class.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 At December 31, 2023 and 2022, (in thousands) $1,162 and $971, respectively, of conventional MPP loans on non-accrual status do not have a related allowance because these loans were either previously charged off to their expected recoverable value and/or the fair value of the underlying collateral, including any credit enhancements, is greater than the amortized cost of the loans.</t>
        </is>
      </c>
    </row>
  </sheetData>
  <mergeCells count="3">
    <mergeCell ref="A1:B1"/>
    <mergeCell ref="A26:C26"/>
    <mergeCell ref="A27:C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apital - USD ($) shares in Thousands, $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6" t="n">
        <v>6502231</v>
      </c>
      <c r="C4" s="6" t="n">
        <v>3795901</v>
      </c>
      <c r="D4" s="6" t="n">
        <v>3929914</v>
      </c>
    </row>
    <row r="5">
      <c r="A5" s="4" t="inlineStr">
        <is>
          <t>Comprehensive Income (loss)</t>
        </is>
      </c>
      <c r="B5" s="5" t="n">
        <v>639821</v>
      </c>
      <c r="C5" s="5" t="n">
        <v>189562</v>
      </c>
      <c r="D5" s="5" t="n">
        <v>70070</v>
      </c>
    </row>
    <row r="6">
      <c r="A6" s="4" t="inlineStr">
        <is>
          <t>Proceeds from sale of capital stock, par value</t>
        </is>
      </c>
      <c r="B6" s="5" t="n">
        <v>5475895</v>
      </c>
      <c r="C6" s="5" t="n">
        <v>5533659</v>
      </c>
      <c r="D6" s="5" t="n">
        <v>1109046</v>
      </c>
    </row>
    <row r="7">
      <c r="A7" s="4" t="inlineStr">
        <is>
          <t>Repurchase of capital stock, par value</t>
        </is>
      </c>
      <c r="B7" s="5" t="n">
        <v>-5207381</v>
      </c>
      <c r="C7" s="5" t="n">
        <v>-208150</v>
      </c>
      <c r="D7" s="5" t="n">
        <v>-1186402</v>
      </c>
    </row>
    <row r="8">
      <c r="A8" s="4" t="inlineStr">
        <is>
          <t>Net shares reclassified to mandatorily redeemable capital stock, par value</t>
        </is>
      </c>
      <c r="B8" s="5" t="n">
        <v>-573291</v>
      </c>
      <c r="C8" s="5" t="n">
        <v>-2664846</v>
      </c>
      <c r="D8" s="5" t="n">
        <v>-73491</v>
      </c>
    </row>
    <row r="9">
      <c r="A9" s="4" t="inlineStr">
        <is>
          <t>Cash dividends on capital stock</t>
        </is>
      </c>
      <c r="B9" s="5" t="n">
        <v>-410592</v>
      </c>
      <c r="C9" s="5" t="n">
        <v>-143895</v>
      </c>
      <c r="D9" s="5" t="n">
        <v>-53236</v>
      </c>
    </row>
    <row r="10">
      <c r="A10" s="4" t="inlineStr">
        <is>
          <t>Ending balance</t>
        </is>
      </c>
      <c r="B10" s="6" t="n">
        <v>6426683</v>
      </c>
      <c r="C10" s="6" t="n">
        <v>6502231</v>
      </c>
      <c r="D10" s="6" t="n">
        <v>3795901</v>
      </c>
    </row>
    <row r="11">
      <c r="A11" s="4" t="inlineStr">
        <is>
          <t>Capital Stock Class B - Putable [Member]</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Shares, Issued beginning balance</t>
        </is>
      </c>
      <c r="B13" s="5" t="n">
        <v>51507</v>
      </c>
      <c r="C13" s="5" t="n">
        <v>24900</v>
      </c>
      <c r="D13" s="5" t="n">
        <v>26409</v>
      </c>
    </row>
    <row r="14">
      <c r="A14" s="4" t="inlineStr">
        <is>
          <t>Proceeds from sale of capital stock, shares</t>
        </is>
      </c>
      <c r="B14" s="5" t="n">
        <v>54759</v>
      </c>
      <c r="C14" s="5" t="n">
        <v>55337</v>
      </c>
      <c r="D14" s="5" t="n">
        <v>11090</v>
      </c>
    </row>
    <row r="15">
      <c r="A15" s="4" t="inlineStr">
        <is>
          <t>Repurchase of capital stock, shares</t>
        </is>
      </c>
      <c r="B15" s="5" t="n">
        <v>-52074</v>
      </c>
      <c r="C15" s="5" t="n">
        <v>-2082</v>
      </c>
      <c r="D15" s="5" t="n">
        <v>-11864</v>
      </c>
    </row>
    <row r="16">
      <c r="A16" s="4" t="inlineStr">
        <is>
          <t>Net shares reclassified to mandatorily redeemable capital stock, shares</t>
        </is>
      </c>
      <c r="B16" s="5" t="n">
        <v>-5733</v>
      </c>
      <c r="C16" s="5" t="n">
        <v>-26648</v>
      </c>
      <c r="D16" s="5" t="n">
        <v>-735</v>
      </c>
    </row>
    <row r="17">
      <c r="A17" s="4" t="inlineStr">
        <is>
          <t>Shares, Issued ending balance</t>
        </is>
      </c>
      <c r="B17" s="5" t="n">
        <v>48459</v>
      </c>
      <c r="C17" s="5" t="n">
        <v>51507</v>
      </c>
      <c r="D17" s="5" t="n">
        <v>24900</v>
      </c>
    </row>
    <row r="18">
      <c r="A18" s="4" t="inlineStr">
        <is>
          <t>Beginning balance</t>
        </is>
      </c>
      <c r="B18" s="6" t="n">
        <v>5150679</v>
      </c>
      <c r="C18" s="6" t="n">
        <v>2490016</v>
      </c>
      <c r="D18" s="6" t="n">
        <v>2640863</v>
      </c>
    </row>
    <row r="19">
      <c r="A19" s="4" t="inlineStr">
        <is>
          <t>Proceeds from sale of capital stock, par value</t>
        </is>
      </c>
      <c r="B19" s="5" t="n">
        <v>5475895</v>
      </c>
      <c r="C19" s="5" t="n">
        <v>5533659</v>
      </c>
      <c r="D19" s="5" t="n">
        <v>1109046</v>
      </c>
    </row>
    <row r="20">
      <c r="A20" s="4" t="inlineStr">
        <is>
          <t>Repurchase of capital stock, par value</t>
        </is>
      </c>
      <c r="B20" s="5" t="n">
        <v>-5207381</v>
      </c>
      <c r="C20" s="5" t="n">
        <v>-208150</v>
      </c>
      <c r="D20" s="5" t="n">
        <v>-1186402</v>
      </c>
    </row>
    <row r="21">
      <c r="A21" s="4" t="inlineStr">
        <is>
          <t>Net shares reclassified to mandatorily redeemable capital stock, par value</t>
        </is>
      </c>
      <c r="B21" s="5" t="n">
        <v>-573291</v>
      </c>
      <c r="C21" s="5" t="n">
        <v>-2664846</v>
      </c>
      <c r="D21" s="5" t="n">
        <v>-73491</v>
      </c>
    </row>
    <row r="22">
      <c r="A22" s="4" t="inlineStr">
        <is>
          <t>Ending balance</t>
        </is>
      </c>
      <c r="B22" s="5" t="n">
        <v>4845902</v>
      </c>
      <c r="C22" s="5" t="n">
        <v>5150679</v>
      </c>
      <c r="D22" s="5" t="n">
        <v>2490016</v>
      </c>
    </row>
    <row r="23">
      <c r="A23" s="4" t="inlineStr">
        <is>
          <t>Retained Earnings, Unrestricted [Member]</t>
        </is>
      </c>
      <c r="B23" s="4" t="inlineStr">
        <is>
          <t xml:space="preserve"> </t>
        </is>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Beginning balance</t>
        </is>
      </c>
      <c r="B25" s="5" t="n">
        <v>840774</v>
      </c>
      <c r="C25" s="5" t="n">
        <v>783072</v>
      </c>
      <c r="D25" s="5" t="n">
        <v>802715</v>
      </c>
    </row>
    <row r="26">
      <c r="A26" s="4" t="inlineStr">
        <is>
          <t>Comprehensive Income (loss)</t>
        </is>
      </c>
      <c r="B26" s="5" t="n">
        <v>534254</v>
      </c>
      <c r="C26" s="5" t="n">
        <v>201597</v>
      </c>
      <c r="D26" s="5" t="n">
        <v>33593</v>
      </c>
    </row>
    <row r="27">
      <c r="A27" s="4" t="inlineStr">
        <is>
          <t>Cash dividends on capital stock</t>
        </is>
      </c>
      <c r="B27" s="5" t="n">
        <v>-410592</v>
      </c>
      <c r="C27" s="5" t="n">
        <v>-143895</v>
      </c>
      <c r="D27" s="5" t="n">
        <v>-53236</v>
      </c>
    </row>
    <row r="28">
      <c r="A28" s="4" t="inlineStr">
        <is>
          <t>Ending balance</t>
        </is>
      </c>
      <c r="B28" s="5" t="n">
        <v>964436</v>
      </c>
      <c r="C28" s="5" t="n">
        <v>840774</v>
      </c>
      <c r="D28" s="5" t="n">
        <v>783072</v>
      </c>
    </row>
    <row r="29">
      <c r="A29" s="4" t="inlineStr">
        <is>
          <t>Retained Earnings, Restricted [Member]</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eginning balance</t>
        </is>
      </c>
      <c r="B31" s="5" t="n">
        <v>560118</v>
      </c>
      <c r="C31" s="5" t="n">
        <v>509719</v>
      </c>
      <c r="D31" s="5" t="n">
        <v>501321</v>
      </c>
    </row>
    <row r="32">
      <c r="A32" s="4" t="inlineStr">
        <is>
          <t>Comprehensive Income (loss)</t>
        </is>
      </c>
      <c r="B32" s="5" t="n">
        <v>133564</v>
      </c>
      <c r="C32" s="5" t="n">
        <v>50399</v>
      </c>
      <c r="D32" s="5" t="n">
        <v>8398</v>
      </c>
    </row>
    <row r="33">
      <c r="A33" s="4" t="inlineStr">
        <is>
          <t>Ending balance</t>
        </is>
      </c>
      <c r="B33" s="5" t="n">
        <v>693682</v>
      </c>
      <c r="C33" s="5" t="n">
        <v>560118</v>
      </c>
      <c r="D33" s="5" t="n">
        <v>509719</v>
      </c>
    </row>
    <row r="34">
      <c r="A34" s="4" t="inlineStr">
        <is>
          <t>Retained Earnings, Total [Member]</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Beginning balance</t>
        </is>
      </c>
      <c r="B36" s="5" t="n">
        <v>1400892</v>
      </c>
      <c r="C36" s="5" t="n">
        <v>1292791</v>
      </c>
      <c r="D36" s="5" t="n">
        <v>1304036</v>
      </c>
    </row>
    <row r="37">
      <c r="A37" s="4" t="inlineStr">
        <is>
          <t>Comprehensive Income (loss)</t>
        </is>
      </c>
      <c r="B37" s="5" t="n">
        <v>667818</v>
      </c>
      <c r="C37" s="5" t="n">
        <v>251996</v>
      </c>
      <c r="D37" s="5" t="n">
        <v>41991</v>
      </c>
    </row>
    <row r="38">
      <c r="A38" s="4" t="inlineStr">
        <is>
          <t>Cash dividends on capital stock</t>
        </is>
      </c>
      <c r="B38" s="5" t="n">
        <v>-410592</v>
      </c>
      <c r="C38" s="5" t="n">
        <v>-143895</v>
      </c>
      <c r="D38" s="5" t="n">
        <v>-53236</v>
      </c>
    </row>
    <row r="39">
      <c r="A39" s="4" t="inlineStr">
        <is>
          <t>Ending balance</t>
        </is>
      </c>
      <c r="B39" s="5" t="n">
        <v>1658118</v>
      </c>
      <c r="C39" s="5" t="n">
        <v>1400892</v>
      </c>
      <c r="D39" s="5" t="n">
        <v>1292791</v>
      </c>
    </row>
    <row r="40">
      <c r="A40" s="4" t="inlineStr">
        <is>
          <t>Accumulated Other Comprehensive Income (Loss) [Member]</t>
        </is>
      </c>
      <c r="B40" s="4" t="inlineStr">
        <is>
          <t xml:space="preserve"> </t>
        </is>
      </c>
      <c r="C40" s="4" t="inlineStr">
        <is>
          <t xml:space="preserve"> </t>
        </is>
      </c>
      <c r="D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Beginning balance</t>
        </is>
      </c>
      <c r="B42" s="5" t="n">
        <v>-49340</v>
      </c>
      <c r="C42" s="5" t="n">
        <v>13094</v>
      </c>
      <c r="D42" s="5" t="n">
        <v>-14985</v>
      </c>
    </row>
    <row r="43">
      <c r="A43" s="4" t="inlineStr">
        <is>
          <t>Comprehensive Income (loss)</t>
        </is>
      </c>
      <c r="B43" s="5" t="n">
        <v>-27997</v>
      </c>
      <c r="C43" s="5" t="n">
        <v>-62434</v>
      </c>
      <c r="D43" s="5" t="n">
        <v>28079</v>
      </c>
    </row>
    <row r="44">
      <c r="A44" s="4" t="inlineStr">
        <is>
          <t>Ending balance</t>
        </is>
      </c>
      <c r="B44" s="6" t="n">
        <v>-77337</v>
      </c>
      <c r="C44" s="6" t="n">
        <v>-49340</v>
      </c>
      <c r="D44" s="6" t="n">
        <v>130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rivatives and Hedging Activities Derivatives in Statement of Condition (Details) - USD ($) $ in Thousands</t>
        </is>
      </c>
      <c r="C1" s="2" t="inlineStr">
        <is>
          <t>Dec. 31, 2023</t>
        </is>
      </c>
      <c r="E1" s="2" t="inlineStr">
        <is>
          <t>Dec. 31, 2022</t>
        </is>
      </c>
    </row>
    <row r="2">
      <c r="A2" s="3" t="inlineStr">
        <is>
          <t>Derivatives, Fair Value [Line Items]</t>
        </is>
      </c>
      <c r="C2" s="4" t="inlineStr">
        <is>
          <t xml:space="preserve"> </t>
        </is>
      </c>
      <c r="E2" s="4" t="inlineStr">
        <is>
          <t xml:space="preserve"> </t>
        </is>
      </c>
    </row>
    <row r="3">
      <c r="A3" s="4" t="inlineStr">
        <is>
          <t>Notional Amount of Derivatives</t>
        </is>
      </c>
      <c r="C3" s="6" t="n">
        <v>78494986</v>
      </c>
      <c r="E3" s="6" t="n">
        <v>50786568</v>
      </c>
    </row>
    <row r="4">
      <c r="A4" s="4" t="inlineStr">
        <is>
          <t>Derivative Asset, Fair Value, Gross Asset Including Not Subject to Master Netting Arrangement</t>
        </is>
      </c>
      <c r="C4" s="5" t="n">
        <v>154978</v>
      </c>
      <c r="E4" s="5" t="n">
        <v>50792</v>
      </c>
    </row>
    <row r="5">
      <c r="A5" s="4" t="inlineStr">
        <is>
          <t>Derivative Liability, Fair Value, Gross Liability Including Not Subject to Master Netting Arrangement</t>
        </is>
      </c>
      <c r="C5" s="5" t="n">
        <v>57773</v>
      </c>
      <c r="E5" s="5" t="n">
        <v>88045</v>
      </c>
    </row>
    <row r="6">
      <c r="A6" s="4" t="inlineStr">
        <is>
          <t>Derivative Asset, Netting Adjustments And Cash Collateral</t>
        </is>
      </c>
      <c r="B6" s="4" t="inlineStr">
        <is>
          <t>[2]</t>
        </is>
      </c>
      <c r="C6" s="5" t="n">
        <v>-52987</v>
      </c>
      <c r="D6" s="4" t="inlineStr">
        <is>
          <t>[1]</t>
        </is>
      </c>
      <c r="E6" s="5" t="n">
        <v>439768</v>
      </c>
      <c r="F6" s="4" t="inlineStr">
        <is>
          <t>[3]</t>
        </is>
      </c>
    </row>
    <row r="7">
      <c r="A7" s="4" t="inlineStr">
        <is>
          <t>Derivative Liability, Netting Adjustments And Cash Collateral</t>
        </is>
      </c>
      <c r="B7" s="4" t="inlineStr">
        <is>
          <t>[2]</t>
        </is>
      </c>
      <c r="C7" s="5" t="n">
        <v>-47942</v>
      </c>
      <c r="D7" s="4" t="inlineStr">
        <is>
          <t>[1]</t>
        </is>
      </c>
      <c r="E7" s="5" t="n">
        <v>-87585</v>
      </c>
      <c r="F7" s="4" t="inlineStr">
        <is>
          <t>[3]</t>
        </is>
      </c>
    </row>
    <row r="8">
      <c r="A8" s="4" t="inlineStr">
        <is>
          <t>Derivative assets</t>
        </is>
      </c>
      <c r="C8" s="5" t="n">
        <v>101991</v>
      </c>
      <c r="E8" s="5" t="n">
        <v>490560</v>
      </c>
    </row>
    <row r="9">
      <c r="A9" s="4" t="inlineStr">
        <is>
          <t>Derivative liabilities</t>
        </is>
      </c>
      <c r="C9" s="5" t="n">
        <v>9831</v>
      </c>
      <c r="E9" s="5" t="n">
        <v>460</v>
      </c>
    </row>
    <row r="10">
      <c r="A10" s="4" t="inlineStr">
        <is>
          <t>Derivative, Collateral, Cash Posted And Related Accrued Interest</t>
        </is>
      </c>
      <c r="C10" s="5" t="n">
        <v>98438</v>
      </c>
      <c r="E10" s="5" t="n">
        <v>533270</v>
      </c>
    </row>
    <row r="11">
      <c r="A11" s="4" t="inlineStr">
        <is>
          <t>Derivative, Collateral, Cash Received And Related Accrued Interest</t>
        </is>
      </c>
      <c r="C11" s="5" t="n">
        <v>103483</v>
      </c>
      <c r="E11" s="5" t="n">
        <v>5917</v>
      </c>
    </row>
    <row r="12">
      <c r="A12" s="4" t="inlineStr">
        <is>
          <t>Designated as Hedging Instrument [Member] | Interest Rate Swap [Member]</t>
        </is>
      </c>
      <c r="C12" s="4" t="inlineStr">
        <is>
          <t xml:space="preserve"> </t>
        </is>
      </c>
      <c r="E12" s="4" t="inlineStr">
        <is>
          <t xml:space="preserve"> </t>
        </is>
      </c>
    </row>
    <row r="13">
      <c r="A13" s="3" t="inlineStr">
        <is>
          <t>Derivatives, Fair Value [Line Items]</t>
        </is>
      </c>
      <c r="C13" s="4" t="inlineStr">
        <is>
          <t xml:space="preserve"> </t>
        </is>
      </c>
      <c r="E13" s="4" t="inlineStr">
        <is>
          <t xml:space="preserve"> </t>
        </is>
      </c>
    </row>
    <row r="14">
      <c r="A14" s="4" t="inlineStr">
        <is>
          <t>Notional Amount of Derivatives</t>
        </is>
      </c>
      <c r="C14" s="5" t="n">
        <v>41383192</v>
      </c>
      <c r="E14" s="5" t="n">
        <v>21577007</v>
      </c>
    </row>
    <row r="15">
      <c r="A15" s="4" t="inlineStr">
        <is>
          <t>Derivative Asset, Fair Value, Gross Asset Including Not Subject to Master Netting Arrangement</t>
        </is>
      </c>
      <c r="C15" s="5" t="n">
        <v>9352</v>
      </c>
      <c r="E15" s="5" t="n">
        <v>37175</v>
      </c>
    </row>
    <row r="16">
      <c r="A16" s="4" t="inlineStr">
        <is>
          <t>Derivative Liability, Fair Value, Gross Liability Including Not Subject to Master Netting Arrangement</t>
        </is>
      </c>
      <c r="C16" s="5" t="n">
        <v>34302</v>
      </c>
      <c r="E16" s="5" t="n">
        <v>32630</v>
      </c>
    </row>
    <row r="17">
      <c r="A17" s="4" t="inlineStr">
        <is>
          <t>Not Designated as Hedging Instrument, Economic Hedge [Member] | Interest Rate Swap [Member]</t>
        </is>
      </c>
      <c r="C17" s="4" t="inlineStr">
        <is>
          <t xml:space="preserve"> </t>
        </is>
      </c>
      <c r="E17" s="4" t="inlineStr">
        <is>
          <t xml:space="preserve"> </t>
        </is>
      </c>
    </row>
    <row r="18">
      <c r="A18" s="3" t="inlineStr">
        <is>
          <t>Derivatives, Fair Value [Line Items]</t>
        </is>
      </c>
      <c r="C18" s="4" t="inlineStr">
        <is>
          <t xml:space="preserve"> </t>
        </is>
      </c>
      <c r="E18" s="4" t="inlineStr">
        <is>
          <t xml:space="preserve"> </t>
        </is>
      </c>
    </row>
    <row r="19">
      <c r="A19" s="4" t="inlineStr">
        <is>
          <t>Notional Amount of Derivatives</t>
        </is>
      </c>
      <c r="C19" s="5" t="n">
        <v>36585870</v>
      </c>
      <c r="E19" s="5" t="n">
        <v>28840270</v>
      </c>
    </row>
    <row r="20">
      <c r="A20" s="4" t="inlineStr">
        <is>
          <t>Derivative Asset, Fair Value, Gross Asset Including Not Subject to Master Netting Arrangement</t>
        </is>
      </c>
      <c r="C20" s="5" t="n">
        <v>141676</v>
      </c>
      <c r="E20" s="5" t="n">
        <v>5839</v>
      </c>
    </row>
    <row r="21">
      <c r="A21" s="4" t="inlineStr">
        <is>
          <t>Derivative Liability, Fair Value, Gross Liability Including Not Subject to Master Netting Arrangement</t>
        </is>
      </c>
      <c r="C21" s="5" t="n">
        <v>23465</v>
      </c>
      <c r="E21" s="5" t="n">
        <v>55327</v>
      </c>
    </row>
    <row r="22">
      <c r="A22" s="4" t="inlineStr">
        <is>
          <t>Not Designated as Hedging Instrument, Economic Hedge [Member] | Interest Rate Swaption [Member]</t>
        </is>
      </c>
      <c r="C22" s="4" t="inlineStr">
        <is>
          <t xml:space="preserve"> </t>
        </is>
      </c>
      <c r="E22" s="4" t="inlineStr">
        <is>
          <t xml:space="preserve"> </t>
        </is>
      </c>
    </row>
    <row r="23">
      <c r="A23" s="3" t="inlineStr">
        <is>
          <t>Derivatives, Fair Value [Line Items]</t>
        </is>
      </c>
      <c r="C23" s="4" t="inlineStr">
        <is>
          <t xml:space="preserve"> </t>
        </is>
      </c>
      <c r="E23" s="4" t="inlineStr">
        <is>
          <t xml:space="preserve"> </t>
        </is>
      </c>
    </row>
    <row r="24">
      <c r="A24" s="4" t="inlineStr">
        <is>
          <t>Notional Amount of Derivatives</t>
        </is>
      </c>
      <c r="C24" s="5" t="n">
        <v>425000</v>
      </c>
      <c r="E24" s="5" t="n">
        <v>355000</v>
      </c>
    </row>
    <row r="25">
      <c r="A25" s="4" t="inlineStr">
        <is>
          <t>Derivative Asset, Fair Value, Gross Asset Including Not Subject to Master Netting Arrangement</t>
        </is>
      </c>
      <c r="C25" s="5" t="n">
        <v>2748</v>
      </c>
      <c r="E25" s="5" t="n">
        <v>7766</v>
      </c>
    </row>
    <row r="26">
      <c r="A26" s="4" t="inlineStr">
        <is>
          <t>Derivative Liability, Fair Value, Gross Liability Including Not Subject to Master Netting Arrangement</t>
        </is>
      </c>
      <c r="C26" s="5" t="n">
        <v>0</v>
      </c>
      <c r="E26" s="5" t="n">
        <v>0</v>
      </c>
    </row>
    <row r="27">
      <c r="A27" s="4" t="inlineStr">
        <is>
          <t>Not Designated as Hedging Instrument [Member]</t>
        </is>
      </c>
      <c r="C27" s="4" t="inlineStr">
        <is>
          <t xml:space="preserve"> </t>
        </is>
      </c>
      <c r="E27" s="4" t="inlineStr">
        <is>
          <t xml:space="preserve"> </t>
        </is>
      </c>
    </row>
    <row r="28">
      <c r="A28" s="3" t="inlineStr">
        <is>
          <t>Derivatives, Fair Value [Line Items]</t>
        </is>
      </c>
      <c r="C28" s="4" t="inlineStr">
        <is>
          <t xml:space="preserve"> </t>
        </is>
      </c>
      <c r="E28" s="4" t="inlineStr">
        <is>
          <t xml:space="preserve"> </t>
        </is>
      </c>
    </row>
    <row r="29">
      <c r="A29" s="4" t="inlineStr">
        <is>
          <t>Notional Amount of Derivatives</t>
        </is>
      </c>
      <c r="C29" s="5" t="n">
        <v>37111794</v>
      </c>
      <c r="E29" s="5" t="n">
        <v>29209561</v>
      </c>
    </row>
    <row r="30">
      <c r="A30" s="4" t="inlineStr">
        <is>
          <t>Derivative Asset, Fair Value, Gross Asset Including Not Subject to Master Netting Arrangement</t>
        </is>
      </c>
      <c r="C30" s="5" t="n">
        <v>145626</v>
      </c>
      <c r="E30" s="5" t="n">
        <v>13617</v>
      </c>
    </row>
    <row r="31">
      <c r="A31" s="4" t="inlineStr">
        <is>
          <t>Derivative Liability, Fair Value, Gross Liability Including Not Subject to Master Netting Arrangement</t>
        </is>
      </c>
      <c r="C31" s="5" t="n">
        <v>23471</v>
      </c>
      <c r="E31" s="5" t="n">
        <v>55415</v>
      </c>
    </row>
    <row r="32">
      <c r="A32" s="4" t="inlineStr">
        <is>
          <t>Not Designated as Hedging Instrument [Member] | Forward Contracts [Member] | Mortgage Receivable [Member]</t>
        </is>
      </c>
      <c r="C32" s="4" t="inlineStr">
        <is>
          <t xml:space="preserve"> </t>
        </is>
      </c>
      <c r="E32" s="4" t="inlineStr">
        <is>
          <t xml:space="preserve"> </t>
        </is>
      </c>
    </row>
    <row r="33">
      <c r="A33" s="3" t="inlineStr">
        <is>
          <t>Derivatives, Fair Value [Line Items]</t>
        </is>
      </c>
      <c r="C33" s="4" t="inlineStr">
        <is>
          <t xml:space="preserve"> </t>
        </is>
      </c>
      <c r="E33" s="4" t="inlineStr">
        <is>
          <t xml:space="preserve"> </t>
        </is>
      </c>
    </row>
    <row r="34">
      <c r="A34" s="4" t="inlineStr">
        <is>
          <t>Notional Amount of Derivatives</t>
        </is>
      </c>
      <c r="C34" s="5" t="n">
        <v>100924</v>
      </c>
      <c r="E34" s="5" t="n">
        <v>14291</v>
      </c>
    </row>
    <row r="35">
      <c r="A35" s="4" t="inlineStr">
        <is>
          <t>Derivative Asset, Fair Value, Gross Asset Including Not Subject to Master Netting Arrangement</t>
        </is>
      </c>
      <c r="C35" s="5" t="n">
        <v>1202</v>
      </c>
      <c r="E35" s="5" t="n">
        <v>12</v>
      </c>
    </row>
    <row r="36">
      <c r="A36" s="4" t="inlineStr">
        <is>
          <t>Derivative Liability, Fair Value, Gross Liability Including Not Subject to Master Netting Arrangement</t>
        </is>
      </c>
      <c r="C36" s="6" t="n">
        <v>6</v>
      </c>
      <c r="E36" s="6" t="n">
        <v>88</v>
      </c>
    </row>
    <row r="37"/>
    <row r="38">
      <c r="A38" s="4" t="inlineStr">
        <is>
          <t>[1] Amounts represent the application of the netting requirements that allow the FHLB to settle positive and negative positions and also cash collateral and related accrued interest held or placed by the FHLB with the same counterparty. 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98,438 and $533,270 at December 31, 2023 and 2022, respectively. Cash collateral received, including accrued interest, was (in thousands) $103,483 and $5,917 at December 31, 2023 and 2022, respectively. Amounts represent the application of the netting requirements that allow the FHLB to settle positive and negative positions and also cash collateral and related accrued interest held or placed by the FHLB with the same counterparty.</t>
        </is>
      </c>
    </row>
  </sheetData>
  <mergeCells count="5">
    <mergeCell ref="A1:B1"/>
    <mergeCell ref="C1:D1"/>
    <mergeCell ref="E1:F1"/>
    <mergeCell ref="A37:E37"/>
    <mergeCell ref="A38:E3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s and Hedging Activities Derivatives in Statement of Income and Impact on Interest (Details) - USD ($) $ in Thousands</t>
        </is>
      </c>
      <c r="C1" s="2" t="inlineStr">
        <is>
          <t>12 Months Ended</t>
        </is>
      </c>
    </row>
    <row r="2">
      <c r="C2" s="2" t="inlineStr">
        <is>
          <t>Dec. 31, 2023</t>
        </is>
      </c>
      <c r="D2" s="2" t="inlineStr">
        <is>
          <t>Dec. 31, 2022</t>
        </is>
      </c>
      <c r="E2" s="2" t="inlineStr">
        <is>
          <t>Dec. 31, 2021</t>
        </is>
      </c>
    </row>
    <row r="3">
      <c r="A3" s="3" t="inlineStr">
        <is>
          <t>Derivative Instruments, Gain (Loss) [Line Items]</t>
        </is>
      </c>
      <c r="C3" s="4" t="inlineStr">
        <is>
          <t xml:space="preserve"> </t>
        </is>
      </c>
      <c r="D3" s="4" t="inlineStr">
        <is>
          <t xml:space="preserve"> </t>
        </is>
      </c>
      <c r="E3" s="4" t="inlineStr">
        <is>
          <t xml:space="preserve"> </t>
        </is>
      </c>
    </row>
    <row r="4">
      <c r="A4" s="4" t="inlineStr">
        <is>
          <t>Interest Income, Federal Home Loan Bank Advances</t>
        </is>
      </c>
      <c r="C4" s="6" t="n">
        <v>4447281</v>
      </c>
      <c r="D4" s="6" t="n">
        <v>1208130</v>
      </c>
      <c r="E4" s="6" t="n">
        <v>134600</v>
      </c>
    </row>
    <row r="5">
      <c r="A5" s="4" t="inlineStr">
        <is>
          <t>Interest Income, Debt Securities, Available-for-sale, Operating</t>
        </is>
      </c>
      <c r="C5" s="5" t="n">
        <v>522793</v>
      </c>
      <c r="D5" s="5" t="n">
        <v>162394</v>
      </c>
      <c r="E5" s="5" t="n">
        <v>7228</v>
      </c>
    </row>
    <row r="6">
      <c r="A6" s="4" t="inlineStr">
        <is>
          <t>Interest Expense, Consolidated Bonds</t>
        </is>
      </c>
      <c r="C6" s="5" t="n">
        <v>-3931630</v>
      </c>
      <c r="D6" s="5" t="n">
        <v>-935003</v>
      </c>
      <c r="E6" s="5" t="n">
        <v>-343495</v>
      </c>
    </row>
    <row r="7">
      <c r="A7" s="4" t="inlineStr">
        <is>
          <t>Interest Income [Member] | Advances [Member]</t>
        </is>
      </c>
      <c r="C7" s="4" t="inlineStr">
        <is>
          <t xml:space="preserve"> </t>
        </is>
      </c>
      <c r="D7" s="4" t="inlineStr">
        <is>
          <t xml:space="preserve"> </t>
        </is>
      </c>
      <c r="E7" s="4" t="inlineStr">
        <is>
          <t xml:space="preserve"> </t>
        </is>
      </c>
    </row>
    <row r="8">
      <c r="A8" s="3" t="inlineStr">
        <is>
          <t>Derivative Instruments, Gain (Loss) [Line Items]</t>
        </is>
      </c>
      <c r="C8" s="4" t="inlineStr">
        <is>
          <t xml:space="preserve"> </t>
        </is>
      </c>
      <c r="D8" s="4" t="inlineStr">
        <is>
          <t xml:space="preserve"> </t>
        </is>
      </c>
      <c r="E8" s="4" t="inlineStr">
        <is>
          <t xml:space="preserve"> </t>
        </is>
      </c>
    </row>
    <row r="9">
      <c r="A9" s="4" t="inlineStr">
        <is>
          <t>Net Interest Settlements On Fair Value Hedges</t>
        </is>
      </c>
      <c r="C9" s="5" t="n">
        <v>343745</v>
      </c>
      <c r="D9" s="5" t="n">
        <v>11923</v>
      </c>
      <c r="E9" s="5" t="n">
        <v>-109824</v>
      </c>
    </row>
    <row r="10">
      <c r="A10" s="4" t="inlineStr">
        <is>
          <t>Gain (Loss) on Derivative</t>
        </is>
      </c>
      <c r="C10" s="5" t="n">
        <v>-319157</v>
      </c>
      <c r="D10" s="5" t="n">
        <v>526936</v>
      </c>
      <c r="E10" s="5" t="n">
        <v>254102</v>
      </c>
    </row>
    <row r="11">
      <c r="A11" s="4" t="inlineStr">
        <is>
          <t>Gain (Loss) on Hedged Item</t>
        </is>
      </c>
      <c r="C11" s="5" t="n">
        <v>318755</v>
      </c>
      <c r="D11" s="5" t="n">
        <v>-510628</v>
      </c>
      <c r="E11" s="5" t="n">
        <v>-254112</v>
      </c>
    </row>
    <row r="12">
      <c r="A12" s="4" t="inlineStr">
        <is>
          <t>Price Alignment Amount On Fair Value Hedges, Net</t>
        </is>
      </c>
      <c r="B12" s="4" t="inlineStr">
        <is>
          <t>[1]</t>
        </is>
      </c>
      <c r="C12" s="5" t="n">
        <v>-22764</v>
      </c>
      <c r="D12" s="5" t="n">
        <v>-5756</v>
      </c>
      <c r="E12" s="5" t="n">
        <v>49</v>
      </c>
    </row>
    <row r="13">
      <c r="A13" s="4" t="inlineStr">
        <is>
          <t>Gain (Loss) on Fair Value Hedges Recognized in Earnings</t>
        </is>
      </c>
      <c r="C13" s="5" t="n">
        <v>320579</v>
      </c>
      <c r="D13" s="5" t="n">
        <v>22475</v>
      </c>
      <c r="E13" s="5" t="n">
        <v>-109785</v>
      </c>
    </row>
    <row r="14">
      <c r="A14" s="4" t="inlineStr">
        <is>
          <t>Interest Income [Member] | Available-for-sale Securities [Member]</t>
        </is>
      </c>
      <c r="C14" s="4" t="inlineStr">
        <is>
          <t xml:space="preserve"> </t>
        </is>
      </c>
      <c r="D14" s="4" t="inlineStr">
        <is>
          <t xml:space="preserve"> </t>
        </is>
      </c>
      <c r="E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row>
    <row r="16">
      <c r="A16" s="4" t="inlineStr">
        <is>
          <t>Net Interest Settlements On Fair Value Hedges</t>
        </is>
      </c>
      <c r="C16" s="5" t="n">
        <v>350619</v>
      </c>
      <c r="D16" s="5" t="n">
        <v>39382</v>
      </c>
      <c r="E16" s="5" t="n">
        <v>-20521</v>
      </c>
    </row>
    <row r="17">
      <c r="A17" s="4" t="inlineStr">
        <is>
          <t>Gain (Loss) on Derivative</t>
        </is>
      </c>
      <c r="C17" s="5" t="n">
        <v>-206696</v>
      </c>
      <c r="D17" s="5" t="n">
        <v>927048</v>
      </c>
      <c r="E17" s="5" t="n">
        <v>71733</v>
      </c>
    </row>
    <row r="18">
      <c r="A18" s="4" t="inlineStr">
        <is>
          <t>Gain (Loss) on Hedged Item</t>
        </is>
      </c>
      <c r="C18" s="5" t="n">
        <v>213133</v>
      </c>
      <c r="D18" s="5" t="n">
        <v>-928860</v>
      </c>
      <c r="E18" s="5" t="n">
        <v>-71331</v>
      </c>
    </row>
    <row r="19">
      <c r="A19" s="4" t="inlineStr">
        <is>
          <t>Price Alignment Amount On Fair Value Hedges, Net</t>
        </is>
      </c>
      <c r="B19" s="4" t="inlineStr">
        <is>
          <t>[1]</t>
        </is>
      </c>
      <c r="C19" s="5" t="n">
        <v>-53393</v>
      </c>
      <c r="D19" s="5" t="n">
        <v>-14027</v>
      </c>
      <c r="E19" s="5" t="n">
        <v>-1</v>
      </c>
    </row>
    <row r="20">
      <c r="A20" s="4" t="inlineStr">
        <is>
          <t>Gain (Loss) on Fair Value Hedges Recognized in Earnings</t>
        </is>
      </c>
      <c r="C20" s="5" t="n">
        <v>303663</v>
      </c>
      <c r="D20" s="5" t="n">
        <v>23543</v>
      </c>
      <c r="E20" s="5" t="n">
        <v>-20120</v>
      </c>
    </row>
    <row r="21">
      <c r="A21" s="4" t="inlineStr">
        <is>
          <t>Interest Expense [Member] | Consolidated Obligation Bonds [Member]</t>
        </is>
      </c>
      <c r="C21" s="4" t="inlineStr">
        <is>
          <t xml:space="preserve"> </t>
        </is>
      </c>
      <c r="D21" s="4" t="inlineStr">
        <is>
          <t xml:space="preserve"> </t>
        </is>
      </c>
      <c r="E21" s="4" t="inlineStr">
        <is>
          <t xml:space="preserve"> </t>
        </is>
      </c>
    </row>
    <row r="22">
      <c r="A22" s="3" t="inlineStr">
        <is>
          <t>Derivative Instruments, Gain (Loss) [Line Items]</t>
        </is>
      </c>
      <c r="C22" s="4" t="inlineStr">
        <is>
          <t xml:space="preserve"> </t>
        </is>
      </c>
      <c r="D22" s="4" t="inlineStr">
        <is>
          <t xml:space="preserve"> </t>
        </is>
      </c>
      <c r="E22" s="4" t="inlineStr">
        <is>
          <t xml:space="preserve"> </t>
        </is>
      </c>
    </row>
    <row r="23">
      <c r="A23" s="4" t="inlineStr">
        <is>
          <t>Net Interest Settlements On Fair Value Hedges</t>
        </is>
      </c>
      <c r="C23" s="5" t="n">
        <v>-32645</v>
      </c>
      <c r="D23" s="5" t="n">
        <v>-4263</v>
      </c>
      <c r="E23" s="5" t="n">
        <v>1137</v>
      </c>
    </row>
    <row r="24">
      <c r="A24" s="4" t="inlineStr">
        <is>
          <t>Gain (Loss) on Derivative</t>
        </is>
      </c>
      <c r="C24" s="5" t="n">
        <v>39487</v>
      </c>
      <c r="D24" s="5" t="n">
        <v>-40524</v>
      </c>
      <c r="E24" s="5" t="n">
        <v>-3216</v>
      </c>
    </row>
    <row r="25">
      <c r="A25" s="4" t="inlineStr">
        <is>
          <t>Gain (Loss) on Hedged Item</t>
        </is>
      </c>
      <c r="C25" s="5" t="n">
        <v>-39511</v>
      </c>
      <c r="D25" s="5" t="n">
        <v>40640</v>
      </c>
      <c r="E25" s="5" t="n">
        <v>3190</v>
      </c>
    </row>
    <row r="26">
      <c r="A26" s="4" t="inlineStr">
        <is>
          <t>Price Alignment Amount On Fair Value Hedges, Net</t>
        </is>
      </c>
      <c r="B26" s="4" t="inlineStr">
        <is>
          <t>[1]</t>
        </is>
      </c>
      <c r="C26" s="5" t="n">
        <v>396</v>
      </c>
      <c r="D26" s="5" t="n">
        <v>245</v>
      </c>
      <c r="E26" s="5" t="n">
        <v>-1</v>
      </c>
    </row>
    <row r="27">
      <c r="A27" s="4" t="inlineStr">
        <is>
          <t>Gain (Loss) on Fair Value Hedges Recognized in Earnings</t>
        </is>
      </c>
      <c r="C27" s="6" t="n">
        <v>-32273</v>
      </c>
      <c r="D27" s="6" t="n">
        <v>-3902</v>
      </c>
      <c r="E27" s="6" t="n">
        <v>1110</v>
      </c>
    </row>
    <row r="28"/>
    <row r="29">
      <c r="A29" s="4" t="inlineStr">
        <is>
          <t>[1]This amount is for derivatives for which variation margin is characterized as a daily settled contract.</t>
        </is>
      </c>
    </row>
  </sheetData>
  <mergeCells count="4">
    <mergeCell ref="A1:B2"/>
    <mergeCell ref="C1:E1"/>
    <mergeCell ref="A28:D28"/>
    <mergeCell ref="A29:D2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Derivatives and Hedging Activities Derivative Fair Value Hedges (Details) - USD ($) $ in Thousands</t>
        </is>
      </c>
      <c r="C1" s="2" t="inlineStr">
        <is>
          <t>Dec. 31, 2023</t>
        </is>
      </c>
      <c r="D1" s="2" t="inlineStr">
        <is>
          <t>Dec. 31, 2022</t>
        </is>
      </c>
    </row>
    <row r="2">
      <c r="A2" s="3" t="inlineStr">
        <is>
          <t>Derivatives, Fair Value [Line Items]</t>
        </is>
      </c>
      <c r="C2" s="4" t="inlineStr">
        <is>
          <t xml:space="preserve"> </t>
        </is>
      </c>
      <c r="D2" s="4" t="inlineStr">
        <is>
          <t xml:space="preserve"> </t>
        </is>
      </c>
    </row>
    <row r="3">
      <c r="A3" s="4" t="inlineStr">
        <is>
          <t>Hedged Liability, Fair Value Hedge</t>
        </is>
      </c>
      <c r="B3" s="4" t="inlineStr">
        <is>
          <t>[1]</t>
        </is>
      </c>
      <c r="C3" s="6" t="n">
        <v>2271192</v>
      </c>
      <c r="D3" s="6" t="n">
        <v>1286881</v>
      </c>
    </row>
    <row r="4">
      <c r="A4" s="4" t="inlineStr">
        <is>
          <t>Advances [Member]</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Hedged Asset, Fair Value Hedge</t>
        </is>
      </c>
      <c r="B6" s="4" t="inlineStr">
        <is>
          <t>[1]</t>
        </is>
      </c>
      <c r="C6" s="5" t="n">
        <v>28017560</v>
      </c>
      <c r="D6" s="5" t="n">
        <v>10199624</v>
      </c>
    </row>
    <row r="7">
      <c r="A7" s="4" t="inlineStr">
        <is>
          <t>Hedged Asset, Active Fair Value Hedge, Cumulative Increase (Decrease)</t>
        </is>
      </c>
      <c r="C7" s="5" t="n">
        <v>-88047</v>
      </c>
      <c r="D7" s="5" t="n">
        <v>-407137</v>
      </c>
    </row>
    <row r="8">
      <c r="A8" s="4" t="inlineStr">
        <is>
          <t>Hedged Asset, Discontinued Fair Value Hedge, Cumulative Increase (Decrease)</t>
        </is>
      </c>
      <c r="C8" s="5" t="n">
        <v>546</v>
      </c>
      <c r="D8" s="5" t="n">
        <v>882</v>
      </c>
    </row>
    <row r="9">
      <c r="A9" s="4" t="inlineStr">
        <is>
          <t>Hedged Asset, Fair Value Hedge, Cumulative Increase (Decrease)</t>
        </is>
      </c>
      <c r="C9" s="6" t="n">
        <v>-87501</v>
      </c>
      <c r="D9" s="6" t="n">
        <v>-406255</v>
      </c>
    </row>
    <row r="10">
      <c r="A10" s="4" t="inlineStr">
        <is>
          <t>Hedged Asset, Statement of Financial Position [Extensible Enumeration]</t>
        </is>
      </c>
      <c r="C10" s="4" t="inlineStr">
        <is>
          <t>Advances (includes $214,035 and $4,954 at fair value under fair value option) (Note 5)</t>
        </is>
      </c>
      <c r="D10" s="4" t="inlineStr">
        <is>
          <t>Advances (includes $214,035 and $4,954 at fair value under fair value option) (Note 5)</t>
        </is>
      </c>
    </row>
    <row r="11">
      <c r="A11" s="4" t="inlineStr">
        <is>
          <t>Available-for-sale Securitie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Hedged Asset, Fair Value Hedge</t>
        </is>
      </c>
      <c r="B13" s="4" t="inlineStr">
        <is>
          <t>[1]</t>
        </is>
      </c>
      <c r="C13" s="6" t="n">
        <v>10222924</v>
      </c>
      <c r="D13" s="6" t="n">
        <v>8668634</v>
      </c>
    </row>
    <row r="14">
      <c r="A14" s="4" t="inlineStr">
        <is>
          <t>Hedged Asset, Active Fair Value Hedge, Cumulative Increase (Decrease)</t>
        </is>
      </c>
      <c r="C14" s="5" t="n">
        <v>-775129</v>
      </c>
      <c r="D14" s="5" t="n">
        <v>-989810</v>
      </c>
    </row>
    <row r="15">
      <c r="A15" s="4" t="inlineStr">
        <is>
          <t>Hedged Asset, Discontinued Fair Value Hedge, Cumulative Increase (Decrease)</t>
        </is>
      </c>
      <c r="C15" s="5" t="n">
        <v>16064</v>
      </c>
      <c r="D15" s="5" t="n">
        <v>13932</v>
      </c>
    </row>
    <row r="16">
      <c r="A16" s="4" t="inlineStr">
        <is>
          <t>Hedged Asset, Fair Value Hedge, Cumulative Increase (Decrease)</t>
        </is>
      </c>
      <c r="C16" s="6" t="n">
        <v>-759065</v>
      </c>
      <c r="D16" s="6" t="n">
        <v>-975878</v>
      </c>
    </row>
    <row r="17">
      <c r="A17" s="4" t="inlineStr">
        <is>
          <t>Hedged Asset, Statement of Financial Position [Extensible Enumeration]</t>
        </is>
      </c>
      <c r="C17" s="4" t="inlineStr">
        <is>
          <t>Available-for-sale securities (amortized cost of $10,247,585 and $8,680,491 and includes $819,794 and $0 pledged as collateral that may be repledged)</t>
        </is>
      </c>
      <c r="D17" s="4" t="inlineStr">
        <is>
          <t>Available-for-sale securities (amortized cost of $10,247,585 and $8,680,491 and includes $819,794 and $0 pledged as collateral that may be repledged)</t>
        </is>
      </c>
    </row>
    <row r="18">
      <c r="A18" s="4" t="inlineStr">
        <is>
          <t>Consolidated Obligation Bonds [Member]</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Hedged Liability, Active Fair Value Hedge, Cumulative Increase (Decrease)</t>
        </is>
      </c>
      <c r="C20" s="6" t="n">
        <v>-2234</v>
      </c>
      <c r="D20" s="6" t="n">
        <v>-41745</v>
      </c>
    </row>
    <row r="21">
      <c r="A21" s="4" t="inlineStr">
        <is>
          <t>Hedged Liability, Discontinued Fair Value Hedge, Cumulative Increase (Decrease)</t>
        </is>
      </c>
      <c r="C21" s="5" t="n">
        <v>0</v>
      </c>
      <c r="D21" s="5" t="n">
        <v>0</v>
      </c>
    </row>
    <row r="22">
      <c r="A22" s="4" t="inlineStr">
        <is>
          <t>Hedged Liability, Fair Value Hedge, Cumulative Increase (Decrease)</t>
        </is>
      </c>
      <c r="C22" s="6" t="n">
        <v>-2234</v>
      </c>
      <c r="D22" s="6" t="n">
        <v>-41745</v>
      </c>
    </row>
    <row r="23">
      <c r="A23" s="4" t="inlineStr">
        <is>
          <t>Hedged Liability, Statement of Financial Position [Extensible Enumeration]</t>
        </is>
      </c>
      <c r="C23" s="4" t="inlineStr">
        <is>
          <t>Bonds (includes $20,657,254 and $5,469,583 at fair value under fair value option)</t>
        </is>
      </c>
      <c r="D23" s="4" t="inlineStr">
        <is>
          <t>Bonds (includes $20,657,254 and $5,469,583 at fair value under fair value option)</t>
        </is>
      </c>
    </row>
    <row r="24"/>
    <row r="25">
      <c r="A25" s="4" t="inlineStr">
        <is>
          <t>[1]Includes only the portion of amortized cost representing the hedged items in active or discontinued fair value hedging relationships. Amortized cost includes fair value hedging adjustments.</t>
        </is>
      </c>
    </row>
  </sheetData>
  <mergeCells count="3">
    <mergeCell ref="A1:B1"/>
    <mergeCell ref="A24:C24"/>
    <mergeCell ref="A25:C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s and Hedging Activities Derivatives in Statement of Income (Details) - USD ($) $ in Thousands</t>
        </is>
      </c>
      <c r="C1" s="2" t="inlineStr">
        <is>
          <t>12 Months Ended</t>
        </is>
      </c>
    </row>
    <row r="2">
      <c r="C2" s="2" t="inlineStr">
        <is>
          <t>Dec. 31, 2023</t>
        </is>
      </c>
      <c r="D2" s="2" t="inlineStr">
        <is>
          <t>Dec. 31, 2022</t>
        </is>
      </c>
      <c r="E2" s="2" t="inlineStr">
        <is>
          <t>Dec. 31, 2021</t>
        </is>
      </c>
    </row>
    <row r="3">
      <c r="A3" s="3" t="inlineStr">
        <is>
          <t>Derivative Instruments, Gain (Loss) [Line Items]</t>
        </is>
      </c>
      <c r="C3" s="4" t="inlineStr">
        <is>
          <t xml:space="preserve"> </t>
        </is>
      </c>
      <c r="D3" s="4" t="inlineStr">
        <is>
          <t xml:space="preserve"> </t>
        </is>
      </c>
      <c r="E3" s="4" t="inlineStr">
        <is>
          <t xml:space="preserve"> </t>
        </is>
      </c>
    </row>
    <row r="4">
      <c r="A4" s="4" t="inlineStr">
        <is>
          <t>Gain (Loss) on Derivatives not designated as hedging instruments</t>
        </is>
      </c>
      <c r="C4" s="6" t="n">
        <v>-2065</v>
      </c>
      <c r="D4" s="6" t="n">
        <v>130991</v>
      </c>
      <c r="E4" s="6" t="n">
        <v>82264</v>
      </c>
    </row>
    <row r="5">
      <c r="A5" s="4" t="inlineStr">
        <is>
          <t>Interest Rate Swap [Member]</t>
        </is>
      </c>
      <c r="C5" s="4" t="inlineStr">
        <is>
          <t xml:space="preserve"> </t>
        </is>
      </c>
      <c r="D5" s="4" t="inlineStr">
        <is>
          <t xml:space="preserve"> </t>
        </is>
      </c>
      <c r="E5" s="4" t="inlineStr">
        <is>
          <t xml:space="preserve"> </t>
        </is>
      </c>
    </row>
    <row r="6">
      <c r="A6" s="3" t="inlineStr">
        <is>
          <t>Derivative Instruments, Gain (Loss) [Line Items]</t>
        </is>
      </c>
      <c r="C6" s="4" t="inlineStr">
        <is>
          <t xml:space="preserve"> </t>
        </is>
      </c>
      <c r="D6" s="4" t="inlineStr">
        <is>
          <t xml:space="preserve"> </t>
        </is>
      </c>
      <c r="E6" s="4" t="inlineStr">
        <is>
          <t xml:space="preserve"> </t>
        </is>
      </c>
    </row>
    <row r="7">
      <c r="A7" s="4" t="inlineStr">
        <is>
          <t>Gain (Loss) on Derivatives not designated as hedging instruments</t>
        </is>
      </c>
      <c r="C7" s="5" t="n">
        <v>12795</v>
      </c>
      <c r="D7" s="5" t="n">
        <v>220342</v>
      </c>
      <c r="E7" s="5" t="n">
        <v>242731</v>
      </c>
    </row>
    <row r="8">
      <c r="A8" s="4" t="inlineStr">
        <is>
          <t>Interest Rate Swaption [Member]</t>
        </is>
      </c>
      <c r="C8" s="4" t="inlineStr">
        <is>
          <t xml:space="preserve"> </t>
        </is>
      </c>
      <c r="D8" s="4" t="inlineStr">
        <is>
          <t xml:space="preserve"> </t>
        </is>
      </c>
      <c r="E8" s="4" t="inlineStr">
        <is>
          <t xml:space="preserve"> </t>
        </is>
      </c>
    </row>
    <row r="9">
      <c r="A9" s="3" t="inlineStr">
        <is>
          <t>Derivative Instruments, Gain (Loss) [Line Items]</t>
        </is>
      </c>
      <c r="C9" s="4" t="inlineStr">
        <is>
          <t xml:space="preserve"> </t>
        </is>
      </c>
      <c r="D9" s="4" t="inlineStr">
        <is>
          <t xml:space="preserve"> </t>
        </is>
      </c>
      <c r="E9" s="4" t="inlineStr">
        <is>
          <t xml:space="preserve"> </t>
        </is>
      </c>
    </row>
    <row r="10">
      <c r="A10" s="4" t="inlineStr">
        <is>
          <t>Gain (Loss) on Derivatives not designated as hedging instruments</t>
        </is>
      </c>
      <c r="C10" s="5" t="n">
        <v>-6670</v>
      </c>
      <c r="D10" s="5" t="n">
        <v>9617</v>
      </c>
      <c r="E10" s="5" t="n">
        <v>-181</v>
      </c>
    </row>
    <row r="11">
      <c r="A11" s="4" t="inlineStr">
        <is>
          <t>Net Interest Settlements [Member]</t>
        </is>
      </c>
      <c r="C11" s="4" t="inlineStr">
        <is>
          <t xml:space="preserve"> </t>
        </is>
      </c>
      <c r="D11" s="4" t="inlineStr">
        <is>
          <t xml:space="preserve"> </t>
        </is>
      </c>
      <c r="E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row>
    <row r="13">
      <c r="A13" s="4" t="inlineStr">
        <is>
          <t>Gain (Loss) on Derivatives not designated as hedging instruments</t>
        </is>
      </c>
      <c r="C13" s="5" t="n">
        <v>-3267</v>
      </c>
      <c r="D13" s="5" t="n">
        <v>-89583</v>
      </c>
      <c r="E13" s="5" t="n">
        <v>-163533</v>
      </c>
    </row>
    <row r="14">
      <c r="A14" s="4" t="inlineStr">
        <is>
          <t>Forward Contracts [Member] | Mortgage Receivable [Member]</t>
        </is>
      </c>
      <c r="C14" s="4" t="inlineStr">
        <is>
          <t xml:space="preserve"> </t>
        </is>
      </c>
      <c r="D14" s="4" t="inlineStr">
        <is>
          <t xml:space="preserve"> </t>
        </is>
      </c>
      <c r="E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row>
    <row r="16">
      <c r="A16" s="4" t="inlineStr">
        <is>
          <t>Gain (Loss) on Derivatives not designated as hedging instruments</t>
        </is>
      </c>
      <c r="C16" s="5" t="n">
        <v>845</v>
      </c>
      <c r="D16" s="5" t="n">
        <v>-8507</v>
      </c>
      <c r="E16" s="5" t="n">
        <v>3119</v>
      </c>
    </row>
    <row r="17">
      <c r="A17" s="4" t="inlineStr">
        <is>
          <t>Derivatives Not Designated As Hedging Before Price Alignment [Member]</t>
        </is>
      </c>
      <c r="C17" s="4" t="inlineStr">
        <is>
          <t xml:space="preserve"> </t>
        </is>
      </c>
      <c r="D17" s="4" t="inlineStr">
        <is>
          <t xml:space="preserve"> </t>
        </is>
      </c>
      <c r="E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row>
    <row r="19">
      <c r="A19" s="4" t="inlineStr">
        <is>
          <t>Gain (Loss) on Derivatives not designated as hedging instruments</t>
        </is>
      </c>
      <c r="C19" s="5" t="n">
        <v>3703</v>
      </c>
      <c r="D19" s="5" t="n">
        <v>131869</v>
      </c>
      <c r="E19" s="5" t="n">
        <v>82136</v>
      </c>
    </row>
    <row r="20">
      <c r="A20" s="4" t="inlineStr">
        <is>
          <t>Price Alignment Amount [Member]</t>
        </is>
      </c>
      <c r="C20" s="4" t="inlineStr">
        <is>
          <t xml:space="preserve"> </t>
        </is>
      </c>
      <c r="D20" s="4" t="inlineStr">
        <is>
          <t xml:space="preserve"> </t>
        </is>
      </c>
      <c r="E20" s="4" t="inlineStr">
        <is>
          <t xml:space="preserve"> </t>
        </is>
      </c>
    </row>
    <row r="21">
      <c r="A21" s="3" t="inlineStr">
        <is>
          <t>Derivative Instruments, Gain (Loss) [Line Items]</t>
        </is>
      </c>
      <c r="C21" s="4" t="inlineStr">
        <is>
          <t xml:space="preserve"> </t>
        </is>
      </c>
      <c r="D21" s="4" t="inlineStr">
        <is>
          <t xml:space="preserve"> </t>
        </is>
      </c>
      <c r="E21" s="4" t="inlineStr">
        <is>
          <t xml:space="preserve"> </t>
        </is>
      </c>
    </row>
    <row r="22">
      <c r="A22" s="4" t="inlineStr">
        <is>
          <t>Gain (Loss) on Derivatives not designated as hedging instruments</t>
        </is>
      </c>
      <c r="B22" s="4" t="inlineStr">
        <is>
          <t>[1]</t>
        </is>
      </c>
      <c r="C22" s="6" t="n">
        <v>-5768</v>
      </c>
      <c r="D22" s="6" t="n">
        <v>-878</v>
      </c>
      <c r="E22" s="6" t="n">
        <v>128</v>
      </c>
    </row>
    <row r="23"/>
    <row r="24">
      <c r="A24" s="4" t="inlineStr">
        <is>
          <t>[1]This amount is for derivatives for which variation margin is characterized as a daily settled contract.</t>
        </is>
      </c>
    </row>
  </sheetData>
  <mergeCells count="4">
    <mergeCell ref="A1:B2"/>
    <mergeCell ref="C1:E1"/>
    <mergeCell ref="A23:D23"/>
    <mergeCell ref="A24:D2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rivatives and Hedging Activities Offsetting of Derivative Assets and Derivative Liabilities (Details) - USD ($) $ in Thousands</t>
        </is>
      </c>
      <c r="C1" s="2" t="inlineStr">
        <is>
          <t>Dec. 31, 2023</t>
        </is>
      </c>
      <c r="E1" s="2" t="inlineStr">
        <is>
          <t>Dec. 31, 2022</t>
        </is>
      </c>
    </row>
    <row r="2">
      <c r="A2" s="3" t="inlineStr">
        <is>
          <t>Offsetting Assets [Line Items]</t>
        </is>
      </c>
      <c r="C2" s="4" t="inlineStr">
        <is>
          <t xml:space="preserve"> </t>
        </is>
      </c>
      <c r="E2" s="4" t="inlineStr">
        <is>
          <t xml:space="preserve"> </t>
        </is>
      </c>
    </row>
    <row r="3">
      <c r="A3" s="4" t="inlineStr">
        <is>
          <t>Derivative Asset, Netting Adjustments And Cash Collateral</t>
        </is>
      </c>
      <c r="B3" s="4" t="inlineStr">
        <is>
          <t>[2]</t>
        </is>
      </c>
      <c r="C3" s="6" t="n">
        <v>-52987</v>
      </c>
      <c r="D3" s="4" t="inlineStr">
        <is>
          <t>[1]</t>
        </is>
      </c>
      <c r="E3" s="6" t="n">
        <v>439768</v>
      </c>
      <c r="F3" s="4" t="inlineStr">
        <is>
          <t>[3]</t>
        </is>
      </c>
    </row>
    <row r="4">
      <c r="A4" s="4" t="inlineStr">
        <is>
          <t>Derivative assets</t>
        </is>
      </c>
      <c r="C4" s="5" t="n">
        <v>101991</v>
      </c>
      <c r="E4" s="5" t="n">
        <v>490560</v>
      </c>
    </row>
    <row r="5">
      <c r="A5" s="4" t="inlineStr">
        <is>
          <t>Derivative Asset, Including Not Subject to Master Netting Arrangement, after Offset and Deduction</t>
        </is>
      </c>
      <c r="B5" s="4" t="inlineStr">
        <is>
          <t>[4]</t>
        </is>
      </c>
      <c r="C5" s="5" t="n">
        <v>101991</v>
      </c>
      <c r="E5" s="5" t="n">
        <v>490560</v>
      </c>
    </row>
    <row r="6">
      <c r="A6" s="4" t="inlineStr">
        <is>
          <t>Derivative Liability, Netting Adjustments And Cash Collateral</t>
        </is>
      </c>
      <c r="B6" s="4" t="inlineStr">
        <is>
          <t>[2]</t>
        </is>
      </c>
      <c r="C6" s="5" t="n">
        <v>-47942</v>
      </c>
      <c r="D6" s="4" t="inlineStr">
        <is>
          <t>[1]</t>
        </is>
      </c>
      <c r="E6" s="5" t="n">
        <v>-87585</v>
      </c>
      <c r="F6" s="4" t="inlineStr">
        <is>
          <t>[3]</t>
        </is>
      </c>
    </row>
    <row r="7">
      <c r="A7" s="4" t="inlineStr">
        <is>
          <t>Derivative liabilities</t>
        </is>
      </c>
      <c r="C7" s="5" t="n">
        <v>9831</v>
      </c>
      <c r="E7" s="5" t="n">
        <v>460</v>
      </c>
    </row>
    <row r="8">
      <c r="A8" s="4" t="inlineStr">
        <is>
          <t>Derivative Liability, Including Not Subject to Master Netting Arrangement, after Offset and Deduction</t>
        </is>
      </c>
      <c r="B8" s="4" t="inlineStr">
        <is>
          <t>[4]</t>
        </is>
      </c>
      <c r="C8" s="5" t="n">
        <v>596</v>
      </c>
      <c r="E8" s="5" t="n">
        <v>460</v>
      </c>
    </row>
    <row r="9">
      <c r="A9" s="4" t="inlineStr">
        <is>
          <t>Derivative Liabilities, Additional Net Exposure, Collateral Pledged to Counterparties in Excess of Net Liabilities</t>
        </is>
      </c>
      <c r="C9" s="5" t="n">
        <v>810559</v>
      </c>
      <c r="E9" s="4" t="inlineStr">
        <is>
          <t xml:space="preserve"> </t>
        </is>
      </c>
    </row>
    <row r="10">
      <c r="A10" s="4" t="inlineStr">
        <is>
          <t>Uncleared derivatives</t>
        </is>
      </c>
      <c r="C10" s="4" t="inlineStr">
        <is>
          <t xml:space="preserve"> </t>
        </is>
      </c>
      <c r="E10" s="4" t="inlineStr">
        <is>
          <t xml:space="preserve"> </t>
        </is>
      </c>
    </row>
    <row r="11">
      <c r="A11" s="3" t="inlineStr">
        <is>
          <t>Offsetting Assets [Line Items]</t>
        </is>
      </c>
      <c r="C11" s="4" t="inlineStr">
        <is>
          <t xml:space="preserve"> </t>
        </is>
      </c>
      <c r="E11" s="4" t="inlineStr">
        <is>
          <t xml:space="preserve"> </t>
        </is>
      </c>
    </row>
    <row r="12">
      <c r="A12" s="4" t="inlineStr">
        <is>
          <t>Derivative Asset, Total Gross Amount</t>
        </is>
      </c>
      <c r="C12" s="5" t="n">
        <v>149580</v>
      </c>
      <c r="E12" s="5" t="n">
        <v>19195</v>
      </c>
    </row>
    <row r="13">
      <c r="A13" s="4" t="inlineStr">
        <is>
          <t>Derivative Asset, Netting Adjustments And Cash Collateral</t>
        </is>
      </c>
      <c r="C13" s="5" t="n">
        <v>-139559</v>
      </c>
      <c r="E13" s="5" t="n">
        <v>-12600</v>
      </c>
    </row>
    <row r="14">
      <c r="A14" s="4" t="inlineStr">
        <is>
          <t>Derivative Asset, Not Subject to Master Netting Arrangement</t>
        </is>
      </c>
      <c r="B14" s="4" t="inlineStr">
        <is>
          <t>[5]</t>
        </is>
      </c>
      <c r="C14" s="5" t="n">
        <v>1202</v>
      </c>
      <c r="E14" s="5" t="n">
        <v>12</v>
      </c>
    </row>
    <row r="15">
      <c r="A15" s="4" t="inlineStr">
        <is>
          <t>Derivative assets</t>
        </is>
      </c>
      <c r="C15" s="5" t="n">
        <v>11223</v>
      </c>
      <c r="E15" s="5" t="n">
        <v>6607</v>
      </c>
    </row>
    <row r="16">
      <c r="A16" s="4" t="inlineStr">
        <is>
          <t>Derivative Asset, Subject to Master Netting Arrangement, Collateral, Obligation to Return Security Not Offset</t>
        </is>
      </c>
      <c r="C16" s="5" t="n">
        <v>0</v>
      </c>
      <c r="E16" s="5" t="n">
        <v>0</v>
      </c>
    </row>
    <row r="17">
      <c r="A17" s="4" t="inlineStr">
        <is>
          <t>Derivative Asset, Including Not Subject to Master Netting Arrangement, after Offset and Deduction</t>
        </is>
      </c>
      <c r="B17" s="4" t="inlineStr">
        <is>
          <t>[4]</t>
        </is>
      </c>
      <c r="C17" s="5" t="n">
        <v>11223</v>
      </c>
      <c r="E17" s="5" t="n">
        <v>6607</v>
      </c>
    </row>
    <row r="18">
      <c r="A18" s="4" t="inlineStr">
        <is>
          <t>Derivative Liability, Total Gross Amount</t>
        </is>
      </c>
      <c r="C18" s="5" t="n">
        <v>42910</v>
      </c>
      <c r="E18" s="5" t="n">
        <v>83896</v>
      </c>
    </row>
    <row r="19">
      <c r="A19" s="4" t="inlineStr">
        <is>
          <t>Derivative Liability, Netting Adjustments And Cash Collateral</t>
        </is>
      </c>
      <c r="C19" s="5" t="n">
        <v>-42320</v>
      </c>
      <c r="E19" s="5" t="n">
        <v>-83524</v>
      </c>
    </row>
    <row r="20">
      <c r="A20" s="4" t="inlineStr">
        <is>
          <t>Derivative Liability, Not Subject to Master Netting Arrangement</t>
        </is>
      </c>
      <c r="B20" s="4" t="inlineStr">
        <is>
          <t>[5]</t>
        </is>
      </c>
      <c r="C20" s="5" t="n">
        <v>6</v>
      </c>
      <c r="E20" s="5" t="n">
        <v>88</v>
      </c>
    </row>
    <row r="21">
      <c r="A21" s="4" t="inlineStr">
        <is>
          <t>Derivative liabilities</t>
        </is>
      </c>
      <c r="C21" s="5" t="n">
        <v>596</v>
      </c>
      <c r="E21" s="5" t="n">
        <v>460</v>
      </c>
    </row>
    <row r="22">
      <c r="A22" s="4" t="inlineStr">
        <is>
          <t>Derivative Liability, Subject to Master Netting Arrangement, Collateral, Right to Reclaim Security Not Offset</t>
        </is>
      </c>
      <c r="C22" s="5" t="n">
        <v>0</v>
      </c>
      <c r="E22" s="5" t="n">
        <v>0</v>
      </c>
    </row>
    <row r="23">
      <c r="A23" s="4" t="inlineStr">
        <is>
          <t>Derivative Liability, Including Not Subject to Master Netting Arrangement, after Offset and Deduction</t>
        </is>
      </c>
      <c r="B23" s="4" t="inlineStr">
        <is>
          <t>[4]</t>
        </is>
      </c>
      <c r="C23" s="5" t="n">
        <v>596</v>
      </c>
      <c r="E23" s="5" t="n">
        <v>460</v>
      </c>
    </row>
    <row r="24">
      <c r="A24" s="4" t="inlineStr">
        <is>
          <t>Cleared derivatives</t>
        </is>
      </c>
      <c r="C24" s="4" t="inlineStr">
        <is>
          <t xml:space="preserve"> </t>
        </is>
      </c>
      <c r="E24" s="4" t="inlineStr">
        <is>
          <t xml:space="preserve"> </t>
        </is>
      </c>
    </row>
    <row r="25">
      <c r="A25" s="3" t="inlineStr">
        <is>
          <t>Offsetting Assets [Line Items]</t>
        </is>
      </c>
      <c r="C25" s="4" t="inlineStr">
        <is>
          <t xml:space="preserve"> </t>
        </is>
      </c>
      <c r="E25" s="4" t="inlineStr">
        <is>
          <t xml:space="preserve"> </t>
        </is>
      </c>
    </row>
    <row r="26">
      <c r="A26" s="4" t="inlineStr">
        <is>
          <t>Derivative Asset, Total Gross Amount</t>
        </is>
      </c>
      <c r="C26" s="5" t="n">
        <v>4196</v>
      </c>
      <c r="E26" s="5" t="n">
        <v>31585</v>
      </c>
    </row>
    <row r="27">
      <c r="A27" s="4" t="inlineStr">
        <is>
          <t>Derivative Asset, Netting Adjustments And Cash Collateral</t>
        </is>
      </c>
      <c r="C27" s="5" t="n">
        <v>86572</v>
      </c>
      <c r="E27" s="5" t="n">
        <v>452368</v>
      </c>
    </row>
    <row r="28">
      <c r="A28" s="4" t="inlineStr">
        <is>
          <t>Derivative Asset, Not Subject to Master Netting Arrangement</t>
        </is>
      </c>
      <c r="B28" s="4" t="inlineStr">
        <is>
          <t>[5]</t>
        </is>
      </c>
      <c r="C28" s="5" t="n">
        <v>0</v>
      </c>
      <c r="E28" s="5" t="n">
        <v>0</v>
      </c>
    </row>
    <row r="29">
      <c r="A29" s="4" t="inlineStr">
        <is>
          <t>Derivative assets</t>
        </is>
      </c>
      <c r="C29" s="5" t="n">
        <v>90768</v>
      </c>
      <c r="E29" s="5" t="n">
        <v>483953</v>
      </c>
    </row>
    <row r="30">
      <c r="A30" s="4" t="inlineStr">
        <is>
          <t>Derivative Asset, Subject to Master Netting Arrangement, Collateral, Obligation to Return Security Not Offset</t>
        </is>
      </c>
      <c r="C30" s="5" t="n">
        <v>0</v>
      </c>
      <c r="E30" s="5" t="n">
        <v>0</v>
      </c>
    </row>
    <row r="31">
      <c r="A31" s="4" t="inlineStr">
        <is>
          <t>Derivative Asset, Including Not Subject to Master Netting Arrangement, after Offset and Deduction</t>
        </is>
      </c>
      <c r="B31" s="4" t="inlineStr">
        <is>
          <t>[4]</t>
        </is>
      </c>
      <c r="C31" s="5" t="n">
        <v>90768</v>
      </c>
      <c r="E31" s="5" t="n">
        <v>483953</v>
      </c>
    </row>
    <row r="32">
      <c r="A32" s="4" t="inlineStr">
        <is>
          <t>Derivative Liability, Total Gross Amount</t>
        </is>
      </c>
      <c r="C32" s="5" t="n">
        <v>14857</v>
      </c>
      <c r="E32" s="5" t="n">
        <v>4061</v>
      </c>
    </row>
    <row r="33">
      <c r="A33" s="4" t="inlineStr">
        <is>
          <t>Derivative Liability, Netting Adjustments And Cash Collateral</t>
        </is>
      </c>
      <c r="C33" s="5" t="n">
        <v>-5622</v>
      </c>
      <c r="E33" s="5" t="n">
        <v>-4061</v>
      </c>
    </row>
    <row r="34">
      <c r="A34" s="4" t="inlineStr">
        <is>
          <t>Derivative Liability, Not Subject to Master Netting Arrangement</t>
        </is>
      </c>
      <c r="B34" s="4" t="inlineStr">
        <is>
          <t>[5]</t>
        </is>
      </c>
      <c r="C34" s="5" t="n">
        <v>0</v>
      </c>
      <c r="E34" s="5" t="n">
        <v>0</v>
      </c>
    </row>
    <row r="35">
      <c r="A35" s="4" t="inlineStr">
        <is>
          <t>Derivative liabilities</t>
        </is>
      </c>
      <c r="C35" s="5" t="n">
        <v>9235</v>
      </c>
      <c r="E35" s="5" t="n">
        <v>0</v>
      </c>
    </row>
    <row r="36">
      <c r="A36" s="4" t="inlineStr">
        <is>
          <t>Derivative Liability, Subject to Master Netting Arrangement, Collateral, Right to Reclaim Security Not Offset</t>
        </is>
      </c>
      <c r="C36" s="5" t="n">
        <v>9235</v>
      </c>
      <c r="E36" s="5" t="n">
        <v>0</v>
      </c>
    </row>
    <row r="37">
      <c r="A37" s="4" t="inlineStr">
        <is>
          <t>Derivative Liability, Including Not Subject to Master Netting Arrangement, after Offset and Deduction</t>
        </is>
      </c>
      <c r="B37" s="4" t="inlineStr">
        <is>
          <t>[4]</t>
        </is>
      </c>
      <c r="C37" s="6" t="n">
        <v>0</v>
      </c>
      <c r="E37" s="6" t="n">
        <v>0</v>
      </c>
    </row>
    <row r="38"/>
    <row r="39">
      <c r="A39" s="4" t="inlineStr">
        <is>
          <t>[1] Amounts represent the application of the netting requirements that allow the FHLB to settle positive and negative positions and also cash collateral and related accrued interest held or placed by the FHLB with the same counterparty. 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98,438 and $533,270 at December 31, 2023 and 2022, respectively. Cash collateral received, including accrued interest, was (in thousands) $103,483 and $5,917 at December 31, 2023 and 2022, respectively. Amounts represent the application of the netting requirements that allow the FHLB to settle positive and negative positions and also cash collateral and related accrued interest held or placed by the FHLB with the same counterparty.</t>
        </is>
      </c>
    </row>
  </sheetData>
  <mergeCells count="5">
    <mergeCell ref="A1:B1"/>
    <mergeCell ref="C1:D1"/>
    <mergeCell ref="E1:F1"/>
    <mergeCell ref="A38:E38"/>
    <mergeCell ref="A39:E3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Interest bearing, demand and overnight</t>
        </is>
      </c>
      <c r="B3" s="6" t="n">
        <v>986509</v>
      </c>
      <c r="C3" s="6" t="n">
        <v>977140</v>
      </c>
    </row>
    <row r="4">
      <c r="A4" s="4" t="inlineStr">
        <is>
          <t>Interest bearing, term</t>
        </is>
      </c>
      <c r="B4" s="5" t="n">
        <v>121325</v>
      </c>
      <c r="C4" s="5" t="n">
        <v>55925</v>
      </c>
    </row>
    <row r="5">
      <c r="A5" s="4" t="inlineStr">
        <is>
          <t>Interest bearing, other</t>
        </is>
      </c>
      <c r="B5" s="5" t="n">
        <v>5870</v>
      </c>
      <c r="C5" s="5" t="n">
        <v>6362</v>
      </c>
    </row>
    <row r="6">
      <c r="A6" s="4" t="inlineStr">
        <is>
          <t>Interest-bearing Deposit Liabilities, Domestic</t>
        </is>
      </c>
      <c r="B6" s="6" t="n">
        <v>1113704</v>
      </c>
      <c r="C6" s="6" t="n">
        <v>10394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Narrative (Details) - USD ($) $ in B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Obligation with Joint and Several Liability Arrangement, Amount Outstanding</t>
        </is>
      </c>
      <c r="B3" s="9" t="n">
        <v>1204.3</v>
      </c>
      <c r="C3" s="9" t="n">
        <v>118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Consolidated Obligations Discount Notes (Details) - USD ($) $ in Thousands</t>
        </is>
      </c>
      <c r="C1" s="2" t="inlineStr">
        <is>
          <t>Dec. 31, 2023</t>
        </is>
      </c>
      <c r="D1" s="2" t="inlineStr">
        <is>
          <t>Dec. 31, 2022</t>
        </is>
      </c>
    </row>
    <row r="2">
      <c r="A2" s="3" t="inlineStr">
        <is>
          <t>Short-term Debt [Line Items]</t>
        </is>
      </c>
      <c r="C2" s="4" t="inlineStr">
        <is>
          <t xml:space="preserve"> </t>
        </is>
      </c>
      <c r="D2" s="4" t="inlineStr">
        <is>
          <t xml:space="preserve"> </t>
        </is>
      </c>
    </row>
    <row r="3">
      <c r="A3" s="4" t="inlineStr">
        <is>
          <t>Federal Home Loan Bank, Consolidated Obligations, Discount Notes</t>
        </is>
      </c>
      <c r="C3" s="6" t="n">
        <v>23690526</v>
      </c>
      <c r="D3" s="6" t="n">
        <v>40691180</v>
      </c>
    </row>
    <row r="4">
      <c r="A4" s="4" t="inlineStr">
        <is>
          <t>Discount Notes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Debt Instrument, Face Amount</t>
        </is>
      </c>
      <c r="C6" s="6" t="n">
        <v>23837675</v>
      </c>
      <c r="D6" s="6" t="n">
        <v>41007526</v>
      </c>
    </row>
    <row r="7">
      <c r="A7" s="4" t="inlineStr">
        <is>
          <t>Short-term Debt, Weighted Average Interest Rate, at Point in Time</t>
        </is>
      </c>
      <c r="B7" s="4" t="inlineStr">
        <is>
          <t>[1]</t>
        </is>
      </c>
      <c r="C7" s="7" t="n">
        <v>0.0522</v>
      </c>
      <c r="D7" s="7" t="n">
        <v>0.0395</v>
      </c>
    </row>
    <row r="8"/>
    <row r="9">
      <c r="A9" s="4" t="inlineStr">
        <is>
          <t>[1] Represents an implied rate without consideration of concessions.</t>
        </is>
      </c>
    </row>
  </sheetData>
  <mergeCells count="3">
    <mergeCell ref="A1:B1"/>
    <mergeCell ref="A8:C8"/>
    <mergeCell ref="A9:C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Original Contractual Maturity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ederal Home Loan Bank, Consolidated Obligations, Bonds</t>
        </is>
      </c>
      <c r="B3" s="6" t="n">
        <v>91756430</v>
      </c>
      <c r="C3" s="6" t="n">
        <v>59667745</v>
      </c>
    </row>
    <row r="4">
      <c r="A4" s="4" t="inlineStr">
        <is>
          <t>Consolidated Obligation Bond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Maturities, Repayments of Principal in Next Rolling Twelve Months</t>
        </is>
      </c>
      <c r="B6" s="5" t="n">
        <v>59008905</v>
      </c>
      <c r="C6" s="5" t="n">
        <v>48105620</v>
      </c>
    </row>
    <row r="7">
      <c r="A7" s="4" t="inlineStr">
        <is>
          <t>Long-term Debt, Maturities, Repayments of Principal in Rolling Year Two</t>
        </is>
      </c>
      <c r="B7" s="5" t="n">
        <v>23809000</v>
      </c>
      <c r="C7" s="5" t="n">
        <v>3056405</v>
      </c>
    </row>
    <row r="8">
      <c r="A8" s="4" t="inlineStr">
        <is>
          <t>Long-term Debt, Maturities, Repayments of Principal in Rolling Year Three</t>
        </is>
      </c>
      <c r="B8" s="5" t="n">
        <v>2111000</v>
      </c>
      <c r="C8" s="5" t="n">
        <v>2815000</v>
      </c>
    </row>
    <row r="9">
      <c r="A9" s="4" t="inlineStr">
        <is>
          <t>Long-term Debt, Maturities, Repayments of Principal in Rolling Year Four</t>
        </is>
      </c>
      <c r="B9" s="5" t="n">
        <v>1604500</v>
      </c>
      <c r="C9" s="5" t="n">
        <v>934000</v>
      </c>
    </row>
    <row r="10">
      <c r="A10" s="4" t="inlineStr">
        <is>
          <t>Long-term Debt, Maturities, Repayments of Principal in Rolling Year Five</t>
        </is>
      </c>
      <c r="B10" s="5" t="n">
        <v>1536500</v>
      </c>
      <c r="C10" s="5" t="n">
        <v>1586000</v>
      </c>
    </row>
    <row r="11">
      <c r="A11" s="4" t="inlineStr">
        <is>
          <t>Long-term Debt, Maturities, Repayments of Principal in Rolling after Year Five</t>
        </is>
      </c>
      <c r="B11" s="5" t="n">
        <v>3502140</v>
      </c>
      <c r="C11" s="5" t="n">
        <v>3246140</v>
      </c>
    </row>
    <row r="12">
      <c r="A12" s="4" t="inlineStr">
        <is>
          <t>Long-term Debt, Gross</t>
        </is>
      </c>
      <c r="B12" s="5" t="n">
        <v>91572045</v>
      </c>
      <c r="C12" s="5" t="n">
        <v>59743165</v>
      </c>
    </row>
    <row r="13">
      <c r="A13" s="4" t="inlineStr">
        <is>
          <t>Debt Instrument, Unamortized Premium</t>
        </is>
      </c>
      <c r="B13" s="5" t="n">
        <v>37559</v>
      </c>
      <c r="C13" s="5" t="n">
        <v>28958</v>
      </c>
    </row>
    <row r="14">
      <c r="A14" s="4" t="inlineStr">
        <is>
          <t>Debt Instrument, Unamortized Discount</t>
        </is>
      </c>
      <c r="B14" s="5" t="n">
        <v>-27194</v>
      </c>
      <c r="C14" s="5" t="n">
        <v>-18716</v>
      </c>
    </row>
    <row r="15">
      <c r="A15" s="4" t="inlineStr">
        <is>
          <t>Debt Valuation Adjustment for Hedging Activities</t>
        </is>
      </c>
      <c r="B15" s="5" t="n">
        <v>-2234</v>
      </c>
      <c r="C15" s="5" t="n">
        <v>-41745</v>
      </c>
    </row>
    <row r="16">
      <c r="A16" s="4" t="inlineStr">
        <is>
          <t>Fair Value, Option, Aggregate Differences, Consolidated Obligation Bonds</t>
        </is>
      </c>
      <c r="B16" s="5" t="n">
        <v>176254</v>
      </c>
      <c r="C16" s="5" t="n">
        <v>-43917</v>
      </c>
    </row>
    <row r="17">
      <c r="A17" s="4" t="inlineStr">
        <is>
          <t>Federal Home Loan Bank, Consolidated Obligations, Bonds</t>
        </is>
      </c>
      <c r="B17" s="6" t="n">
        <v>91756430</v>
      </c>
      <c r="C17" s="6" t="n">
        <v>59667745</v>
      </c>
    </row>
    <row r="18">
      <c r="A18" s="4" t="inlineStr">
        <is>
          <t>Debt, Maturities, Repayments of Principal in Next Twelve Months, Weighted Average Interest Rate</t>
        </is>
      </c>
      <c r="B18" s="7" t="n">
        <v>0.053</v>
      </c>
      <c r="C18" s="8" t="n">
        <v>0.04</v>
      </c>
    </row>
    <row r="19">
      <c r="A19" s="4" t="inlineStr">
        <is>
          <t>Long-term Debt, Maturities, Repayments of Principal in Year Two, Weighted Average Interest Rate</t>
        </is>
      </c>
      <c r="B19" s="7" t="n">
        <v>0.0509</v>
      </c>
      <c r="C19" s="7" t="n">
        <v>0.0297</v>
      </c>
    </row>
    <row r="20">
      <c r="A20" s="4" t="inlineStr">
        <is>
          <t>Long-term Debt, Maturities, Repayments of Principal in Year Three, Weighted Average Interest Rate</t>
        </is>
      </c>
      <c r="B20" s="7" t="n">
        <v>0.0349</v>
      </c>
      <c r="C20" s="7" t="n">
        <v>0.017</v>
      </c>
    </row>
    <row r="21">
      <c r="A21" s="4" t="inlineStr">
        <is>
          <t>Long-term Debt, Maturities, Repayments of Principal in Year Four, Weighted Average Interest Rate</t>
        </is>
      </c>
      <c r="B21" s="7" t="n">
        <v>0.0196</v>
      </c>
      <c r="C21" s="7" t="n">
        <v>0.0197</v>
      </c>
    </row>
    <row r="22">
      <c r="A22" s="4" t="inlineStr">
        <is>
          <t>Long-term Debt, Maturities, Repayments of Principal in Year Five, Weighted Average Interest Rate</t>
        </is>
      </c>
      <c r="B22" s="7" t="n">
        <v>0.0345</v>
      </c>
      <c r="C22" s="7" t="n">
        <v>0.0194</v>
      </c>
    </row>
    <row r="23">
      <c r="A23" s="4" t="inlineStr">
        <is>
          <t>Long-term Debt, Maturities, Repayments of Principal After Year Five, Weighted Average Interest Rate</t>
        </is>
      </c>
      <c r="B23" s="7" t="n">
        <v>0.0342</v>
      </c>
      <c r="C23" s="7" t="n">
        <v>0.0283</v>
      </c>
    </row>
    <row r="24">
      <c r="A24" s="4" t="inlineStr">
        <is>
          <t>Long-term Debt, Weighted Average Interest Rate, at Point in Time</t>
        </is>
      </c>
      <c r="B24" s="7" t="n">
        <v>0.0504</v>
      </c>
      <c r="C24" s="7" t="n">
        <v>0.03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 Feature (Details) - Consolidated Obligation Bonds [Member]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91572045</v>
      </c>
      <c r="C3" s="6" t="n">
        <v>59743165</v>
      </c>
    </row>
    <row r="4">
      <c r="A4" s="4" t="inlineStr">
        <is>
          <t>Noncallable or Nonputabl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5" t="n">
        <v>63921045</v>
      </c>
      <c r="C6" s="5" t="n">
        <v>49628665</v>
      </c>
    </row>
    <row r="7">
      <c r="A7" s="4" t="inlineStr">
        <is>
          <t>Callabl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27651000</v>
      </c>
      <c r="C9" s="6" t="n">
        <v>10114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667818</v>
      </c>
      <c r="C4" s="6" t="n">
        <v>251996</v>
      </c>
      <c r="D4" s="6" t="n">
        <v>4199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accretion)</t>
        </is>
      </c>
      <c r="B6" s="5" t="n">
        <v>33</v>
      </c>
      <c r="C6" s="5" t="n">
        <v>304480</v>
      </c>
      <c r="D6" s="5" t="n">
        <v>81444</v>
      </c>
    </row>
    <row r="7">
      <c r="A7" s="4" t="inlineStr">
        <is>
          <t>Net change in derivative and hedging activities</t>
        </is>
      </c>
      <c r="B7" s="5" t="n">
        <v>-631889</v>
      </c>
      <c r="C7" s="5" t="n">
        <v>1356601</v>
      </c>
      <c r="D7" s="5" t="n">
        <v>228896</v>
      </c>
    </row>
    <row r="8">
      <c r="A8" s="4" t="inlineStr">
        <is>
          <t>Net change in fair value adjustments on trading securities</t>
        </is>
      </c>
      <c r="B8" s="5" t="n">
        <v>-15999</v>
      </c>
      <c r="C8" s="5" t="n">
        <v>336889</v>
      </c>
      <c r="D8" s="5" t="n">
        <v>257497</v>
      </c>
    </row>
    <row r="9">
      <c r="A9" s="4" t="inlineStr">
        <is>
          <t>Net change in fair value adjustments on financial instruments held under fair value option</t>
        </is>
      </c>
      <c r="B9" s="5" t="n">
        <v>39713</v>
      </c>
      <c r="C9" s="5" t="n">
        <v>-74712</v>
      </c>
      <c r="D9" s="5" t="n">
        <v>-10135</v>
      </c>
    </row>
    <row r="10">
      <c r="A10" s="4" t="inlineStr">
        <is>
          <t>Other adjustments, net</t>
        </is>
      </c>
      <c r="B10" s="5" t="n">
        <v>1470</v>
      </c>
      <c r="C10" s="5" t="n">
        <v>754</v>
      </c>
      <c r="D10" s="5" t="n">
        <v>884</v>
      </c>
    </row>
    <row r="11">
      <c r="A11" s="3" t="inlineStr">
        <is>
          <t>Net change in:</t>
        </is>
      </c>
      <c r="B11" s="4" t="inlineStr">
        <is>
          <t xml:space="preserve"> </t>
        </is>
      </c>
      <c r="C11" s="4" t="inlineStr">
        <is>
          <t xml:space="preserve"> </t>
        </is>
      </c>
      <c r="D11" s="4" t="inlineStr">
        <is>
          <t xml:space="preserve"> </t>
        </is>
      </c>
    </row>
    <row r="12">
      <c r="A12" s="4" t="inlineStr">
        <is>
          <t>Accrued interest receivable</t>
        </is>
      </c>
      <c r="B12" s="5" t="n">
        <v>-251893</v>
      </c>
      <c r="C12" s="5" t="n">
        <v>-196020</v>
      </c>
      <c r="D12" s="5" t="n">
        <v>25036</v>
      </c>
    </row>
    <row r="13">
      <c r="A13" s="4" t="inlineStr">
        <is>
          <t>Other assets</t>
        </is>
      </c>
      <c r="B13" s="5" t="n">
        <v>-1830</v>
      </c>
      <c r="C13" s="5" t="n">
        <v>-2695</v>
      </c>
      <c r="D13" s="5" t="n">
        <v>804</v>
      </c>
    </row>
    <row r="14">
      <c r="A14" s="4" t="inlineStr">
        <is>
          <t>Accrued interest payable</t>
        </is>
      </c>
      <c r="B14" s="5" t="n">
        <v>321176</v>
      </c>
      <c r="C14" s="5" t="n">
        <v>254707</v>
      </c>
      <c r="D14" s="5" t="n">
        <v>-27971</v>
      </c>
    </row>
    <row r="15">
      <c r="A15" s="4" t="inlineStr">
        <is>
          <t>Other liabilities</t>
        </is>
      </c>
      <c r="B15" s="5" t="n">
        <v>51197</v>
      </c>
      <c r="C15" s="5" t="n">
        <v>-2106</v>
      </c>
      <c r="D15" s="5" t="n">
        <v>-20069</v>
      </c>
    </row>
    <row r="16">
      <c r="A16" s="4" t="inlineStr">
        <is>
          <t>Total adjustments</t>
        </is>
      </c>
      <c r="B16" s="5" t="n">
        <v>-488022</v>
      </c>
      <c r="C16" s="5" t="n">
        <v>1977898</v>
      </c>
      <c r="D16" s="5" t="n">
        <v>536386</v>
      </c>
    </row>
    <row r="17">
      <c r="A17" s="4" t="inlineStr">
        <is>
          <t>Net cash provided by (used in) operating activities</t>
        </is>
      </c>
      <c r="B17" s="5" t="n">
        <v>179796</v>
      </c>
      <c r="C17" s="5" t="n">
        <v>2229894</v>
      </c>
      <c r="D17" s="5" t="n">
        <v>578377</v>
      </c>
    </row>
    <row r="18">
      <c r="A18" s="3" t="inlineStr">
        <is>
          <t>Net change in:</t>
        </is>
      </c>
      <c r="B18" s="4" t="inlineStr">
        <is>
          <t xml:space="preserve"> </t>
        </is>
      </c>
      <c r="C18" s="4" t="inlineStr">
        <is>
          <t xml:space="preserve"> </t>
        </is>
      </c>
      <c r="D18" s="4" t="inlineStr">
        <is>
          <t xml:space="preserve"> </t>
        </is>
      </c>
    </row>
    <row r="19">
      <c r="A19" s="4" t="inlineStr">
        <is>
          <t>Interest-bearing deposits</t>
        </is>
      </c>
      <c r="B19" s="5" t="n">
        <v>328821</v>
      </c>
      <c r="C19" s="5" t="n">
        <v>-1590953</v>
      </c>
      <c r="D19" s="5" t="n">
        <v>219561</v>
      </c>
    </row>
    <row r="20">
      <c r="A20" s="4" t="inlineStr">
        <is>
          <t>Securities purchased under agreements to resell</t>
        </is>
      </c>
      <c r="B20" s="5" t="n">
        <v>-4722940</v>
      </c>
      <c r="C20" s="5" t="n">
        <v>762900</v>
      </c>
      <c r="D20" s="5" t="n">
        <v>535828</v>
      </c>
    </row>
    <row r="21">
      <c r="A21" s="4" t="inlineStr">
        <is>
          <t>Federal funds sold</t>
        </is>
      </c>
      <c r="B21" s="5" t="n">
        <v>-1375000</v>
      </c>
      <c r="C21" s="5" t="n">
        <v>106000</v>
      </c>
      <c r="D21" s="5" t="n">
        <v>-1265000</v>
      </c>
    </row>
    <row r="22">
      <c r="A22" s="4" t="inlineStr">
        <is>
          <t>Advances</t>
        </is>
      </c>
      <c r="B22" s="5" t="n">
        <v>-6209773</v>
      </c>
      <c r="C22" s="5" t="n">
        <v>-44473600</v>
      </c>
      <c r="D22" s="5" t="n">
        <v>2053414</v>
      </c>
    </row>
    <row r="23">
      <c r="A23" s="4" t="inlineStr">
        <is>
          <t>Premises, software, and equipment</t>
        </is>
      </c>
      <c r="B23" s="5" t="n">
        <v>-6990</v>
      </c>
      <c r="C23" s="5" t="n">
        <v>-1512</v>
      </c>
      <c r="D23" s="5" t="n">
        <v>-1411</v>
      </c>
    </row>
    <row r="24">
      <c r="A24" s="3" t="inlineStr">
        <is>
          <t>Trading securities:</t>
        </is>
      </c>
      <c r="B24" s="4" t="inlineStr">
        <is>
          <t xml:space="preserve"> </t>
        </is>
      </c>
      <c r="C24" s="4" t="inlineStr">
        <is>
          <t xml:space="preserve"> </t>
        </is>
      </c>
      <c r="D24" s="4" t="inlineStr">
        <is>
          <t xml:space="preserve"> </t>
        </is>
      </c>
    </row>
    <row r="25">
      <c r="A25" s="4" t="inlineStr">
        <is>
          <t>Proceeds from maturities and paydowns</t>
        </is>
      </c>
      <c r="B25" s="5" t="n">
        <v>250073</v>
      </c>
      <c r="C25" s="5" t="n">
        <v>2975089</v>
      </c>
      <c r="D25" s="5" t="n">
        <v>1275119</v>
      </c>
    </row>
    <row r="26">
      <c r="A26" s="4" t="inlineStr">
        <is>
          <t>Proceeds from sales</t>
        </is>
      </c>
      <c r="B26" s="5" t="n">
        <v>0</v>
      </c>
      <c r="C26" s="5" t="n">
        <v>1489023</v>
      </c>
      <c r="D26" s="5" t="n">
        <v>2174690</v>
      </c>
    </row>
    <row r="27">
      <c r="A27" s="3" t="inlineStr">
        <is>
          <t>Available-for-sale securities:</t>
        </is>
      </c>
      <c r="B27" s="4" t="inlineStr">
        <is>
          <t xml:space="preserve"> </t>
        </is>
      </c>
      <c r="C27" s="4" t="inlineStr">
        <is>
          <t xml:space="preserve"> </t>
        </is>
      </c>
      <c r="D27" s="4" t="inlineStr">
        <is>
          <t xml:space="preserve"> </t>
        </is>
      </c>
    </row>
    <row r="28">
      <c r="A28" s="4" t="inlineStr">
        <is>
          <t>Purchases</t>
        </is>
      </c>
      <c r="B28" s="5" t="n">
        <v>-1240419</v>
      </c>
      <c r="C28" s="5" t="n">
        <v>-4505274</v>
      </c>
      <c r="D28" s="5" t="n">
        <v>-4872885</v>
      </c>
    </row>
    <row r="29">
      <c r="A29" s="3" t="inlineStr">
        <is>
          <t>Held-to-maturity securities:</t>
        </is>
      </c>
      <c r="B29" s="4" t="inlineStr">
        <is>
          <t xml:space="preserve"> </t>
        </is>
      </c>
      <c r="C29" s="4" t="inlineStr">
        <is>
          <t xml:space="preserve"> </t>
        </is>
      </c>
      <c r="D29" s="4" t="inlineStr">
        <is>
          <t xml:space="preserve"> </t>
        </is>
      </c>
    </row>
    <row r="30">
      <c r="A30" s="4" t="inlineStr">
        <is>
          <t>Proceeds from maturities and paydowns</t>
        </is>
      </c>
      <c r="B30" s="5" t="n">
        <v>2078730</v>
      </c>
      <c r="C30" s="5" t="n">
        <v>1815470</v>
      </c>
      <c r="D30" s="5" t="n">
        <v>2868790</v>
      </c>
    </row>
    <row r="31">
      <c r="A31" s="4" t="inlineStr">
        <is>
          <t>Purchases</t>
        </is>
      </c>
      <c r="B31" s="5" t="n">
        <v>-3608759</v>
      </c>
      <c r="C31" s="5" t="n">
        <v>-7218330</v>
      </c>
      <c r="D31" s="5" t="n">
        <v>-3121145</v>
      </c>
    </row>
    <row r="32">
      <c r="A32" s="3" t="inlineStr">
        <is>
          <t>Mortgage loans held for portfolio:</t>
        </is>
      </c>
      <c r="B32" s="4" t="inlineStr">
        <is>
          <t xml:space="preserve"> </t>
        </is>
      </c>
      <c r="C32" s="4" t="inlineStr">
        <is>
          <t xml:space="preserve"> </t>
        </is>
      </c>
      <c r="D32" s="4" t="inlineStr">
        <is>
          <t xml:space="preserve"> </t>
        </is>
      </c>
    </row>
    <row r="33">
      <c r="A33" s="4" t="inlineStr">
        <is>
          <t>Principal collected</t>
        </is>
      </c>
      <c r="B33" s="5" t="n">
        <v>614451</v>
      </c>
      <c r="C33" s="5" t="n">
        <v>1110219</v>
      </c>
      <c r="D33" s="5" t="n">
        <v>3585322</v>
      </c>
    </row>
    <row r="34">
      <c r="A34" s="4" t="inlineStr">
        <is>
          <t>Purchases</t>
        </is>
      </c>
      <c r="B34" s="5" t="n">
        <v>-579560</v>
      </c>
      <c r="C34" s="5" t="n">
        <v>-724885</v>
      </c>
      <c r="D34" s="5" t="n">
        <v>-1715689</v>
      </c>
    </row>
    <row r="35">
      <c r="A35" s="4" t="inlineStr">
        <is>
          <t>Net cash provided by (used in) investing activities</t>
        </is>
      </c>
      <c r="B35" s="5" t="n">
        <v>-14471366</v>
      </c>
      <c r="C35" s="5" t="n">
        <v>-50255853</v>
      </c>
      <c r="D35" s="5" t="n">
        <v>1736594</v>
      </c>
    </row>
    <row r="36">
      <c r="A36" s="3" t="inlineStr">
        <is>
          <t>FINANCING ACTIVITIES:</t>
        </is>
      </c>
      <c r="B36" s="4" t="inlineStr">
        <is>
          <t xml:space="preserve"> </t>
        </is>
      </c>
      <c r="C36" s="4" t="inlineStr">
        <is>
          <t xml:space="preserve"> </t>
        </is>
      </c>
      <c r="D36" s="4" t="inlineStr">
        <is>
          <t xml:space="preserve"> </t>
        </is>
      </c>
    </row>
    <row r="37">
      <c r="A37" s="4" t="inlineStr">
        <is>
          <t>Net change in deposits and pass-through reserves</t>
        </is>
      </c>
      <c r="B37" s="5" t="n">
        <v>171528</v>
      </c>
      <c r="C37" s="5" t="n">
        <v>-370784</v>
      </c>
      <c r="D37" s="5" t="n">
        <v>88599</v>
      </c>
    </row>
    <row r="38">
      <c r="A38" s="3" t="inlineStr">
        <is>
          <t>Net proceeds from issuance of Consolidated Obligations:</t>
        </is>
      </c>
      <c r="B38" s="4" t="inlineStr">
        <is>
          <t xml:space="preserve"> </t>
        </is>
      </c>
      <c r="C38" s="4" t="inlineStr">
        <is>
          <t xml:space="preserve"> </t>
        </is>
      </c>
      <c r="D38" s="4" t="inlineStr">
        <is>
          <t xml:space="preserve"> </t>
        </is>
      </c>
    </row>
    <row r="39">
      <c r="A39" s="4" t="inlineStr">
        <is>
          <t>Discount Notes</t>
        </is>
      </c>
      <c r="B39" s="5" t="n">
        <v>171458400</v>
      </c>
      <c r="C39" s="5" t="n">
        <v>259185837</v>
      </c>
      <c r="D39" s="5" t="n">
        <v>193534651</v>
      </c>
    </row>
    <row r="40">
      <c r="A40" s="4" t="inlineStr">
        <is>
          <t>Bonds</t>
        </is>
      </c>
      <c r="B40" s="5" t="n">
        <v>137501180</v>
      </c>
      <c r="C40" s="5" t="n">
        <v>85793046</v>
      </c>
      <c r="D40" s="5" t="n">
        <v>33771274</v>
      </c>
    </row>
    <row r="41">
      <c r="A41" s="4" t="inlineStr">
        <is>
          <t>Bonds transferred from other FHLBanks</t>
        </is>
      </c>
      <c r="B41" s="5" t="n">
        <v>249999</v>
      </c>
      <c r="C41" s="5" t="n">
        <v>0</v>
      </c>
      <c r="D41" s="5" t="n">
        <v>0</v>
      </c>
    </row>
    <row r="42">
      <c r="A42" s="3" t="inlineStr">
        <is>
          <t>Payments for maturing and retiring Consolidated Obligations:</t>
        </is>
      </c>
      <c r="B42" s="4" t="inlineStr">
        <is>
          <t xml:space="preserve"> </t>
        </is>
      </c>
      <c r="C42" s="4" t="inlineStr">
        <is>
          <t xml:space="preserve"> </t>
        </is>
      </c>
      <c r="D42" s="4" t="inlineStr">
        <is>
          <t xml:space="preserve"> </t>
        </is>
      </c>
    </row>
    <row r="43">
      <c r="A43" s="4" t="inlineStr">
        <is>
          <t>Discount Notes</t>
        </is>
      </c>
      <c r="B43" s="5" t="n">
        <v>-188453189</v>
      </c>
      <c r="C43" s="5" t="n">
        <v>-248606483</v>
      </c>
      <c r="D43" s="5" t="n">
        <v>-191190825</v>
      </c>
    </row>
    <row r="44">
      <c r="A44" s="4" t="inlineStr">
        <is>
          <t>Bonds</t>
        </is>
      </c>
      <c r="B44" s="5" t="n">
        <v>-105919620</v>
      </c>
      <c r="C44" s="5" t="n">
        <v>-50636885</v>
      </c>
      <c r="D44" s="5" t="n">
        <v>-41132595</v>
      </c>
    </row>
    <row r="45">
      <c r="A45" s="4" t="inlineStr">
        <is>
          <t>Proceeds from issuance of capital stock</t>
        </is>
      </c>
      <c r="B45" s="5" t="n">
        <v>5475895</v>
      </c>
      <c r="C45" s="5" t="n">
        <v>5533659</v>
      </c>
      <c r="D45" s="5" t="n">
        <v>1109046</v>
      </c>
    </row>
    <row r="46">
      <c r="A46" s="4" t="inlineStr">
        <is>
          <t>Payments for repurchase of capital stock</t>
        </is>
      </c>
      <c r="B46" s="5" t="n">
        <v>-5207381</v>
      </c>
      <c r="C46" s="5" t="n">
        <v>-208150</v>
      </c>
      <c r="D46" s="5" t="n">
        <v>-1186402</v>
      </c>
    </row>
    <row r="47">
      <c r="A47" s="4" t="inlineStr">
        <is>
          <t>Payments for repurchase/redemption of mandatorily redeemable capital stock</t>
        </is>
      </c>
      <c r="B47" s="5" t="n">
        <v>-573430</v>
      </c>
      <c r="C47" s="5" t="n">
        <v>-2668604</v>
      </c>
      <c r="D47" s="5" t="n">
        <v>-71734</v>
      </c>
    </row>
    <row r="48">
      <c r="A48" s="4" t="inlineStr">
        <is>
          <t>Cash dividends paid</t>
        </is>
      </c>
      <c r="B48" s="5" t="n">
        <v>-410592</v>
      </c>
      <c r="C48" s="5" t="n">
        <v>-143895</v>
      </c>
      <c r="D48" s="5" t="n">
        <v>-53236</v>
      </c>
    </row>
    <row r="49">
      <c r="A49" s="4" t="inlineStr">
        <is>
          <t>Net cash provided by (used in) financing activities</t>
        </is>
      </c>
      <c r="B49" s="5" t="n">
        <v>14292790</v>
      </c>
      <c r="C49" s="5" t="n">
        <v>47877741</v>
      </c>
      <c r="D49" s="5" t="n">
        <v>-5131222</v>
      </c>
    </row>
    <row r="50">
      <c r="A50" s="4" t="inlineStr">
        <is>
          <t>Net increase (decrease) in cash and due from banks</t>
        </is>
      </c>
      <c r="B50" s="5" t="n">
        <v>1220</v>
      </c>
      <c r="C50" s="5" t="n">
        <v>-148218</v>
      </c>
      <c r="D50" s="5" t="n">
        <v>-2816251</v>
      </c>
    </row>
    <row r="51">
      <c r="A51" s="4" t="inlineStr">
        <is>
          <t>Cash and due from banks at beginning of the period</t>
        </is>
      </c>
      <c r="B51" s="5" t="n">
        <v>19604</v>
      </c>
      <c r="C51" s="5" t="n">
        <v>167822</v>
      </c>
      <c r="D51" s="5" t="n">
        <v>2984073</v>
      </c>
    </row>
    <row r="52">
      <c r="A52" s="4" t="inlineStr">
        <is>
          <t>Cash and due from banks at end of the period</t>
        </is>
      </c>
      <c r="B52" s="5" t="n">
        <v>20824</v>
      </c>
      <c r="C52" s="5" t="n">
        <v>19604</v>
      </c>
      <c r="D52" s="5" t="n">
        <v>167822</v>
      </c>
    </row>
    <row r="53">
      <c r="A53" s="3" t="inlineStr">
        <is>
          <t>Supplemental Disclosures:</t>
        </is>
      </c>
      <c r="B53" s="4" t="inlineStr">
        <is>
          <t xml:space="preserve"> </t>
        </is>
      </c>
      <c r="C53" s="4" t="inlineStr">
        <is>
          <t xml:space="preserve"> </t>
        </is>
      </c>
      <c r="D53" s="4" t="inlineStr">
        <is>
          <t xml:space="preserve"> </t>
        </is>
      </c>
    </row>
    <row r="54">
      <c r="A54" s="4" t="inlineStr">
        <is>
          <t>Interest paid</t>
        </is>
      </c>
      <c r="B54" s="5" t="n">
        <v>5927421</v>
      </c>
      <c r="C54" s="5" t="n">
        <v>1214471</v>
      </c>
      <c r="D54" s="5" t="n">
        <v>391108</v>
      </c>
    </row>
    <row r="55">
      <c r="A55" s="4" t="inlineStr">
        <is>
          <t>Affordable Housing Program payments, net</t>
        </is>
      </c>
      <c r="B55" s="6" t="n">
        <v>29945</v>
      </c>
      <c r="C55" s="6" t="n">
        <v>28194</v>
      </c>
      <c r="D55" s="6" t="n">
        <v>309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ontractual Maturity or Next Call Date (Details) - Consolidated Obligation Bonds [Member]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Maturities, Repayments of Principal in Next Rolling Twelve Months</t>
        </is>
      </c>
      <c r="B3" s="6" t="n">
        <v>59008905</v>
      </c>
      <c r="C3" s="6" t="n">
        <v>48105620</v>
      </c>
    </row>
    <row r="4">
      <c r="A4" s="4" t="inlineStr">
        <is>
          <t>Long-term Debt, Maturities, Repayments of Principal in Rolling Year Two</t>
        </is>
      </c>
      <c r="B4" s="5" t="n">
        <v>23809000</v>
      </c>
      <c r="C4" s="5" t="n">
        <v>3056405</v>
      </c>
    </row>
    <row r="5">
      <c r="A5" s="4" t="inlineStr">
        <is>
          <t>Long-term Debt, Maturities, Repayments of Principal in Rolling Year Three</t>
        </is>
      </c>
      <c r="B5" s="5" t="n">
        <v>2111000</v>
      </c>
      <c r="C5" s="5" t="n">
        <v>2815000</v>
      </c>
    </row>
    <row r="6">
      <c r="A6" s="4" t="inlineStr">
        <is>
          <t>Long-term Debt, Maturities, Repayments of Principal in Rolling Year Four</t>
        </is>
      </c>
      <c r="B6" s="5" t="n">
        <v>1604500</v>
      </c>
      <c r="C6" s="5" t="n">
        <v>934000</v>
      </c>
    </row>
    <row r="7">
      <c r="A7" s="4" t="inlineStr">
        <is>
          <t>Long-term Debt, Maturities, Repayments of Principal in Rolling Year Five</t>
        </is>
      </c>
      <c r="B7" s="5" t="n">
        <v>1536500</v>
      </c>
      <c r="C7" s="5" t="n">
        <v>1586000</v>
      </c>
    </row>
    <row r="8">
      <c r="A8" s="4" t="inlineStr">
        <is>
          <t>Long-term Debt, Maturities, Repayments of Principal in Rolling after Year Five</t>
        </is>
      </c>
      <c r="B8" s="5" t="n">
        <v>3502140</v>
      </c>
      <c r="C8" s="5" t="n">
        <v>3246140</v>
      </c>
    </row>
    <row r="9">
      <c r="A9" s="4" t="inlineStr">
        <is>
          <t>Long-term Debt, Gross</t>
        </is>
      </c>
      <c r="B9" s="5" t="n">
        <v>91572045</v>
      </c>
      <c r="C9" s="5" t="n">
        <v>59743165</v>
      </c>
    </row>
    <row r="10">
      <c r="A10" s="4" t="inlineStr">
        <is>
          <t>Earlier of Contractual Maturity or Next Call Da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Maturities, Repayments of Principal in Next Rolling Twelve Months</t>
        </is>
      </c>
      <c r="B12" s="5" t="n">
        <v>69410905</v>
      </c>
      <c r="C12" s="5" t="n">
        <v>54465620</v>
      </c>
    </row>
    <row r="13">
      <c r="A13" s="4" t="inlineStr">
        <is>
          <t>Long-term Debt, Maturities, Repayments of Principal in Rolling Year Two</t>
        </is>
      </c>
      <c r="B13" s="5" t="n">
        <v>16402000</v>
      </c>
      <c r="C13" s="5" t="n">
        <v>1543405</v>
      </c>
    </row>
    <row r="14">
      <c r="A14" s="4" t="inlineStr">
        <is>
          <t>Long-term Debt, Maturities, Repayments of Principal in Rolling Year Three</t>
        </is>
      </c>
      <c r="B14" s="5" t="n">
        <v>1648000</v>
      </c>
      <c r="C14" s="5" t="n">
        <v>803000</v>
      </c>
    </row>
    <row r="15">
      <c r="A15" s="4" t="inlineStr">
        <is>
          <t>Long-term Debt, Maturities, Repayments of Principal in Rolling Year Four</t>
        </is>
      </c>
      <c r="B15" s="5" t="n">
        <v>326500</v>
      </c>
      <c r="C15" s="5" t="n">
        <v>571000</v>
      </c>
    </row>
    <row r="16">
      <c r="A16" s="4" t="inlineStr">
        <is>
          <t>Long-term Debt, Maturities, Repayments of Principal in Rolling Year Five</t>
        </is>
      </c>
      <c r="B16" s="5" t="n">
        <v>1081500</v>
      </c>
      <c r="C16" s="5" t="n">
        <v>258000</v>
      </c>
    </row>
    <row r="17">
      <c r="A17" s="4" t="inlineStr">
        <is>
          <t>Long-term Debt, Maturities, Repayments of Principal in Rolling after Year Five</t>
        </is>
      </c>
      <c r="B17" s="6" t="n">
        <v>2703140</v>
      </c>
      <c r="C17" s="6" t="n">
        <v>21021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Interest-Rate Type (Details) - Consolidated Obligation Bonds [Member]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91572045</v>
      </c>
      <c r="C3" s="6" t="n">
        <v>59743165</v>
      </c>
    </row>
    <row r="4">
      <c r="A4" s="4" t="inlineStr">
        <is>
          <t>Fixed-r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5" t="n">
        <v>33686045</v>
      </c>
      <c r="C6" s="5" t="n">
        <v>19797165</v>
      </c>
    </row>
    <row r="7">
      <c r="A7" s="4" t="inlineStr">
        <is>
          <t>Adjustable Interest Ra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57886000</v>
      </c>
      <c r="C9" s="5" t="n">
        <v>39621000</v>
      </c>
    </row>
    <row r="10">
      <c r="A10" s="4" t="inlineStr">
        <is>
          <t>Step-up Interest Ra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0</v>
      </c>
      <c r="C12" s="6" t="n">
        <v>32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ffordable Housing Program (AHP) (Details) - USD ($) $ in Thousands</t>
        </is>
      </c>
      <c r="B1" s="2" t="inlineStr">
        <is>
          <t>12 Months Ended</t>
        </is>
      </c>
    </row>
    <row r="2">
      <c r="B2" s="2" t="inlineStr">
        <is>
          <t>Dec. 31, 2023</t>
        </is>
      </c>
      <c r="C2" s="2" t="inlineStr">
        <is>
          <t>Dec. 31, 2022</t>
        </is>
      </c>
      <c r="D2" s="2" t="inlineStr">
        <is>
          <t>Dec. 31, 2021</t>
        </is>
      </c>
    </row>
    <row r="3">
      <c r="A3" s="3" t="inlineStr">
        <is>
          <t>Affordable Housing Program [Roll Forward]</t>
        </is>
      </c>
      <c r="B3" s="4" t="inlineStr">
        <is>
          <t xml:space="preserve"> </t>
        </is>
      </c>
      <c r="C3" s="4" t="inlineStr">
        <is>
          <t xml:space="preserve"> </t>
        </is>
      </c>
      <c r="D3" s="4" t="inlineStr">
        <is>
          <t xml:space="preserve"> </t>
        </is>
      </c>
    </row>
    <row r="4">
      <c r="A4" s="4" t="inlineStr">
        <is>
          <t>AHP Obligation, Beginning Balance</t>
        </is>
      </c>
      <c r="B4" s="6" t="n">
        <v>87923</v>
      </c>
      <c r="C4" s="6" t="n">
        <v>84504</v>
      </c>
      <c r="D4" s="4" t="inlineStr">
        <is>
          <t xml:space="preserve"> </t>
        </is>
      </c>
    </row>
    <row r="5">
      <c r="A5" s="4" t="inlineStr">
        <is>
          <t>AHP, Expense (Current Year Additions)</t>
        </is>
      </c>
      <c r="B5" s="5" t="n">
        <v>74522</v>
      </c>
      <c r="C5" s="5" t="n">
        <v>28613</v>
      </c>
      <c r="D5" s="6" t="n">
        <v>4708</v>
      </c>
    </row>
    <row r="6">
      <c r="A6" s="4" t="inlineStr">
        <is>
          <t>AHP Voluntary Contribution Expense</t>
        </is>
      </c>
      <c r="B6" s="5" t="n">
        <v>7307</v>
      </c>
      <c r="C6" s="5" t="n">
        <v>3000</v>
      </c>
      <c r="D6" s="4" t="inlineStr">
        <is>
          <t xml:space="preserve"> </t>
        </is>
      </c>
    </row>
    <row r="7">
      <c r="A7" s="4" t="inlineStr">
        <is>
          <t>AHP, Subsidy Uses, Net</t>
        </is>
      </c>
      <c r="B7" s="5" t="n">
        <v>-29945</v>
      </c>
      <c r="C7" s="5" t="n">
        <v>-28194</v>
      </c>
      <c r="D7" s="5" t="n">
        <v>-30976</v>
      </c>
    </row>
    <row r="8">
      <c r="A8" s="4" t="inlineStr">
        <is>
          <t>AHP Obligation, Ending Balance</t>
        </is>
      </c>
      <c r="B8" s="6" t="n">
        <v>139807</v>
      </c>
      <c r="C8" s="6" t="n">
        <v>87923</v>
      </c>
      <c r="D8" s="6" t="n">
        <v>845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6" customWidth="1" min="2" max="2"/>
    <col width="35" customWidth="1" min="3" max="3"/>
    <col width="35" customWidth="1" min="4" max="4"/>
  </cols>
  <sheetData>
    <row r="1">
      <c r="A1" s="1" t="inlineStr">
        <is>
          <t>Capital Narrative (Details) $ / shares in Units, $ in Thousands</t>
        </is>
      </c>
      <c r="B1" s="2" t="inlineStr">
        <is>
          <t>12 Months Ended</t>
        </is>
      </c>
    </row>
    <row r="2">
      <c r="B2" s="2" t="inlineStr">
        <is>
          <t>Dec. 31, 2023 USD ($) Institutions $ / shares</t>
        </is>
      </c>
      <c r="C2" s="2" t="inlineStr">
        <is>
          <t>Dec. 31, 2022 USD ($) Institutions</t>
        </is>
      </c>
      <c r="D2" s="2" t="inlineStr">
        <is>
          <t>Dec. 31, 2021 USD ($) Institutions</t>
        </is>
      </c>
    </row>
    <row r="3">
      <c r="A3" s="3" t="inlineStr">
        <is>
          <t>Class of Stock [Line Items]</t>
        </is>
      </c>
      <c r="B3" s="4" t="inlineStr">
        <is>
          <t xml:space="preserve"> </t>
        </is>
      </c>
      <c r="C3" s="4" t="inlineStr">
        <is>
          <t xml:space="preserve"> </t>
        </is>
      </c>
      <c r="D3" s="4" t="inlineStr">
        <is>
          <t xml:space="preserve"> </t>
        </is>
      </c>
    </row>
    <row r="4">
      <c r="A4" s="4" t="inlineStr">
        <is>
          <t>Common Stock, Par or Stated Value Per Share | $ / shares</t>
        </is>
      </c>
      <c r="B4" s="6" t="n">
        <v>100</v>
      </c>
      <c r="C4" s="4" t="inlineStr">
        <is>
          <t xml:space="preserve"> </t>
        </is>
      </c>
      <c r="D4" s="4" t="inlineStr">
        <is>
          <t xml:space="preserve"> </t>
        </is>
      </c>
    </row>
    <row r="5">
      <c r="A5" s="4" t="inlineStr">
        <is>
          <t>Activity Based Stock Requirement Percent For Advances and Advance Commitments</t>
        </is>
      </c>
      <c r="B5" s="7" t="n">
        <v>0.045</v>
      </c>
      <c r="C5" s="7" t="n">
        <v>0.045</v>
      </c>
      <c r="D5" s="4" t="inlineStr">
        <is>
          <t xml:space="preserve"> </t>
        </is>
      </c>
    </row>
    <row r="6">
      <c r="A6" s="4" t="inlineStr">
        <is>
          <t>Activity Based Stock Requirement Percent For Letters of Credit</t>
        </is>
      </c>
      <c r="B6" s="7" t="n">
        <v>0.001</v>
      </c>
      <c r="C6" s="7" t="n">
        <v>0.001</v>
      </c>
      <c r="D6" s="4" t="inlineStr">
        <is>
          <t xml:space="preserve"> </t>
        </is>
      </c>
    </row>
    <row r="7">
      <c r="A7" s="4" t="inlineStr">
        <is>
          <t>Activity Based Stock Requirement Percent For Mortgage Purchase Program</t>
        </is>
      </c>
      <c r="B7" s="8" t="n">
        <v>0.03</v>
      </c>
      <c r="C7" s="8" t="n">
        <v>0.03</v>
      </c>
      <c r="D7" s="4" t="inlineStr">
        <is>
          <t xml:space="preserve"> </t>
        </is>
      </c>
    </row>
    <row r="8">
      <c r="A8" s="4" t="inlineStr">
        <is>
          <t>Retained Earnings, Appropriated</t>
        </is>
      </c>
      <c r="B8" s="6" t="n">
        <v>693682</v>
      </c>
      <c r="C8" s="6" t="n">
        <v>560118</v>
      </c>
      <c r="D8" s="4" t="inlineStr">
        <is>
          <t xml:space="preserve"> </t>
        </is>
      </c>
    </row>
    <row r="9">
      <c r="A9" s="4" t="inlineStr">
        <is>
          <t>Interest Expense, Capital Securities</t>
        </is>
      </c>
      <c r="B9" s="6" t="n">
        <v>2885</v>
      </c>
      <c r="C9" s="6" t="n">
        <v>5522</v>
      </c>
      <c r="D9" s="6" t="n">
        <v>383</v>
      </c>
    </row>
    <row r="10">
      <c r="A10" s="4" t="inlineStr">
        <is>
          <t>Financial Instruments Subject to Mandatory Redemption, Number of Stockholders | Institutions</t>
        </is>
      </c>
      <c r="B10" s="5" t="n">
        <v>15</v>
      </c>
      <c r="C10" s="5" t="n">
        <v>16</v>
      </c>
      <c r="D10" s="5" t="n">
        <v>17</v>
      </c>
    </row>
    <row r="11">
      <c r="A11" s="4" t="inlineStr">
        <is>
          <t>Maximum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Membership Stock Requirement Percent</t>
        </is>
      </c>
      <c r="B13" s="7" t="n">
        <v>0.0008</v>
      </c>
      <c r="C13" s="4" t="inlineStr">
        <is>
          <t xml:space="preserve"> </t>
        </is>
      </c>
      <c r="D13" s="4" t="inlineStr">
        <is>
          <t xml:space="preserve"> </t>
        </is>
      </c>
    </row>
    <row r="14">
      <c r="A14" s="4" t="inlineStr">
        <is>
          <t>Membership Stock Requirement Amount</t>
        </is>
      </c>
      <c r="B14" s="6" t="n">
        <v>20000</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Membership Stock Requirement Percent</t>
        </is>
      </c>
      <c r="B17" s="7" t="n">
        <v>0.0002</v>
      </c>
      <c r="C17" s="4" t="inlineStr">
        <is>
          <t xml:space="preserve"> </t>
        </is>
      </c>
      <c r="D17" s="4" t="inlineStr">
        <is>
          <t xml:space="preserve"> </t>
        </is>
      </c>
    </row>
    <row r="18">
      <c r="A18" s="4" t="inlineStr">
        <is>
          <t>Membership Stock Requirement Amount</t>
        </is>
      </c>
      <c r="B18" s="6" t="n">
        <v>1</v>
      </c>
      <c r="C18" s="4" t="inlineStr">
        <is>
          <t xml:space="preserve"> </t>
        </is>
      </c>
      <c r="D18" s="4" t="inlineStr">
        <is>
          <t xml:space="preserve"> </t>
        </is>
      </c>
    </row>
    <row r="19">
      <c r="A19" s="4" t="inlineStr">
        <is>
          <t>Common Class B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Par or Stated Value Per Share | $ / shares</t>
        </is>
      </c>
      <c r="B21" s="6" t="n">
        <v>1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apital (Details) - USD ($) $ in Thousands</t>
        </is>
      </c>
      <c r="B1" s="2" t="inlineStr">
        <is>
          <t>Dec. 31, 2023</t>
        </is>
      </c>
      <c r="C1" s="2" t="inlineStr">
        <is>
          <t>Dec. 31, 2022</t>
        </is>
      </c>
    </row>
    <row r="2">
      <c r="A2" s="3" t="inlineStr">
        <is>
          <t>Banking Regulation, Total Capital [Abstract]</t>
        </is>
      </c>
      <c r="B2" s="4" t="inlineStr">
        <is>
          <t xml:space="preserve"> </t>
        </is>
      </c>
      <c r="C2" s="4" t="inlineStr">
        <is>
          <t xml:space="preserve"> </t>
        </is>
      </c>
    </row>
    <row r="3">
      <c r="A3" s="4" t="inlineStr">
        <is>
          <t>Risk Based Capital Required</t>
        </is>
      </c>
      <c r="B3" s="6" t="n">
        <v>1373464</v>
      </c>
      <c r="C3" s="6" t="n">
        <v>920030</v>
      </c>
    </row>
    <row r="4">
      <c r="A4" s="4" t="inlineStr">
        <is>
          <t>Risk Based Capital Actual</t>
        </is>
      </c>
      <c r="B4" s="6" t="n">
        <v>6521334</v>
      </c>
      <c r="C4" s="6" t="n">
        <v>6569024</v>
      </c>
    </row>
    <row r="5">
      <c r="A5" s="4" t="inlineStr">
        <is>
          <t>Regulatory Capital Ratio, Actual</t>
        </is>
      </c>
      <c r="B5" s="7" t="n">
        <v>0.0526</v>
      </c>
      <c r="C5" s="7" t="n">
        <v>0.0605</v>
      </c>
    </row>
    <row r="6">
      <c r="A6" s="4" t="inlineStr">
        <is>
          <t>Regulatory Capital, Required</t>
        </is>
      </c>
      <c r="B6" s="6" t="n">
        <v>4959830</v>
      </c>
      <c r="C6" s="6" t="n">
        <v>4344380</v>
      </c>
    </row>
    <row r="7">
      <c r="A7" s="4" t="inlineStr">
        <is>
          <t>Regulatory Capital, Actual</t>
        </is>
      </c>
      <c r="B7" s="6" t="n">
        <v>6521334</v>
      </c>
      <c r="C7" s="6" t="n">
        <v>6569024</v>
      </c>
    </row>
    <row r="8">
      <c r="A8" s="4" t="inlineStr">
        <is>
          <t>Leverage Ratio, Actual</t>
        </is>
      </c>
      <c r="B8" s="7" t="n">
        <v>0.0789</v>
      </c>
      <c r="C8" s="7" t="n">
        <v>0.0907</v>
      </c>
    </row>
    <row r="9">
      <c r="A9" s="4" t="inlineStr">
        <is>
          <t>Leverage Capital, Required</t>
        </is>
      </c>
      <c r="B9" s="6" t="n">
        <v>6199787</v>
      </c>
      <c r="C9" s="6" t="n">
        <v>5430475</v>
      </c>
    </row>
    <row r="10">
      <c r="A10" s="4" t="inlineStr">
        <is>
          <t>Leverage Capital, Actual</t>
        </is>
      </c>
      <c r="B10" s="6" t="n">
        <v>9782001</v>
      </c>
      <c r="C10" s="6" t="n">
        <v>98535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datorily Redeemable Capital Stock) (Details) - USD ($) $ in Thousands</t>
        </is>
      </c>
      <c r="B1" s="2" t="inlineStr">
        <is>
          <t>12 Months Ended</t>
        </is>
      </c>
    </row>
    <row r="2">
      <c r="B2" s="2" t="inlineStr">
        <is>
          <t>Dec. 31, 2023</t>
        </is>
      </c>
      <c r="C2" s="2" t="inlineStr">
        <is>
          <t>Dec. 31, 2022</t>
        </is>
      </c>
      <c r="D2" s="2" t="inlineStr">
        <is>
          <t>Dec. 31, 2021</t>
        </is>
      </c>
    </row>
    <row r="3">
      <c r="A3" s="3" t="inlineStr">
        <is>
          <t>Mandatorily Redeemable Capital Stock [Roll Forward]</t>
        </is>
      </c>
      <c r="B3" s="4" t="inlineStr">
        <is>
          <t xml:space="preserve"> </t>
        </is>
      </c>
      <c r="C3" s="4" t="inlineStr">
        <is>
          <t xml:space="preserve"> </t>
        </is>
      </c>
      <c r="D3" s="4" t="inlineStr">
        <is>
          <t xml:space="preserve"> </t>
        </is>
      </c>
    </row>
    <row r="4">
      <c r="A4" s="4" t="inlineStr">
        <is>
          <t>Balance at beginning period</t>
        </is>
      </c>
      <c r="B4" s="6" t="n">
        <v>17453</v>
      </c>
      <c r="C4" s="6" t="n">
        <v>21211</v>
      </c>
      <c r="D4" s="6" t="n">
        <v>19454</v>
      </c>
    </row>
    <row r="5">
      <c r="A5" s="4" t="inlineStr">
        <is>
          <t>Shares Reclassified to Mandatorily Redeemable Capital Stock, Value</t>
        </is>
      </c>
      <c r="B5" s="5" t="n">
        <v>573291</v>
      </c>
      <c r="C5" s="5" t="n">
        <v>2664846</v>
      </c>
      <c r="D5" s="5" t="n">
        <v>73491</v>
      </c>
    </row>
    <row r="6">
      <c r="A6" s="4" t="inlineStr">
        <is>
          <t>Repayments of Mandatory Redeemable Capital Securities</t>
        </is>
      </c>
      <c r="B6" s="5" t="n">
        <v>-573430</v>
      </c>
      <c r="C6" s="5" t="n">
        <v>-2668604</v>
      </c>
      <c r="D6" s="5" t="n">
        <v>-71734</v>
      </c>
    </row>
    <row r="7">
      <c r="A7" s="4" t="inlineStr">
        <is>
          <t>Balance at end of period</t>
        </is>
      </c>
      <c r="B7" s="6" t="n">
        <v>17314</v>
      </c>
      <c r="C7" s="6" t="n">
        <v>17453</v>
      </c>
      <c r="D7" s="6" t="n">
        <v>212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pital (Mandatorily Redeemable Capital Stock by Contractual Year of Redemption) (Details) - USD ($) $ in Thousands</t>
        </is>
      </c>
      <c r="C1" s="2" t="inlineStr">
        <is>
          <t>Dec. 31, 2023</t>
        </is>
      </c>
      <c r="D1" s="2" t="inlineStr">
        <is>
          <t>Dec. 31, 2022</t>
        </is>
      </c>
      <c r="E1" s="2" t="inlineStr">
        <is>
          <t>Dec. 31, 2021</t>
        </is>
      </c>
      <c r="F1" s="2" t="inlineStr">
        <is>
          <t>Dec. 31, 2020</t>
        </is>
      </c>
    </row>
    <row r="2">
      <c r="A2" s="3" t="inlineStr">
        <is>
          <t>Banking Regulation, Total Capital [Abstract]</t>
        </is>
      </c>
      <c r="C2" s="4" t="inlineStr">
        <is>
          <t xml:space="preserve"> </t>
        </is>
      </c>
      <c r="D2" s="4" t="inlineStr">
        <is>
          <t xml:space="preserve"> </t>
        </is>
      </c>
      <c r="E2" s="4" t="inlineStr">
        <is>
          <t xml:space="preserve"> </t>
        </is>
      </c>
      <c r="F2" s="4" t="inlineStr">
        <is>
          <t xml:space="preserve"> </t>
        </is>
      </c>
    </row>
    <row r="3">
      <c r="A3" s="4" t="inlineStr">
        <is>
          <t>Due in 1 year or less</t>
        </is>
      </c>
      <c r="C3" s="6" t="n">
        <v>9</v>
      </c>
      <c r="D3" s="6" t="n">
        <v>1148</v>
      </c>
      <c r="E3" s="4" t="inlineStr">
        <is>
          <t xml:space="preserve"> </t>
        </is>
      </c>
      <c r="F3" s="4" t="inlineStr">
        <is>
          <t xml:space="preserve"> </t>
        </is>
      </c>
    </row>
    <row r="4">
      <c r="A4" s="4" t="inlineStr">
        <is>
          <t>Due after 1 year through 2 years</t>
        </is>
      </c>
      <c r="C4" s="5" t="n">
        <v>0</v>
      </c>
      <c r="D4" s="5" t="n">
        <v>29</v>
      </c>
      <c r="E4" s="4" t="inlineStr">
        <is>
          <t xml:space="preserve"> </t>
        </is>
      </c>
      <c r="F4" s="4" t="inlineStr">
        <is>
          <t xml:space="preserve"> </t>
        </is>
      </c>
    </row>
    <row r="5">
      <c r="A5" s="4" t="inlineStr">
        <is>
          <t>Due after 2 years through 3 years</t>
        </is>
      </c>
      <c r="C5" s="5" t="n">
        <v>4915</v>
      </c>
      <c r="D5" s="5" t="n">
        <v>5</v>
      </c>
      <c r="E5" s="4" t="inlineStr">
        <is>
          <t xml:space="preserve"> </t>
        </is>
      </c>
      <c r="F5" s="4" t="inlineStr">
        <is>
          <t xml:space="preserve"> </t>
        </is>
      </c>
    </row>
    <row r="6">
      <c r="A6" s="4" t="inlineStr">
        <is>
          <t>Due after 3 years through 4 years</t>
        </is>
      </c>
      <c r="C6" s="5" t="n">
        <v>2963</v>
      </c>
      <c r="D6" s="5" t="n">
        <v>5853</v>
      </c>
      <c r="E6" s="4" t="inlineStr">
        <is>
          <t xml:space="preserve"> </t>
        </is>
      </c>
      <c r="F6" s="4" t="inlineStr">
        <is>
          <t xml:space="preserve"> </t>
        </is>
      </c>
    </row>
    <row r="7">
      <c r="A7" s="4" t="inlineStr">
        <is>
          <t>Due after 4 years through 5 years</t>
        </is>
      </c>
      <c r="C7" s="5" t="n">
        <v>2865</v>
      </c>
      <c r="D7" s="5" t="n">
        <v>3313</v>
      </c>
      <c r="E7" s="4" t="inlineStr">
        <is>
          <t xml:space="preserve"> </t>
        </is>
      </c>
      <c r="F7" s="4" t="inlineStr">
        <is>
          <t xml:space="preserve"> </t>
        </is>
      </c>
    </row>
    <row r="8">
      <c r="A8" s="4" t="inlineStr">
        <is>
          <t>Past contractual redemption date due to remaining activity</t>
        </is>
      </c>
      <c r="B8" s="4" t="inlineStr">
        <is>
          <t>[1]</t>
        </is>
      </c>
      <c r="C8" s="5" t="n">
        <v>6562</v>
      </c>
      <c r="D8" s="5" t="n">
        <v>7105</v>
      </c>
      <c r="E8" s="4" t="inlineStr">
        <is>
          <t xml:space="preserve"> </t>
        </is>
      </c>
      <c r="F8" s="4" t="inlineStr">
        <is>
          <t xml:space="preserve"> </t>
        </is>
      </c>
    </row>
    <row r="9">
      <c r="A9" s="4" t="inlineStr">
        <is>
          <t>Total par value</t>
        </is>
      </c>
      <c r="C9" s="6" t="n">
        <v>17314</v>
      </c>
      <c r="D9" s="6" t="n">
        <v>17453</v>
      </c>
      <c r="E9" s="6" t="n">
        <v>21211</v>
      </c>
      <c r="F9" s="6" t="n">
        <v>19454</v>
      </c>
    </row>
    <row r="10"/>
    <row r="11">
      <c r="A11" s="4" t="inlineStr">
        <is>
          <t>[1] Represents mandatorily redeemable capital stock that is past the end of the contractual redemption period because there is activity outstanding to which the mandatorily redeemable capital stock relates.</t>
        </is>
      </c>
    </row>
  </sheetData>
  <mergeCells count="3">
    <mergeCell ref="A1:B1"/>
    <mergeCell ref="A10:E10"/>
    <mergeCell ref="A11:E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Income (Details) - USD ($) $ in Thousands</t>
        </is>
      </c>
      <c r="C1" s="2" t="inlineStr">
        <is>
          <t>12 Months Ended</t>
        </is>
      </c>
    </row>
    <row r="2">
      <c r="C2" s="2" t="inlineStr">
        <is>
          <t>Dec. 31, 2023</t>
        </is>
      </c>
      <c r="D2" s="2" t="inlineStr">
        <is>
          <t>Dec. 31, 2022</t>
        </is>
      </c>
      <c r="E2" s="2" t="inlineStr">
        <is>
          <t>Dec. 31, 2021</t>
        </is>
      </c>
    </row>
    <row r="3">
      <c r="A3" s="3" t="inlineStr">
        <is>
          <t>Accumulated Other Comprehensive Income (Loss) [Roll Forward]</t>
        </is>
      </c>
      <c r="C3" s="4" t="inlineStr">
        <is>
          <t xml:space="preserve"> </t>
        </is>
      </c>
      <c r="D3" s="4" t="inlineStr">
        <is>
          <t xml:space="preserve"> </t>
        </is>
      </c>
      <c r="E3" s="4" t="inlineStr">
        <is>
          <t xml:space="preserve"> </t>
        </is>
      </c>
    </row>
    <row r="4">
      <c r="A4" s="4" t="inlineStr">
        <is>
          <t>Beginning balance</t>
        </is>
      </c>
      <c r="C4" s="6" t="n">
        <v>6502231</v>
      </c>
      <c r="D4" s="6" t="n">
        <v>3795901</v>
      </c>
      <c r="E4" s="6" t="n">
        <v>3929914</v>
      </c>
    </row>
    <row r="5">
      <c r="A5" s="4" t="inlineStr">
        <is>
          <t>Other Comprehensive Income (Loss), Securities, Available-for-Sale, Unrealized Holding Gain (Loss) Arising During Period, before Tax</t>
        </is>
      </c>
      <c r="C5" s="5" t="n">
        <v>-27271</v>
      </c>
      <c r="D5" s="5" t="n">
        <v>-74851</v>
      </c>
      <c r="E5" s="5" t="n">
        <v>21407</v>
      </c>
    </row>
    <row r="6">
      <c r="A6" s="4" t="inlineStr">
        <is>
          <t>Total other comprehensive income (loss) adjustments</t>
        </is>
      </c>
      <c r="C6" s="5" t="n">
        <v>-27997</v>
      </c>
      <c r="D6" s="5" t="n">
        <v>-62434</v>
      </c>
      <c r="E6" s="5" t="n">
        <v>28079</v>
      </c>
    </row>
    <row r="7">
      <c r="A7" s="4" t="inlineStr">
        <is>
          <t>Ending balance</t>
        </is>
      </c>
      <c r="C7" s="5" t="n">
        <v>6426683</v>
      </c>
      <c r="D7" s="5" t="n">
        <v>6502231</v>
      </c>
      <c r="E7" s="5" t="n">
        <v>3795901</v>
      </c>
    </row>
    <row r="8">
      <c r="A8" s="4" t="inlineStr">
        <is>
          <t>Accumulated Net Unrealized Investment Gain (Loss) [Member]</t>
        </is>
      </c>
      <c r="C8" s="4" t="inlineStr">
        <is>
          <t xml:space="preserve"> </t>
        </is>
      </c>
      <c r="D8" s="4" t="inlineStr">
        <is>
          <t xml:space="preserve"> </t>
        </is>
      </c>
      <c r="E8" s="4" t="inlineStr">
        <is>
          <t xml:space="preserve"> </t>
        </is>
      </c>
    </row>
    <row r="9">
      <c r="A9" s="3" t="inlineStr">
        <is>
          <t>Accumulated Other Comprehensive Income (Loss) [Roll Forward]</t>
        </is>
      </c>
      <c r="C9" s="4" t="inlineStr">
        <is>
          <t xml:space="preserve"> </t>
        </is>
      </c>
      <c r="D9" s="4" t="inlineStr">
        <is>
          <t xml:space="preserve"> </t>
        </is>
      </c>
      <c r="E9" s="4" t="inlineStr">
        <is>
          <t xml:space="preserve"> </t>
        </is>
      </c>
    </row>
    <row r="10">
      <c r="A10" s="4" t="inlineStr">
        <is>
          <t>Beginning balance</t>
        </is>
      </c>
      <c r="C10" s="5" t="n">
        <v>-48726</v>
      </c>
      <c r="D10" s="5" t="n">
        <v>26125</v>
      </c>
      <c r="E10" s="5" t="n">
        <v>4718</v>
      </c>
    </row>
    <row r="11">
      <c r="A11" s="4" t="inlineStr">
        <is>
          <t>Other Comprehensive Income (Loss), Securities, Available-for-Sale, Unrealized Holding Gain (Loss) Arising During Period, before Tax</t>
        </is>
      </c>
      <c r="C11" s="5" t="n">
        <v>-27271</v>
      </c>
      <c r="D11" s="5" t="n">
        <v>-74851</v>
      </c>
      <c r="E11" s="5" t="n">
        <v>21407</v>
      </c>
    </row>
    <row r="12">
      <c r="A12" s="4" t="inlineStr">
        <is>
          <t>Other Comprehensive Income (Loss), Defined Benefit Plan, Gain (Loss) Arising During Period, before Tax</t>
        </is>
      </c>
      <c r="C12" s="5" t="n">
        <v>0</v>
      </c>
      <c r="D12" s="5" t="n">
        <v>0</v>
      </c>
      <c r="E12" s="5" t="n">
        <v>0</v>
      </c>
    </row>
    <row r="13">
      <c r="A13" s="4" t="inlineStr">
        <is>
          <t>Other Comprehensive (Income) Loss, Defined Benefit Plan, Prior Service Cost (Credit), before Tax</t>
        </is>
      </c>
      <c r="C13" s="4" t="inlineStr">
        <is>
          <t xml:space="preserve"> </t>
        </is>
      </c>
      <c r="D13" s="4" t="inlineStr">
        <is>
          <t xml:space="preserve"> </t>
        </is>
      </c>
      <c r="E13" s="5" t="n">
        <v>0</v>
      </c>
    </row>
    <row r="14">
      <c r="A14" s="4" t="inlineStr">
        <is>
          <t>Other Comprehensive (Income) Loss, Defined Benefit Plan, Reclassification Adjustment from AOCI, before Tax</t>
        </is>
      </c>
      <c r="B14" s="4" t="inlineStr">
        <is>
          <t>[1]</t>
        </is>
      </c>
      <c r="C14" s="5" t="n">
        <v>0</v>
      </c>
      <c r="D14" s="5" t="n">
        <v>0</v>
      </c>
      <c r="E14" s="5" t="n">
        <v>0</v>
      </c>
    </row>
    <row r="15">
      <c r="A15" s="4" t="inlineStr">
        <is>
          <t>Total other comprehensive income (loss) adjustments</t>
        </is>
      </c>
      <c r="C15" s="5" t="n">
        <v>-27271</v>
      </c>
      <c r="D15" s="5" t="n">
        <v>-74851</v>
      </c>
      <c r="E15" s="5" t="n">
        <v>21407</v>
      </c>
    </row>
    <row r="16">
      <c r="A16" s="4" t="inlineStr">
        <is>
          <t>Ending balance</t>
        </is>
      </c>
      <c r="C16" s="5" t="n">
        <v>-75997</v>
      </c>
      <c r="D16" s="5" t="n">
        <v>-48726</v>
      </c>
      <c r="E16" s="5" t="n">
        <v>26125</v>
      </c>
    </row>
    <row r="17">
      <c r="A17" s="4" t="inlineStr">
        <is>
          <t>Accumulated Defined Benefit Plans Adjustment [Member]</t>
        </is>
      </c>
      <c r="C17" s="4" t="inlineStr">
        <is>
          <t xml:space="preserve"> </t>
        </is>
      </c>
      <c r="D17" s="4" t="inlineStr">
        <is>
          <t xml:space="preserve"> </t>
        </is>
      </c>
      <c r="E17" s="4" t="inlineStr">
        <is>
          <t xml:space="preserve"> </t>
        </is>
      </c>
    </row>
    <row r="18">
      <c r="A18" s="3" t="inlineStr">
        <is>
          <t>Accumulated Other Comprehensive Income (Loss) [Roll Forward]</t>
        </is>
      </c>
      <c r="C18" s="4" t="inlineStr">
        <is>
          <t xml:space="preserve"> </t>
        </is>
      </c>
      <c r="D18" s="4" t="inlineStr">
        <is>
          <t xml:space="preserve"> </t>
        </is>
      </c>
      <c r="E18" s="4" t="inlineStr">
        <is>
          <t xml:space="preserve"> </t>
        </is>
      </c>
    </row>
    <row r="19">
      <c r="A19" s="4" t="inlineStr">
        <is>
          <t>Beginning balance</t>
        </is>
      </c>
      <c r="C19" s="5" t="n">
        <v>-614</v>
      </c>
      <c r="D19" s="5" t="n">
        <v>-13031</v>
      </c>
      <c r="E19" s="5" t="n">
        <v>-19703</v>
      </c>
    </row>
    <row r="20">
      <c r="A20" s="4" t="inlineStr">
        <is>
          <t>Other Comprehensive Income (Loss), Securities, Available-for-Sale, Unrealized Holding Gain (Loss) Arising During Period, before Tax</t>
        </is>
      </c>
      <c r="C20" s="5" t="n">
        <v>0</v>
      </c>
      <c r="D20" s="5" t="n">
        <v>0</v>
      </c>
      <c r="E20" s="5" t="n">
        <v>0</v>
      </c>
    </row>
    <row r="21">
      <c r="A21" s="4" t="inlineStr">
        <is>
          <t>Other Comprehensive Income (Loss), Defined Benefit Plan, Gain (Loss) Arising During Period, before Tax</t>
        </is>
      </c>
      <c r="C21" s="5" t="n">
        <v>-334</v>
      </c>
      <c r="D21" s="5" t="n">
        <v>11108</v>
      </c>
      <c r="E21" s="5" t="n">
        <v>2170</v>
      </c>
    </row>
    <row r="22">
      <c r="A22" s="4" t="inlineStr">
        <is>
          <t>Other Comprehensive (Income) Loss, Defined Benefit Plan, Prior Service Cost (Credit), before Tax</t>
        </is>
      </c>
      <c r="C22" s="4" t="inlineStr">
        <is>
          <t xml:space="preserve"> </t>
        </is>
      </c>
      <c r="D22" s="4" t="inlineStr">
        <is>
          <t xml:space="preserve"> </t>
        </is>
      </c>
      <c r="E22" s="5" t="n">
        <v>1882</v>
      </c>
    </row>
    <row r="23">
      <c r="A23" s="4" t="inlineStr">
        <is>
          <t>Other Comprehensive (Income) Loss, Defined Benefit Plan, Reclassification Adjustment from AOCI, before Tax</t>
        </is>
      </c>
      <c r="B23" s="4" t="inlineStr">
        <is>
          <t>[1]</t>
        </is>
      </c>
      <c r="C23" s="5" t="n">
        <v>-392</v>
      </c>
      <c r="D23" s="5" t="n">
        <v>1309</v>
      </c>
      <c r="E23" s="5" t="n">
        <v>2620</v>
      </c>
    </row>
    <row r="24">
      <c r="A24" s="4" t="inlineStr">
        <is>
          <t>Total other comprehensive income (loss) adjustments</t>
        </is>
      </c>
      <c r="C24" s="5" t="n">
        <v>-726</v>
      </c>
      <c r="D24" s="5" t="n">
        <v>12417</v>
      </c>
      <c r="E24" s="5" t="n">
        <v>6672</v>
      </c>
    </row>
    <row r="25">
      <c r="A25" s="4" t="inlineStr">
        <is>
          <t>Ending balance</t>
        </is>
      </c>
      <c r="C25" s="5" t="n">
        <v>-1340</v>
      </c>
      <c r="D25" s="5" t="n">
        <v>-614</v>
      </c>
      <c r="E25" s="5" t="n">
        <v>-13031</v>
      </c>
    </row>
    <row r="26">
      <c r="A26" s="4" t="inlineStr">
        <is>
          <t>Accumulated Other Comprehensive Income (Loss) [Member]</t>
        </is>
      </c>
      <c r="C26" s="4" t="inlineStr">
        <is>
          <t xml:space="preserve"> </t>
        </is>
      </c>
      <c r="D26" s="4" t="inlineStr">
        <is>
          <t xml:space="preserve"> </t>
        </is>
      </c>
      <c r="E26" s="4" t="inlineStr">
        <is>
          <t xml:space="preserve"> </t>
        </is>
      </c>
    </row>
    <row r="27">
      <c r="A27" s="3" t="inlineStr">
        <is>
          <t>Accumulated Other Comprehensive Income (Loss) [Roll Forward]</t>
        </is>
      </c>
      <c r="C27" s="4" t="inlineStr">
        <is>
          <t xml:space="preserve"> </t>
        </is>
      </c>
      <c r="D27" s="4" t="inlineStr">
        <is>
          <t xml:space="preserve"> </t>
        </is>
      </c>
      <c r="E27" s="4" t="inlineStr">
        <is>
          <t xml:space="preserve"> </t>
        </is>
      </c>
    </row>
    <row r="28">
      <c r="A28" s="4" t="inlineStr">
        <is>
          <t>Beginning balance</t>
        </is>
      </c>
      <c r="C28" s="5" t="n">
        <v>-49340</v>
      </c>
      <c r="D28" s="5" t="n">
        <v>13094</v>
      </c>
      <c r="E28" s="5" t="n">
        <v>-14985</v>
      </c>
    </row>
    <row r="29">
      <c r="A29" s="4" t="inlineStr">
        <is>
          <t>Other Comprehensive Income (Loss), Securities, Available-for-Sale, Unrealized Holding Gain (Loss) Arising During Period, before Tax</t>
        </is>
      </c>
      <c r="C29" s="5" t="n">
        <v>-27271</v>
      </c>
      <c r="D29" s="5" t="n">
        <v>-74851</v>
      </c>
      <c r="E29" s="5" t="n">
        <v>21407</v>
      </c>
    </row>
    <row r="30">
      <c r="A30" s="4" t="inlineStr">
        <is>
          <t>Other Comprehensive Income (Loss), Defined Benefit Plan, Gain (Loss) Arising During Period, before Tax</t>
        </is>
      </c>
      <c r="C30" s="5" t="n">
        <v>-334</v>
      </c>
      <c r="D30" s="5" t="n">
        <v>11108</v>
      </c>
      <c r="E30" s="5" t="n">
        <v>2170</v>
      </c>
    </row>
    <row r="31">
      <c r="A31" s="4" t="inlineStr">
        <is>
          <t>Other Comprehensive (Income) Loss, Defined Benefit Plan, Prior Service Cost (Credit), before Tax</t>
        </is>
      </c>
      <c r="C31" s="4" t="inlineStr">
        <is>
          <t xml:space="preserve"> </t>
        </is>
      </c>
      <c r="D31" s="4" t="inlineStr">
        <is>
          <t xml:space="preserve"> </t>
        </is>
      </c>
      <c r="E31" s="5" t="n">
        <v>1882</v>
      </c>
    </row>
    <row r="32">
      <c r="A32" s="4" t="inlineStr">
        <is>
          <t>Other Comprehensive (Income) Loss, Defined Benefit Plan, Reclassification Adjustment from AOCI, before Tax</t>
        </is>
      </c>
      <c r="B32" s="4" t="inlineStr">
        <is>
          <t>[1]</t>
        </is>
      </c>
      <c r="C32" s="5" t="n">
        <v>-392</v>
      </c>
      <c r="D32" s="5" t="n">
        <v>1309</v>
      </c>
      <c r="E32" s="5" t="n">
        <v>2620</v>
      </c>
    </row>
    <row r="33">
      <c r="A33" s="4" t="inlineStr">
        <is>
          <t>Total other comprehensive income (loss) adjustments</t>
        </is>
      </c>
      <c r="C33" s="5" t="n">
        <v>-27997</v>
      </c>
      <c r="D33" s="5" t="n">
        <v>-62434</v>
      </c>
      <c r="E33" s="5" t="n">
        <v>28079</v>
      </c>
    </row>
    <row r="34">
      <c r="A34" s="4" t="inlineStr">
        <is>
          <t>Ending balance</t>
        </is>
      </c>
      <c r="C34" s="6" t="n">
        <v>-77337</v>
      </c>
      <c r="D34" s="6" t="n">
        <v>-49340</v>
      </c>
      <c r="E34" s="6" t="n">
        <v>13094</v>
      </c>
    </row>
    <row r="35"/>
    <row r="36">
      <c r="A36" s="4" t="inlineStr">
        <is>
          <t>[1] Included in Non-Interest Expense - Other in the Statements of Income.</t>
        </is>
      </c>
    </row>
  </sheetData>
  <mergeCells count="4">
    <mergeCell ref="A1:B2"/>
    <mergeCell ref="C1:E1"/>
    <mergeCell ref="A35:D35"/>
    <mergeCell ref="A36:D3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7" customWidth="1" min="2" max="2"/>
    <col width="14" customWidth="1" min="3" max="3"/>
    <col width="14" customWidth="1" min="4" max="4"/>
  </cols>
  <sheetData>
    <row r="1">
      <c r="A1" s="1" t="inlineStr">
        <is>
          <t>Pension and Postretirement Benefit Plans Narrative (Details)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ntity Tax Identification Number</t>
        </is>
      </c>
      <c r="B4" s="4" t="inlineStr">
        <is>
          <t>31-6000228</t>
        </is>
      </c>
      <c r="C4" s="4" t="inlineStr">
        <is>
          <t xml:space="preserve"> </t>
        </is>
      </c>
      <c r="D4" s="4" t="inlineStr">
        <is>
          <t xml:space="preserve"> </t>
        </is>
      </c>
    </row>
    <row r="5">
      <c r="A5" s="4" t="inlineStr">
        <is>
          <t>Multiemployer Plan, Pension, Insignificant, Plan Number</t>
        </is>
      </c>
      <c r="B5" s="4" t="inlineStr">
        <is>
          <t>333</t>
        </is>
      </c>
      <c r="C5" s="4" t="inlineStr">
        <is>
          <t xml:space="preserve"> </t>
        </is>
      </c>
      <c r="D5" s="4" t="inlineStr">
        <is>
          <t xml:space="preserve"> </t>
        </is>
      </c>
    </row>
    <row r="6">
      <c r="A6" s="4" t="inlineStr">
        <is>
          <t>Defined Contribution Plan, Cost</t>
        </is>
      </c>
      <c r="B6" s="6" t="n">
        <v>2475000</v>
      </c>
      <c r="C6" s="6" t="n">
        <v>2336000</v>
      </c>
      <c r="D6" s="6" t="n">
        <v>1520000</v>
      </c>
    </row>
    <row r="7">
      <c r="A7" s="4" t="inlineStr">
        <is>
          <t>Liability, Defined Benefit Plan</t>
        </is>
      </c>
      <c r="B7" s="6" t="n">
        <v>39619000</v>
      </c>
      <c r="C7" s="6" t="n">
        <v>38902000</v>
      </c>
      <c r="D7" s="4" t="inlineStr">
        <is>
          <t xml:space="preserve"> </t>
        </is>
      </c>
    </row>
    <row r="8">
      <c r="A8" s="4" t="inlineStr">
        <is>
          <t>Pension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ntity Tax Identification Number</t>
        </is>
      </c>
      <c r="B10" s="4" t="inlineStr">
        <is>
          <t>13-5645888</t>
        </is>
      </c>
      <c r="C10" s="4" t="inlineStr">
        <is>
          <t xml:space="preserve"> </t>
        </is>
      </c>
      <c r="D10" s="4" t="inlineStr">
        <is>
          <t xml:space="preserve"> </t>
        </is>
      </c>
    </row>
    <row r="11">
      <c r="A11" s="4" t="inlineStr">
        <is>
          <t>Supplemental Employee Retirement Plan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erred Compensation Arrangement with Individual, Recorded Liability</t>
        </is>
      </c>
      <c r="B13" s="6" t="n">
        <v>411000</v>
      </c>
      <c r="C13" s="4" t="inlineStr">
        <is>
          <t xml:space="preserve"> </t>
        </is>
      </c>
      <c r="D13" s="4" t="inlineStr">
        <is>
          <t xml:space="preserve"> </t>
        </is>
      </c>
    </row>
    <row r="14">
      <c r="A14" s="4" t="inlineStr">
        <is>
          <t>Deferred Compensation Arrangement with Individual, Compensation Expense</t>
        </is>
      </c>
      <c r="B14" s="6" t="n">
        <v>411000</v>
      </c>
      <c r="C14" s="4" t="inlineStr">
        <is>
          <t xml:space="preserve"> </t>
        </is>
      </c>
      <c r="D14" s="4" t="inlineStr">
        <is>
          <t xml:space="preserve"> </t>
        </is>
      </c>
    </row>
    <row r="15">
      <c r="A15" s="4" t="inlineStr">
        <is>
          <t>Defined Contribution Plan, Tax Status [Extensible Enumeration]</t>
        </is>
      </c>
      <c r="B15" s="4" t="inlineStr">
        <is>
          <t>Nonqualified Plan [Member]</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Pentegra Defined Benefit Plan (Details) - Pentegra Defined Benefit Plan [Member] - USD ($) $ in Thousands</t>
        </is>
      </c>
      <c r="B1" s="2" t="inlineStr">
        <is>
          <t>12 Months Ended</t>
        </is>
      </c>
    </row>
    <row r="2">
      <c r="B2" s="2" t="inlineStr">
        <is>
          <t>Dec. 31, 2023</t>
        </is>
      </c>
      <c r="D2" s="2" t="inlineStr">
        <is>
          <t>Dec. 31, 2022</t>
        </is>
      </c>
      <c r="F2" s="2" t="inlineStr">
        <is>
          <t>Dec. 31, 2021</t>
        </is>
      </c>
    </row>
    <row r="3">
      <c r="A3" s="3" t="inlineStr">
        <is>
          <t>Defined Benefit Plan Disclosure [Line Items]</t>
        </is>
      </c>
      <c r="B3" s="4" t="inlineStr">
        <is>
          <t xml:space="preserve"> </t>
        </is>
      </c>
      <c r="D3" s="4" t="inlineStr">
        <is>
          <t xml:space="preserve"> </t>
        </is>
      </c>
      <c r="F3" s="4" t="inlineStr">
        <is>
          <t xml:space="preserve"> </t>
        </is>
      </c>
    </row>
    <row r="4">
      <c r="A4" s="4" t="inlineStr">
        <is>
          <t>Defined Benefit Plan, Net Periodic Benefit Cost (Credit)</t>
        </is>
      </c>
      <c r="B4" s="6" t="n">
        <v>5163</v>
      </c>
      <c r="D4" s="6" t="n">
        <v>5911</v>
      </c>
      <c r="F4" s="6" t="n">
        <v>6473</v>
      </c>
    </row>
    <row r="5">
      <c r="A5" s="4" t="inlineStr">
        <is>
          <t>Defined Benefit Plan, Funded Percentage</t>
        </is>
      </c>
      <c r="B5" s="7" t="n">
        <v>1.1364</v>
      </c>
      <c r="C5" s="4" t="inlineStr">
        <is>
          <t>[1]</t>
        </is>
      </c>
      <c r="D5" s="7" t="n">
        <v>1.1909</v>
      </c>
      <c r="E5" s="4" t="inlineStr">
        <is>
          <t>[2]</t>
        </is>
      </c>
      <c r="F5" s="7" t="n">
        <v>1.3059</v>
      </c>
    </row>
    <row r="6">
      <c r="A6" s="4" t="inlineStr">
        <is>
          <t>Defined Benefit Plan, Employer Funded Percentage</t>
        </is>
      </c>
      <c r="B6" s="7" t="n">
        <v>1.3076</v>
      </c>
      <c r="D6" s="7" t="n">
        <v>1.358</v>
      </c>
      <c r="F6" s="7" t="n">
        <v>1.4644</v>
      </c>
    </row>
    <row r="7"/>
    <row r="8">
      <c r="A8" s="4" t="inlineStr">
        <is>
          <t>[1]The Pentegra Defined Benefit Plan's funded status as of July 1, 2023 is preliminary and may increase because the plan's participants were permitted to make contributions for the plan year ended June 30, 2023 through March 15, 2024. Contributions made on or before March 15, 2024, and designated for the plan year ended June 30, 2023, will be included in the final valuation as of July 1, 2023. The final funded status as of July 1, 2023 will not be available until the Form 5500 for the plan year July 1, 2023 through June 30, 2024 is filed (this Form 5500 is due to be filed no later than April 2025).[2]The Pentegra Defined Benefit Plan's funded status as of July 1, 2022 is preliminary and may increase because the plan's participants were permitted to make contributions for the plan year ended June 30, 2022 through March 15, 2023. Contributions made on or before March 15, 2023, and designated for the plan year ended June 30, 2022, will be included in the final valuation as of July 1, 2022. The final funded status as of July 1, 2022 will not be available until the Form 5500 for the plan year July 1, 2022 through June 30, 2023 is filed (this Form 5500 is due to be filed no later than April 2024).</t>
        </is>
      </c>
    </row>
  </sheetData>
  <mergeCells count="6">
    <mergeCell ref="A1:A2"/>
    <mergeCell ref="B1:F1"/>
    <mergeCell ref="B2:C2"/>
    <mergeCell ref="D2:E2"/>
    <mergeCell ref="A7:F7"/>
    <mergeCell ref="A8:F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Text Block]</t>
        </is>
      </c>
      <c r="B4" s="4" t="inlineStr">
        <is>
          <t>Background Information The Federal Home Loan Bank of Cincinnati (the FHLB), a federally chartered corporation, is one of 11 District Federal Home Loan Banks (FHLBanks). The FHLBanks are government-sponsored enterprises (GSEs) that serve the public by enhancing the availability of credit for residential mortgages and targeted community development. The FHLB provides a readily available, competitively-priced source of funds to its member institutions. The FHLB is a cooperative whose member institutions own nearly all of the capital stock of the FHLB and may receive dividends on their investment to the extent declared by the FHLB's Board of Directors. Former members own the remaining capital stock to support business transactions still carried on the FHLB's Statements of Condition. Regulated financial depositories and insurance companies engaged in residential housing finance may apply for membership. Housing associates, including state and local housing authorities, may also borrow from the FHLB; while eligible to borrow, housing authorities are not members of the FHLB and, therefore, are not allowed to hold capital stock. A housing authority is eligible to utilize the Advance programs of the FHLB if it meets applicable statutory requirements. It must be a U.S. Department of Housing and Urban Development approved mortgagee and must also meet applicable mortgage lending, financial condition, as well as charter, inspection and supervision requirements. All members must purchase stock in the FHLB. Members must own capital stock in the FHLB based on the amount of their total assets. Each member also may be required to purchase activity-based capital stock as it engages in certain business activities with the FHLB. As a result of these requirements, the FHLB conducts business with stockholders in the normal course of business. For financial statement purposes, the FHLB defines related parties as those members with more than 10 percent of the voting interests of the FHLB's outstanding capital stock. See Note 18 for more information relating to transactions with stockholders. The Federal Housing Finance Agency (Finance Agency), an independent agency in the executive branch of the U.S. government, supervises and regulates the FHLBanks, Federal Home Loan Mortgage Corporation (Freddie Mac) and Federal National Mortgage Association (Fannie Mae). The Finance Agency's stated mission, with respect to the FHLBanks, is to ensure the FHLBanks fulfill their mission by operating in a safe and sound manner to serve as a reliable source of liquidity and funding for the housing finance market throughout the economic cycle. Each FHLBank operates as a separate entity with its own management, employees, and board of directors. The FHLB does not sponsor any special purpose entities or any other type of off-balance sheet condui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Obligation, Fair Value of Plan Assets and Funded Status (Details) - USD ($) $ in Thousands</t>
        </is>
      </c>
      <c r="B1" s="2" t="inlineStr">
        <is>
          <t>12 Months Ended</t>
        </is>
      </c>
    </row>
    <row r="2">
      <c r="B2" s="2" t="inlineStr">
        <is>
          <t>Dec. 31, 2023</t>
        </is>
      </c>
      <c r="C2" s="2" t="inlineStr">
        <is>
          <t>Dec. 31, 2022</t>
        </is>
      </c>
      <c r="D2" s="2" t="inlineStr">
        <is>
          <t>Dec. 31, 2021</t>
        </is>
      </c>
    </row>
    <row r="3">
      <c r="A3" s="4" t="inlineStr">
        <is>
          <t>Supplemental Employee Retirement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Benefit Obligation, Beginning Balance</t>
        </is>
      </c>
      <c r="B5" s="6" t="n">
        <v>35338</v>
      </c>
      <c r="C5" s="6" t="n">
        <v>46527</v>
      </c>
      <c r="D5" s="4" t="inlineStr">
        <is>
          <t xml:space="preserve"> </t>
        </is>
      </c>
    </row>
    <row r="6">
      <c r="A6" s="4" t="inlineStr">
        <is>
          <t>Defined Benefit Plan, Service Cost</t>
        </is>
      </c>
      <c r="B6" s="5" t="n">
        <v>344</v>
      </c>
      <c r="C6" s="5" t="n">
        <v>537</v>
      </c>
      <c r="D6" s="6" t="n">
        <v>899</v>
      </c>
    </row>
    <row r="7">
      <c r="A7" s="4" t="inlineStr">
        <is>
          <t>Defined Benefit Plan, Interest Cost</t>
        </is>
      </c>
      <c r="B7" s="5" t="n">
        <v>1683</v>
      </c>
      <c r="C7" s="5" t="n">
        <v>1206</v>
      </c>
      <c r="D7" s="5" t="n">
        <v>1171</v>
      </c>
    </row>
    <row r="8">
      <c r="A8" s="4" t="inlineStr">
        <is>
          <t>Defined Benefit Plan, Benefit Obligation, Actuarial Gain (Loss)</t>
        </is>
      </c>
      <c r="B8" s="5" t="n">
        <v>160</v>
      </c>
      <c r="C8" s="5" t="n">
        <v>-10811</v>
      </c>
      <c r="D8" s="4" t="inlineStr">
        <is>
          <t xml:space="preserve"> </t>
        </is>
      </c>
    </row>
    <row r="9">
      <c r="A9" s="4" t="inlineStr">
        <is>
          <t>Defined Benefit Plan, Benefit Obligation, Benefits Paid</t>
        </is>
      </c>
      <c r="B9" s="5" t="n">
        <v>-1569</v>
      </c>
      <c r="C9" s="5" t="n">
        <v>-2121</v>
      </c>
      <c r="D9" s="4" t="inlineStr">
        <is>
          <t xml:space="preserve"> </t>
        </is>
      </c>
    </row>
    <row r="10">
      <c r="A10" s="4" t="inlineStr">
        <is>
          <t>Defined Benefit Plan, Benefit Obligation, Ending Balance</t>
        </is>
      </c>
      <c r="B10" s="5" t="n">
        <v>35956</v>
      </c>
      <c r="C10" s="5" t="n">
        <v>35338</v>
      </c>
      <c r="D10" s="5" t="n">
        <v>46527</v>
      </c>
    </row>
    <row r="11">
      <c r="A11" s="4" t="inlineStr">
        <is>
          <t>Defined Benefit Plan, Plan Assets, Amount, Beginning Balance</t>
        </is>
      </c>
      <c r="B11" s="5" t="n">
        <v>0</v>
      </c>
      <c r="C11" s="5" t="n">
        <v>0</v>
      </c>
      <c r="D11" s="4" t="inlineStr">
        <is>
          <t xml:space="preserve"> </t>
        </is>
      </c>
    </row>
    <row r="12">
      <c r="A12" s="4" t="inlineStr">
        <is>
          <t>Defined Benefit Plan, Plan Assets, Contributions by Employer</t>
        </is>
      </c>
      <c r="B12" s="5" t="n">
        <v>1569</v>
      </c>
      <c r="C12" s="5" t="n">
        <v>2121</v>
      </c>
      <c r="D12" s="4" t="inlineStr">
        <is>
          <t xml:space="preserve"> </t>
        </is>
      </c>
    </row>
    <row r="13">
      <c r="A13" s="4" t="inlineStr">
        <is>
          <t>Defined Benefit Plan, Plan Assets, Benefits Paid</t>
        </is>
      </c>
      <c r="B13" s="5" t="n">
        <v>-1569</v>
      </c>
      <c r="C13" s="5" t="n">
        <v>-2121</v>
      </c>
      <c r="D13" s="4" t="inlineStr">
        <is>
          <t xml:space="preserve"> </t>
        </is>
      </c>
    </row>
    <row r="14">
      <c r="A14" s="4" t="inlineStr">
        <is>
          <t>Defined Benefit Plan, Plan Assets, Amount, Ending Balance</t>
        </is>
      </c>
      <c r="B14" s="5" t="n">
        <v>0</v>
      </c>
      <c r="C14" s="5" t="n">
        <v>0</v>
      </c>
      <c r="D14" s="5" t="n">
        <v>0</v>
      </c>
    </row>
    <row r="15">
      <c r="A15" s="4" t="inlineStr">
        <is>
          <t>Defined Benefit Plan, Funded (Unfunded) Status of Plan</t>
        </is>
      </c>
      <c r="B15" s="5" t="n">
        <v>-35956</v>
      </c>
      <c r="C15" s="5" t="n">
        <v>-35338</v>
      </c>
      <c r="D15" s="4" t="inlineStr">
        <is>
          <t xml:space="preserve"> </t>
        </is>
      </c>
    </row>
    <row r="16">
      <c r="A16" s="4" t="inlineStr">
        <is>
          <t>Other Postretirement Benefits Plan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Benefit Obligation, Beginning Balance</t>
        </is>
      </c>
      <c r="B18" s="5" t="n">
        <v>3564</v>
      </c>
      <c r="C18" s="5" t="n">
        <v>4011</v>
      </c>
      <c r="D18" s="4" t="inlineStr">
        <is>
          <t xml:space="preserve"> </t>
        </is>
      </c>
    </row>
    <row r="19">
      <c r="A19" s="4" t="inlineStr">
        <is>
          <t>Defined Benefit Plan, Service Cost</t>
        </is>
      </c>
      <c r="B19" s="5" t="n">
        <v>0</v>
      </c>
      <c r="C19" s="5" t="n">
        <v>4</v>
      </c>
      <c r="D19" s="5" t="n">
        <v>7</v>
      </c>
    </row>
    <row r="20">
      <c r="A20" s="4" t="inlineStr">
        <is>
          <t>Defined Benefit Plan, Interest Cost</t>
        </is>
      </c>
      <c r="B20" s="5" t="n">
        <v>171</v>
      </c>
      <c r="C20" s="5" t="n">
        <v>105</v>
      </c>
      <c r="D20" s="5" t="n">
        <v>115</v>
      </c>
    </row>
    <row r="21">
      <c r="A21" s="4" t="inlineStr">
        <is>
          <t>Defined Benefit Plan, Benefit Obligation, Actuarial Gain (Loss)</t>
        </is>
      </c>
      <c r="B21" s="5" t="n">
        <v>174</v>
      </c>
      <c r="C21" s="5" t="n">
        <v>-297</v>
      </c>
      <c r="D21" s="4" t="inlineStr">
        <is>
          <t xml:space="preserve"> </t>
        </is>
      </c>
    </row>
    <row r="22">
      <c r="A22" s="4" t="inlineStr">
        <is>
          <t>Defined Benefit Plan, Benefit Obligation, Benefits Paid</t>
        </is>
      </c>
      <c r="B22" s="5" t="n">
        <v>-246</v>
      </c>
      <c r="C22" s="5" t="n">
        <v>-259</v>
      </c>
      <c r="D22" s="4" t="inlineStr">
        <is>
          <t xml:space="preserve"> </t>
        </is>
      </c>
    </row>
    <row r="23">
      <c r="A23" s="4" t="inlineStr">
        <is>
          <t>Defined Benefit Plan, Benefit Obligation, Ending Balance</t>
        </is>
      </c>
      <c r="B23" s="5" t="n">
        <v>3663</v>
      </c>
      <c r="C23" s="5" t="n">
        <v>3564</v>
      </c>
      <c r="D23" s="5" t="n">
        <v>4011</v>
      </c>
    </row>
    <row r="24">
      <c r="A24" s="4" t="inlineStr">
        <is>
          <t>Defined Benefit Plan, Plan Assets, Amount, Beginning Balance</t>
        </is>
      </c>
      <c r="B24" s="5" t="n">
        <v>0</v>
      </c>
      <c r="C24" s="5" t="n">
        <v>0</v>
      </c>
      <c r="D24" s="4" t="inlineStr">
        <is>
          <t xml:space="preserve"> </t>
        </is>
      </c>
    </row>
    <row r="25">
      <c r="A25" s="4" t="inlineStr">
        <is>
          <t>Defined Benefit Plan, Plan Assets, Contributions by Employer</t>
        </is>
      </c>
      <c r="B25" s="5" t="n">
        <v>246</v>
      </c>
      <c r="C25" s="5" t="n">
        <v>259</v>
      </c>
      <c r="D25" s="4" t="inlineStr">
        <is>
          <t xml:space="preserve"> </t>
        </is>
      </c>
    </row>
    <row r="26">
      <c r="A26" s="4" t="inlineStr">
        <is>
          <t>Defined Benefit Plan, Plan Assets, Benefits Paid</t>
        </is>
      </c>
      <c r="B26" s="5" t="n">
        <v>-246</v>
      </c>
      <c r="C26" s="5" t="n">
        <v>-259</v>
      </c>
      <c r="D26" s="4" t="inlineStr">
        <is>
          <t xml:space="preserve"> </t>
        </is>
      </c>
    </row>
    <row r="27">
      <c r="A27" s="4" t="inlineStr">
        <is>
          <t>Defined Benefit Plan, Plan Assets, Amount, Ending Balance</t>
        </is>
      </c>
      <c r="B27" s="5" t="n">
        <v>0</v>
      </c>
      <c r="C27" s="5" t="n">
        <v>0</v>
      </c>
      <c r="D27" s="6" t="n">
        <v>0</v>
      </c>
    </row>
    <row r="28">
      <c r="A28" s="4" t="inlineStr">
        <is>
          <t>Defined Benefit Plan, Funded (Unfunded) Status of Plan</t>
        </is>
      </c>
      <c r="B28" s="6" t="n">
        <v>-3663</v>
      </c>
      <c r="C28" s="6" t="n">
        <v>-3564</v>
      </c>
      <c r="D2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ognized in Accumulated Other Comprehensive Income (Details) - USD ($) $ in Thousands</t>
        </is>
      </c>
      <c r="B1" s="2" t="inlineStr">
        <is>
          <t>Dec. 31, 2023</t>
        </is>
      </c>
      <c r="C1" s="2" t="inlineStr">
        <is>
          <t>Dec. 31, 2022</t>
        </is>
      </c>
    </row>
    <row r="2">
      <c r="A2" s="4" t="inlineStr">
        <is>
          <t>Supplemental Employee Retirement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Accumulated Other Comprehensive Income (Loss), Gain (Loss), before Tax</t>
        </is>
      </c>
      <c r="B4" s="6" t="n">
        <v>2609</v>
      </c>
      <c r="C4" s="6" t="n">
        <v>2449</v>
      </c>
    </row>
    <row r="5">
      <c r="A5" s="4" t="inlineStr">
        <is>
          <t>Defined Benefit Plan, Accumulated Other Comprehensive (Income) Loss, Prior Service Cost (Credit), before Tax</t>
        </is>
      </c>
      <c r="B5" s="5" t="n">
        <v>-979</v>
      </c>
      <c r="C5" s="5" t="n">
        <v>-1340</v>
      </c>
    </row>
    <row r="6">
      <c r="A6" s="4" t="inlineStr">
        <is>
          <t>Defined Benefit Plan, Accumulated Other Comprehensive (Income) Loss, before Tax</t>
        </is>
      </c>
      <c r="B6" s="5" t="n">
        <v>1630</v>
      </c>
      <c r="C6" s="5" t="n">
        <v>1109</v>
      </c>
    </row>
    <row r="7">
      <c r="A7" s="4" t="inlineStr">
        <is>
          <t>Other Postretirement Benefits Pla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Accumulated Other Comprehensive Income (Loss), Gain (Loss), before Tax</t>
        </is>
      </c>
      <c r="B9" s="5" t="n">
        <v>-290</v>
      </c>
      <c r="C9" s="5" t="n">
        <v>-495</v>
      </c>
    </row>
    <row r="10">
      <c r="A10" s="4" t="inlineStr">
        <is>
          <t>Defined Benefit Plan, Accumulated Other Comprehensive (Income) Loss, Prior Service Cost (Credit), before Tax</t>
        </is>
      </c>
      <c r="B10" s="5" t="n">
        <v>0</v>
      </c>
      <c r="C10" s="5" t="n">
        <v>0</v>
      </c>
    </row>
    <row r="11">
      <c r="A11" s="4" t="inlineStr">
        <is>
          <t>Defined Benefit Plan, Accumulated Other Comprehensive (Income) Loss, before Tax</t>
        </is>
      </c>
      <c r="B11" s="6" t="n">
        <v>-290</v>
      </c>
      <c r="C11" s="6" t="n">
        <v>-4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eriodic Benefit Cost and Other Amounts Recognized in AOCI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Other Comprehensive (Income) Loss, Defined Benefit Plan, before Tax, after Reclassification Adjustment, Attributable to Parent, Total</t>
        </is>
      </c>
      <c r="B4" s="6" t="n">
        <v>726</v>
      </c>
      <c r="C4" s="6" t="n">
        <v>-12417</v>
      </c>
      <c r="D4" s="6" t="n">
        <v>-6672</v>
      </c>
    </row>
    <row r="5">
      <c r="A5" s="4" t="inlineStr">
        <is>
          <t>Defined Benefit Plan, Net Periodic Benefit Cost (Credit), Interest Cost, Statement of Income or Comprehensive Income [Extensible Enumeration]</t>
        </is>
      </c>
      <c r="B5" s="4" t="inlineStr">
        <is>
          <t>Other</t>
        </is>
      </c>
      <c r="C5" s="4" t="inlineStr">
        <is>
          <t>Other</t>
        </is>
      </c>
      <c r="D5" s="4" t="inlineStr">
        <is>
          <t>Other</t>
        </is>
      </c>
    </row>
    <row r="6">
      <c r="A6" s="4" t="inlineStr">
        <is>
          <t>Defined Benefit Plan, Net Periodic Benefit (Cost) Credit, Amortization of Gain (Loss), Statement of Income or Comprehensive Income [Extensible Enumeration]</t>
        </is>
      </c>
      <c r="B6" s="4" t="inlineStr">
        <is>
          <t>Other</t>
        </is>
      </c>
      <c r="C6" s="4" t="inlineStr">
        <is>
          <t>Other</t>
        </is>
      </c>
      <c r="D6" s="4" t="inlineStr">
        <is>
          <t>Other</t>
        </is>
      </c>
    </row>
    <row r="7">
      <c r="A7" s="4" t="inlineStr">
        <is>
          <t>Defined Benefit Plan, Net Periodic Benefit Cost (Credit), Amortization of Prior Service Cost (Credit), Statement of Income or Comprehensive Income [Extensible Enumeration]</t>
        </is>
      </c>
      <c r="B7" s="4" t="inlineStr">
        <is>
          <t>Other</t>
        </is>
      </c>
      <c r="C7" s="4" t="inlineStr">
        <is>
          <t>Other</t>
        </is>
      </c>
      <c r="D7" s="4" t="inlineStr">
        <is>
          <t>Other</t>
        </is>
      </c>
    </row>
    <row r="8">
      <c r="A8" s="4" t="inlineStr">
        <is>
          <t>Supplemental Employee Retirement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Service Cost</t>
        </is>
      </c>
      <c r="B10" s="6" t="n">
        <v>344</v>
      </c>
      <c r="C10" s="6" t="n">
        <v>537</v>
      </c>
      <c r="D10" s="6" t="n">
        <v>899</v>
      </c>
    </row>
    <row r="11">
      <c r="A11" s="4" t="inlineStr">
        <is>
          <t>Defined Benefit Plan, Interest Cost</t>
        </is>
      </c>
      <c r="B11" s="5" t="n">
        <v>1683</v>
      </c>
      <c r="C11" s="5" t="n">
        <v>1206</v>
      </c>
      <c r="D11" s="5" t="n">
        <v>1171</v>
      </c>
    </row>
    <row r="12">
      <c r="A12" s="4" t="inlineStr">
        <is>
          <t>Defined Benefit Plan, Amortization of Prior Service Cost (Credit)</t>
        </is>
      </c>
      <c r="B12" s="5" t="n">
        <v>-361</v>
      </c>
      <c r="C12" s="5" t="n">
        <v>-361</v>
      </c>
      <c r="D12" s="5" t="n">
        <v>-181</v>
      </c>
    </row>
    <row r="13">
      <c r="A13" s="4" t="inlineStr">
        <is>
          <t>Defined Benefit Plan, Amortization of Gain (Loss)</t>
        </is>
      </c>
      <c r="B13" s="5" t="n">
        <v>0</v>
      </c>
      <c r="C13" s="5" t="n">
        <v>1670</v>
      </c>
      <c r="D13" s="5" t="n">
        <v>2747</v>
      </c>
    </row>
    <row r="14">
      <c r="A14" s="4" t="inlineStr">
        <is>
          <t>Defined Benefit Plan, Net Periodic Benefit Cost (Credit)</t>
        </is>
      </c>
      <c r="B14" s="5" t="n">
        <v>1666</v>
      </c>
      <c r="C14" s="5" t="n">
        <v>3052</v>
      </c>
      <c r="D14" s="5" t="n">
        <v>4636</v>
      </c>
    </row>
    <row r="15">
      <c r="A15" s="4" t="inlineStr">
        <is>
          <t>Other Comprehensive Income (Loss), Defined Benefit Plan, Gain (Loss) Arising During Period, before Tax</t>
        </is>
      </c>
      <c r="B15" s="5" t="n">
        <v>160</v>
      </c>
      <c r="C15" s="5" t="n">
        <v>-10811</v>
      </c>
      <c r="D15" s="5" t="n">
        <v>-1224</v>
      </c>
    </row>
    <row r="16">
      <c r="A16" s="4" t="inlineStr">
        <is>
          <t>Other Comprehensive (Income) Loss, Defined Benefit Plan, Prior Service Cost (Credit), before Tax</t>
        </is>
      </c>
      <c r="B16" s="5" t="n">
        <v>0</v>
      </c>
      <c r="C16" s="5" t="n">
        <v>0</v>
      </c>
      <c r="D16" s="5" t="n">
        <v>-1882</v>
      </c>
    </row>
    <row r="17">
      <c r="A17" s="4" t="inlineStr">
        <is>
          <t>Defined Benefit Plan, Amortization of Gain (Loss)</t>
        </is>
      </c>
      <c r="B17" s="5" t="n">
        <v>0</v>
      </c>
      <c r="C17" s="5" t="n">
        <v>-1670</v>
      </c>
      <c r="D17" s="5" t="n">
        <v>-2747</v>
      </c>
    </row>
    <row r="18">
      <c r="A18" s="4" t="inlineStr">
        <is>
          <t>Other Comprehensive (Income) Loss, Defined Benefit Plan, Prior Service Cost (Credit), Reclassification Adjustment from AOCI, before Tax</t>
        </is>
      </c>
      <c r="B18" s="5" t="n">
        <v>361</v>
      </c>
      <c r="C18" s="5" t="n">
        <v>361</v>
      </c>
      <c r="D18" s="5" t="n">
        <v>181</v>
      </c>
    </row>
    <row r="19">
      <c r="A19" s="4" t="inlineStr">
        <is>
          <t>Other Comprehensive (Income) Loss, Defined Benefit Plan, before Tax, after Reclassification Adjustment, Attributable to Parent, Total</t>
        </is>
      </c>
      <c r="B19" s="5" t="n">
        <v>521</v>
      </c>
      <c r="C19" s="5" t="n">
        <v>-12120</v>
      </c>
      <c r="D19" s="5" t="n">
        <v>-5672</v>
      </c>
    </row>
    <row r="20">
      <c r="A20" s="4" t="inlineStr">
        <is>
          <t>Defined Benefit Plan, Amount Recognized in Net Periodic Benefit Cost (Credit) and Other Comprehensive (Income) Loss, before Tax</t>
        </is>
      </c>
      <c r="B20" s="5" t="n">
        <v>2187</v>
      </c>
      <c r="C20" s="5" t="n">
        <v>-9068</v>
      </c>
      <c r="D20" s="5" t="n">
        <v>-1036</v>
      </c>
    </row>
    <row r="21">
      <c r="A21" s="4" t="inlineStr">
        <is>
          <t>Other Postretirement Benefits Plan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Service Cost</t>
        </is>
      </c>
      <c r="B23" s="5" t="n">
        <v>0</v>
      </c>
      <c r="C23" s="5" t="n">
        <v>4</v>
      </c>
      <c r="D23" s="5" t="n">
        <v>7</v>
      </c>
    </row>
    <row r="24">
      <c r="A24" s="4" t="inlineStr">
        <is>
          <t>Defined Benefit Plan, Interest Cost</t>
        </is>
      </c>
      <c r="B24" s="5" t="n">
        <v>171</v>
      </c>
      <c r="C24" s="5" t="n">
        <v>105</v>
      </c>
      <c r="D24" s="5" t="n">
        <v>115</v>
      </c>
    </row>
    <row r="25">
      <c r="A25" s="4" t="inlineStr">
        <is>
          <t>Defined Benefit Plan, Amortization of Prior Service Cost (Credit)</t>
        </is>
      </c>
      <c r="B25" s="5" t="n">
        <v>0</v>
      </c>
      <c r="C25" s="5" t="n">
        <v>0</v>
      </c>
      <c r="D25" s="5" t="n">
        <v>0</v>
      </c>
    </row>
    <row r="26">
      <c r="A26" s="4" t="inlineStr">
        <is>
          <t>Defined Benefit Plan, Amortization of Gain (Loss)</t>
        </is>
      </c>
      <c r="B26" s="5" t="n">
        <v>-31</v>
      </c>
      <c r="C26" s="5" t="n">
        <v>0</v>
      </c>
      <c r="D26" s="5" t="n">
        <v>54</v>
      </c>
    </row>
    <row r="27">
      <c r="A27" s="4" t="inlineStr">
        <is>
          <t>Defined Benefit Plan, Net Periodic Benefit Cost (Credit)</t>
        </is>
      </c>
      <c r="B27" s="5" t="n">
        <v>140</v>
      </c>
      <c r="C27" s="5" t="n">
        <v>109</v>
      </c>
      <c r="D27" s="5" t="n">
        <v>176</v>
      </c>
    </row>
    <row r="28">
      <c r="A28" s="4" t="inlineStr">
        <is>
          <t>Other Comprehensive Income (Loss), Defined Benefit Plan, Gain (Loss) Arising During Period, before Tax</t>
        </is>
      </c>
      <c r="B28" s="5" t="n">
        <v>174</v>
      </c>
      <c r="C28" s="5" t="n">
        <v>-297</v>
      </c>
      <c r="D28" s="5" t="n">
        <v>-946</v>
      </c>
    </row>
    <row r="29">
      <c r="A29" s="4" t="inlineStr">
        <is>
          <t>Other Comprehensive (Income) Loss, Defined Benefit Plan, Prior Service Cost (Credit), before Tax</t>
        </is>
      </c>
      <c r="B29" s="5" t="n">
        <v>0</v>
      </c>
      <c r="C29" s="5" t="n">
        <v>0</v>
      </c>
      <c r="D29" s="5" t="n">
        <v>0</v>
      </c>
    </row>
    <row r="30">
      <c r="A30" s="4" t="inlineStr">
        <is>
          <t>Defined Benefit Plan, Amortization of Gain (Loss)</t>
        </is>
      </c>
      <c r="B30" s="5" t="n">
        <v>31</v>
      </c>
      <c r="C30" s="5" t="n">
        <v>0</v>
      </c>
      <c r="D30" s="5" t="n">
        <v>-54</v>
      </c>
    </row>
    <row r="31">
      <c r="A31" s="4" t="inlineStr">
        <is>
          <t>Other Comprehensive (Income) Loss, Defined Benefit Plan, Prior Service Cost (Credit), Reclassification Adjustment from AOCI, before Tax</t>
        </is>
      </c>
      <c r="B31" s="5" t="n">
        <v>0</v>
      </c>
      <c r="C31" s="5" t="n">
        <v>0</v>
      </c>
      <c r="D31" s="5" t="n">
        <v>0</v>
      </c>
    </row>
    <row r="32">
      <c r="A32" s="4" t="inlineStr">
        <is>
          <t>Other Comprehensive (Income) Loss, Defined Benefit Plan, before Tax, after Reclassification Adjustment, Attributable to Parent, Total</t>
        </is>
      </c>
      <c r="B32" s="5" t="n">
        <v>205</v>
      </c>
      <c r="C32" s="5" t="n">
        <v>-297</v>
      </c>
      <c r="D32" s="5" t="n">
        <v>-1000</v>
      </c>
    </row>
    <row r="33">
      <c r="A33" s="4" t="inlineStr">
        <is>
          <t>Defined Benefit Plan, Amount Recognized in Net Periodic Benefit Cost (Credit) and Other Comprehensive (Income) Loss, before Tax</t>
        </is>
      </c>
      <c r="B33" s="6" t="n">
        <v>345</v>
      </c>
      <c r="C33" s="6" t="n">
        <v>-188</v>
      </c>
      <c r="D33" s="6" t="n">
        <v>-8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 Key Assumptions (Detail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efined Benefit Plan, Assumptions Used Calculating Benefit Obligation, Rate of Compensation Increase</t>
        </is>
      </c>
      <c r="B3" s="8" t="n">
        <v>0.05</v>
      </c>
      <c r="C3" s="8" t="n">
        <v>0.05</v>
      </c>
    </row>
    <row r="4">
      <c r="A4" s="4" t="inlineStr">
        <is>
          <t>Supplemental Employee Retirement Plan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Assumptions Used Calculating Benefit Obligation, Discount Rate</t>
        </is>
      </c>
      <c r="B6" s="7" t="n">
        <v>0.0476</v>
      </c>
      <c r="C6" s="7" t="n">
        <v>0.0496</v>
      </c>
    </row>
    <row r="7">
      <c r="A7" s="4" t="inlineStr">
        <is>
          <t>Other Postretirement Benefits Pla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Assumptions Used Calculating Benefit Obligation, Discount Rate</t>
        </is>
      </c>
      <c r="B9" s="7" t="n">
        <v>0.0479</v>
      </c>
      <c r="C9" s="7" t="n">
        <v>0.04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Net Periodic Benefit Cost Key Assumptions (Details)</t>
        </is>
      </c>
      <c r="B1" s="2" t="inlineStr">
        <is>
          <t>6 Months Ended</t>
        </is>
      </c>
      <c r="F1" s="2" t="inlineStr">
        <is>
          <t>12 Months Ended</t>
        </is>
      </c>
    </row>
    <row r="2">
      <c r="B2" s="2" t="inlineStr">
        <is>
          <t>Dec. 31, 2021</t>
        </is>
      </c>
      <c r="C2" s="2" t="inlineStr">
        <is>
          <t>[1]</t>
        </is>
      </c>
      <c r="D2" s="2" t="inlineStr">
        <is>
          <t>Jun. 30, 2021</t>
        </is>
      </c>
      <c r="E2" s="2" t="inlineStr">
        <is>
          <t>[1]</t>
        </is>
      </c>
      <c r="F2" s="2" t="inlineStr">
        <is>
          <t>Dec. 31, 2023</t>
        </is>
      </c>
      <c r="G2" s="2" t="inlineStr">
        <is>
          <t>Dec. 31, 2022</t>
        </is>
      </c>
      <c r="H2" s="2" t="inlineStr">
        <is>
          <t>Dec. 31, 2021</t>
        </is>
      </c>
    </row>
    <row r="3">
      <c r="A3" s="3" t="inlineStr">
        <is>
          <t>Defined Benefit Plan Disclosure [Line Item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Defined Benefit Plan, Assumptions Used Calculating Net Periodic Benefit Cost, Rate of Compensation Increase</t>
        </is>
      </c>
      <c r="B4" s="4" t="inlineStr">
        <is>
          <t xml:space="preserve"> </t>
        </is>
      </c>
      <c r="D4" s="4" t="inlineStr">
        <is>
          <t xml:space="preserve"> </t>
        </is>
      </c>
      <c r="F4" s="8" t="n">
        <v>0.05</v>
      </c>
      <c r="G4" s="8" t="n">
        <v>0.05</v>
      </c>
      <c r="H4" s="8" t="n">
        <v>0.05</v>
      </c>
    </row>
    <row r="5">
      <c r="A5" s="4" t="inlineStr">
        <is>
          <t>Supplemental Employee Retirement Plan [Member]</t>
        </is>
      </c>
      <c r="B5" s="4" t="inlineStr">
        <is>
          <t xml:space="preserve"> </t>
        </is>
      </c>
      <c r="D5" s="4" t="inlineStr">
        <is>
          <t xml:space="preserve"> </t>
        </is>
      </c>
      <c r="F5" s="4" t="inlineStr">
        <is>
          <t xml:space="preserve"> </t>
        </is>
      </c>
      <c r="G5" s="4" t="inlineStr">
        <is>
          <t xml:space="preserve"> </t>
        </is>
      </c>
      <c r="H5" s="4" t="inlineStr">
        <is>
          <t xml:space="preserve"> </t>
        </is>
      </c>
    </row>
    <row r="6">
      <c r="A6" s="3" t="inlineStr">
        <is>
          <t>Defined Benefit Plan Disclosure [Line Items]</t>
        </is>
      </c>
      <c r="B6" s="4" t="inlineStr">
        <is>
          <t xml:space="preserve"> </t>
        </is>
      </c>
      <c r="D6" s="4" t="inlineStr">
        <is>
          <t xml:space="preserve"> </t>
        </is>
      </c>
      <c r="F6" s="4" t="inlineStr">
        <is>
          <t xml:space="preserve"> </t>
        </is>
      </c>
      <c r="G6" s="4" t="inlineStr">
        <is>
          <t xml:space="preserve"> </t>
        </is>
      </c>
      <c r="H6" s="4" t="inlineStr">
        <is>
          <t xml:space="preserve"> </t>
        </is>
      </c>
    </row>
    <row r="7">
      <c r="A7" s="4" t="inlineStr">
        <is>
          <t>Defined Benefit Plan, Assumptions Used Calculating Net Periodic Benefit Cost, Discount Rate</t>
        </is>
      </c>
      <c r="B7" s="7" t="n">
        <v>0.0261</v>
      </c>
      <c r="D7" s="7" t="n">
        <v>0.0226</v>
      </c>
      <c r="F7" s="7" t="n">
        <v>0.0496</v>
      </c>
      <c r="G7" s="7" t="n">
        <v>0.0264</v>
      </c>
      <c r="H7" s="4" t="inlineStr">
        <is>
          <t xml:space="preserve"> </t>
        </is>
      </c>
    </row>
    <row r="8">
      <c r="A8" s="4" t="inlineStr">
        <is>
          <t>Other Postretirement Benefits Plan [Member]</t>
        </is>
      </c>
      <c r="B8" s="4" t="inlineStr">
        <is>
          <t xml:space="preserve"> </t>
        </is>
      </c>
      <c r="D8" s="4" t="inlineStr">
        <is>
          <t xml:space="preserve"> </t>
        </is>
      </c>
      <c r="F8" s="4" t="inlineStr">
        <is>
          <t xml:space="preserve"> </t>
        </is>
      </c>
      <c r="G8" s="4" t="inlineStr">
        <is>
          <t xml:space="preserve"> </t>
        </is>
      </c>
      <c r="H8" s="4" t="inlineStr">
        <is>
          <t xml:space="preserve"> </t>
        </is>
      </c>
    </row>
    <row r="9">
      <c r="A9" s="3" t="inlineStr">
        <is>
          <t>Defined Benefit Plan Disclosure [Line Items]</t>
        </is>
      </c>
      <c r="B9" s="4" t="inlineStr">
        <is>
          <t xml:space="preserve"> </t>
        </is>
      </c>
      <c r="D9" s="4" t="inlineStr">
        <is>
          <t xml:space="preserve"> </t>
        </is>
      </c>
      <c r="F9" s="4" t="inlineStr">
        <is>
          <t xml:space="preserve"> </t>
        </is>
      </c>
      <c r="G9" s="4" t="inlineStr">
        <is>
          <t xml:space="preserve"> </t>
        </is>
      </c>
      <c r="H9" s="4" t="inlineStr">
        <is>
          <t xml:space="preserve"> </t>
        </is>
      </c>
    </row>
    <row r="10">
      <c r="A10" s="4" t="inlineStr">
        <is>
          <t>Defined Benefit Plan, Assumptions Used Calculating Net Periodic Benefit Cost, Discount Rate</t>
        </is>
      </c>
      <c r="B10" s="4" t="inlineStr">
        <is>
          <t xml:space="preserve"> </t>
        </is>
      </c>
      <c r="D10" s="4" t="inlineStr">
        <is>
          <t xml:space="preserve"> </t>
        </is>
      </c>
      <c r="F10" s="7" t="n">
        <v>0.0499</v>
      </c>
      <c r="G10" s="7" t="n">
        <v>0.0269</v>
      </c>
      <c r="H10" s="7" t="n">
        <v>0.0233</v>
      </c>
    </row>
    <row r="11"/>
    <row r="12">
      <c r="A12" s="4" t="inlineStr">
        <is>
          <t>[1]For the Defined Benefit Retirement Plan in 2021, a rate of 2.26% was used for the first six months of 2021 while a rate of 2.61% was used for the second six months of 2021 resulting from an interim actuarial valuation at June 30, 2021, due to the Defined Benefit Retirement Plan amendment.</t>
        </is>
      </c>
    </row>
  </sheetData>
  <mergeCells count="21">
    <mergeCell ref="A1:A2"/>
    <mergeCell ref="B1:E1"/>
    <mergeCell ref="F1:H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A11:H11"/>
    <mergeCell ref="A12:H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Plan Assumed Health Care Cost Trend Rate (Details) - Other Postretirement Benefits Plan [Member]</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ined Benefit Plan, Health Care Cost Trend Rate Assumed, Next Fiscal Year</t>
        </is>
      </c>
      <c r="B4" s="8" t="n">
        <v>0.07000000000000001</v>
      </c>
      <c r="C4" s="7" t="n">
        <v>0.065</v>
      </c>
    </row>
    <row r="5">
      <c r="A5" s="4" t="inlineStr">
        <is>
          <t>Defined Benefit Plan, Ultimate Health Care Cost Trend Rate</t>
        </is>
      </c>
      <c r="B5" s="8" t="n">
        <v>0.05</v>
      </c>
      <c r="C5" s="8" t="n">
        <v>0.05</v>
      </c>
    </row>
    <row r="6">
      <c r="A6" s="4" t="inlineStr">
        <is>
          <t>Defined Benefit Plan, Year Health Care Cost Trend Rate Reaches Ultimate Trend Rate</t>
        </is>
      </c>
      <c r="B6" s="4" t="inlineStr">
        <is>
          <t>2027</t>
        </is>
      </c>
      <c r="C6" s="4" t="inlineStr">
        <is>
          <t>2024</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stimated Future Benefit Payments (Details) $ in Thousands</t>
        </is>
      </c>
      <c r="B1" s="2" t="inlineStr">
        <is>
          <t>Dec. 31, 2023 USD ($)</t>
        </is>
      </c>
    </row>
    <row r="2">
      <c r="A2" s="4" t="inlineStr">
        <is>
          <t>Supplemental Employee Retirement Plan [Member]</t>
        </is>
      </c>
      <c r="B2" s="4" t="inlineStr">
        <is>
          <t xml:space="preserve"> </t>
        </is>
      </c>
    </row>
    <row r="3">
      <c r="A3" s="3" t="inlineStr">
        <is>
          <t>Defined Benefit Plan Disclosure [Line Items]</t>
        </is>
      </c>
      <c r="B3" s="4" t="inlineStr">
        <is>
          <t xml:space="preserve"> </t>
        </is>
      </c>
    </row>
    <row r="4">
      <c r="A4" s="4" t="inlineStr">
        <is>
          <t>Defined Benefit Plan, Expected Future Benefit Payment, Year One</t>
        </is>
      </c>
      <c r="B4" s="6" t="n">
        <v>1685</v>
      </c>
    </row>
    <row r="5">
      <c r="A5" s="4" t="inlineStr">
        <is>
          <t>Defined Benefit Plan, Expected Future Benefit Payment, Year Two</t>
        </is>
      </c>
      <c r="B5" s="5" t="n">
        <v>1877</v>
      </c>
    </row>
    <row r="6">
      <c r="A6" s="4" t="inlineStr">
        <is>
          <t>Defined Benefit Plan, Expected Future Benefit Payment, Year Three</t>
        </is>
      </c>
      <c r="B6" s="5" t="n">
        <v>2025</v>
      </c>
    </row>
    <row r="7">
      <c r="A7" s="4" t="inlineStr">
        <is>
          <t>Defined Benefit Plan, Expected Future Benefit Payment, Year Four</t>
        </is>
      </c>
      <c r="B7" s="5" t="n">
        <v>2457</v>
      </c>
    </row>
    <row r="8">
      <c r="A8" s="4" t="inlineStr">
        <is>
          <t>Defined Benefit Plan, Expected Future Benefit Payment, Year Five</t>
        </is>
      </c>
      <c r="B8" s="5" t="n">
        <v>2564</v>
      </c>
    </row>
    <row r="9">
      <c r="A9" s="4" t="inlineStr">
        <is>
          <t>Defined Benefit Plan, Expected Future Benefit Payment, after Year Five for Next Five Years</t>
        </is>
      </c>
      <c r="B9" s="5" t="n">
        <v>12761</v>
      </c>
    </row>
    <row r="10">
      <c r="A10" s="4" t="inlineStr">
        <is>
          <t>Other Postretirement Benefits Plan [Member]</t>
        </is>
      </c>
      <c r="B10" s="4" t="inlineStr">
        <is>
          <t xml:space="preserve"> </t>
        </is>
      </c>
    </row>
    <row r="11">
      <c r="A11" s="3" t="inlineStr">
        <is>
          <t>Defined Benefit Plan Disclosure [Line Items]</t>
        </is>
      </c>
      <c r="B11" s="4" t="inlineStr">
        <is>
          <t xml:space="preserve"> </t>
        </is>
      </c>
    </row>
    <row r="12">
      <c r="A12" s="4" t="inlineStr">
        <is>
          <t>Defined Benefit Plan, Expected Future Benefit Payment, Year One</t>
        </is>
      </c>
      <c r="B12" s="5" t="n">
        <v>286</v>
      </c>
    </row>
    <row r="13">
      <c r="A13" s="4" t="inlineStr">
        <is>
          <t>Defined Benefit Plan, Expected Future Benefit Payment, Year Two</t>
        </is>
      </c>
      <c r="B13" s="5" t="n">
        <v>284</v>
      </c>
    </row>
    <row r="14">
      <c r="A14" s="4" t="inlineStr">
        <is>
          <t>Defined Benefit Plan, Expected Future Benefit Payment, Year Three</t>
        </is>
      </c>
      <c r="B14" s="5" t="n">
        <v>280</v>
      </c>
    </row>
    <row r="15">
      <c r="A15" s="4" t="inlineStr">
        <is>
          <t>Defined Benefit Plan, Expected Future Benefit Payment, Year Four</t>
        </is>
      </c>
      <c r="B15" s="5" t="n">
        <v>266</v>
      </c>
    </row>
    <row r="16">
      <c r="A16" s="4" t="inlineStr">
        <is>
          <t>Defined Benefit Plan, Expected Future Benefit Payment, Year Five</t>
        </is>
      </c>
      <c r="B16" s="5" t="n">
        <v>263</v>
      </c>
    </row>
    <row r="17">
      <c r="A17" s="4" t="inlineStr">
        <is>
          <t>Defined Benefit Plan, Expected Future Benefit Payment, after Year Five for Next Five Years</t>
        </is>
      </c>
      <c r="B17" s="6" t="n">
        <v>13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Information Financial Performance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et interest income</t>
        </is>
      </c>
      <c r="B5" s="6" t="n">
        <v>864072</v>
      </c>
      <c r="C5" s="6" t="n">
        <v>487434</v>
      </c>
      <c r="D5" s="6" t="n">
        <v>276560</v>
      </c>
    </row>
    <row r="6">
      <c r="A6" s="4" t="inlineStr">
        <is>
          <t>Non-interest income (loss)</t>
        </is>
      </c>
      <c r="B6" s="5" t="n">
        <v>4461</v>
      </c>
      <c r="C6" s="5" t="n">
        <v>-103267</v>
      </c>
      <c r="D6" s="5" t="n">
        <v>-138272</v>
      </c>
    </row>
    <row r="7">
      <c r="A7" s="4" t="inlineStr">
        <is>
          <t>Non-interest expense</t>
        </is>
      </c>
      <c r="B7" s="5" t="n">
        <v>126193</v>
      </c>
      <c r="C7" s="5" t="n">
        <v>103558</v>
      </c>
      <c r="D7" s="5" t="n">
        <v>91589</v>
      </c>
    </row>
    <row r="8">
      <c r="A8" s="4" t="inlineStr">
        <is>
          <t>Income (loss) before assessments</t>
        </is>
      </c>
      <c r="B8" s="5" t="n">
        <v>742340</v>
      </c>
      <c r="C8" s="5" t="n">
        <v>280609</v>
      </c>
      <c r="D8" s="5" t="n">
        <v>46699</v>
      </c>
    </row>
    <row r="9">
      <c r="A9" s="4" t="inlineStr">
        <is>
          <t>Affordable Housing Program assessments</t>
        </is>
      </c>
      <c r="B9" s="5" t="n">
        <v>74522</v>
      </c>
      <c r="C9" s="5" t="n">
        <v>28613</v>
      </c>
      <c r="D9" s="5" t="n">
        <v>4708</v>
      </c>
    </row>
    <row r="10">
      <c r="A10" s="4" t="inlineStr">
        <is>
          <t>Net income</t>
        </is>
      </c>
      <c r="B10" s="5" t="n">
        <v>667818</v>
      </c>
      <c r="C10" s="5" t="n">
        <v>251996</v>
      </c>
      <c r="D10" s="5" t="n">
        <v>41991</v>
      </c>
    </row>
    <row r="11">
      <c r="A11" s="4" t="inlineStr">
        <is>
          <t>Traditional Member Financ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interest income</t>
        </is>
      </c>
      <c r="B13" s="5" t="n">
        <v>730513</v>
      </c>
      <c r="C13" s="5" t="n">
        <v>421251</v>
      </c>
      <c r="D13" s="5" t="n">
        <v>317432</v>
      </c>
    </row>
    <row r="14">
      <c r="A14" s="4" t="inlineStr">
        <is>
          <t>Non-interest income (loss)</t>
        </is>
      </c>
      <c r="B14" s="5" t="n">
        <v>10286</v>
      </c>
      <c r="C14" s="5" t="n">
        <v>-102696</v>
      </c>
      <c r="D14" s="5" t="n">
        <v>-141250</v>
      </c>
    </row>
    <row r="15">
      <c r="A15" s="4" t="inlineStr">
        <is>
          <t>Non-interest expense</t>
        </is>
      </c>
      <c r="B15" s="5" t="n">
        <v>113466</v>
      </c>
      <c r="C15" s="5" t="n">
        <v>93046</v>
      </c>
      <c r="D15" s="5" t="n">
        <v>81363</v>
      </c>
    </row>
    <row r="16">
      <c r="A16" s="4" t="inlineStr">
        <is>
          <t>Income (loss) before assessments</t>
        </is>
      </c>
      <c r="B16" s="5" t="n">
        <v>627333</v>
      </c>
      <c r="C16" s="5" t="n">
        <v>225509</v>
      </c>
      <c r="D16" s="5" t="n">
        <v>94819</v>
      </c>
    </row>
    <row r="17">
      <c r="A17" s="4" t="inlineStr">
        <is>
          <t>Affordable Housing Program assessments</t>
        </is>
      </c>
      <c r="B17" s="5" t="n">
        <v>63021</v>
      </c>
      <c r="C17" s="5" t="n">
        <v>23103</v>
      </c>
      <c r="D17" s="5" t="n">
        <v>9520</v>
      </c>
    </row>
    <row r="18">
      <c r="A18" s="4" t="inlineStr">
        <is>
          <t>Net income</t>
        </is>
      </c>
      <c r="B18" s="5" t="n">
        <v>564312</v>
      </c>
      <c r="C18" s="5" t="n">
        <v>202406</v>
      </c>
      <c r="D18" s="5" t="n">
        <v>85299</v>
      </c>
    </row>
    <row r="19">
      <c r="A19" s="4" t="inlineStr">
        <is>
          <t>Mortgage Purchase Program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interest income</t>
        </is>
      </c>
      <c r="B21" s="5" t="n">
        <v>133559</v>
      </c>
      <c r="C21" s="5" t="n">
        <v>66183</v>
      </c>
      <c r="D21" s="5" t="n">
        <v>-40872</v>
      </c>
    </row>
    <row r="22">
      <c r="A22" s="4" t="inlineStr">
        <is>
          <t>Non-interest income (loss)</t>
        </is>
      </c>
      <c r="B22" s="5" t="n">
        <v>-5825</v>
      </c>
      <c r="C22" s="5" t="n">
        <v>-571</v>
      </c>
      <c r="D22" s="5" t="n">
        <v>2978</v>
      </c>
    </row>
    <row r="23">
      <c r="A23" s="4" t="inlineStr">
        <is>
          <t>Non-interest expense</t>
        </is>
      </c>
      <c r="B23" s="5" t="n">
        <v>12727</v>
      </c>
      <c r="C23" s="5" t="n">
        <v>10512</v>
      </c>
      <c r="D23" s="5" t="n">
        <v>10226</v>
      </c>
    </row>
    <row r="24">
      <c r="A24" s="4" t="inlineStr">
        <is>
          <t>Income (loss) before assessments</t>
        </is>
      </c>
      <c r="B24" s="5" t="n">
        <v>115007</v>
      </c>
      <c r="C24" s="5" t="n">
        <v>55100</v>
      </c>
      <c r="D24" s="5" t="n">
        <v>-48120</v>
      </c>
    </row>
    <row r="25">
      <c r="A25" s="4" t="inlineStr">
        <is>
          <t>Affordable Housing Program assessments</t>
        </is>
      </c>
      <c r="B25" s="5" t="n">
        <v>11501</v>
      </c>
      <c r="C25" s="5" t="n">
        <v>5510</v>
      </c>
      <c r="D25" s="5" t="n">
        <v>-4812</v>
      </c>
    </row>
    <row r="26">
      <c r="A26" s="4" t="inlineStr">
        <is>
          <t>Net income</t>
        </is>
      </c>
      <c r="B26" s="6" t="n">
        <v>103506</v>
      </c>
      <c r="C26" s="6" t="n">
        <v>49590</v>
      </c>
      <c r="D26" s="6" t="n">
        <v>-433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Asset Balance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123995738</v>
      </c>
      <c r="C3" s="6" t="n">
        <v>108609504</v>
      </c>
    </row>
    <row r="4">
      <c r="A4" s="4" t="inlineStr">
        <is>
          <t>Traditional Member Finance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16828245</v>
      </c>
      <c r="C6" s="5" t="n">
        <v>99649867</v>
      </c>
    </row>
    <row r="7">
      <c r="A7" s="4" t="inlineStr">
        <is>
          <t>Mortgage Purchase Program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7167493</v>
      </c>
      <c r="C9" s="6" t="n">
        <v>895963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Narrative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 with Unobservable Inputs Reconciliation, Recurring Basis, Asset, Transfers, Net</t>
        </is>
      </c>
      <c r="B4" s="6" t="n">
        <v>0</v>
      </c>
      <c r="C4" s="6" t="n">
        <v>0</v>
      </c>
    </row>
    <row r="5">
      <c r="A5" s="4" t="inlineStr">
        <is>
          <t>Fair Value, Measurement with Unobservable Inputs Reconciliation, Recurring Basis, Liability, Transfers, Net</t>
        </is>
      </c>
      <c r="B5" s="6" t="n">
        <v>0</v>
      </c>
      <c r="C5"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7:59:51Z</dcterms:created>
  <dcterms:modified xmlns:dcterms="http://purl.org/dc/terms/" xmlns:xsi="http://www.w3.org/2001/XMLSchema-instance" xsi:type="dcterms:W3CDTF">2024-03-21T17:59:51Z</dcterms:modified>
</cp:coreProperties>
</file>